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Troubled Debt Restructurings" sheetId="12" state="visible" r:id="rId12"/>
    <sheet xmlns:r="http://schemas.openxmlformats.org/officeDocument/2006/relationships" name="Credit Quality Indicators" sheetId="13" state="visible" r:id="rId13"/>
    <sheet xmlns:r="http://schemas.openxmlformats.org/officeDocument/2006/relationships" name="Revenue from Contracts with Cus" sheetId="14" state="visible" r:id="rId14"/>
    <sheet xmlns:r="http://schemas.openxmlformats.org/officeDocument/2006/relationships" name="Fair Value"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Interest-Rate Swaps"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Other Comprehensive Income (Los" sheetId="21" state="visible" r:id="rId21"/>
    <sheet xmlns:r="http://schemas.openxmlformats.org/officeDocument/2006/relationships" name="Regulatory Capital Matter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Contingencies" sheetId="25" state="visible" r:id="rId25"/>
    <sheet xmlns:r="http://schemas.openxmlformats.org/officeDocument/2006/relationships" name="Short-term Borrowing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Troubled Debt Restructurings (T" sheetId="30" state="visible" r:id="rId30"/>
    <sheet xmlns:r="http://schemas.openxmlformats.org/officeDocument/2006/relationships" name="Credit Quality Indicators (Tabl" sheetId="31" state="visible" r:id="rId31"/>
    <sheet xmlns:r="http://schemas.openxmlformats.org/officeDocument/2006/relationships" name="Revenue from Contracts with C_2" sheetId="32" state="visible" r:id="rId32"/>
    <sheet xmlns:r="http://schemas.openxmlformats.org/officeDocument/2006/relationships" name="Fair Value (Tables)" sheetId="33" state="visible" r:id="rId33"/>
    <sheet xmlns:r="http://schemas.openxmlformats.org/officeDocument/2006/relationships" name="Goodwill and Intangible Assets " sheetId="34" state="visible" r:id="rId34"/>
    <sheet xmlns:r="http://schemas.openxmlformats.org/officeDocument/2006/relationships" name="Leases (Tables)" sheetId="35" state="visible" r:id="rId35"/>
    <sheet xmlns:r="http://schemas.openxmlformats.org/officeDocument/2006/relationships" name="Interest-Rate Swaps (Tables)" sheetId="36" state="visible" r:id="rId36"/>
    <sheet xmlns:r="http://schemas.openxmlformats.org/officeDocument/2006/relationships" name="Earnings Per Share (Tables)" sheetId="37" state="visible" r:id="rId37"/>
    <sheet xmlns:r="http://schemas.openxmlformats.org/officeDocument/2006/relationships" name="Stock Based Compensation (Table" sheetId="38" state="visible" r:id="rId38"/>
    <sheet xmlns:r="http://schemas.openxmlformats.org/officeDocument/2006/relationships" name="Other Comprehensive Income (L_2" sheetId="39" state="visible" r:id="rId39"/>
    <sheet xmlns:r="http://schemas.openxmlformats.org/officeDocument/2006/relationships" name="Regulatory Capital Matters (Tab" sheetId="40" state="visible" r:id="rId40"/>
    <sheet xmlns:r="http://schemas.openxmlformats.org/officeDocument/2006/relationships" name="Segment Information (Tables)" sheetId="41" state="visible" r:id="rId41"/>
    <sheet xmlns:r="http://schemas.openxmlformats.org/officeDocument/2006/relationships" name="Short-term Borrowings (Tables)" sheetId="42" state="visible" r:id="rId42"/>
    <sheet xmlns:r="http://schemas.openxmlformats.org/officeDocument/2006/relationships" name="Summary of Significant Accoun_3" sheetId="43" state="visible" r:id="rId43"/>
    <sheet xmlns:r="http://schemas.openxmlformats.org/officeDocument/2006/relationships" name="Securities (Details)" sheetId="44" state="visible" r:id="rId44"/>
    <sheet xmlns:r="http://schemas.openxmlformats.org/officeDocument/2006/relationships" name="Securities (Details Textual)" sheetId="45" state="visible" r:id="rId45"/>
    <sheet xmlns:r="http://schemas.openxmlformats.org/officeDocument/2006/relationships" name="Securities (Details 1)" sheetId="46" state="visible" r:id="rId46"/>
    <sheet xmlns:r="http://schemas.openxmlformats.org/officeDocument/2006/relationships" name="Securities (Details 2)" sheetId="47" state="visible" r:id="rId47"/>
    <sheet xmlns:r="http://schemas.openxmlformats.org/officeDocument/2006/relationships" name="Loans (Details)" sheetId="48" state="visible" r:id="rId48"/>
    <sheet xmlns:r="http://schemas.openxmlformats.org/officeDocument/2006/relationships" name="Loans (Details 1)" sheetId="49" state="visible" r:id="rId49"/>
    <sheet xmlns:r="http://schemas.openxmlformats.org/officeDocument/2006/relationships" name="Loans (Details 1) (Parenthetica" sheetId="50" state="visible" r:id="rId50"/>
    <sheet xmlns:r="http://schemas.openxmlformats.org/officeDocument/2006/relationships" name="Loans (Details 2)" sheetId="51" state="visible" r:id="rId51"/>
    <sheet xmlns:r="http://schemas.openxmlformats.org/officeDocument/2006/relationships" name="Loans (Details 3)" sheetId="52" state="visible" r:id="rId52"/>
    <sheet xmlns:r="http://schemas.openxmlformats.org/officeDocument/2006/relationships" name="Loans (Details 4)" sheetId="53" state="visible" r:id="rId53"/>
    <sheet xmlns:r="http://schemas.openxmlformats.org/officeDocument/2006/relationships" name="Loans (Details 5)" sheetId="54" state="visible" r:id="rId54"/>
    <sheet xmlns:r="http://schemas.openxmlformats.org/officeDocument/2006/relationships" name="Loans (Details 6)" sheetId="55" state="visible" r:id="rId55"/>
    <sheet xmlns:r="http://schemas.openxmlformats.org/officeDocument/2006/relationships" name="Loans (Details 7)" sheetId="56" state="visible" r:id="rId56"/>
    <sheet xmlns:r="http://schemas.openxmlformats.org/officeDocument/2006/relationships" name="Loans (Details 8)" sheetId="57" state="visible" r:id="rId57"/>
    <sheet xmlns:r="http://schemas.openxmlformats.org/officeDocument/2006/relationships" name="Troubled Debt Restructurings (D" sheetId="58" state="visible" r:id="rId58"/>
    <sheet xmlns:r="http://schemas.openxmlformats.org/officeDocument/2006/relationships" name="Troubled Debt Restructurings _2" sheetId="59" state="visible" r:id="rId59"/>
    <sheet xmlns:r="http://schemas.openxmlformats.org/officeDocument/2006/relationships" name="Credit Quality Indicators (Deta" sheetId="60" state="visible" r:id="rId60"/>
    <sheet xmlns:r="http://schemas.openxmlformats.org/officeDocument/2006/relationships" name="Credit Quality Indicators (De_2" sheetId="61" state="visible" r:id="rId61"/>
    <sheet xmlns:r="http://schemas.openxmlformats.org/officeDocument/2006/relationships" name="Credit Quality Indicators (De_3"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Fair Value (Details)" sheetId="65" state="visible" r:id="rId65"/>
    <sheet xmlns:r="http://schemas.openxmlformats.org/officeDocument/2006/relationships" name="Fair Value (Details Textual)" sheetId="66" state="visible" r:id="rId66"/>
    <sheet xmlns:r="http://schemas.openxmlformats.org/officeDocument/2006/relationships" name="Fair Value (Details 1)" sheetId="67" state="visible" r:id="rId67"/>
    <sheet xmlns:r="http://schemas.openxmlformats.org/officeDocument/2006/relationships" name="Fair Value (Details 2)" sheetId="68" state="visible" r:id="rId68"/>
    <sheet xmlns:r="http://schemas.openxmlformats.org/officeDocument/2006/relationships" name="Fair Value (Details 3)" sheetId="69" state="visible" r:id="rId69"/>
    <sheet xmlns:r="http://schemas.openxmlformats.org/officeDocument/2006/relationships" name="Fair Value (Details 4)"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Leases (Details Textual)" sheetId="74" state="visible" r:id="rId74"/>
    <sheet xmlns:r="http://schemas.openxmlformats.org/officeDocument/2006/relationships" name="Leases (Details)" sheetId="75" state="visible" r:id="rId75"/>
    <sheet xmlns:r="http://schemas.openxmlformats.org/officeDocument/2006/relationships" name="Interest-Rate Swaps (Details)" sheetId="76" state="visible" r:id="rId76"/>
    <sheet xmlns:r="http://schemas.openxmlformats.org/officeDocument/2006/relationships" name="Interest-Rate Swaps (Details Te" sheetId="77" state="visible" r:id="rId77"/>
    <sheet xmlns:r="http://schemas.openxmlformats.org/officeDocument/2006/relationships" name="Earnings Per Share (Details)" sheetId="78" state="visible" r:id="rId78"/>
    <sheet xmlns:r="http://schemas.openxmlformats.org/officeDocument/2006/relationships" name="Earnings Per Share (Details Tex" sheetId="79" state="visible" r:id="rId79"/>
    <sheet xmlns:r="http://schemas.openxmlformats.org/officeDocument/2006/relationships" name="Stock Based Compensation (Detai" sheetId="80" state="visible" r:id="rId80"/>
    <sheet xmlns:r="http://schemas.openxmlformats.org/officeDocument/2006/relationships" name="Stock Based Compensation (Det_2" sheetId="81" state="visible" r:id="rId81"/>
    <sheet xmlns:r="http://schemas.openxmlformats.org/officeDocument/2006/relationships" name="Other Comprehensive Income (L_3" sheetId="82" state="visible" r:id="rId82"/>
    <sheet xmlns:r="http://schemas.openxmlformats.org/officeDocument/2006/relationships" name="Regulatory Capital Matters (Det" sheetId="83" state="visible" r:id="rId83"/>
    <sheet xmlns:r="http://schemas.openxmlformats.org/officeDocument/2006/relationships" name="Regulatory Capital Matters (D_2" sheetId="84" state="visible" r:id="rId84"/>
    <sheet xmlns:r="http://schemas.openxmlformats.org/officeDocument/2006/relationships" name="Segment Information (Details)" sheetId="85" state="visible" r:id="rId85"/>
    <sheet xmlns:r="http://schemas.openxmlformats.org/officeDocument/2006/relationships" name="Subsequent Event (Details Textu" sheetId="86" state="visible" r:id="rId86"/>
    <sheet xmlns:r="http://schemas.openxmlformats.org/officeDocument/2006/relationships" name="Contingencies (Details Textual)" sheetId="87" state="visible" r:id="rId87"/>
    <sheet xmlns:r="http://schemas.openxmlformats.org/officeDocument/2006/relationships" name="Short-term borrowings (Details " sheetId="88" state="visible" r:id="rId88"/>
    <sheet xmlns:r="http://schemas.openxmlformats.org/officeDocument/2006/relationships" name="Short-term borrowings (Details)" sheetId="89" state="visible" r:id="rId89"/>
  </sheets>
  <definedNames/>
  <calcPr calcId="124519" fullCalcOnLoad="1"/>
</workbook>
</file>

<file path=xl/sharedStrings.xml><?xml version="1.0" encoding="utf-8"?>
<sst xmlns="http://schemas.openxmlformats.org/spreadsheetml/2006/main" uniqueCount="1120">
  <si>
    <t>Document and Entity Information - shares</t>
  </si>
  <si>
    <t>6 Months Ended</t>
  </si>
  <si>
    <t>Jun. 30, 2019</t>
  </si>
  <si>
    <t>Jul. 31, 2019</t>
  </si>
  <si>
    <t>Document And Entity Information [Abstract]</t>
  </si>
  <si>
    <t>Entity Registrant Name</t>
  </si>
  <si>
    <t>FARMERS NATIONAL BANC CORP /OH/</t>
  </si>
  <si>
    <t>Entity Central Index Key</t>
  </si>
  <si>
    <t>0000709337</t>
  </si>
  <si>
    <t>Entity Current Reporting Status</t>
  </si>
  <si>
    <t>Yes</t>
  </si>
  <si>
    <t>Document Type</t>
  </si>
  <si>
    <t>10-Q</t>
  </si>
  <si>
    <t>Trading Symbol</t>
  </si>
  <si>
    <t>FMNB</t>
  </si>
  <si>
    <t>Document Period End Date</t>
  </si>
  <si>
    <t>Jun. 30,
		2019</t>
  </si>
  <si>
    <t>Amendment Flag</t>
  </si>
  <si>
    <t>false</t>
  </si>
  <si>
    <t>Document Fiscal Year Focus</t>
  </si>
  <si>
    <t>2019</t>
  </si>
  <si>
    <t>Document Fiscal Period Focus</t>
  </si>
  <si>
    <t>Q2</t>
  </si>
  <si>
    <t>Current Fiscal Year End Date</t>
  </si>
  <si>
    <t>--12-31</t>
  </si>
  <si>
    <t>Entity Filer Category</t>
  </si>
  <si>
    <t>Accelerated Filer</t>
  </si>
  <si>
    <t>Entity Small Business</t>
  </si>
  <si>
    <t>Entity Emerging Growth Company</t>
  </si>
  <si>
    <t>Entity Common Stock, Shares Outstanding</t>
  </si>
  <si>
    <t>Entity Shell Company</t>
  </si>
  <si>
    <t>Entity File Number</t>
  </si>
  <si>
    <t>001-35296</t>
  </si>
  <si>
    <t>Entity Tax Identification Number</t>
  </si>
  <si>
    <t>341371693</t>
  </si>
  <si>
    <t>Entity Address, Address Line One</t>
  </si>
  <si>
    <t>20 South Broad Street</t>
  </si>
  <si>
    <t>Entity Address, City or Town</t>
  </si>
  <si>
    <t>Canfield</t>
  </si>
  <si>
    <t>Entity Address, State or Province</t>
  </si>
  <si>
    <t>OH</t>
  </si>
  <si>
    <t>Entity Address, Postal Zip Code</t>
  </si>
  <si>
    <t>44406</t>
  </si>
  <si>
    <t>City Area Code</t>
  </si>
  <si>
    <t>330</t>
  </si>
  <si>
    <t>Local Phone Number</t>
  </si>
  <si>
    <t>533-3341</t>
  </si>
  <si>
    <t>Consolidated Balance Sheets (Unaudited) - USD ($) $ in Thousands</t>
  </si>
  <si>
    <t>Dec. 31, 2018</t>
  </si>
  <si>
    <t>ASSETS</t>
  </si>
  <si>
    <t>Cash and due from banks</t>
  </si>
  <si>
    <t>Federal funds sold and other</t>
  </si>
  <si>
    <t>TOTAL CASH AND CASH EQUIVALENTS</t>
  </si>
  <si>
    <t>Securities available for sale</t>
  </si>
  <si>
    <t>Equity securities</t>
  </si>
  <si>
    <t>Loans held for sale</t>
  </si>
  <si>
    <t>Loans</t>
  </si>
  <si>
    <t>Less allowance for loan losses</t>
  </si>
  <si>
    <t>NET LOANS</t>
  </si>
  <si>
    <t>Premises and equipment, net</t>
  </si>
  <si>
    <t>Goodwill</t>
  </si>
  <si>
    <t>Other intangibles, net</t>
  </si>
  <si>
    <t>Bank owned life insurance</t>
  </si>
  <si>
    <t>Other assets</t>
  </si>
  <si>
    <t>TOTAL ASSETS</t>
  </si>
  <si>
    <t>Deposits:</t>
  </si>
  <si>
    <t>Noninterest-bearing</t>
  </si>
  <si>
    <t>Interest-bearing</t>
  </si>
  <si>
    <t>Brokered time deposits</t>
  </si>
  <si>
    <t>TOTAL DEPOSITS</t>
  </si>
  <si>
    <t>Short-term borrowings</t>
  </si>
  <si>
    <t>Long-term borrowings</t>
  </si>
  <si>
    <t>Other liabilities</t>
  </si>
  <si>
    <t>TOTAL LIABILITIES</t>
  </si>
  <si>
    <t>Commitments and contingent liabilities</t>
  </si>
  <si>
    <t xml:space="preserve"> </t>
  </si>
  <si>
    <t>Stockholders' Equity:</t>
  </si>
  <si>
    <t>Common Stock - Authorized 50,000,000 shares; issued 28,179,598 in 2019 and 2018</t>
  </si>
  <si>
    <t>Retained earnings</t>
  </si>
  <si>
    <t>Accumulated other comprehensive income (loss)</t>
  </si>
  <si>
    <t>Treasury stock, at cost; 411,915 shares in 2019 and 387,697 in 2018</t>
  </si>
  <si>
    <t>TOTAL STOCKHOLDERS' EQUITY</t>
  </si>
  <si>
    <t>TOTAL LIABILITIES AND STOCKHOLDERS' EQUITY</t>
  </si>
  <si>
    <t>Consolidated Balance Sheets (Parenthetical) - shares</t>
  </si>
  <si>
    <t>Statement Of Financial Position [Abstract]</t>
  </si>
  <si>
    <t>Common stock, shares authorized</t>
  </si>
  <si>
    <t>Common stock, shares issued</t>
  </si>
  <si>
    <t>Treasury stock, shares</t>
  </si>
  <si>
    <t>Consolidated Statements of Income (Unaudited) - USD ($) $ in Thousands</t>
  </si>
  <si>
    <t>3 Months Ended</t>
  </si>
  <si>
    <t>Jun. 30, 2018</t>
  </si>
  <si>
    <t>INTEREST AND DIVIDEND INCOME</t>
  </si>
  <si>
    <t>Loans, including fees</t>
  </si>
  <si>
    <t>Taxable securities</t>
  </si>
  <si>
    <t>Tax exempt securities</t>
  </si>
  <si>
    <t>Dividends</t>
  </si>
  <si>
    <t>Federal funds sol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Bank owned life insurance income</t>
  </si>
  <si>
    <t>Security gains (losses), including fair value changes for equity securities</t>
  </si>
  <si>
    <t>Net gains on sale of loans</t>
  </si>
  <si>
    <t>Other operating income</t>
  </si>
  <si>
    <t>TOTAL NONINTEREST INCOME</t>
  </si>
  <si>
    <t>NONINTEREST EXPENSES</t>
  </si>
  <si>
    <t>Salaries and employee benefits</t>
  </si>
  <si>
    <t>Occupancy and equipment</t>
  </si>
  <si>
    <t>State and local taxes</t>
  </si>
  <si>
    <t>Professional fees</t>
  </si>
  <si>
    <t>Merger related (income) costs</t>
  </si>
  <si>
    <t>Advertising</t>
  </si>
  <si>
    <t>FDIC insurance</t>
  </si>
  <si>
    <t>Intangible amortization</t>
  </si>
  <si>
    <t>Core processing charges</t>
  </si>
  <si>
    <t>Telephone and data</t>
  </si>
  <si>
    <t>Other operating expenses</t>
  </si>
  <si>
    <t>TOTAL NONINTEREST EXPENSES</t>
  </si>
  <si>
    <t>INCOME BEFORE INCOME TAXES</t>
  </si>
  <si>
    <t>INCOME TAXES</t>
  </si>
  <si>
    <t>NET INCOME</t>
  </si>
  <si>
    <t>EARNINGS PER SHARE - basic</t>
  </si>
  <si>
    <t>EARNINGS PER SHARE - fully diluted</t>
  </si>
  <si>
    <t>Service Charges on Deposit Accounts</t>
  </si>
  <si>
    <t>Noninterest income</t>
  </si>
  <si>
    <t>Trust Fees</t>
  </si>
  <si>
    <t>Insurance Agency Commissions</t>
  </si>
  <si>
    <t>Retirement Plan Consulting Fees</t>
  </si>
  <si>
    <t>Investment Commissions</t>
  </si>
  <si>
    <t>Debit Card and EFT Fees</t>
  </si>
  <si>
    <t>Consolidated Statements of Comprehensive Income (Unaudited) - USD ($) $ in Thousands</t>
  </si>
  <si>
    <t>Statement Of Income And Comprehensive Income [Abstract]</t>
  </si>
  <si>
    <t>Other comprehensive income:</t>
  </si>
  <si>
    <t>Net unrealized holding gains (losses) on available for sale securities</t>
  </si>
  <si>
    <t>Reclassification adjustment for (gains) losses realized in income</t>
  </si>
  <si>
    <t>[1]</t>
  </si>
  <si>
    <t>Net unrealized holding gains (losses)</t>
  </si>
  <si>
    <t>Income tax effect</t>
  </si>
  <si>
    <t>Other comprehensive income (loss), net of tax</t>
  </si>
  <si>
    <t>TOTAL COMPREHENSIVE INCOME</t>
  </si>
  <si>
    <t>Pre-tax reclassification adjustments relating to available-for-sale securities are reported in security gains and the tax impact is included in income tax expense on the consolidated statements of income.</t>
  </si>
  <si>
    <t>Consolidated Statement of Stockholders' Equity (Unaudited) - USD ($) $ in Thousands</t>
  </si>
  <si>
    <t>Total</t>
  </si>
  <si>
    <t>COMMON STOCK</t>
  </si>
  <si>
    <t>RETAINED EARNINGS</t>
  </si>
  <si>
    <t>ACCUMULATED OTHER COMPREHENSIVE INCOME (LOSS)</t>
  </si>
  <si>
    <t>TREASURY STOCK, AT COST</t>
  </si>
  <si>
    <t>Balance at beginning of year at Dec. 31, 2017</t>
  </si>
  <si>
    <t>Cumulative effect adjustment upon adoption of ASU 2016-01 at Dec. 31, 2017</t>
  </si>
  <si>
    <t>Beginning balance adjusted at Dec. 31, 2017</t>
  </si>
  <si>
    <t>Issued treasury shares under the Long Term Incentive Plan</t>
  </si>
  <si>
    <t>Stock compensation expense for unvested shares</t>
  </si>
  <si>
    <t>Net income</t>
  </si>
  <si>
    <t>Dividends declared</t>
  </si>
  <si>
    <t>Other comprehensive (income) loss</t>
  </si>
  <si>
    <t>Purchased shares</t>
  </si>
  <si>
    <t>Issued shares under the Long Term Incentive Plan</t>
  </si>
  <si>
    <t>Retained shares to cover tax withholdings under the Long Term Incentive Plan</t>
  </si>
  <si>
    <t>Balance at end of year at Jun. 30, 2018</t>
  </si>
  <si>
    <t>Balance at beginning of year at Mar. 31, 2018</t>
  </si>
  <si>
    <t>Cumulative effect adjustment upon adoption of ASU 2016-01 at Mar. 31, 2018</t>
  </si>
  <si>
    <t>Beginning balance adjusted at Mar. 31, 2018</t>
  </si>
  <si>
    <t>Balance at beginning of year at Dec. 31, 2018</t>
  </si>
  <si>
    <t>Cumulative effect adjustment upon adoption of ASU 2016-01 at Dec. 31, 2018</t>
  </si>
  <si>
    <t>Beginning balance adjusted at Dec. 31, 2018</t>
  </si>
  <si>
    <t>Balance at end of year at Jun. 30, 2019</t>
  </si>
  <si>
    <t>Balance at beginning of year at Mar. 31, 2019</t>
  </si>
  <si>
    <t>Cumulative effect adjustment upon adoption of ASU 2016-01 at Mar. 31, 2019</t>
  </si>
  <si>
    <t>Beginning balance adjusted at Mar. 31, 2019</t>
  </si>
  <si>
    <t>Consolidated Statements of Stockholders' Equity (Parenthetical) Unaudited - $ / shares</t>
  </si>
  <si>
    <t>Treasury shares issued under the Long Term Incentive Plan</t>
  </si>
  <si>
    <t>Cash dividend declared per share of common stock</t>
  </si>
  <si>
    <t>Shares issued under long term incentive plan</t>
  </si>
  <si>
    <t>Treasury stock repurchased</t>
  </si>
  <si>
    <t>Shares retained to cover tax withholdings under the Long Term Incentive Plan</t>
  </si>
  <si>
    <t>Consolidated Statements of Cash Flows (Unaudited) - USD ($) $ in Thousands</t>
  </si>
  <si>
    <t>CASH FLOWS FROM OPERATING ACTIVITIES</t>
  </si>
  <si>
    <t>Adjustments to reconcile net income to net cash from operating activities:</t>
  </si>
  <si>
    <t>Depreciation and amortization</t>
  </si>
  <si>
    <t>Net amortization of securities</t>
  </si>
  <si>
    <t>Available for sale security loss</t>
  </si>
  <si>
    <t>Realized gains on equity securities</t>
  </si>
  <si>
    <t>Loss on land and building sales, net</t>
  </si>
  <si>
    <t>Stock compensation expense</t>
  </si>
  <si>
    <t>(Gain) loss on adjustment of other real estate owned</t>
  </si>
  <si>
    <t>Earnings on bank owned life insurance</t>
  </si>
  <si>
    <t>Origination of loans held for sale</t>
  </si>
  <si>
    <t>Proceeds from loans held for sale</t>
  </si>
  <si>
    <t>Net change in other assets and liabilities</t>
  </si>
  <si>
    <t>NET CASH FROM OPERATING ACTIVITIES</t>
  </si>
  <si>
    <t>CASH FLOWS FROM INVESTING ACTIVITIES</t>
  </si>
  <si>
    <t>Proceeds from maturities and repayments of securities available for sale</t>
  </si>
  <si>
    <t>Proceeds from sales of securities available for sale</t>
  </si>
  <si>
    <t>Purchases of securities available for sale</t>
  </si>
  <si>
    <t>Proceeds from sales of equity securities</t>
  </si>
  <si>
    <t>Purchase of equity securities</t>
  </si>
  <si>
    <t>Proceeds from redemption of restricted stock</t>
  </si>
  <si>
    <t>Purchase of restricted stock</t>
  </si>
  <si>
    <t>Loan originations and payments, net</t>
  </si>
  <si>
    <t>Proceeds from sale of other real estate owned</t>
  </si>
  <si>
    <t>Proceeds from land and building sales</t>
  </si>
  <si>
    <t>Additions to premises and equipment</t>
  </si>
  <si>
    <t>NET CASH FROM INVESTING ACTIVITIES</t>
  </si>
  <si>
    <t>CASH FLOWS FROM FINANCING ACTIVITIES</t>
  </si>
  <si>
    <t>Net change in deposits</t>
  </si>
  <si>
    <t>Net change in short-term borrowings</t>
  </si>
  <si>
    <t>Repayment of long-term borrowings</t>
  </si>
  <si>
    <t>Cash dividends paid</t>
  </si>
  <si>
    <t>Repurchase of common shares</t>
  </si>
  <si>
    <t>NET CASH FROM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 of loans to other real estate</t>
  </si>
  <si>
    <t>Security purchases not settled</t>
  </si>
  <si>
    <t>Issuance of stock awards</t>
  </si>
  <si>
    <t>Summary of Significant Accounting Policies</t>
  </si>
  <si>
    <t>Accounting Policies [Abstract]</t>
  </si>
  <si>
    <t>NOTES TO UNAUDITED CONSOLIDATED FINANCIAL STATEMENTS 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services through its subsidiary, Farmers Trust Company (“Trust”), retirement consulting services through National Associates, Inc. (“NAI”) and insurance services through the Bank’s subsidiary, Insurance. Farmers National Captive, Inc. (“Captive”) is a wholly-owned insurance subsidiary of the Company that provides property and casualty insurance coverage to the Company and its subsidiaries. The Captive pools resources with thirteen other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NAI and Captive. All significant intercompany balances and transactions have been eliminated in the consolidation. 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8 Annual Report to Shareholders included in the Company’s Annual Report on Form 10-K for the year ended December 31, 2018.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egments: The Company provides a broad range of financial services to individuals and companies in northeastern Ohio and western Pennsylvania. Operations are managed and financial performance is primarily aggregated and reported in three lines of business, the Bank segment, the Trust segment and the Retirement Consulting segment. Equity: The Company, with the approval of shareholders at the April 2018 annual meeting, increased the authorized shares available for issuance from 35,000,000 to 50,000,000 shares. Outstanding shares at June 30, 2019 were 27,767,683. Comprehensive Income: Comprehensive income consists of net income and other comprehensive income. Other comprehensive income consists of unrealized gains and losses on securities available for sale which are recognized as components of stockholders’ equity, net of tax effect. New Accounting Standards: In June 2018, the FASB issued ASU 2018-07, Compensation-Stock Compensation (Topic 718): Improvements to Nonemployee Share-Based Payment Accounting. In August 2017, the FASB issued ASU 2017-12, Derivatives and Hedging (Topic 815): Targeted Improvements to Accounting for Hedging Activities. This ASU better aligns an entity’s risk management activities and financial reporting for hedging relationships through changes to both the designati on and measurement guidance for qualifying hedging relationships and the presentation of hedge results. The amendments in this ASU are effective for the reporting periods after December 1 5, 2018. The Co mpany adopted ASU No. 2017-12 effective January 1, 2019. There was no significant impact to the consolidated financial statements as a result of the adoption of ASU 2017-12. During April of 2017, the FASB issued ASU 2017-08, Receivables-Nonrefundable Fees and Other Costs (Subtopic 310-20): Premium Amortization on Purchased Callable Debt Securities In January 2017, the FASB issued ASU 2017-04, Intangibles-Goodwill and Other (Topic 350): Simplifying the Test for Goodwill Impairment. In June 2016, the FASB issued ASU 2016-13: Financial Instruments-Credit Losses (Topic 326): Measurement of Credit Losses on Financial Instruments Codification Improvements to Topic 326, Financial Instruments Credit Losses) In February 2016, FASB issued ASU 2016-02 (Topic 842): Leases In January 2016, FASB issued ASU 2016-01: Financial Instruments-Overall (Subtopic 825-10): Recognition and Measurement of Financial Assets and Financial Liabilities In May 2014, FASB issued ASU 2014-09: Revenue from Contracts with Customers (Topic 606). The Company adopted ASC 606 using the modified retrospective method applied to all contracts not completed as of January 1, 2018. The adoption of ASC 606 did not result in a change to the accounting for any of the in-scope revenue streams; as such, no cumulative effect adjustment was recorded.</t>
  </si>
  <si>
    <t>Securities</t>
  </si>
  <si>
    <t>Investments Debt And Equity Securities [Abstract]</t>
  </si>
  <si>
    <t xml:space="preserve">Securities: The following table summarizes the amortized cost and fair value of the available for sale investment securities portfolio at June 30, 2019 and December 31, 2018 and the corresponding amounts of unrealized gains and losses recognized in accumulated other comprehensive income:
Gross
Gross
Amortized
Unrealized
Unrealized
(In Thousands of Dollars)
Cost
Gains
Losses
Fair Value
June 30, 2019
U.S. Treasury and U.S. government sponsored entities
$
5,861
$
30
$
(9
)
$
5,882
State and political subdivisions
222,738
8,580
0
231,318
Corporate bonds
1,419
14
(1
)
1,432
Mortgage-backed securities - residential
152,506
1,747
(504
)
153,749
Collateralized mortgage obligations - residential
20,514
454
(319
)
20,649
Small Business Administration
11,243
34
(55
)
11,222
Totals
$
414,281
$
10,859
$
(888
)
$
424,252
Gross
Gross
Amortized
Unrealized
Unrealized
(In Thousands of Dollars)
Cost
Gains
Losses
Fair Value
December 31, 2018
U.S. Treasury and U.S. government sponsored entities
$
6,111
$
0
$
(102
)
$
6,009
State and political subdivisions
211,762
2,075
(1,893
)
211,944
Corporate bonds
1,206
0
(18
)
1,188
Mortgage-backed securities - residential
154,130
84
(4,167
)
150,047
Collateralized mortgage obligations - residential
21,775
72
(775
)
21,072
Small Business Administration
12,292
0
(362
)
11,930
Totals
$
407,276
$
2,231
$
(7,317
)
$
402,190
Proceeds from the sale of portfolio securities were $500 thousand and $10.3 million during the three and six month periods ended June 30, 2019, respectively. Gross gains of $2 and $24 thousand along with gross losses of $2 and $57 thousand were realized on these sales during the three and six month periods ended June 30, 2019. $19 thousand of unrealized losses during the three month period and $25 thousand of unrealized gains during the six month period were recognized in the income statement for equity securities as a result of adoption of ASU 2016-01. Proceeds from the sale of portfolio securities were $2.3 million during the three month and $2.6 million during the six month periods ended June 30, 2018. Gross gains were $2 and $6 thousand along with gross losses of $1 and $3 thousand during the same three and six month periods ended June 30, 2018. $26 and $42 thousand of unrealized gains during the three and six month periods ended June 30, 2018 were recognized in the income statement for equity securities as a result of adoption of ASU 2016-01. 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19
(In Thousands of Dollars)
Amortized Cost
Fair Value
Maturity
Within one year
$
7,313
$
7,339
One to five years
34,464
35,152
Five to ten years
157,554
164,479
Beyond ten years
30,687
31,662
Mortgage-backed, collateralized mortgage obligations and Small Business Administration securities
184,263
185,620
Total
$
414,281
$
424,252
The following table summarizes the available for sale investment securities with unrealized losses at June 30, 2019 and December 31, 2018, aggregated by major security type and length of time in a continuous unrealized loss position.
Less than 12 Months
12 Months or Longer
Total
Fair
Unrealized
Fair
Unrealized
Fair
Unrealized
(In Thousands of Dollars)
Value
Loss
Value
Loss
Value
Loss
June 30, 2019
Available-for-sale
U.S. Treasury and U.S. government sponsored entities
$
0
$
0
$
2,366
$
(9
)
$
2,366
$
(9
)
State and political subdivisions
0
0
0
0
0
0
Corporate bonds
0
0
479
(1
)
479
(1
)
Mortgage-backed securities - residential
9
0
47,126
(504
)
47,135
(504
)
Collateralized mortgage obligations - residential
0
0
13,042
(319
)
13,042
(319
)
Small Business Administration
5
0
8,909
(55
)
8,914
(55
)
Total
$
14
$
0
$
71,922
$
(888
)
$
71,936
$
(888
)
Less than 12 Months
12 Months or Longer
Total
Fair
Unrealized
Fair
Unrealized
Fair
Unrealized
(In Thousands of Dollars)
Value
Loss
Value
Loss
Value
Loss
December 31, 2018
Available-for-sale
U.S. Treasury and U.S. government sponsored entities
$
648
$
(2
)
$
5,065
$
(100
)
$
5,713
$
(102
)
State and political subdivisions
23,569
(201
)
64,174
(1,692
)
87,743
(1,893
)
Corporate bonds
516
(4
)
672
(14
)
1,188
(18
)
Mortgage-backed securities - residential
13,002
(114
)
126,200
(4,053
)
139,202
(4,167
)
Collateralized mortgage obligations - residential
20
(1
)
14,003
(774
)
14,023
(775
)
Small Business Administration
11
0
11,919
(362
)
11,930
(362
)
Total
$
37,766
$
(322
)
$
222,033
$
(6,995
)
$
259,799
$
(7,317
) Other-Than-Temporary-Impairment Management evaluates securities for other-than-temporary impairment (“OTTI”) at least on a quarterly basis, and more frequently when economic or market conditions warrant such an evaluation. Investment securities are generally evaluated for OTTI under FASB ASU 2016-01, Financial Instruments-Overall (Subtopic 825-10): Recognition and Measurement of Financial Assets and Financial Liabilities As of June 30, 2018 and 2019, debt securities had unrealized losses of $10.5 million and $888 thousand, respectively. These unrealized losses are generally due to changes in interest rates or general market conditions. In analyzing an issuer’s financial condition, management considers whether the securities are issued by the federal government or its agencies, whether downgrades by bond rating agencies have occurred, and industry analysts’ reports. Management concluded that the unrealized losses on debt securities were temporary. Due to potential changes in conditions, it is at least reasonably possible that changes in fair values and management’s assessments will occur in the near term and that such changes could materially affect the amounts reported in the Company’s financial statements. As of June 30, 2019, the Company’s security portfolio consisted of 588 securities, 83 of which were in an unrealized loss position. The majority of the unrealized losses on the Company’s securities are related to its holdings of mortgage-backed securities, collateralized mortgage obligations, state and political subdivision securities, and Small Business Administration securities as discussed below. Unrealized losses on debt securities issued by state and political subdivisions have not been recognized into income. These securities have maintained their investment grade ratings and management does not have the intent and does not expect to be required to sell these securities before their anticipated recovery. The fair value is expected to recover as the securities approach their maturity date. All of the Company’s holdings of collateralized mortgage obligations and residential mortgage-backed securities were issued by U.S. government-sponsored entities. Unrealized losses on these securities have not been recognized into income. Because the decline in fair value is attributable to changes in interest rates and illiquidity, and not credit quality, the issues are guaranteed by the issuing entity which the U.S. government has affirmed its commitment to support, and because the Company does not have the intent to sell these residential mortgage-backed securities and it is likely that it will not be required to sell the securities before their anticipated recovery, the Company does not consider these securities to be OTTI. Management does not believe any unrealized losses on Small Business Administration securities represent an OTTI. The securities are issued and backed by the full faith and credit of the U.S. government and the Company does not have the intent and does not anticipate that it will be required to sell these securities before their anticipated recovery. The fair value of these securities is expected to recover as they approach their maturity. </t>
  </si>
  <si>
    <t>Receivables [Abstract]</t>
  </si>
  <si>
    <t>Loans: Loan balances were as follows:
(In Thousands of Dollars)
June 30, 2019
December 31, 2018
Originated loans:
Commercial real estate
Owner occupied
$
175,891
$
158,947
Non-owner occupied
279,798
256,124
Farmland
122,621
110,881
Other
98,015
94,527
Commercial
Commercial and industrial
241,206
227,031
Agricultural
37,144
37,623
Residential real estate
1-4 family residential
315,215
307,794
Home equity lines of credit
84,565
82,690
Consumer
Indirect
161,429
164,509
Direct
27,962
30,277
Other
10,359
11,894
Total originated loans
$
1,554,205
$
1,482,297
Acquired loans:
Commercial real estate
Owner occupied
$
40,787
$
44,872
Non-owner occupied
12,886
16,920
Farmland
38,896
40,983
Other
7,076
8,091
Commercial
Commercial and industrial
15,451
18,141
Agricultural
6,882
9,526
Residential real estate
1-4 family residential
72,362
78,786
Home equity lines of credit
21,388
23,617
Consumer
Direct
7,556
9,442
Other
110
162
Total acquired loans
$
223,394
$
250,540
Net Deferred loan costs
2,905
3,003
Allowance for loan losses
(14,222
)
(13,592
)
Net loans
$
1,766,282
$
1,722,248
Purchased credit impaired loans 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June 30, 2019
December 31, 2018
Commercial real estate
Non-owner occupied
$
259
$
292
Commercial
Commercial and industrial
812
899
Total outstanding balance
$
1,071
$
1,191
Carrying amount, net of allowance of $0 in 2019 and 2018
$
797
$
903
Accretable yield, or income expected to be collected, is shown in the table below:
Three Months Ended
Six Months Ended
(In Thousands of Dollars)
June 30, 2019
June 30, 2018
June 30, 2019
June 30, 2018
Beginning balance
$
86
$
151
$
93
$
170
New loans purchased
0
0
0
0
Accretion of income
(7
)
(19
)
(14
)
(38
)
Ending balance
$
79
$
132
$
79
$
132
The key assumptions considered include probability of default and the amount of actual prepayments after the acquisition date. Prepayments affect the estimated life of the loans and could change the amount of interest income and principal expected to be collected. In reforecasting future estimated cash flows, credit loss expectations are adjusted as necessary. There were no adjustments to forecasted cash flows that impacted the allowance for loan losses for the three and six month periods ended June 30, 2019. The following tables present the activity in the allowance for loan losses by portfolio segment for the three and six month periods ended June 30, 2019 and 2018: Three Months Ended June 30, 2019
(In Thousands of Dollars)
Commercial Real Estate
Commercial
Residential Real Estate
Consumer
Unallocated
Total
Allowance for loan losses
Beginning balance
$
5,195
$
2,157
$
2,813
$
2,819
$
793
$
13,777
Provision for loan losses
374
46
211
125
(6
)
750
Loans charged off
0
(14
)
(126
)
(448
)
0
(588
)
Recoveries
2
10
12
259
0
283
Total ending allowance balance
$
5,571
$
2,199
$
2,910
$
2,755
$
787
$
14,222
Six Months Ended June 30, 2019
(In Thousands of Dollars)
Commercial Real Estate
Commercial
Residential Real Estate
Consumer
Unallocated
Total
Allowance for loan losses
Beginning balance
$
5,036
$
2,093
$
2,837
$
2,963
$
663
$
13,592
Provision for loan losses
533
153
183
307
124
1,300
Loans charged off
0
(58
)
(147
)
(949
)
0
(1,154
)
Recoveries
2
11
37
434
0
484
Total ending allowance balance
$
5,571
$
2,199
$
2,910
$
2,755
$
787
$
14,222
Three Months Ended June 30, 2018
(In Thousands of Dollars)
Commercial Real Estate
Commercial
Residential Real Estate
Consumer
Unallocated
Total
Allowance for loan losses
Beginning balance
$
4,404
$
2,062
$
2,601
$
2,924
$
559
$
12,550
Provision for loan losses
(96
)
(61
)
93
586
228
750
Loans charged off
0
(65
)
(68
)
(644
)
0
(777
)
Recoveries
31
1
25
184
0
241
Total ending allowance balance
$
4,339
$
1,937
$
2,651
$
3,050
$
787
$
12,764
Six Months Ended June 30, 2018
(In Thousands of Dollars)
Commercial Real Estate
Commercial
Residential Real Estate
Consumer
Unallocated
Total
Allowance for loan losses
Beginning balance
$
4,260
$
2,011
$
2,521
$
2,848
$
675
$
12,315
Provision for loan losses
46
86
168
1,113
112
1,525
Loans charged off
0
(162
)
(124
)
(1,273
)
0
(1,559
)
Recoveries
33
2
86
362
0
483
Total ending allowance balance
$
4,339
$
1,937
$
2,651
$
3,050
$
787
$
12,764
The following tables present the balance in the allowance for loan losses and the recorded investment in loans by portfolio segment, based on impairment method as of June 30, 2019 and December 31, 2018. The recorded investment in loans includes the unpaid principal balance and unamortized loan origination fees and costs, but excludes accrued interest receivable, which is not considered to be material: June 30, 2019
(In Thousands of Dollars)
Commercial Real Estate
Commercial
Residential Real Estate
Consumer
Unallocated
Total
Allowance for loan losses:
Ending allowance balance attributable to loans:
Individually evaluated for impairment
$
6
$
3
$
262
$
0
$
0
$
271
Collectively evaluated for impairment
5,506
2,182
2,602
2,752
787
13,829
Acquired loans collectively evaluated for impairment
59
14
46
3
0
122
Acquired with deteriorated credit quality
0
0
0
0
0
0
Total ending allowance balance
$
5,571
$
2,199
$
2,910
$
2,755
$
787
$
14,222
Loans:
Loans individually evaluated for impairment
$
692
$
210
$
4,209
$
145
$
0
$
5,256
Loans collectively evaluated for impairment
674,524
277,940
395,343
205,080
0
1,552,887
Acquired loans
99,027
21,674
93,229
7,634
0
221,564
Acquired with deteriorated credit quality
229
568
0
0
0
797
Total ending loans balance
$
774,472
$
300,392
$
492,781
$
212,859
$
0
$
1,780,504
December 31, 2018
(In Thousands of Dollars)
Commercial Real Estate
Commercial
Residential Real Estate
Consumer
Unallocated
Total
Allowance for loan losses:
Ending allowance balance attributable to loans:
Individually evaluated for impairment
$
6
$
3
$
267
$
0
$
0
$
276
Collectively evaluated for impairment
4,981
2,075
2,534
2,960
663
13,213
Acquired loans collectively evaluated for impairment
49
15
36
3
0
103
Acquired with deteriorated credit quality
0
0
0
0
0
0
Total ending allowance balance
$
5,036
$
2,093
$
2,837
$
2,963
$
663
$
13,592
Loans:
Loans individually evaluated for impairment
$
790
$
223
$
4,627
$
83
$
0
$
5,723
Loans collectively evaluated for impairment
618,729
264,208
385,702
212,130
0
1,480,769
Acquired loans
110,143
26,916
101,804
9,582
0
248,445
Acquired with deteriorated credit quality
262
641
0
0
0
903
Total ending loans balance
$
729,924
$
291,988
$
492,133
$
221,795
$
0
$
1,735,840
The following tables present information related to impaired loans by class of loans as of June 30, 2019 and December 31, 2018:
(In Thousands of Dollars)
Unpaid Principal Balance
Recorded Investment
Allowance for Loan Losses Allocated
June 30, 2019
With no related allowance recorded:
Commercial real estate
Owner occupied
$
351
$
312
$
0
Non-owner occupied
39
37
0
Farmland
86
86
0
Commercial
Commercial and industrial
174
141
0
Agricultural
12
12
0
Residential real estate
1-4 family residential
3,221
2,421
0
Home equity lines of credit
488
405
0
Consumer
253
122
0
Subtotal
4,624
3,536
0
With an allowance recorded:
Commercial real estate
Farmland
258
257
6
Commercial
Commercial and industrial
57
57
2
Residential real estate
1-4 family residential
1,369
1,286
252
Home equity lines of credit
97
97
11
Consumer
22
23
0
Subtotal
1,803
1,720
271
Total
$
6,427
$
5,256
$
271
(In Thousands of Dollars)
Unpaid Principal Balance
Recorded Investment
Allowance for Loan Losses Allocated
December 31, 2018
With no related allowance recorded:
Commercial real estate
Owner occupied
$
524
$
494
$
0
Non-owner occupied
40
38
0
Commercial
Commercial and industrial
191
162
0
Residential real estate
1-4 family residential
3,451
2,759
0
Home equity lines of credit
379
326
0
Consumer
174
83
0
Subtotal
4,759
3,862
0
With an allowance recorded:
Commercial real estate
Farmland
258
258
6
Commercial
Commercial and industrial
61
61
3
Residential real estate
1-4 family residential
1,354
1,343
188
Home equity lines of credit
224
199
79
Consumer
0
0
0
Subtotal
1,897
1,861
276
Total
$
6,656
$
5,723
$
276
The following tables present the average recorded investment in impaired loans by class and interest income recognized by loan class for the three and six month periods ended June 30, 2019 and 2018:
Average Recorded Investment
Interest Income Recognized
For Three Months Ended June 30,
For Three Months Ended June 30,
(In Thousands of Dollars)
2019
2018
2019
2018
With no related allowance recorded:
Commercial real estate
Owner occupied
$
316
$
527
$
5
$
8
Non-owner occupied
37
27
0
0
Farmland
29
0
0
0
Commercial
Commercial and industrial
146
204
3
1
Agricultural
4
0
0
0
Residential real estate
1-4 family residential
2,552
2,677
43
42
Home equity lines of credit
360
302
8
4
Consumer
124
77
6
3
Subtotal
3,568
3,814
65
58
With an allowance recorded:
Commercial real estate
Owner occupied
0
0
0
0
Non-owner occupied
0
0
0
0
Farmland
257
257
0
0
Commercial
Commercial and industrial
58
68
1
1
Residential real estate
1-4 family residential
1,286
1,949
8
9
Home equity lines of credit
141
157
1
1
Consumer
29
0
0
0
Subtotal
1,771
2,431
10
11
Total
$
5,339
$
6,245
$
75
$
69
Average Recorded Investment
Interest Income Recognized
For Six Months Ended June 30,
For Six Months Ended June 30,
(In Thousands of Dollars)
2019
2018
2019
2018
With no related allowance recorded:
Commercial real estate
Owner occupied
$
324
$
474
$
9
$
15
Non-owner occupied
37
14
0
0
Farmland
14
0
0
0
Commercial
Commercial and industrial
151
538
5
2
Agricultural
2
0
0
0
Residential real estate
1-4 family residential
2,623
2,657
86
91
Home equity lines of credit
354
314
13
8
Consumer
118
70
9
6
Subtotal
3,623
4,067
122
122
With an allowance recorded:
Commercial real estate
Owner occupied
0
0
0
0
Non-owner occupied
0
0
0
0
Farmland
257
129
0
0
Commercial
Commercial and industrial
59
68
2
2
Agricultural
0
0
0
0
Residential real estate
1-4 family residential
1,302
1,689
16
19
Home equity lines of credit
168
156
3
3
Consumer
18
0
0
0
Subtotal
1,804
2,042
21
24
Total
$
5,427
$
6,109
$
143
$
146
Cash basis interest recognized during the three and six month periods ended June 30, 2019 and 2018 was materially equal to interest income recognized. Nonaccrual loans and loans past due 90 days or more still on accrual include both smaller balance homogeneous loans that are collectively evaluated for impairment and individually classified impaired loans. The following table presents the recorded investment in nonaccrual and loans past due 90 days or more still on accrual by class of loans as of June 30, 2019 and December 31, 2018:
June 30, 2019
December 31, 2018
(In Thousands of Dollars)
Nonaccrual
Loans Past Due 90 Days or More Still Accruing
Nonaccrual
Loans Past Due 90 Days or More Still Accruing
Originated loans:
Commercial real estate
Owner occupied
$
313
$
0
$
340
$
0
Farmland
22
0
30
0
Commercial
Commercial and industrial
462
0
122
0
Agricultural
24
0
158
0
Residential real estate
1-4 family residential
2,141
186
2,318
185
Home equity lines of credit
727
24
644
31
Consumer
Indirect
568
53
346
369
Direct
123
34
54
200
Other
0
9
0
2
Total originated loans
$
4,380
$
306
$
4,012
$
787
Acquired loans:
Commercial real estate
Non-owner occupied
$
21
$
0
$
82
$
0
Farmland
463
0
257
0
Commercial
Commercial and industrial
669
0
824
0
Agricultural
12
97
291
0
Residential real estate
1-4 family residential
754
137
1,001
122
Home equity lines of credit
261
0
203
14
Consumer
Direct
135
17
95
43
Total acquired loans
$
2,315
$
251
$
2,753
$
179
Total loans
$
6,695
$
557
$
6,765
$
966
The following tables present the aging of the recorded investment in past due loans as of June 30, 2019 and December 31, 2018 by class of loans:
(In Thousands of Dollars)
30-59 Days Past Due
60-89 Days Past Due
90 Days or More Past Due and Nonaccrual
Total Past Due
Loans Not Past Due
Total
June 30, 2019
Originated loans:
Commercial real estate
Owner occupied
$
0
$
0
$
313
$
313
$
175,178
$
175,491
Non-owner occupied
5
0
0
5
279,111
279,116
Farmland
1,215
0
22
1,237
121,243
122,480
Other
0
0
0
0
97,749
97,749
Commercial
Commercial and industrial
74
0
462
536
240,273
240,809
Agricultural
219
0
24
243
37,008
37,251
Residential real estate
1-4 family residential
2,940
566
2,327
5,833
308,617
314,450
Home equity lines of credit
226
0
751
977
83,606
84,583
Consumer
Indirect
1,743
521
621
2,885
163,803
166,688
Direct
796
60
157
1,013
27,132
28,145
Other
45
16
9
70
10,290
10,360
Total originated loans:
$
7,263
$
1,163
$
4,686
$
13,112
$
1,544,010
$
1,557,122
Acquired loans:
Commercial real estate
Owner occupied
$
40
$
0
$
0
$
40
$
40,873
$
40,913
Non-owner occupied
0
0
21
21
12,731
12,752
Farmland
0
391
463
854
38,042
38,896
Other
0
0
0
0
7,075
7,075
Commercial
Commercial and industrial
33
27
669
729
14,722
15,451
Agricultural
0
0
109
109
6,772
6,881
Residential real estate
1-4 family residential
693
209
891
1,793
70,567
72,360
Home equity lines of credit
113
9
261
383
21,005
21,388
Consumer
Direct
233
24
152
409
7,147
7,556
Other
5
0
0
5
105
110
Total acquired loans
$
1,117
$
660
$
2,566
$
4,343
$
219,039
$
223,382
Total loans
$
8,380
$
1,823
$
7,252
$
17,455
$
1,763,049
$
1,780,504
(In Thousands of Dollars)
30-59 Days Past Due
60-89 Days Past Due
90 Days or More Past Due and Nonaccrual
Total Past Due
Loans Not Past Due
Total
December 31, 2018
Originated loans:
Commercial real estate
Owner occupied
$
82
$
0
$
340
$
422
$
158,161
$
158,583
Non-owner occupied
22
0
0
22
255,458
255,480
Farmland
184
0
30
214
110,547
110,761
Other
0
0
0
0
94,242
94,242
Commercial
Commercial and industrial
159
0
122
281
226,320
226,601
Agricultural
69
10
158
237
37,484
37,721
Residential real estate
1-4 family residential
1,964
424
2,503
4,891
302,131
307,022
Home equity lines of credit
64
14
675
753
81,957
82,710
Consumer
Indirect
1,714
755
715
3,184
166,622
169,806
Direct
714
340
254
1,308
29,183
30,491
Other
33
14
2
49
11,845
11,894
Total originated loans
$
5,005
$
1,557
$
4,799
$
11,361
$
1,473,950
$
1,485,311
Acquired loans:
Commercial real estate
Owner occupied
$
321
$
0
$
0
$
321
$
44,618
$
44,939
Non-owner occupied
0
0
82
82
16,764
16,846
Farmland
0
102
257
359
40,623
40,982
Other
0
0
0
0
8,091
8,091
Commercial
Commercial and industrial
94
0
824
918
17,223
18,141
Agricultural
31
5
291
327
9,198
9,525
Residential real estate
1-4 family residential
750
229
1,123
2,102
76,682
78,784
Home equity lines of credit
208
0
217
425
23,192
23,617
Consumer
Direct
318
257
138
713
8,729
9,442
Other
0
0
0
0
162
162
Total acquired loans
$
1,722
$
593
$
2,932
$
5,247
$
245,282
$
250,529
Total loans
$
6,727
$
2,150
$
7,731
$
16,608
$
1,719,232
$
1,735,840</t>
  </si>
  <si>
    <t>Troubled Debt Restructurings</t>
  </si>
  <si>
    <t>Debt Disclosure [Abstract]</t>
  </si>
  <si>
    <t xml:space="preserve">Troubled Debt Restructurings: Total troubled debt restructurings were $5.1 million and $5.5 million at June 30, 2019 and December 31, 2018, respectively. The Company has allocated $67 thousand and $72 thousand of specific reserves to loans whose terms have been modified in troubled debt restructurings at June 30, 2019 and December 31, 2018, respectively. There were no commitments to lend additional amounts to borrowers with loans that were classified as troubled debt restructurings at June 30, 2019 and at December 31, 2018. During the three and six month periods ended June 30, 2019 and 2018,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of the contractual monthly payment; a deferral of principal, interest and/or escrow; or a legal concession. During the three month period ended June 30, 2019, the terms of such loans included a reduction of the stated interest rate of the loan of 0.24% and an extension of the maturity date of 124 months. During the same three month period in 2018, the terms of such loans included a reduction of the stated interest rate of the loan in the range of 1.75% to 2.50% and an extension of the maturity date in the range of 5 to 25 months. During the six month period ended June 30, 2019, the terms of such loans included a reduction of the stated interest rate of the loan in the range of 0.24% and 2.74% and extensions of the maturity dates on these and other troubled debt restructurings in the range of 86 to 124 months. During the same six month period in 2018, the terms of such loans included a reduction of the stated interest rate of the loan in the range of 1.75% and 2.50 % and an extension of the maturity date in the range of 5 to 25 months. The following table presents loans by class modified as troubled debt restructurings that occurred during the three and six month periods ended June 30, 2019 and 2018:
Pre-Modification
Post-Modification
Three Months Ended June 30, 2019
Number of
Outstanding Recorded
Outstanding Recorded
(In Thousands of Dollars)
Loans
Investment
Investment
Originated loans:
Commercial
1
$
12
$
12
Residential real estate
1-4 family residential
2
55
55
Home equity lines of credit
1
48
48
Consumer
Indirect
12
85
85
Other
1
18
18
Total originated loans
17
$
218
$
218
Acquired loans:
Commercial real estate
Farmland
1
86
86
Residential real estate
1-4 family residential
1
24
24
Consumer
Other
3
14
14
Total acquired loans
5
$
124
$
124
Total loans
22
$
342
$
342
Pre-Modification
Post-Modification
Six Months Ended June 30, 2019
Number of
Outstanding Recorded
Outstanding Recorded
(In Thousands of Dollars)
Loans
Investment
Investment
Originated loans:
Commercial real estate
Owner occupied
0
$
0
$
0
Commercial
1
12
12
Residential real estate
1-4 family residential
5
128
130
Home equity lines of credit
2
88
88
Consumer
Indirect
24
190
190
Other
1
18
18
Total originated loans
33
$
436
$
438
Acquired loans:
Commercial real estate
Farmland
1
86
86
Residential real estate
1-4 family residential
3
75
79
Consumer
Other
3
14
14
Total acquired loans
7
$
175
$
179
Total loans
40
$
611
$
617
Pre-Modification
Post-Modification
Three Months Ended June 30, 2018
Number of
Outstanding Recorded
Outstanding Recorded
(In Thousands of Dollars)
Loans
Investment
Investment
Originated loans:
Residential real estate
1-4 family residential
1
$
211
$
211
Indirect
9
60
60
Total originated loans
10
$
271
$
271
Acquired loans:
Commercial real estate
Non-owner occupied
1
42
42
Farmland
1
258
258
Commercial
Commercial and industrial
2
31
31
Residential real estate
1-4 family residential
1
81
81
Total acquired loans
5
$
412
$
412
Total loans
15
$
683
$
683
Pre-Modification
Post-Modification
Six Months Ended June 30, 2018
Number of
Outstanding Recorded
Outstanding Recorded
(In Thousands of Dollars)
Loans
Investment
Investment
Originated loans:
Commercial real estate
Owner occupied
1
$
360
$
360
Residential real estate
1-4 family residential
4
254
254
Home equity lines of credit
2
14
14
Indirect
14
89
89
Total originated loans
21
$
717
$
717
Acquired loans:
Commercial real estate
Non-owner occupied
1
$
42
$
42
Farmland
1
258
258
Commercial
Commercial and industrial
2
31
31
Residential real estate
1-4 family residential
5
189
189
Total acquired loans
9
$
520
$
520
Total loans
30
$
1,237
$
1,237
There were $44 thousand and $51 thousand in charge offs and a $44 thousand and $51 thousand increase to the provision for loan losses during the three and six month periods ended June 30, 2019, respectively, as a result of outstanding troubled debt restructurings. There were $20 thousand and $39 thousand in charge offs during the three and six month periods ended June 30, 2018, respectively. There was a $20 thousand and a $39 thousand increase to the provision during the three and six month period ended June 30, 2018, respectively, as a result of troubled debt restructurings. There were four commercial loans, one residential real estate loan, one home equity line of credit and one indirect loan for which there was a payment default within twelve months following the modification of the troubled debt restructuring during the three month and six month period ended June 30, 2019. The one residential real estate loan was past due at June 30, 2019. There was no provision recorded as a result of the defaults during 2019. A loan is considered to be in payment default once it is 30 days contractually past due under the modified terms. There was one </t>
  </si>
  <si>
    <t>Credit Quality Indicators</t>
  </si>
  <si>
    <t>Risks And Uncertainties [Abstract]</t>
  </si>
  <si>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establishes a risk rating at origination for all commercial loan and commercial real estate relationships. For relationships over $750 thousand, management monitors the loans on an ongoing basis for any changes in the borrower’s ability to service their debt. Management also affirms the risk ratings for the loans and leases in their respective portfolios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pecial mention assets are not adversely classified and do not expose an institution to sufficient risk to warrant adverse classification. Substandard. Loans classified as substandard are inadequately protected by the current net worth and paying capacity of the obligor or of the collateral pledged, if any. Loans so classified have a well-defined weakness or weaknesses that jeopardize the liquidation of the debt. Substandar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19 and December 31, 2018, and based on the most recent analysis performed, the risk category of loans by class of loans is as follows:
(In Thousands of Dollars)
Pass
Special Mention
Sub standard
Total
June 30, 2019
Originated loans:
Commercial real estate
Owner occupied
$
172,236
$
2,554
$
701
$
175,491
Non-owner occupied
275,057
3,964
95
279,116
Farmland
118,827
2,754
899
122,480
Other
97,515
0
234
97,749
Commercial
Commercial and industrial
237,225
1,569
2,015
240,809
Agricultural
36,987
188
76
37,251
Total originated loans
$
937,847
$
11,029
$
4,020
$
952,896
Acquired loans:
Commercial real estate
Owner occupied
$
40,162
$
120
$
631
$
40,913
Non-owner occupied
12,656
56
40
12,752
Farmland
34,668
642
3,586
38,896
Other
6,526
0
549
7,075
Commercial
Commercial and industrial
14,508
141
802
15,451
Agricultural
6,409
259
213
6,881
Total acquired loans
$
114,929
$
1,218
$
5,821
$
121,968
Total loans
$
1,052,776
$
12,247
$
9,841
$
1,074,864
(In Thousands of Dollars)
Pass
Special Mention
Sub standard
Total
December 31, 2018
Originated loans:
Commercial real estate
Owner occupied
$
156,892
$
945
$
746
$
158,583
Non-owner occupied
251,240
4,139
101
255,480
Farmland
109,391
1,301
69
110,761
Other
92,669
1,325
248
94,242
Commercial
Commercial and industrial
219,938
4,207
2,456
226,601
Agricultural
37,158
81
482
37,721
Total originated loans
$
867,288
$
11,998
$
4,102
$
883,388
Acquired loans:
Commercial real estate
Owner occupied
$
43,763
$
430
$
746
$
44,939
Non-owner occupied
16,601
58
187
16,846
Farmland
36,565
668
3,749
40,982
Other
7,434
0
657
8,091
Commercial
Commercial and industrial
16,407
170
1,564
18,141
Agricultural
8,612
346
567
9,525
Total acquired loans
$
129,382
$
1,672
$
7,470
$
138,524
Total loans
$
996,670
$
13,670
$
11,572
$
1,021,912
The Company considers the performance of the loan portfolio and its impact on the allowance for loan losses. For residential, consumer indirect and direct loan classes, the Company evaluates credit quality based on the aging status of the loan, which was previously presented, and by payment activity. In the 1-4 family residential real estate portfolio at June 30, 2019, other real estate owned and foreclosure properties were $74 thousand and $1.1 million, respectively. There were no other real estate owned properties, and foreclosure properties were $1.2 million at December 31, 2018. The following tables present the recorded investment in residential, consumer indirect and direct auto loans based on payment activity as of June 30, 2019 and December 31, 2018. Nonperforming loans are loans past due 90 days or more and still accruing interest and nonaccrual loans.
Residential Real Estate
Consumer
(In Thousands of Dollars)
1-4 Family Residential
Home Equity Lines of Credit
Indirect
Direct
Other
June 30, 2019
Originated loans:
Performing
$
312,123
$
83,832
$
166,067
$
27,988
$
10,351
Nonperforming
2,327
751
621
157
9
Total originated loans
$
314,450
$
84,583
$
166,688
$
28,145
$
10,360
Acquired loans:
Performing
$
71,469
$
21,127
$
0
$
7,404
$
110
Nonperforming
891
261
0
152
0
Total acquired loans
72,360
21,388
0
7,556
110
Total loans
$
386,810
$
105,971
$
166,688
$
35,701
$
10,470
Residential Real Estate
Consumer
(In Thousands of Dollars)
1-4 Family Residential
Home Equity Lines of Credit
Indirect
Direct
Other
December 31, 2018
Originated loans:
Performing
$
304,519
$
82,035
$
169,091
$
30,237
$
11,892
Nonperforming
2,503
675
715
254
2
Total originated loans
$
307,022
$
82,710
$
169,806
$
30,491
$
11,894
Acquired loans:
Performing
$
77,661
$
23,400
$
0
$
9,304
$
162
Nonperforming
1,123
217
0
138
0
Total acquired loans
78,784
23,617
0
9,442
162
Total loans
$
385,806
$
106,327
$
169,806
$
39,933
$
12,056</t>
  </si>
  <si>
    <t>Revenue from Contracts with Customers</t>
  </si>
  <si>
    <t>Revenue From Contract With Customer [Abstract]</t>
  </si>
  <si>
    <t>Revenue from Contracts with Customers: All material revenue from contracts with customers in the scope of ASC 606 is recognized within noninterest income. The following table presents the Company’s noninterest income by revenue stream and reportable segment, net of eliminations, for the three and six months ended June 30, 2019 and 2018.
(In Thousands of Dollars)
Trust Segment
Bank Segment
Retirement Consulting Segment
Totals
For Three Months Ended June 30, 2019
Service charges on deposit accounts
$
0
$
1,093
$
0
$
1,093
Debit card and EFT fees
0
887
0
887
Trust fees
1,821
0
0
1,821
Insurance agency commissions
0
739
0
739
Retirement plan consulting fees
0
0
450
450
Investment commissions
0
327
0
327
Other
0
1,677
0
1,677
Total noninterest income
$
1,821
$
4,723
$
450
$
6,994
(In Thousands of Dollars)
Trust Segment
Bank Segment
Retirement Consulting Segment
Totals
For Three Months Ended June 30, 2018
Service charges on deposit accounts
$
0
$
985
$
0
$
985
Debit card and EFT fees
0
870
0
870
Trust fees
1,740
0
0
1,740
Insurance agency commissions
0
713
0
713
Retirement plan consulting fees
0
0
465
465
Investment commissions
0
315
0
315
Other
0
1,218
0
1,218
Total noninterest income
$
1,740
$
4,101
$
465
$
6,306
(In Thousands of Dollars)
Trust Segment
Bank Segment
Retirement Consulting Segment
Totals
For Six Months Ended June 30, 2019
Service charges on deposit accounts
$
0
$
2,167
$
0
$
2,167
Debit card and EFT fees
0
1,665
0
1,665
Trust fees
3,679
0
0
3,679
Insurance agency commissions
0
1,542
0
1,542
Retirement plan consulting fees
0
0
808
808
Investment commissions
0
587
0
587
Other
0
3,066
0
3,066
Total noninterest income
$
3,679
$
9,027
$
808
$
13,514
(In Thousands of Dollars)
Trust Segment
Bank Segment
Retirement Consulting Segment
Totals
For Six Months Ended June 30, 2018
Service charges on deposit accounts
$
0
$
1,988
$
0
$
1,988
Debit card and EFT fees
0
1,676
0
1,676
Trust fees
3,547
0
0
3,547
Insurance agency commissions
0
1,412
0
1,412
Retirement plan consulting fees
0
0
844
844
Investment commissions
0
571
0
571
Other
0
2,278
0
2,278
Total noninterest income
$
3,547
$
7,925
$
844
$
12,316
A description of the Company’s revenue streams under ASC 606 follows: Service charges on deposit accounts – The Company earns fees from its deposit customers for transaction-based, account maintenance, and overdraft services. Management reviewed the deposit account agreements, and determined that the agreements can be terminated at any time by either the Bank or the account holder. Transaction fees, such as balance transfers, wires and overdraft charges are settled the day the performance obligation is satisfied. The Bank’s monthly service charges and maintenance fees are for services provided to the customer on a monthly basis are considered a series of services that have the same pattern of transfer each month. The review of service charges assessed on deposit accounts, included the amount of variable consideration that is a part of the monthly charges. It was found that the waiver of service charges due to insufficient funds and dormant account fees is immaterial and would not require a change in the accounting treatment for these fees under the new revenue standards. Debit Card Interchange Fees – Customers and the Bank have an account agreement and maintain deposit balances with the Bank. Customers use a bank issued debit card to purchase goods and services, and the Bank earns interchange fees on those transactions, typically a percentage of the sale amount of the transaction. The Bank records the amount due when it receives the settlement from the payment network. Payments from the payment network are received and recorded into income on a daily basis. There are no contingent debit card interchange fees recorded by the Company that could be subject to a clawback in future periods. Trust fees – Services provided to Trust customers are a series of distinct services that have the same pattern of transfer each month. Fees for trust accounts are billed and drafted from trust accounts monthly. The Company records these fees on the income statement on a monthly basis. Fees are assessed based on the total investable assets of the customer’s trust account. A signed contract between the Company and the customer is maintained for all customer trust accounts with payment terms identified. It is probable that the fees will be collectible as funds being managed are accessible by the asset manager. Past history of trust fee income recorded by the Company indicates that it is highly unlikely that a significant reversal could occur. There are no contingent incentive fees recorded by the Company that could be subject to a clawback in future periods. Insurance Agency Commissions – Insurance agency commissions are received from insurance carriers for the agency’s share of commissions from customer premium payments. These commissions are recorded into income when checks are received from the insurance carriers, and there is no contingent portion associated with these commission checks. There may be a short time-lag in recording revenue when cash is received instead of recording the revenue when the policy is signed by the customer, but the time lag is insignificant and does not impact the revenue recognition process. Insurance also receives incentive checks from the insurance carriers for achieving specified levels of production with particular carriers. These amounts are recorded into income when a check is received, and there are no contingent amounts associated with these payments that may be clawed back by the carrier in the future. Similar to the monthly commissions explained in the preceding paragraph, there may be a short time-lag in recording incentive revenue on a cash basis as opposed to estimating the amount of incentive revenue expected to be earned, this does not materially impact the recognition of Insurance revenue. If there were any amounts that would need to be refunded for one specific Insurance customer, management believes the reversal would not be significant. Other potential situations surrounding the recognition of Insurance revenue include the estimating potential refunds due to the likely cancellation of a percentage of customers cancelling their policies and recording revenue at the time of policy renewals. Management concluded that since Insurance agency commissions represent only 2.4% of the Company’s total revenue, adjusting the current practice of recording insurance revenue for these situations would not have a material impact on the reporting of total revenue. Retirement Plan Consulting Fees – The fees earned from retirement plan consulting is generated by National Associates, Inc. Revenue is recognized based on the level of work performed for the client. Any payments that are received for work to be performed in the future are recorded in a deferred revenue account, and recorded into income when the fees are earned. Retirement plan consulting fees represent only 1.3% of the Company’s total revenue, and therefore management has concluded that any adjustment of revenue for one particular customer for a refund or any other reason would be insignificant and would not materially impact the Company’s total revenue. Investment Commissions – Investment commissions are earned through the sales of non-deposit investment products to customers of the Company. The sales are conducted through a third-party broker-dealer. When the commissions are received and recorded into income on the Bank’s income statement, there is no contingent portion that may need to be refunded back to Cetera. Investment commissions represent only 1.0% of the Company’s total revenue, and therefore management has concluded that any adjustment of revenue for a particular customer for a refund or any other reason would be insignificant and would not materially impact the Company’s total revenue. Other – Income items included in “Other” are Bank owned life insurance income, security gains, net gains on the sale of loans and other operating income. Any amounts within the scope of ASC 606 are deemed immaterial.</t>
  </si>
  <si>
    <t>Fair Value</t>
  </si>
  <si>
    <t>Fair Value Disclosures [Abstract]</t>
  </si>
  <si>
    <t xml:space="preserve">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Company uses a third party service to estimate fair value on available for sale securities on a monthly basis. ASU 2016-01, which was adopted by the Company as of January 1, 2018, requires the use of exit price notion when measuring the fair value of financial instruments for disclosure purposes. The Company’s service provider is considered a leading evaluation pricing service for U.S. domestic fixed income securities and complies fully with ASU 2016-01’s exit pricing requirements. They subscribe to multiple third-party pricing vendors, and supplement that information with matrix pricing methods. The fair values for investment securities, which consist of equity securities that are recorded at fair market value to comply with ASU 2016-01, are determined by quoted market prices in active markets, if available (Level 1). The equity securities change in fair market value is recorded in the income statements. For securities where quoted prices are not available, fair values are calculated based on quoted prices for similar assets in active markets, quoted prices for similar assets in markets that are not active or inputs other than quoted prices, which provide a reasonable basis for fair value determination. Such inputs may include interest rates and yield curves, volatilities, prepayment speeds, credit risks and default rates. Inputs used are derived principally from observable market data (Level 2). For securities where quoted prices or market prices of similar securities are not available, fair values are calculated using discounted cash flows or other market indicators (Level 3). The fair values of Level 3 investment securities are determined by using unobservable inputs to measure fair value of assets for which there is little, if any market activity at the measurement date, using reasonable inputs and assumptions based on the best information at the time, to the extent that inputs are available without undue cost and effort. For the period ended June 30, 2019 and for the year ended December, the fair value of Level 3 investment securities was immaterial. Derivative Instruments: The fair values of derivative instruments are based on valuation models using observable market data as of the measurement date (Level 2). Impaired Loans: At the time loans are considered impaired, collateral dependent impaired loans are valued at the lower of cost or fair value and non-collateral dependent loans are valued based on discounted cash flows.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s are commonly based on recent real estate appraisals. These appraisals may us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by certified general appraisers (for commercial and commercial real estate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justments should be made to appraisals to arrive at fair value. Assets measured at fair value on a recurring basis are summarized below:
Fair Value Measurements at June 30, 2019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5,882
$
0
$
5,882
$
0
State and political subdivisions
231,318
0
231,318
0
Corporate bonds
1,432
0
1,432
0
Mortgage-backed securities-residential
153,749
0
153,743
6
Collateralized mortgage obligations
20,649
0
20,649
0
Small Business Administration
11,222
0
11,222
0
Equity securities
Equity securities at fair value
559
559
0
0
Other investments measured at net asset value
6,663
n/a
n/a
n/a
Total investment securities
$
431,474
$
559
$
424,246
$
6
Loan yield maintenance provisions
$
1,805
$
0
$
1,805
$
0
Financial Liabilities
Interest rate swaps
$
1,805
$
0
$
1,805
$
0
Fair Value Measurements at December 31, 2018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6,009
$
0
$
6,009
$
0
State and political subdivisions
211,944
0
211,944
0
Corporate bonds
1,188
0
1,188
0
Mortgage-backed securities-residential
150,047
0
150,041
6
Collateralized mortgage obligations
21,072
0
21,072
0
Small Business Administration
11,930
0
11,930
0
Equity securities
Equity securities at fair value
495
495
0
0
Other investments measured at net asset value
6,635
n/a
n/a
n/a
Total investment securities
$
409,320
$
495
$
402,184
$
6
Loan yield maintenance provisions
$
767
$
0
$
767
$
0
Financial Liabilities
Interest rate swaps
$
767
$
0
$
767
$
0
There were no significant transfers between Level 1 and Level 2 during the three and six month periods ended June 30, 2019 and 2018. For additional information related to yield maintenance provisions and interest rate swaps see Interest – Rate Swaps note. The table below presents a reconciliation of all assets measured at fair value on a recurring basis using significant unobservable inputs (Level 3):
Investment Securities Available-for-sale (Level 3)
Three Months ended June 30,
Six Months ended June 30,
(In Thousands of Dollars)
2019
2018
2019
2018
Beginning Balance
$
6
$
7
$
6
$
8
Transfers from level 2
0
0
0
0
Repayments, calls and maturities
0
0
0
(1
)
Ending Balance
$
6
$
7
$
6
$
7
Assets measured at fair value on a non-recurring basis are summarized below:
Fair Value Measurements at June 30, 2019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570
0
0
570
Consumer
23
0
0
23
Other real estate owned
1–4 family residential
74
0
0
74
Fair Value Measurements at December 31, 2018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640
0
0
640
Consumer
7
0
0
7
Impaired loans that are measured for impairment using the fair value of the collateral for collateral dependent loans, had a principal balance of $1.1 million with a valuation allowance of $229 thousand at June 30, 2019, resulting in Impaired commercial real estate loans, both owner-occupied and non-owner occupied are valued by independent external appraisals. These external appraisals are prepared using the sales comparison approach and income approach valuation techniques. Management makes subsequent unobservable adjustments to the impaired loan appraisals. Impaired loans other than commercial real estate and other real estate owned are not considered material. The following table presents quantitative information about Level 3 fair value measurements for financial instruments measured at fair value on a non-recurring basis at the periods ended June 30, 2019 and December 31, 2018:
June 30, 2019
Fair value
Valuation Technique(s)
Unobservable Input(s)
Range (Weighted Average)
Impaired loans
Commercial real estate
$
251
Sales Comparison
Adjustment for differences between comparable sales
(22.70%) - 16.16% 9.39%
Residential
570
Sales comparison
Adjustment for differences between comparable sales
(24.26%) - 23.74% 9.07%
Consumer
23
Sales comparison
Adjustment for differences between comparable sales
(5.26%) - 5.26% 0.00%
Other Real Estate owned residential
74
Sales comparison
Adjustment for differences between comparable sales
(39.77%) - 32.49% 7.30%
December 31, 2018
Fair value
Valuation Technique(s)
Unobservable Input(s)
Range (Weighted Average)
Impaired loans
Commercial real estate
$
251
Sales comparison
Adjustment for differences between comparable sales
(22.70%) - 16.16% 9.39%
Residential
640
Sales comparison
Adjustment for differences between comparable sales
(49.90%) - 45.99% 6.52%
Consumer
7
Sales comparison
Adjustment for differences between comparable sales
(5.71%) - 5.71% (0.00%) The carrying amounts and estimated fair values of financial instruments not previously disclosed at June 30, 2019 and December 31, 2018 are as follows:
Fair Value Measurements at June 30, 2019 Using:
(In Thousands of Dollars)
Carrying Amount
Level 1
Level 2
Level 3
Total
Financial assets
Cash and cash equivalents
$
64,007
$
21,821
$
42,186
$
0
$
64,007
Restricted stock
11,729
n/a
n/a
n/a
n/a
Loans held for sale
1,093
0
1,126
0
1,126
Loans, net
1,766,282
0
0
1,721,129
1,721,129
Accrued interest receivable
7,979
0
2,455
5,524
7,979
Financial liabilities
Deposits
2,000,635
1,451,396
548,723
0
2,000,119
Short-term borrowings
91,312
0
91,312
0
91,312
Long-term borrowings
5,666
0
5,636
0
5,636
Accrued interest payable
1,375
77
1,298
0
1,375
Fair Value Measurements at December 31, 2018 Using:
(In Thousands of Dollars)
Carrying Amount
Level 1
Level 2
Level 3
Total
Financial assets
Cash and cash equivalents
$
57,926
$
18,042
$
39,884
$
0
$
57,926
Restricted stock
11,737
n/a
n/a
n/a
n/a
Loans held for sale
1,237
0
1,274
0
1,274
Loans, net
1,722,248
0
0
1,673,626
1,673,626
Accrued interest receivable
7,114
0
2,359
4,755
7,114
Financial liabilities
Deposits
1,799,720
1,427,260
367,306
0
1,794,566
Short-term borrowings
244,759
0
244,759
0
244,759
Long-term borrowings
6,033
0
5,847
0
5,847
Accrued interest payable
990
63
927
0
990
The methods and assumptions used to estimate fair value, not previously described, are described as follows: Cash and Cash Equivalents: The carrying amounts of cash and short-term instruments approximate fair values and are classified as either Level 1 or Level 2. The Company has determined that cash on hand and non-interest bearing due from bank accounts are Level 1 whereas interest bearing federal funds sold and other are Level 2. Restricted Stock: It is not practical to determine the fair value of restricted stock due to restrictions placed on its transferability. Loans: Fair values of loans, excluding loans held for sale, are estimated as follows: Beginning January 1, 2018 the Company used a third party firm that uses cash flow analysis and current market interest rates along with adjustments for credit, liquidity and option risk to conform to the ASU 2016-01 exit price requirement. Loans in the tables above consist of impaired credits held for investment. In accordance with the loan impairment guidance, impairment was measured based on the fair value of collateral less estimated selling costs for collateral dependent loans or the cash flow method for noncollateral dependent loans. Fair value for collateral dependent impaired loans is based upon appraised values adjusted for trends observed in the market. A valuation allowance was recorded for the excess of the loan’s recorded investment over the amounts determined by the collateral value method. This valuation is a component of the allowance for loan losses. The Company considers these fair values level 3. Loans held for sale: The fair value of loans held for sale is estimated based upon binding contracts and quotes from third party investors resulting in a Level 2 classification. Accrued Interest Receivable/Payable: The carrying amounts of accrued interest receivable and payable approximate fair value resulting in a Level 1, Level 2 or Level 3 classification. The classification is the result of the association with securities, loans and deposits. Deposits: The fair values disclosed for demand deposits – interest and non-interest checking, passbook savings, and money market accounts – are, by definition, equal to the amount payable on demand at the reporting date resulting in a Level 1 classification. The carrying amounts of variable rate certificates of deposit approximate their fair values at the reporting date resulting in a Level 2 classification. Fair value for fixed rate certificates of deposit are estimated using a discounted cash flows calculation that applies interest rates currently being offered on certificates to a schedule of aggregated expected monthly maturities on time deposits resulting in a Level 2 classification. Short-term Borrowings: The carrying amounts of federal funds purchased, borrowings under repurchase agreements, and other short-term borrowings, generally maturing within ninety days, approximate their fair values resulting in a Level 2 classification. Long-term Borrowings: The fair values of the Company’s long-term borrowings are estimated using discounted cash flow analyses based on the current borrowing rates for similar types of borrowing arrangements resulting in a Level 2 classification. Off-balance Sheet Instruments: The fair value of commitments is not considered material. </t>
  </si>
  <si>
    <t>Goodwill and Intangible Assets</t>
  </si>
  <si>
    <t>Goodwill And Intangible Assets Disclosure [Abstract]</t>
  </si>
  <si>
    <t>Goodwill and Intangible Assets: Goodwill associated with the Company’s purchase of Monitor in August 2017 and other past acquisitions totaled $38.2 million at June 30, 2019 and Acquired Intangible Assets Acquired intangible assets were as follows:
June 30, 2019
December 31, 2018
(In Thousands of Dollars)
Gross Carrying Amount
Accumulated Amortization
Gross Carrying Amount
Accumulated Amortization
Amortized intangible assets:
Customer relationship intangibles
$
7,210
$
(5,709
)
$
7,210
$
(5,481
)
Non-compete contracts
430
(382
)
430
(380
)
Trade name
520
(253
)
520
(229
)
Core deposit intangible
6,254
(2,973
)
6,254
(2,573
)
Total
$
14,414
$
(9,317
)
$
14,414
$
(8,663
) Aggregate amortization expense was $327 thousand Estimated amortization expense for each of the next five periods and thereafter:
2019 (6 months)
$
653
2020
1,202
2021
1,142
2022
1,025
2023
514
Thereafter
561
Total
$
5,097</t>
  </si>
  <si>
    <t>Leases</t>
  </si>
  <si>
    <t>Leases [Abstract]</t>
  </si>
  <si>
    <t>Leases: The Company has operating leases for branch office locations, vehicles and certain office equipment such as printers, copiers and faxes. The leases have remaining lease terms of 6 months to 11 years, some of which include options to extend the lease for up to 10 years and some of which include options to terminate the leases within 6 months. The right of use asset and lease liability as of June 30, 2019 was $3.4 million. Lease payments made for the three and six month period ended June 30, 2019 were $146 thousand and $292 thousand, respectively. Interest expense and amortization expense on finance leases for the three month period ended June 30, 2019 was $26 thousand and $89 thousand, and $53 thousand and $177 thousand for the six month period ended June 30, 2019. The weighted-average remaining lease term for all leases was 6.9 years as of June 30, 2019 and the weighted-average discount rate was 3.4%. Maturities of lease liabilities are as follows as of June 30, 2019:
2019 (6 months)
$
292
2020
590
2021
592
2022
474
2023
419
Thereafter
1,664
Total Payments
4,031
Less: Imputed Interest
(613
)
Total
$
3,418</t>
  </si>
  <si>
    <t>Interest-Rate Swaps</t>
  </si>
  <si>
    <t>Derivative Instruments And Hedging Activities Disclosure [Abstract]</t>
  </si>
  <si>
    <t>Interest-Rate Swaps: The Company uses a program that utilizes interest-rate swaps as part of its asset/liability management strategy. The interest-rate swaps are used to help manage the Company’s interest rate risk position and not as derivatives for trading purposes. The notional amount of the interest-rate swaps does not represent amounts exchanged by the parties. The amount exchanged is determined by reference to the notional amount and the other terms of the individual interest-rate swap agreements. The objective of the interest-rate swaps is to protect the related fixed rate commercial real estate loans from changes in fair value due to changes in interest rates. The Company has a program whereby it lends to its borrowers at a fixed 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Summary information about these interest-rate swaps at periods ended June 30, 2019 and December 31, 2018 is as follows:
June 30, 2019
December 31, 2018
Notional amounts (In thousands)
$
43,357
$
35,996
Weighted average pay rate on interest-rate swaps
4.50
%
4.53
%
Weighted average receive rate on interest-rate swaps
4.62
%
4.78
%
Weighted average maturity (years)
4.1
4.4
Fair value of interest-rate swaps (In thousands)
$
(1,805
)
$
(767
)
Fair value of loan yield maintenance provisions (In thousands)
$
1,805
$
767
The fair value of the yield maintenance provisions and interest-rate swaps is recorded in other assets and other liabilities, respectively, in the consolidated balance sheets. Changes in the fair value of the yield maintenance provisions and interest-rate swaps are reported in earnings, as other noninterest income in the consolidated statements of income. For the three month and six month periods ended June 30, 2019 and 2018 there were no net gains or losses recognized in earnings.</t>
  </si>
  <si>
    <t>Earnings Per Share</t>
  </si>
  <si>
    <t>Earnings Per Share [Abstract]</t>
  </si>
  <si>
    <t>Earnings Per Share: The computation of basic and diluted earnings per share is shown in the following table:
Three Months Ended June 30,
Six Months Ended June 30,
2019
2018
2019
2018
Basic EPS
Net income (In thousands)
$
8,543
$
8,073
$
16,931
$
15,799
Weighted average shares outstanding
27,794,821
27,640,921
27,792,438
27,610,061
Basic earnings per share
$
0.31
$
0.29
$
0.61
$
0.57
Diluted EPS
Net income (In thousands)
$
8,543
$
8,073
$
16,931
$
15,799
Weighted average shares outstanding for basic earnings per share
27,794,821
27,640,921
27,792,438
27,610,061
Dilutive effect of restricted stock awards
136,379
338,068
157,893
339,159
Weighted average shares for diluted earnings per share
27,931,200
27,978,989
27,950,331
27,949,220
Diluted earnings per share
$
0.31
$
0.29
$
0.61
$
0.57
There were no restricted stock awards that were considered anti-dilutive for the three and six month periods ended June 30, 2019 and 2018.</t>
  </si>
  <si>
    <t>Stock Based Compensation</t>
  </si>
  <si>
    <t>Disclosure Of Compensation Related Costs Sharebased Payments [Abstract]</t>
  </si>
  <si>
    <t>Stock Based Compensation: During 2017, the Company, with the approval of shareholders, created the 2017 Equity Incentive Plan (the “2017 Plan”). The 2017 Plan permits the award of up to 800 thousand shares to the Company’s directors and employees to attract and retain exceptional personnel, motivate performance and most importantly to help align the interests of the Company’s executives with those of the Company’s shareholders. There were 34,413 service time based share awards and 67,651 performance based share awards granted under the 2017 Plan during the six month period ended June 30, 2019, as shown in the table below. The actual number of performance based shares issued will depend on the relative performance of the Company’s average return on equity compared to a group of peer companies over a three year vesting period, ending December 31, 2021. The restricted stock awards were granted with a fair value price equal to the market price of the Company’s common stock at the date of the grant. Expense recognized was $345 thousand and $664 thousand for the three and six month periods ended June 30, 2019, respectively. During the prior periods, the expense recognized was $337 thousand and $734 thousand for the three and six month periods ended June 30, 2018, respectively. As of June 30, 2019, there was $2.2 million of total unrecognized compensation expense related to the nonvested shares granted under the Plans. The remaining cost is expected to be recognized over 2.92 years. The following is the activity under the Plans during the six month period ended June 30, 2019.
Six Months Ended June 30, 2019
Maximum Awarded Service Units
Weighted Average Grant Fair Value
Maximum Awarded Performance Units
Weighted Average Grant Fair Value
Beginning balance - non-vested shares
87,955
$
13.04
203,828
$
11.96
Granted
34,413
13.88
67,651
13.50
Vested
(41,203
)
11.65
(78,814
)
8.98
Forfeited
0
0
0
0
Ending balance - non-vested shares
81,165
$
14.09
192,665
$
13.72
The 120,017 shares that vested during the six month period ended June 30, 2019 had a weighted average fair value of $9.90 per share.</t>
  </si>
  <si>
    <t>Other Comprehensive Income (Loss)</t>
  </si>
  <si>
    <t>Comprehensive Income Net Of Tax [Abstract]</t>
  </si>
  <si>
    <t>Other Comprehensive Income (Loss): The following table represents the details of other comprehensive income for the three and six month periods ended June 30, 2019 and 2018.
Three Months Ended June 30, 2019
(In Thousands of Dollars)
Pre-tax
Tax
After-Tax
Unrealized holding gains (losses) on available-for-sale securities during the period
$
9,203
$
(1,920
)
$
7,283
Reclassification adjustment for (gains) losses included in net income (1)
(1
)
0
(1
)
Net other comprehensive income (loss)
$
9,202
$
(1,920
)
$
7,282
Three Months Ended June 30, 2018
(In Thousands of Dollars)
Pre-tax
Tax
After-Tax
Unrealized holding gains (losses) on available-for-sale securities during the period
$
(242
)
$
39
$
(203
)
Reclassification adjustment for losses included in net income (1)
(1
)
0
(1
)
Net other comprehensive income (loss)
$
(243
)
$
39
$
(204
)
Six Months Ended June 30, 2019
(In Thousands of Dollars)
Pre-tax
Tax
After-Tax
Unrealized holding gains (losses) on available-for-sale securities during the period
$
15,024
$
(3,150
)
$
11,874
Reclassification adjustment for (gains) losses included in net income (1)
33
0
33
Net other comprehensive income (loss)
$
15,057
$
(3,150
)
$
11,907
Six Months Ended June 30, 2018
(In Thousands of Dollars)
Pre-tax
Tax
After-Tax
Unrealized holding gains (losses) on available-for-sale securities during the period
$
(9,128
)
$
1,904
$
(7,224
)
Reclassification adjustment for (gains) losses included in net income (1)
(3
)
1
(2
)
Net other comprehensive income (loss)
$
(9,131
)
$
1,905
$
(7,226
)
(1)
Pre-tax reclassification adjustments relating to available-for-sale securities are reported in security gains and the tax impact is included in income tax expense on the consolidated statements of income.</t>
  </si>
  <si>
    <t>Regulatory Capital Matters</t>
  </si>
  <si>
    <t>Regulatory Capital Requirements [Abstract]</t>
  </si>
  <si>
    <t xml:space="preserve">Regulatory Capital Matter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The new minimum capital requirements associated with the Basel Committee on capital and liquidity regulation (Basel III) are being phased in and began on January 1, 2015 and was fully implemented on January 1, 2019. Capital amounts and classifications are also subject to qualitative judgments by regulators. Failure to meet capital requirements can initiate regulatory action by regulators that, if undertaken, could have a direct material effect on the financial statements. Management believes that as of June 30, 2019, the Company and the Bank meet all capital adequacy requirements to which they are subject. The FDIC and other federal banking regulators revised the risk-based capital requirements applicable to financial holding companies and insured depository institutions, including the Company and the Bank, to make them consistent with agreements that were reached by the Basel Committee on Banking Supervision (“Basel III”). The common equity tier 1 capital, tier 1 capital and total capital ratios are calculated by dividing the respective capital amounts by risk-weighted assets. The leverage ratio is calculated by dividing tier 1 capital by adjusted average total assets. Basel III limits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phased in beginning January 1, 2016 and increased each year until it was fully implemented at 2.5% on January 1, 2019. The additional capital conservation buffer is 2.5% for the year of 2019 and was 1.875% during 2018. Excluding the additional buffer, Basel III requires the Company and the Bank to maintain (i) a minimum ratio of common equity tier 1 capital to risk-weighted assets of at least 4.5%, (ii) a minimum ratio of tier 1 capital to risk-weighted assets of at least 6.0%, (iii) a minimum ratio of total capital to risk-weighted assets of at least 8.0% and (iv) a minimum leverage ratio of at least 4.0%.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 lans are required. At June 30, 2019 and December 31, 2018 ,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and ratios, which do not include the capital conservation buffer, are presented below at June 30, 2019 and December 31, 2018:
Actual
Requirement For Capital Adequacy Purposes:
To be Well Capitalized Under Prompt Corrective Action Provisions:
Amount
Ratio
Amount
Ratio
Amount
Ratio
June 30, 2019
Common equity tier 1 capital ratio
Consolidated
$
235,252
12.47
%
$
84,920
4.5
%
N/A
N/A
Bank
221,877
11.79
%
84,686
4.5
%
$
122,325
6.5
%
Total risk based capital ratio
Consolidated
251,756
13.34
%
150,969
8.0
%
N/A
N/A
Bank
236,099
12.55
%
150,554
8.0
%
188,192
10.0
%
Tier I risk based capital ratio
Consolidated
237,534
12.59
%
113,227
6.0
%
N/A
N/A
Bank
221,877
11.79
%
112,915
6.0
%
150,554
8.0
%
Tier I leverage ratio
Consolidated
237,534
10.27
%
92,489
4.0
%
N/A
N/A
Bank
221,877
9.61
%
92,372
4.0
%
115,465
5.0
%
December 31, 2018
Common equity tier 1 capital ratio
Consolidated
$
222,892
12.16
%
$
82,478
4.5
%
N/A
N/A
Bank
210,409
11.51
%
82,242
4.5
%
$
118,795
6.5
%
Total risk based capital ratio
Consolidated
238,742
13.03
%
146,628
8.0
%
N/A
N/A
Bank
224,001
12.26
%
146,209
8.0
%
182,761
10.0
%
Tier I risk based capital ratio
Consolidated
225,150
12.28
%
109,971
6.0
%
N/A
N/A
Bank
210,409
11.51
%
109,656
6.0
%
146,209
8.0
%
Tier I leverage ratio
Consolidated
225,150
9.91
%
90,900
4.0
%
N/A
N/A
Bank
210,409
9.32
%
90,324
4.0
%
112,905
5.0
% </t>
  </si>
  <si>
    <t>Segment Information</t>
  </si>
  <si>
    <t>Segment Reporting [Abstract]</t>
  </si>
  <si>
    <t>Segment Information: The reportable segments are determined by the products and services offered, primarily distinguished between banking, trust and retirement consulting operations. They are also distinguished by the level of information provided to the chief operating decision makers in the Company, who use such information to review performance of various components of the business, which are then aggregated. Loans, investments, and deposits provide the revenues in the banking operation. All operations are domestic. Significant segment totals are reconciled to the financial statements as follows:
(In Thousands of Dollars)
Trust Segment
Bank Segment
Retirement Consulting Segment
Eliminations and Others
Consolidated Totals
June 30, 2019
Goodwill and other intangibles
$
4,105
$
37,626
$
2,389
$
(822
)
$
43,298
Total assets
$
12,554
$
2,385,763
$
3,302
$
4,330
$
2,405,949
(In Thousands of Dollars)
Trust Segment
Bank Segment
Retirement Consulting Segment
Eliminations and Others
Consolidated Totals
December 31, 2018
Goodwill and other intangibles
$
4,199
$
38,113
$
2,462
$
(822
)
$
43,952
Total assets
$
11,490
$
2,309,644
$
3,060
$
4,670
$
2,328,864
(In Thousands of Dollars)
Trust Segment
Bank Segment
Retirement Consulting Segment
Eliminations and Others
Consolidated Totals
For Three Months Ended June 30, 2019
Net interest income
$
40
$
20,474
$
0
$
(23
)
$
20,491
Provision for loan losses
0
750
0
0
750
Service fees, security gains and other noninterest income
1,842
4,789
450
(87
)
6,994
Noninterest expense
1,225
14,191
295
274
15,985
Amortization and depreciation expense
52
615
40
12
719
Income before taxes
605
9,707
115
(396
)
10,031
Income taxes
128
1,474
24
(138
)
1,488
Net income
$
477
$
8,233
$
91
$
(258
)
$
8,543
(In Thousands of Dollars)
Trust Segment
Bank Segment
Retirement Consulting Segment
Eliminations and Others
Consolidated Totals
For Six Months Ended June 30, 2019
Net interest income
$
78
$
40,423
$
0
$
(45
)
$
40,456
Provision for loan losses
0
1,300
0
0
1,300
Service fees, security gains and other noninterest income
3,740
9,094
808
(128
)
13,514
Noninterest expense
2,488
27,719
633
413
31,253
Amortization and depreciation expense
104
1,220
80
24
1,428
Income before taxes
1,226
19,278
95
(610
)
19,989
Income taxes
258
3,030
20
(250
)
3,058
Net income
$
968
$
16,248
$
75
$
(360
)
$
16,931
(In Thousands of Dollars)
Trust Segment
Bank Segment
Retirement Consulting Segment
Eliminations and Others
Consolidated Totals
For Three Months Ended June 30, 2018
Net interest income
$
34
$
19,551
$
0
$
(23
)
$
19,562
Provision for loan losses
0
750
0
0
750
Service fees, security gains and other noninterest income
1,784
4,121
465
(64
)
6,306
Noninterest expense
1,155
12,884
389
280
14,708
Amortization and depreciation expense
62
625
51
12
750
Income before taxes
601
9,413
25
(379
)
9,660
Income taxes
127
1,591
5
(136
)
1,587
Net income
$
474
$
7,822
$
20
$
(243
)
$
8,073
(In Thousands of Dollars)
Trust Segment
Bank Segment
Retirement Consulting Segment
Eliminations and Others
Consolidated Totals
For Six Months Ended June 30, 2018
Net interest income
$
65
$
38,484
$
0
$
(41
)
$
38,508
Provision for loan losses
0
1,525
0
0
1,525
Service fees, security gains and other noninterest income
3,622
7,975
844
(125
)
12,316
Noninterest expense
2,432
25,436
701
486
29,055
Amortization and depreciation expense
125
1,249
101
24
1,499
Income before taxes
1,130
18,249
42
(676
)
18,745
Income taxes
238
2,944
9
(245
)
2,946
Net income
$
892
$
15,305
$
33
$
(431
)
$
15,799
The Bank segment includes Farmers National Insurance and Farmers of Canfield Investment Co.</t>
  </si>
  <si>
    <t>Subsequent Event</t>
  </si>
  <si>
    <t>Subsequent Events [Abstract]</t>
  </si>
  <si>
    <t>Subsequent event</t>
  </si>
  <si>
    <t xml:space="preserve">Subsequent event: On July 1, 2019, Trust acquired all shares of NAI from the Company through a corporate reorganization. The Company was the sole shareholder of Trust and NAI before the reorganization. The entities were combined into one reporting unit or segment and will begin reporting as one unit, for both internal and external reports, during the third quarter of 2019. The combination is part of the Company’s plan to increase efficiencies within the different business lines. The financial savings from increased efficiencies will not be material and cannot be estimated at this time. Subsequent events have been evaluated through August 7, 2019, which is the date the consolidated financial statements were issued. </t>
  </si>
  <si>
    <t>Contingencies</t>
  </si>
  <si>
    <t>Commitments And Contingencies Disclosure [Abstract]</t>
  </si>
  <si>
    <t>Contingencies: The Company is a defendant in lawsuits and other adversary proceedings arising in the ordinary course of business. Legal costs incurred in connection with the resolution of claims and lawsuits are generally expensed as incurred, although the Company establishes accruals where losses are deemed probable and reasonably estimable. The Company’s assessment of the current exposure with respect to adverse claims in legal matters could change in the event of the discovery of additional facts in such matters or upon determinations by judges, juries, administrative agencies, or other finds or fact that are inconsistent with the Company’s evaluations of claims. During the fiscal quarter ended June 30, 2019, the Company accrued a charge of $505 thousand relating to a pending settlement of a legal contingency. The Company has insurance coverage for this contingency and expects to recover the amount of this estimated charge. No amount for an expected insurance recovery has been recorded.</t>
  </si>
  <si>
    <t>Short-term Borrowings</t>
  </si>
  <si>
    <t xml:space="preserve">Short-term borrowings: There were $88 million in short-term Federal Home Loan Bank Advances at June 30, 2019 with a weighted average interest rate of 2.52%. Short-term Federal Home Loan Bank Advances were $240 million at December 31, 2018. The Company had $3.0 million and $4.4 million in securities sold under repurchase agreements for the periods ended June 30, 2019 and December 31, 2018, respectively. In addition, the Company had no Federal funds purchased and has a $350 thousand balance on business lines of credit with one lending institution at June 30, 2019 and December 31, 2018. Securities sold under repurchase agreements are secured by the Bank’s holdings of debt securities issued by U.S. Government sponsored entities and agencies. These pledged securities which are 105% of the repurchase agreement balances, had a carrying amount of $3.1 million and $4.6 million at June 30, 2019 and December 31, 2018. The following table provides a disaggregation of the obligation by the class of collateral pledged for short-term financing obtained through the sales of repurchase agreements:
(In Thousands of Dollars)
June 30, 2019
December 31, 2018
Overnight and continuous repurchase agreements
U.S. Treasury and U.S. government sponsored entities
$
167
$
332
State and political subdivisions
717
664
Mortgage-backed securities - residential
1,829
3,094
Collateralized mortgage obligations - residential
249
319
Total repurchase agreements
$
2,962
$
4,409
Management believes the risks associated with the agreements are minimal and, in the case of collateral decline, the Company has additional investment securities available to adequately pledge as guarantees for the repurchase agreements. </t>
  </si>
  <si>
    <t>Summary of Significant Accounting Policies (Policies)</t>
  </si>
  <si>
    <t>Principles of Consolidation</t>
  </si>
  <si>
    <t xml:space="preserve">Principles of Consolidation: Farmers National Banc Corp. (“Company”) is a Financial Holding Company registered under the Bank Holding Company Act of 1956, as amended. The Company provides full banking services through its nationally chartered subsidiary, The Farmers National Bank of Canfield (“Bank”). The consolidated financial statements also include the accounts of the Bank’s subsidiaries; Farmers National Insurance, LLC (“Insurance”) and Farmers of Canfield Investment Co. (“Investments”). The Company provides trust services through its subsidiary, Farmers Trust Company (“Trust”), retirement consulting services through National Associates, Inc. (“NAI”) and insurance services through the Bank’s subsidiary, Insurance. Farmers National Captive, Inc. (“Captive”) is a wholly-owned insurance subsidiary of the Company that provides property and casualty insurance coverage to the Company and its subsidiaries. The Captive pools resources with thirteen other similar insurance company subsidiaries of financial institutions to spread a limited amount of risk among themselves and to provide insurance where not currently available or economically feasible in today’s insurance market place. The consolidated financial statements include the accounts of the Company, the Bank and its subsidiaries, along with the Trust, NAI and Captive. All significant intercompany balances and transactions have been eliminated in the consolidation. </t>
  </si>
  <si>
    <t>Basis of Presentation</t>
  </si>
  <si>
    <t>Basis of Presentation: The unaudited condensed consolidated financial statements have been prepared in conformity with the instructions to Form 10-Q and Article 10 of Regulation S-X. Accordingly, they do not include all of the information and footnotes required by U.S. generally accepted accounting principles (“U.S. GAAP”) for complete financial statements. The financial statements should be read in conjunction with the consolidated financial statements and notes thereto included in the Company’s 2018 Annual Report to Shareholders included in the Company’s Annual Report on Form 10-K for the year ended December 31, 2018. The interim consolidated financial statements include all adjustments (consisting of only normal recurring items) that, in the opinion of management, are necessary for a fair presentation of the financial position and results of operations for the periods presented. The results of operations for the interim periods disclosed herein are not necessarily indicative of the results that may be expected for a full year. Certain items included in the prior period financial statements were reclassified to conform to the current period presentation. There was no effect on net income or total stockholders’ equity.</t>
  </si>
  <si>
    <t>Estimates</t>
  </si>
  <si>
    <t>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Segments</t>
  </si>
  <si>
    <t xml:space="preserve">Segments: The Company provides a broad range of financial services to individuals and companies in northeastern Ohio and western Pennsylvania. Operations are managed and financial performance is primarily aggregated and reported in three lines of business, the Bank segment, the Trust segment and the Retirement Consulting segment. </t>
  </si>
  <si>
    <t>Equity</t>
  </si>
  <si>
    <t>Equity: The Company, with the approval of shareholders at the April 2018 annual meeting, increased the authorized shares available for issuance from 35,000,000 to 50,000,000 shares. Outstanding shares at June 30, 2019 were 27,767,683.</t>
  </si>
  <si>
    <t>Comprehensive Income</t>
  </si>
  <si>
    <t>Comprehensive Income: Comprehensive income consists of net income and other comprehensive income. Other comprehensive income consists of unrealized gains and losses on securities available for sale which are recognized as components of stockholders’ equity, net of tax effect.</t>
  </si>
  <si>
    <t>New Accounting Standards</t>
  </si>
  <si>
    <t>New Accounting Standards: In June 2018, the FASB issued ASU 2018-07, Compensation-Stock Compensation (Topic 718): Improvements to Nonemployee Share-Based Payment Accounting. In August 2017, the FASB issued ASU 2017-12, Derivatives and Hedging (Topic 815): Targeted Improvements to Accounting for Hedging Activities. This ASU better aligns an entity’s risk management activities and financial reporting for hedging relationships through changes to both the designati on and measurement guidance for qualifying hedging relationships and the presentation of hedge results. The amendments in this ASU are effective for the reporting periods after December 1 5, 2018. The Co mpany adopted ASU No. 2017-12 effective January 1, 2019. There was no significant impact to the consolidated financial statements as a result of the adoption of ASU 2017-12. During April of 2017, the FASB issued ASU 2017-08, Receivables-Nonrefundable Fees and Other Costs (Subtopic 310-20): Premium Amortization on Purchased Callable Debt Securities In January 2017, the FASB issued ASU 2017-04, Intangibles-Goodwill and Other (Topic 350): Simplifying the Test for Goodwill Impairment. In June 2016, the FASB issued ASU 2016-13: Financial Instruments-Credit Losses (Topic 326): Measurement of Credit Losses on Financial Instruments Codification Improvements to Topic 326, Financial Instruments Credit Losses) In February 2016, FASB issued ASU 2016-02 (Topic 842): Leases In January 2016, FASB issued ASU 2016-01: Financial Instruments-Overall (Subtopic 825-10): Recognition and Measurement of Financial Assets and Financial Liabilities In May 2014, FASB issued ASU 2014-09: Revenue from Contracts with Customers (Topic 606). The Company adopted ASC 606 using the modified retrospective method applied to all contracts not completed as of January 1, 2018. The adoption of ASC 606 did not result in a change to the accounting for any of the in-scope revenue streams; as such, no cumulative effect adjustment was recorded.</t>
  </si>
  <si>
    <t>Securities (Tables)</t>
  </si>
  <si>
    <t>Summary of the Amortized Cost and Fair Value of Available-for-Sale Investment Securities Corresponding Amounts of Unrealized Gains and Losses</t>
  </si>
  <si>
    <t>The following table summarizes the amortized cost and fair value of the available for sale investment securities portfolio at June 30, 2019 and December 31, 2018 and the corresponding amounts of unrealized gains and losses recognized in accumulated other comprehensive income:
Gross
Gross
Amortized
Unrealized
Unrealized
(In Thousands of Dollars)
Cost
Gains
Losses
Fair Value
June 30, 2019
U.S. Treasury and U.S. government sponsored entities
$
5,861
$
30
$
(9
)
$
5,882
State and political subdivisions
222,738
8,580
0
231,318
Corporate bonds
1,419
14
(1
)
1,432
Mortgage-backed securities - residential
152,506
1,747
(504
)
153,749
Collateralized mortgage obligations - residential
20,514
454
(319
)
20,649
Small Business Administration
11,243
34
(55
)
11,222
Totals
$
414,281
$
10,859
$
(888
)
$
424,252
Gross
Gross
Amortized
Unrealized
Unrealized
(In Thousands of Dollars)
Cost
Gains
Losses
Fair Value
December 31, 2018
U.S. Treasury and U.S. government sponsored entities
$
6,111
$
0
$
(102
)
$
6,009
State and political subdivisions
211,762
2,075
(1,893
)
211,944
Corporate bonds
1,206
0
(18
)
1,188
Mortgage-backed securities - residential
154,130
84
(4,167
)
150,047
Collateralized mortgage obligations - residential
21,775
72
(775
)
21,072
Small Business Administration
12,292
0
(362
)
11,930
Totals
$
407,276
$
2,231
$
(7,317
)
$
402,190</t>
  </si>
  <si>
    <t>Amortized Cost and Fair Value of the Debt Securities Maturity</t>
  </si>
  <si>
    <t>The amortized cost and fair value of the debt securities portfolio are shown by expected maturity. Expected maturities may differ from contractual maturities if issuers have the right to call or prepay obligations with or without call or prepayment penalties. Securities not due at a single maturity date are shown separately.
June 30, 2019
(In Thousands of Dollars)
Amortized Cost
Fair Value
Maturity
Within one year
$
7,313
$
7,339
One to five years
34,464
35,152
Five to ten years
157,554
164,479
Beyond ten years
30,687
31,662
Mortgage-backed, collateralized mortgage obligations and Small Business Administration securities
184,263
185,620
Total
$
414,281
$
424,252</t>
  </si>
  <si>
    <t>Available for Sale Investment Securities with Unrealized Losses</t>
  </si>
  <si>
    <t xml:space="preserve">The following table summarizes the available for sale investment securities with unrealized losses at June 30, 2019 and December 31, 2018, aggregated by major security type and length of time in a continuous unrealized loss position.
Less than 12 Months
12 Months or Longer
Total
Fair
Unrealized
Fair
Unrealized
Fair
Unrealized
(In Thousands of Dollars)
Value
Loss
Value
Loss
Value
Loss
June 30, 2019
Available-for-sale
U.S. Treasury and U.S. government sponsored entities
$
0
$
0
$
2,366
$
(9
)
$
2,366
$
(9
)
State and political subdivisions
0
0
0
0
0
0
Corporate bonds
0
0
479
(1
)
479
(1
)
Mortgage-backed securities - residential
9
0
47,126
(504
)
47,135
(504
)
Collateralized mortgage obligations - residential
0
0
13,042
(319
)
13,042
(319
)
Small Business Administration
5
0
8,909
(55
)
8,914
(55
)
Total
$
14
$
0
$
71,922
$
(888
)
$
71,936
$
(888
)
Less than 12 Months
12 Months or Longer
Total
Fair
Unrealized
Fair
Unrealized
Fair
Unrealized
(In Thousands of Dollars)
Value
Loss
Value
Loss
Value
Loss
December 31, 2018
Available-for-sale
U.S. Treasury and U.S. government sponsored entities
$
648
$
(2
)
$
5,065
$
(100
)
$
5,713
$
(102
)
State and political subdivisions
23,569
(201
)
64,174
(1,692
)
87,743
(1,893
)
Corporate bonds
516
(4
)
672
(14
)
1,188
(18
)
Mortgage-backed securities - residential
13,002
(114
)
126,200
(4,053
)
139,202
(4,167
)
Collateralized mortgage obligations - residential
20
(1
)
14,003
(774
)
14,023
(775
)
Small Business Administration
11
0
11,919
(362
)
11,930
(362
)
Total
$
37,766
$
(322
)
$
222,033
$
(6,995
)
$
259,799
$
(7,317
) </t>
  </si>
  <si>
    <t>Loans (Tables)</t>
  </si>
  <si>
    <t>Schedule of Loan Balances</t>
  </si>
  <si>
    <t>Loan balances were as follows:
(In Thousands of Dollars)
June 30, 2019
December 31, 2018
Originated loans:
Commercial real estate
Owner occupied
$
175,891
$
158,947
Non-owner occupied
279,798
256,124
Farmland
122,621
110,881
Other
98,015
94,527
Commercial
Commercial and industrial
241,206
227,031
Agricultural
37,144
37,623
Residential real estate
1-4 family residential
315,215
307,794
Home equity lines of credit
84,565
82,690
Consumer
Indirect
161,429
164,509
Direct
27,962
30,277
Other
10,359
11,894
Total originated loans
$
1,554,205
$
1,482,297
Acquired loans:
Commercial real estate
Owner occupied
$
40,787
$
44,872
Non-owner occupied
12,886
16,920
Farmland
38,896
40,983
Other
7,076
8,091
Commercial
Commercial and industrial
15,451
18,141
Agricultural
6,882
9,526
Residential real estate
1-4 family residential
72,362
78,786
Home equity lines of credit
21,388
23,617
Consumer
Direct
7,556
9,442
Other
110
162
Total acquired loans
$
223,394
$
250,540
Net Deferred loan costs
2,905
3,003
Allowance for loan losses
(14,222
)
(13,592
)
Net loans
$
1,766,282
$
1,722,248</t>
  </si>
  <si>
    <t>Purchased Credit Impaired Loans</t>
  </si>
  <si>
    <t>As part of past acquisitions the Company acquired various loans that displayed evidence of deterioration of credit quality since origination and which was probable that all contractually required payments would not be collected. The carrying amounts and contractually required payments of these loans which are included in the loan balances above are summarized in the following tables:
(In Thousands of Dollars)
June 30, 2019
December 31, 2018
Commercial real estate
Non-owner occupied
$
259
$
292
Commercial
Commercial and industrial
812
899
Total outstanding balance
$
1,071
$
1,191
Carrying amount, net of allowance of $0 in 2019 and 2018
$
797
$
903</t>
  </si>
  <si>
    <t>Schedule of Accretable Yield or Income Expected to be Collected</t>
  </si>
  <si>
    <t>Accretable yield, or income expected to be collected, is shown in the table below:
Three Months Ended
Six Months Ended
(In Thousands of Dollars)
June 30, 2019
June 30, 2018
June 30, 2019
June 30, 2018
Beginning balance
$
86
$
151
$
93
$
170
New loans purchased
0
0
0
0
Accretion of income
(7
)
(19
)
(14
)
(38
)
Ending balance
$
79
$
132
$
79
$
132</t>
  </si>
  <si>
    <t>Activity in the Allowance for Loan Losses by Portfolio Segment</t>
  </si>
  <si>
    <t>The following tables present the activity in the allowance for loan losses by portfolio segment for the three and six month periods ended June 30, 2019 and 2018: Three Months Ended June 30, 2019
(In Thousands of Dollars)
Commercial Real Estate
Commercial
Residential Real Estate
Consumer
Unallocated
Total
Allowance for loan losses
Beginning balance
$
5,195
$
2,157
$
2,813
$
2,819
$
793
$
13,777
Provision for loan losses
374
46
211
125
(6
)
750
Loans charged off
0
(14
)
(126
)
(448
)
0
(588
)
Recoveries
2
10
12
259
0
283
Total ending allowance balance
$
5,571
$
2,199
$
2,910
$
2,755
$
787
$
14,222
Six Months Ended June 30, 2019
(In Thousands of Dollars)
Commercial Real Estate
Commercial
Residential Real Estate
Consumer
Unallocated
Total
Allowance for loan losses
Beginning balance
$
5,036
$
2,093
$
2,837
$
2,963
$
663
$
13,592
Provision for loan losses
533
153
183
307
124
1,300
Loans charged off
0
(58
)
(147
)
(949
)
0
(1,154
)
Recoveries
2
11
37
434
0
484
Total ending allowance balance
$
5,571
$
2,199
$
2,910
$
2,755
$
787
$
14,222
Three Months Ended June 30, 2018
(In Thousands of Dollars)
Commercial Real Estate
Commercial
Residential Real Estate
Consumer
Unallocated
Total
Allowance for loan losses
Beginning balance
$
4,404
$
2,062
$
2,601
$
2,924
$
559
$
12,550
Provision for loan losses
(96
)
(61
)
93
586
228
750
Loans charged off
0
(65
)
(68
)
(644
)
0
(777
)
Recoveries
31
1
25
184
0
241
Total ending allowance balance
$
4,339
$
1,937
$
2,651
$
3,050
$
787
$
12,764
Six Months Ended June 30, 2018
(In Thousands of Dollars)
Commercial Real Estate
Commercial
Residential Real Estate
Consumer
Unallocated
Total
Allowance for loan losses
Beginning balance
$
4,260
$
2,011
$
2,521
$
2,848
$
675
$
12,315
Provision for loan losses
46
86
168
1,113
112
1,525
Loans charged off
0
(162
)
(124
)
(1,273
)
0
(1,559
)
Recoveries
33
2
86
362
0
483
Total ending allowance balance
$
4,339
$
1,937
$
2,651
$
3,050
$
787
$
12,764</t>
  </si>
  <si>
    <t>Allowance for Loan Losses and Recorded Investment in Loans by Portfolio Segment, Based on Impairment Method</t>
  </si>
  <si>
    <t>The following tables present the balance in the allowance for loan losses and the recorded investment in loans by portfolio segment, based on impairment method as of June 30, 2019 and December 31, 2018. The recorded investment in loans includes the unpaid principal balance and unamortized loan origination fees and costs, but excludes accrued interest receivable, which is not considered to be material: June 30, 2019
(In Thousands of Dollars)
Commercial Real Estate
Commercial
Residential Real Estate
Consumer
Unallocated
Total
Allowance for loan losses:
Ending allowance balance attributable to loans:
Individually evaluated for impairment
$
6
$
3
$
262
$
0
$
0
$
271
Collectively evaluated for impairment
5,506
2,182
2,602
2,752
787
13,829
Acquired loans collectively evaluated for impairment
59
14
46
3
0
122
Acquired with deteriorated credit quality
0
0
0
0
0
0
Total ending allowance balance
$
5,571
$
2,199
$
2,910
$
2,755
$
787
$
14,222
Loans:
Loans individually evaluated for impairment
$
692
$
210
$
4,209
$
145
$
0
$
5,256
Loans collectively evaluated for impairment
674,524
277,940
395,343
205,080
0
1,552,887
Acquired loans
99,027
21,674
93,229
7,634
0
221,564
Acquired with deteriorated credit quality
229
568
0
0
0
797
Total ending loans balance
$
774,472
$
300,392
$
492,781
$
212,859
$
0
$
1,780,504
December 31, 2018
(In Thousands of Dollars)
Commercial Real Estate
Commercial
Residential Real Estate
Consumer
Unallocated
Total
Allowance for loan losses:
Ending allowance balance attributable to loans:
Individually evaluated for impairment
$
6
$
3
$
267
$
0
$
0
$
276
Collectively evaluated for impairment
4,981
2,075
2,534
2,960
663
13,213
Acquired loans collectively evaluated for impairment
49
15
36
3
0
103
Acquired with deteriorated credit quality
0
0
0
0
0
0
Total ending allowance balance
$
5,036
$
2,093
$
2,837
$
2,963
$
663
$
13,592
Loans:
Loans individually evaluated for impairment
$
790
$
223
$
4,627
$
83
$
0
$
5,723
Loans collectively evaluated for impairment
618,729
264,208
385,702
212,130
0
1,480,769
Acquired loans
110,143
26,916
101,804
9,582
0
248,445
Acquired with deteriorated credit quality
262
641
0
0
0
903
Total ending loans balance
$
729,924
$
291,988
$
492,133
$
221,795
$
0
$
1,735,840</t>
  </si>
  <si>
    <t>Loans Individually Evaluated for Impairment by Class of Loans</t>
  </si>
  <si>
    <t>The following tables present information related to impaired loans by class of loans as of June 30, 2019 and December 31, 2018:
(In Thousands of Dollars)
Unpaid Principal Balance
Recorded Investment
Allowance for Loan Losses Allocated
June 30, 2019
With no related allowance recorded:
Commercial real estate
Owner occupied
$
351
$
312
$
0
Non-owner occupied
39
37
0
Farmland
86
86
0
Commercial
Commercial and industrial
174
141
0
Agricultural
12
12
0
Residential real estate
1-4 family residential
3,221
2,421
0
Home equity lines of credit
488
405
0
Consumer
253
122
0
Subtotal
4,624
3,536
0
With an allowance recorded:
Commercial real estate
Farmland
258
257
6
Commercial
Commercial and industrial
57
57
2
Residential real estate
1-4 family residential
1,369
1,286
252
Home equity lines of credit
97
97
11
Consumer
22
23
0
Subtotal
1,803
1,720
271
Total
$
6,427
$
5,256
$
271
(In Thousands of Dollars)
Unpaid Principal Balance
Recorded Investment
Allowance for Loan Losses Allocated
December 31, 2018
With no related allowance recorded:
Commercial real estate
Owner occupied
$
524
$
494
$
0
Non-owner occupied
40
38
0
Commercial
Commercial and industrial
191
162
0
Residential real estate
1-4 family residential
3,451
2,759
0
Home equity lines of credit
379
326
0
Consumer
174
83
0
Subtotal
4,759
3,862
0
With an allowance recorded:
Commercial real estate
Farmland
258
258
6
Commercial
Commercial and industrial
61
61
3
Residential real estate
1-4 family residential
1,354
1,343
188
Home equity lines of credit
224
199
79
Consumer
0
0
0
Subtotal
1,897
1,861
276
Total
$
6,656
$
5,723
$
276
The following tables present the average recorded investment in impaired loans by class and interest income recognized by loan class for the three and six month periods ended June 30, 2019 and 2018:
Average Recorded Investment
Interest Income Recognized
For Three Months Ended June 30,
For Three Months Ended June 30,
(In Thousands of Dollars)
2019
2018
2019
2018
With no related allowance recorded:
Commercial real estate
Owner occupied
$
316
$
527
$
5
$
8
Non-owner occupied
37
27
0
0
Farmland
29
0
0
0
Commercial
Commercial and industrial
146
204
3
1
Agricultural
4
0
0
0
Residential real estate
1-4 family residential
2,552
2,677
43
42
Home equity lines of credit
360
302
8
4
Consumer
124
77
6
3
Subtotal
3,568
3,814
65
58
With an allowance recorded:
Commercial real estate
Owner occupied
0
0
0
0
Non-owner occupied
0
0
0
0
Farmland
257
257
0
0
Commercial
Commercial and industrial
58
68
1
1
Residential real estate
1-4 family residential
1,286
1,949
8
9
Home equity lines of credit
141
157
1
1
Consumer
29
0
0
0
Subtotal
1,771
2,431
10
11
Total
$
5,339
$
6,245
$
75
$
69
Average Recorded Investment
Interest Income Recognized
For Six Months Ended June 30,
For Six Months Ended June 30,
(In Thousands of Dollars)
2019
2018
2019
2018
With no related allowance recorded:
Commercial real estate
Owner occupied
$
324
$
474
$
9
$
15
Non-owner occupied
37
14
0
0
Farmland
14
0
0
0
Commercial
Commercial and industrial
151
538
5
2
Agricultural
2
0
0
0
Residential real estate
1-4 family residential
2,623
2,657
86
91
Home equity lines of credit
354
314
13
8
Consumer
118
70
9
6
Subtotal
3,623
4,067
122
122
With an allowance recorded:
Commercial real estate
Owner occupied
0
0
0
0
Non-owner occupied
0
0
0
0
Farmland
257
129
0
0
Commercial
Commercial and industrial
59
68
2
2
Agricultural
0
0
0
0
Residential real estate
1-4 family residential
1,302
1,689
16
19
Home equity lines of credit
168
156
3
3
Consumer
18
0
0
0
Subtotal
1,804
2,042
21
24
Total
$
5,427
$
6,109
$
143
$
146</t>
  </si>
  <si>
    <t>Schedule of Investment in Nonaccrual and Loans Past Due 90 Days or More Still on Accrual by Class of Loans</t>
  </si>
  <si>
    <t>The following table presents the recorded investment in nonaccrual and loans past due 90 days or more still on accrual by class of loans as of June 30, 2019 and December 31, 2018:
June 30, 2019
December 31, 2018
(In Thousands of Dollars)
Nonaccrual
Loans Past Due 90 Days or More Still Accruing
Nonaccrual
Loans Past Due 90 Days or More Still Accruing
Originated loans:
Commercial real estate
Owner occupied
$
313
$
0
$
340
$
0
Farmland
22
0
30
0
Commercial
Commercial and industrial
462
0
122
0
Agricultural
24
0
158
0
Residential real estate
1-4 family residential
2,141
186
2,318
185
Home equity lines of credit
727
24
644
31
Consumer
Indirect
568
53
346
369
Direct
123
34
54
200
Other
0
9
0
2
Total originated loans
$
4,380
$
306
$
4,012
$
787
Acquired loans:
Commercial real estate
Non-owner occupied
$
21
$
0
$
82
$
0
Farmland
463
0
257
0
Commercial
Commercial and industrial
669
0
824
0
Agricultural
12
97
291
0
Residential real estate
1-4 family residential
754
137
1,001
122
Home equity lines of credit
261
0
203
14
Consumer
Direct
135
17
95
43
Total acquired loans
$
2,315
$
251
$
2,753
$
179
Total loans
$
6,695
$
557
$
6,765
$
966</t>
  </si>
  <si>
    <t>Schedule of Investment in Past Due Loans</t>
  </si>
  <si>
    <t>The following tables present the aging of the recorded investment in past due loans as of June 30, 2019 and December 31, 2018 by class of loans:
(In Thousands of Dollars)
30-59 Days Past Due
60-89 Days Past Due
90 Days or More Past Due and Nonaccrual
Total Past Due
Loans Not Past Due
Total
June 30, 2019
Originated loans:
Commercial real estate
Owner occupied
$
0
$
0
$
313
$
313
$
175,178
$
175,491
Non-owner occupied
5
0
0
5
279,111
279,116
Farmland
1,215
0
22
1,237
121,243
122,480
Other
0
0
0
0
97,749
97,749
Commercial
Commercial and industrial
74
0
462
536
240,273
240,809
Agricultural
219
0
24
243
37,008
37,251
Residential real estate
1-4 family residential
2,940
566
2,327
5,833
308,617
314,450
Home equity lines of credit
226
0
751
977
83,606
84,583
Consumer
Indirect
1,743
521
621
2,885
163,803
166,688
Direct
796
60
157
1,013
27,132
28,145
Other
45
16
9
70
10,290
10,360
Total originated loans:
$
7,263
$
1,163
$
4,686
$
13,112
$
1,544,010
$
1,557,122
Acquired loans:
Commercial real estate
Owner occupied
$
40
$
0
$
0
$
40
$
40,873
$
40,913
Non-owner occupied
0
0
21
21
12,731
12,752
Farmland
0
391
463
854
38,042
38,896
Other
0
0
0
0
7,075
7,075
Commercial
Commercial and industrial
33
27
669
729
14,722
15,451
Agricultural
0
0
109
109
6,772
6,881
Residential real estate
1-4 family residential
693
209
891
1,793
70,567
72,360
Home equity lines of credit
113
9
261
383
21,005
21,388
Consumer
Direct
233
24
152
409
7,147
7,556
Other
5
0
0
5
105
110
Total acquired loans
$
1,117
$
660
$
2,566
$
4,343
$
219,039
$
223,382
Total loans
$
8,380
$
1,823
$
7,252
$
17,455
$
1,763,049
$
1,780,504
(In Thousands of Dollars)
30-59 Days Past Due
60-89 Days Past Due
90 Days or More Past Due and Nonaccrual
Total Past Due
Loans Not Past Due
Total
December 31, 2018
Originated loans:
Commercial real estate
Owner occupied
$
82
$
0
$
340
$
422
$
158,161
$
158,583
Non-owner occupied
22
0
0
22
255,458
255,480
Farmland
184
0
30
214
110,547
110,761
Other
0
0
0
0
94,242
94,242
Commercial
Commercial and industrial
159
0
122
281
226,320
226,601
Agricultural
69
10
158
237
37,484
37,721
Residential real estate
1-4 family residential
1,964
424
2,503
4,891
302,131
307,022
Home equity lines of credit
64
14
675
753
81,957
82,710
Consumer
Indirect
1,714
755
715
3,184
166,622
169,806
Direct
714
340
254
1,308
29,183
30,491
Other
33
14
2
49
11,845
11,894
Total originated loans
$
5,005
$
1,557
$
4,799
$
11,361
$
1,473,950
$
1,485,311
Acquired loans:
Commercial real estate
Owner occupied
$
321
$
0
$
0
$
321
$
44,618
$
44,939
Non-owner occupied
0
0
82
82
16,764
16,846
Farmland
0
102
257
359
40,623
40,982
Other
0
0
0
0
8,091
8,091
Commercial
Commercial and industrial
94
0
824
918
17,223
18,141
Agricultural
31
5
291
327
9,198
9,525
Residential real estate
1-4 family residential
750
229
1,123
2,102
76,682
78,784
Home equity lines of credit
208
0
217
425
23,192
23,617
Consumer
Direct
318
257
138
713
8,729
9,442
Other
0
0
0
0
162
162
Total acquired loans
$
1,722
$
593
$
2,932
$
5,247
$
245,282
$
250,529
Total loans
$
6,727
$
2,150
$
7,731
$
16,608
$
1,719,232
$
1,735,840</t>
  </si>
  <si>
    <t>Troubled Debt Restructurings (Tables)</t>
  </si>
  <si>
    <t>Schedule of Loans By Class Modified as Troubled Debt Restructurings</t>
  </si>
  <si>
    <t>The following table presents loans by class modified as troubled debt restructurings that occurred during the three and six month periods ended June 30, 2019 and 2018:
Pre-Modification
Post-Modification
Three Months Ended June 30, 2019
Number of
Outstanding Recorded
Outstanding Recorded
(In Thousands of Dollars)
Loans
Investment
Investment
Originated loans:
Commercial
1
$
12
$
12
Residential real estate
1-4 family residential
2
55
55
Home equity lines of credit
1
48
48
Consumer
Indirect
12
85
85
Other
1
18
18
Total originated loans
17
$
218
$
218
Acquired loans:
Commercial real estate
Farmland
1
86
86
Residential real estate
1-4 family residential
1
24
24
Consumer
Other
3
14
14
Total acquired loans
5
$
124
$
124
Total loans
22
$
342
$
342
Pre-Modification
Post-Modification
Six Months Ended June 30, 2019
Number of
Outstanding Recorded
Outstanding Recorded
(In Thousands of Dollars)
Loans
Investment
Investment
Originated loans:
Commercial real estate
Owner occupied
0
$
0
$
0
Commercial
1
12
12
Residential real estate
1-4 family residential
5
128
130
Home equity lines of credit
2
88
88
Consumer
Indirect
24
190
190
Other
1
18
18
Total originated loans
33
$
436
$
438
Acquired loans:
Commercial real estate
Farmland
1
86
86
Residential real estate
1-4 family residential
3
75
79
Consumer
Other
3
14
14
Total acquired loans
7
$
175
$
179
Total loans
40
$
611
$
617
Pre-Modification
Post-Modification
Three Months Ended June 30, 2018
Number of
Outstanding Recorded
Outstanding Recorded
(In Thousands of Dollars)
Loans
Investment
Investment
Originated loans:
Residential real estate
1-4 family residential
1
$
211
$
211
Indirect
9
60
60
Total originated loans
10
$
271
$
271
Acquired loans:
Commercial real estate
Non-owner occupied
1
42
42
Farmland
1
258
258
Commercial
Commercial and industrial
2
31
31
Residential real estate
1-4 family residential
1
81
81
Total acquired loans
5
$
412
$
412
Total loans
15
$
683
$
683
Pre-Modification
Post-Modification
Six Months Ended June 30, 2018
Number of
Outstanding Recorded
Outstanding Recorded
(In Thousands of Dollars)
Loans
Investment
Investment
Originated loans:
Commercial real estate
Owner occupied
1
$
360
$
360
Residential real estate
1-4 family residential
4
254
254
Home equity lines of credit
2
14
14
Indirect
14
89
89
Total originated loans
21
$
717
$
717
Acquired loans:
Commercial real estate
Non-owner occupied
1
$
42
$
42
Farmland
1
258
258
Commercial
Commercial and industrial
2
31
31
Residential real estate
1-4 family residential
5
189
189
Total acquired loans
9
$
520
$
520
Total loans
30
$
1,237
$
1,237</t>
  </si>
  <si>
    <t>Credit Quality Indicators (Tables)</t>
  </si>
  <si>
    <t>Risk Category of Loans by Class of Loans</t>
  </si>
  <si>
    <t>As of June 30, 2019 and December 31, 2018, and based on the most recent analysis performed, the risk category of loans by class of loans is as follows:
(In Thousands of Dollars)
Pass
Special Mention
Sub standard
Total
June 30, 2019
Originated loans:
Commercial real estate
Owner occupied
$
172,236
$
2,554
$
701
$
175,491
Non-owner occupied
275,057
3,964
95
279,116
Farmland
118,827
2,754
899
122,480
Other
97,515
0
234
97,749
Commercial
Commercial and industrial
237,225
1,569
2,015
240,809
Agricultural
36,987
188
76
37,251
Total originated loans
$
937,847
$
11,029
$
4,020
$
952,896
Acquired loans:
Commercial real estate
Owner occupied
$
40,162
$
120
$
631
$
40,913
Non-owner occupied
12,656
56
40
12,752
Farmland
34,668
642
3,586
38,896
Other
6,526
0
549
7,075
Commercial
Commercial and industrial
14,508
141
802
15,451
Agricultural
6,409
259
213
6,881
Total acquired loans
$
114,929
$
1,218
$
5,821
$
121,968
Total loans
$
1,052,776
$
12,247
$
9,841
$
1,074,864
(In Thousands of Dollars)
Pass
Special Mention
Sub standard
Total
December 31, 2018
Originated loans:
Commercial real estate
Owner occupied
$
156,892
$
945
$
746
$
158,583
Non-owner occupied
251,240
4,139
101
255,480
Farmland
109,391
1,301
69
110,761
Other
92,669
1,325
248
94,242
Commercial
Commercial and industrial
219,938
4,207
2,456
226,601
Agricultural
37,158
81
482
37,721
Total originated loans
$
867,288
$
11,998
$
4,102
$
883,388
Acquired loans:
Commercial real estate
Owner occupied
$
43,763
$
430
$
746
$
44,939
Non-owner occupied
16,601
58
187
16,846
Farmland
36,565
668
3,749
40,982
Other
7,434
0
657
8,091
Commercial
Commercial and industrial
16,407
170
1,564
18,141
Agricultural
8,612
346
567
9,525
Total acquired loans
$
129,382
$
1,672
$
7,470
$
138,524
Total loans
$
996,670
$
13,670
$
11,572
$
1,021,912</t>
  </si>
  <si>
    <t>Investment in Residential, Consumer and Indirect Auto Loans Based on Payment Activity</t>
  </si>
  <si>
    <t>The following tables present the recorded investment in residential, consumer indirect and direct auto loans based on payment activity as of June 30, 2019 and December 31, 2018. Nonperforming loans are loans past due 90 days or more and still accruing interest and nonaccrual loans.
Residential Real Estate
Consumer
(In Thousands of Dollars)
1-4 Family Residential
Home Equity Lines of Credit
Indirect
Direct
Other
June 30, 2019
Originated loans:
Performing
$
312,123
$
83,832
$
166,067
$
27,988
$
10,351
Nonperforming
2,327
751
621
157
9
Total originated loans
$
314,450
$
84,583
$
166,688
$
28,145
$
10,360
Acquired loans:
Performing
$
71,469
$
21,127
$
0
$
7,404
$
110
Nonperforming
891
261
0
152
0
Total acquired loans
72,360
21,388
0
7,556
110
Total loans
$
386,810
$
105,971
$
166,688
$
35,701
$
10,470
Residential Real Estate
Consumer
(In Thousands of Dollars)
1-4 Family Residential
Home Equity Lines of Credit
Indirect
Direct
Other
December 31, 2018
Originated loans:
Performing
$
304,519
$
82,035
$
169,091
$
30,237
$
11,892
Nonperforming
2,503
675
715
254
2
Total originated loans
$
307,022
$
82,710
$
169,806
$
30,491
$
11,894
Acquired loans:
Performing
$
77,661
$
23,400
$
0
$
9,304
$
162
Nonperforming
1,123
217
0
138
0
Total acquired loans
78,784
23,617
0
9,442
162
Total loans
$
385,806
$
106,327
$
169,806
$
39,933
$
12,056</t>
  </si>
  <si>
    <t>Revenue from Contracts with Customers (Tables)</t>
  </si>
  <si>
    <t>Summary of Noninterest Income by Revenue Stream and Reportable Segment, Net of Eliminations</t>
  </si>
  <si>
    <t>All material revenue from contracts with customers in the scope of ASC 606 is recognized within noninterest income. The following table presents the Company’s noninterest income by revenue stream and reportable segment, net of eliminations, for the three and six months ended June 30, 2019 and 2018.
(In Thousands of Dollars)
Trust Segment
Bank Segment
Retirement Consulting Segment
Totals
For Three Months Ended June 30, 2019
Service charges on deposit accounts
$
0
$
1,093
$
0
$
1,093
Debit card and EFT fees
0
887
0
887
Trust fees
1,821
0
0
1,821
Insurance agency commissions
0
739
0
739
Retirement plan consulting fees
0
0
450
450
Investment commissions
0
327
0
327
Other
0
1,677
0
1,677
Total noninterest income
$
1,821
$
4,723
$
450
$
6,994
(In Thousands of Dollars)
Trust Segment
Bank Segment
Retirement Consulting Segment
Totals
For Three Months Ended June 30, 2018
Service charges on deposit accounts
$
0
$
985
$
0
$
985
Debit card and EFT fees
0
870
0
870
Trust fees
1,740
0
0
1,740
Insurance agency commissions
0
713
0
713
Retirement plan consulting fees
0
0
465
465
Investment commissions
0
315
0
315
Other
0
1,218
0
1,218
Total noninterest income
$
1,740
$
4,101
$
465
$
6,306
(In Thousands of Dollars)
Trust Segment
Bank Segment
Retirement Consulting Segment
Totals
For Six Months Ended June 30, 2019
Service charges on deposit accounts
$
0
$
2,167
$
0
$
2,167
Debit card and EFT fees
0
1,665
0
1,665
Trust fees
3,679
0
0
3,679
Insurance agency commissions
0
1,542
0
1,542
Retirement plan consulting fees
0
0
808
808
Investment commissions
0
587
0
587
Other
0
3,066
0
3,066
Total noninterest income
$
3,679
$
9,027
$
808
$
13,514
(In Thousands of Dollars)
Trust Segment
Bank Segment
Retirement Consulting Segment
Totals
For Six Months Ended June 30, 2018
Service charges on deposit accounts
$
0
$
1,988
$
0
$
1,988
Debit card and EFT fees
0
1,676
0
1,676
Trust fees
3,547
0
0
3,547
Insurance agency commissions
0
1,412
0
1,412
Retirement plan consulting fees
0
0
844
844
Investment commissions
0
571
0
571
Other
0
2,278
0
2,278
Total noninterest income
$
3,547
$
7,925
$
844
$
12,316</t>
  </si>
  <si>
    <t>Fair Value (Tables)</t>
  </si>
  <si>
    <t>Assets Measured at Fair Value on Recurring Basis</t>
  </si>
  <si>
    <t>Assets measured at fair value on a recurring basis are summarized below:
Fair Value Measurements at June 30, 2019 Using:
(In Thousands of Dollars)
Carrying Value
Quoted Prices in Active Markets for (Level 1)
Significant Other Observable Inputs (Level 2)
Significant Unobservable Inputs (Level 3)
Financial Assets
Investment securities available-for sale
U.S. Treasury and U.S. government sponsored entities
$
5,882
$
0
$
5,882
$
0
State and political subdivisions
231,318
0
231,318
0
Corporate bonds
1,432
0
1,432
0
Mortgage-backed securities-residential
153,749
0
153,743
6
Collateralized mortgage obligations
20,649
0
20,649
0
Small Business Administration
11,222
0
11,222
0
Equity securities
Equity securities at fair value
559
559
0
0
Other investments measured at net asset value
6,663
n/a
n/a
n/a
Total investment securities
$
431,474
$
559
$
424,246
$
6
Loan yield maintenance provisions
$
1,805
$
0
$
1,805
$
0
Financial Liabilities
Interest rate swaps
$
1,805
$
0
$
1,805
$
0
Fair Value Measurements at December 31, 2018 Using:
(In Thousands of Dollars)
Carrying Value
Quoted Prices in Active Markets for Identical Assets (Level 1)
Significant Other Observable Inputs (Level 2)
Significant Unobservable Inputs (Level 3)
Financial Assets
Investment securities available-for sale
U.S. Treasury and U.S. government sponsored entities
$
6,009
$
0
$
6,009
$
0
State and political subdivisions
211,944
0
211,944
0
Corporate bonds
1,188
0
1,188
0
Mortgage-backed securities-residential
150,047
0
150,041
6
Collateralized mortgage obligations
21,072
0
21,072
0
Small Business Administration
11,930
0
11,930
0
Equity securities
Equity securities at fair value
495
495
0
0
Other investments measured at net asset value
6,635
n/a
n/a
n/a
Total investment securities
$
409,320
$
495
$
402,184
$
6
Loan yield maintenance provisions
$
767
$
0
$
767
$
0
Financial Liabilities
Interest rate swaps
$
767
$
0
$
767
$
0</t>
  </si>
  <si>
    <t>Reconciliation of All Assets Measured at Fair Value on Recurring Basis Using Significant Unobservable Inputs</t>
  </si>
  <si>
    <t>The table below presents a reconciliation of all assets measured at fair value on a recurring basis using significant unobservable inputs (Level 3):
Investment Securities Available-for-sale (Level 3)
Three Months ended June 30,
Six Months ended June 30,
(In Thousands of Dollars)
2019
2018
2019
2018
Beginning Balance
$
6
$
7
$
6
$
8
Transfers from level 2
0
0
0
0
Repayments, calls and maturities
0
0
0
(1
)
Ending Balance
$
6
$
7
$
6
$
7</t>
  </si>
  <si>
    <t>Assets Measured at Fair Value on Non-Recurring Basis</t>
  </si>
  <si>
    <t>Assets measured at fair value on a non-recurring basis are summarized below:
Fair Value Measurements at June 30, 2019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570
0
0
570
Consumer
23
0
0
23
Other real estate owned
1–4 family residential
74
0
0
74
Fair Value Measurements at December 31, 2018 Using:
(In Thousands of Dollars)
Carrying Value
Quoted Prices in Active Markets for Identical Assets (Level 1)
Significant Other Observable Inputs (Level 2)
Significant Unobservable Inputs (Level 3)
Financial Assets
Impaired loans
Commercial real estate
Farmland
$
251
$
0
$
0
$
251
1–4 family residential
640
0
0
640
Consumer
7
0
0
7</t>
  </si>
  <si>
    <t>Fair Value Measurements for Financial Instruments</t>
  </si>
  <si>
    <t xml:space="preserve">The following table presents quantitative information about Level 3 fair value measurements for financial instruments measured at fair value on a non-recurring basis at the periods ended June 30, 2019 and December 31, 2018:
June 30, 2019
Fair value
Valuation Technique(s)
Unobservable Input(s)
Range (Weighted Average)
Impaired loans
Commercial real estate
$
251
Sales Comparison
Adjustment for differences between comparable sales
(22.70%) - 16.16% 9.39%
Residential
570
Sales comparison
Adjustment for differences between comparable sales
(24.26%) - 23.74% 9.07%
Consumer
23
Sales comparison
Adjustment for differences between comparable sales
(5.26%) - 5.26% 0.00%
Other Real Estate owned residential
74
Sales comparison
Adjustment for differences between comparable sales
(39.77%) - 32.49% 7.30%
December 31, 2018
Fair value
Valuation Technique(s)
Unobservable Input(s)
Range (Weighted Average)
Impaired loans
Commercial real estate
$
251
Sales comparison
Adjustment for differences between comparable sales
(22.70%) - 16.16% 9.39%
Residential
640
Sales comparison
Adjustment for differences between comparable sales
(49.90%) - 45.99% 6.52%
Consumer
7
Sales comparison
Adjustment for differences between comparable sales
(5.71%) - 5.71% (0.00%) </t>
  </si>
  <si>
    <t>Carrying Amounts and Estimated Fair Values of Financial Instruments</t>
  </si>
  <si>
    <t>The carrying amounts and estimated fair values of financial instruments not previously disclosed at June 30, 2019 and December 31, 2018 are as follows:
Fair Value Measurements at June 30, 2019 Using:
(In Thousands of Dollars)
Carrying Amount
Level 1
Level 2
Level 3
Total
Financial assets
Cash and cash equivalents
$
64,007
$
21,821
$
42,186
$
0
$
64,007
Restricted stock
11,729
n/a
n/a
n/a
n/a
Loans held for sale
1,093
0
1,126
0
1,126
Loans, net
1,766,282
0
0
1,721,129
1,721,129
Accrued interest receivable
7,979
0
2,455
5,524
7,979
Financial liabilities
Deposits
2,000,635
1,451,396
548,723
0
2,000,119
Short-term borrowings
91,312
0
91,312
0
91,312
Long-term borrowings
5,666
0
5,636
0
5,636
Accrued interest payable
1,375
77
1,298
0
1,375
Fair Value Measurements at December 31, 2018 Using:
(In Thousands of Dollars)
Carrying Amount
Level 1
Level 2
Level 3
Total
Financial assets
Cash and cash equivalents
$
57,926
$
18,042
$
39,884
$
0
$
57,926
Restricted stock
11,737
n/a
n/a
n/a
n/a
Loans held for sale
1,237
0
1,274
0
1,274
Loans, net
1,722,248
0
0
1,673,626
1,673,626
Accrued interest receivable
7,114
0
2,359
4,755
7,114
Financial liabilities
Deposits
1,799,720
1,427,260
367,306
0
1,794,566
Short-term borrowings
244,759
0
244,759
0
244,759
Long-term borrowings
6,033
0
5,847
0
5,847
Accrued interest payable
990
63
927
0
990</t>
  </si>
  <si>
    <t>Goodwill and Intangible Assets (Tables)</t>
  </si>
  <si>
    <t>Acquired Intangible Assets</t>
  </si>
  <si>
    <t>Acquired intangible assets were as follows:
June 30, 2019
December 31, 2018
(In Thousands of Dollars)
Gross Carrying Amount
Accumulated Amortization
Gross Carrying Amount
Accumulated Amortization
Amortized intangible assets:
Customer relationship intangibles
$
7,210
$
(5,709
)
$
7,210
$
(5,481
)
Non-compete contracts
430
(382
)
430
(380
)
Trade name
520
(253
)
520
(229
)
Core deposit intangible
6,254
(2,973
)
6,254
(2,573
)
Total
$
14,414
$
(9,317
)
$
14,414
$
(8,663
)</t>
  </si>
  <si>
    <t>Estimated Amortization Expense</t>
  </si>
  <si>
    <t>Estimated amortization expense for each of the next five periods and thereafter:
2019 (6 months)
$
653
2020
1,202
2021
1,142
2022
1,025
2023
514
Thereafter
561
Total
$
5,097</t>
  </si>
  <si>
    <t>Leases (Tables)</t>
  </si>
  <si>
    <t>Maturities of Lease Liabilities</t>
  </si>
  <si>
    <t>Maturities of lease liabilities are as follows as of June 30, 2019:
2019 (6 months)
$
292
2020
590
2021
592
2022
474
2023
419
Thereafter
1,664
Total Payments
4,031
Less: Imputed Interest
(613
)
Total
$
3,418</t>
  </si>
  <si>
    <t>Interest-Rate Swaps (Tables)</t>
  </si>
  <si>
    <t>Summary Information about Interest-Rate Swaps</t>
  </si>
  <si>
    <t>Summary information about these interest-rate swaps at periods ended June 30, 2019 and December 31, 2018 is as follows:
June 30, 2019
December 31, 2018
Notional amounts (In thousands)
$
43,357
$
35,996
Weighted average pay rate on interest-rate swaps
4.50
%
4.53
%
Weighted average receive rate on interest-rate swaps
4.62
%
4.78
%
Weighted average maturity (years)
4.1
4.4
Fair value of interest-rate swaps (In thousands)
$
(1,805
)
$
(767
)
Fair value of loan yield maintenance provisions (In thousands)
$
1,805
$
767</t>
  </si>
  <si>
    <t>Earnings Per Share (Tables)</t>
  </si>
  <si>
    <t>Computation of Basic and Diluted Earnings Per Share</t>
  </si>
  <si>
    <t>The computation of basic and diluted earnings per share is shown in the following table:
Three Months Ended June 30,
Six Months Ended June 30,
2019
2018
2019
2018
Basic EPS
Net income (In thousands)
$
8,543
$
8,073
$
16,931
$
15,799
Weighted average shares outstanding
27,794,821
27,640,921
27,792,438
27,610,061
Basic earnings per share
$
0.31
$
0.29
$
0.61
$
0.57
Diluted EPS
Net income (In thousands)
$
8,543
$
8,073
$
16,931
$
15,799
Weighted average shares outstanding for basic earnings per share
27,794,821
27,640,921
27,792,438
27,610,061
Dilutive effect of restricted stock awards
136,379
338,068
157,893
339,159
Weighted average shares for diluted earnings per share
27,931,200
27,978,989
27,950,331
27,949,220
Diluted earnings per share
$
0.31
$
0.29
$
0.61
$
0.57</t>
  </si>
  <si>
    <t>Stock Based Compensation (Tables)</t>
  </si>
  <si>
    <t>Summary of Award Activity under Plans</t>
  </si>
  <si>
    <t>The following is the activity under the Plans during the six month period ended June 30, 2019.
Six Months Ended June 30, 2019
Maximum Awarded Service Units
Weighted Average Grant Fair Value
Maximum Awarded Performance Units
Weighted Average Grant Fair Value
Beginning balance - non-vested shares
87,955
$
13.04
203,828
$
11.96
Granted
34,413
13.88
67,651
13.50
Vested
(41,203
)
11.65
(78,814
)
8.98
Forfeited
0
0
0
0
Ending balance - non-vested shares
81,165
$
14.09
192,665
$
13.72</t>
  </si>
  <si>
    <t>Other Comprehensive Income (Loss) (Tables)</t>
  </si>
  <si>
    <t>Schedule of Other Comprehensive Income (Loss)</t>
  </si>
  <si>
    <t>The following table represents the details of other comprehensive income for the three and six month periods ended June 30, 2019 and 2018.
Three Months Ended June 30, 2019
(In Thousands of Dollars)
Pre-tax
Tax
After-Tax
Unrealized holding gains (losses) on available-for-sale securities during the period
$
9,203
$
(1,920
)
$
7,283
Reclassification adjustment for (gains) losses included in net income (1)
(1
)
0
(1
)
Net other comprehensive income (loss)
$
9,202
$
(1,920
)
$
7,282
Three Months Ended June 30, 2018
(In Thousands of Dollars)
Pre-tax
Tax
After-Tax
Unrealized holding gains (losses) on available-for-sale securities during the period
$
(242
)
$
39
$
(203
)
Reclassification adjustment for losses included in net income (1)
(1
)
0
(1
)
Net other comprehensive income (loss)
$
(243
)
$
39
$
(204
)
Six Months Ended June 30, 2019
(In Thousands of Dollars)
Pre-tax
Tax
After-Tax
Unrealized holding gains (losses) on available-for-sale securities during the period
$
15,024
$
(3,150
)
$
11,874
Reclassification adjustment for (gains) losses included in net income (1)
33
0
33
Net other comprehensive income (loss)
$
15,057
$
(3,150
)
$
11,907
Six Months Ended June 30, 2018
(In Thousands of Dollars)
Pre-tax
Tax
After-Tax
Unrealized holding gains (losses) on available-for-sale securities during the period
$
(9,128
)
$
1,904
$
(7,224
)
Reclassification adjustment for (gains) losses included in net income (1)
(3
)
1
(2
)
Net other comprehensive income (loss)
$
(9,131
)
$
1,905
$
(7,226
)
(1)
Pre-tax reclassification adjustments relating to available-for-sale securities are reported in security gains and the tax impact is included in income tax expense on the consolidated statements of income.</t>
  </si>
  <si>
    <t>Regulatory Capital Matters (Tables)</t>
  </si>
  <si>
    <t>Schedule of Actual and Required Capital Amounts and Ratios, Not Include Capital Conservation Buffer</t>
  </si>
  <si>
    <t xml:space="preserve">Actual and required capital amounts and ratios, which do not include the capital conservation buffer, are presented below at June 30, 2019 and December 31, 2018:
Actual
Requirement For Capital Adequacy Purposes:
To be Well Capitalized Under Prompt Corrective Action Provisions:
Amount
Ratio
Amount
Ratio
Amount
Ratio
June 30, 2019
Common equity tier 1 capital ratio
Consolidated
$
235,252
12.47
%
$
84,920
4.5
%
N/A
N/A
Bank
221,877
11.79
%
84,686
4.5
%
$
122,325
6.5
%
Total risk based capital ratio
Consolidated
251,756
13.34
%
150,969
8.0
%
N/A
N/A
Bank
236,099
12.55
%
150,554
8.0
%
188,192
10.0
%
Tier I risk based capital ratio
Consolidated
237,534
12.59
%
113,227
6.0
%
N/A
N/A
Bank
221,877
11.79
%
112,915
6.0
%
150,554
8.0
%
Tier I leverage ratio
Consolidated
237,534
10.27
%
92,489
4.0
%
N/A
N/A
Bank
221,877
9.61
%
92,372
4.0
%
115,465
5.0
%
December 31, 2018
Common equity tier 1 capital ratio
Consolidated
$
222,892
12.16
%
$
82,478
4.5
%
N/A
N/A
Bank
210,409
11.51
%
82,242
4.5
%
$
118,795
6.5
%
Total risk based capital ratio
Consolidated
238,742
13.03
%
146,628
8.0
%
N/A
N/A
Bank
224,001
12.26
%
146,209
8.0
%
182,761
10.0
%
Tier I risk based capital ratio
Consolidated
225,150
12.28
%
109,971
6.0
%
N/A
N/A
Bank
210,409
11.51
%
109,656
6.0
%
146,209
8.0
%
Tier I leverage ratio
Consolidated
225,150
9.91
%
90,900
4.0
%
N/A
N/A
Bank
210,409
9.32
%
90,324
4.0
%
112,905
5.0
% </t>
  </si>
  <si>
    <t>Segment Information (Tables)</t>
  </si>
  <si>
    <t>Schedule of Segment Reporting Information</t>
  </si>
  <si>
    <t>Significant segment totals are reconciled to the financial statements as follows:
(In Thousands of Dollars)
Trust Segment
Bank Segment
Retirement Consulting Segment
Eliminations and Others
Consolidated Totals
June 30, 2019
Goodwill and other intangibles
$
4,105
$
37,626
$
2,389
$
(822
)
$
43,298
Total assets
$
12,554
$
2,385,763
$
3,302
$
4,330
$
2,405,949
(In Thousands of Dollars)
Trust Segment
Bank Segment
Retirement Consulting Segment
Eliminations and Others
Consolidated Totals
December 31, 2018
Goodwill and other intangibles
$
4,199
$
38,113
$
2,462
$
(822
)
$
43,952
Total assets
$
11,490
$
2,309,644
$
3,060
$
4,670
$
2,328,864
(In Thousands of Dollars)
Trust Segment
Bank Segment
Retirement Consulting Segment
Eliminations and Others
Consolidated Totals
For Three Months Ended June 30, 2019
Net interest income
$
40
$
20,474
$
0
$
(23
)
$
20,491
Provision for loan losses
0
750
0
0
750
Service fees, security gains and other noninterest income
1,842
4,789
450
(87
)
6,994
Noninterest expense
1,225
14,191
295
274
15,985
Amortization and depreciation expense
52
615
40
12
719
Income before taxes
605
9,707
115
(396
)
10,031
Income taxes
128
1,474
24
(138
)
1,488
Net income
$
477
$
8,233
$
91
$
(258
)
$
8,543
(In Thousands of Dollars)
Trust Segment
Bank Segment
Retirement Consulting Segment
Eliminations and Others
Consolidated Totals
For Six Months Ended June 30, 2019
Net interest income
$
78
$
40,423
$
0
$
(45
)
$
40,456
Provision for loan losses
0
1,300
0
0
1,300
Service fees, security gains and other noninterest income
3,740
9,094
808
(128
)
13,514
Noninterest expense
2,488
27,719
633
413
31,253
Amortization and depreciation expense
104
1,220
80
24
1,428
Income before taxes
1,226
19,278
95
(610
)
19,989
Income taxes
258
3,030
20
(250
)
3,058
Net income
$
968
$
16,248
$
75
$
(360
)
$
16,931
(In Thousands of Dollars)
Trust Segment
Bank Segment
Retirement Consulting Segment
Eliminations and Others
Consolidated Totals
For Three Months Ended June 30, 2018
Net interest income
$
34
$
19,551
$
0
$
(23
)
$
19,562
Provision for loan losses
0
750
0
0
750
Service fees, security gains and other noninterest income
1,784
4,121
465
(64
)
6,306
Noninterest expense
1,155
12,884
389
280
14,708
Amortization and depreciation expense
62
625
51
12
750
Income before taxes
601
9,413
25
(379
)
9,660
Income taxes
127
1,591
5
(136
)
1,587
Net income
$
474
$
7,822
$
20
$
(243
)
$
8,073
(In Thousands of Dollars)
Trust Segment
Bank Segment
Retirement Consulting Segment
Eliminations and Others
Consolidated Totals
For Six Months Ended June 30, 2018
Net interest income
$
65
$
38,484
$
0
$
(41
)
$
38,508
Provision for loan losses
0
1,525
0
0
1,525
Service fees, security gains and other noninterest income
3,622
7,975
844
(125
)
12,316
Noninterest expense
2,432
25,436
701
486
29,055
Amortization and depreciation expense
125
1,249
101
24
1,499
Income before taxes
1,130
18,249
42
(676
)
18,745
Income taxes
238
2,944
9
(245
)
2,946
Net income
$
892
$
15,305
$
33
$
(431
)
$
15,799</t>
  </si>
  <si>
    <t>Short-term Borrowings (Tables)</t>
  </si>
  <si>
    <t>Schedule Disaggregation of the Obligation by the Class of Collateral Pledged for Short-Term Financing Obtained Through the Sales of Repurchase Agreements</t>
  </si>
  <si>
    <t>The following table provides a disaggregation of the obligation by the class of collateral pledged for short-term financing obtained through the sales of repurchase agreements:
(In Thousands of Dollars)
June 30, 2019
December 31, 2018
Overnight and continuous repurchase agreements
U.S. Treasury and U.S. government sponsored entities
$
167
$
332
State and political subdivisions
717
664
Mortgage-backed securities - residential
1,829
3,094
Collateralized mortgage obligations - residential
249
319
Total repurchase agreements
$
2,962
$
4,409</t>
  </si>
  <si>
    <t>Summary of Significant Accounting Policies (Details Textual) $ in Thousands</t>
  </si>
  <si>
    <t>Jun. 30, 2019Segmentshares</t>
  </si>
  <si>
    <t>Mar. 31, 2019USD ($)</t>
  </si>
  <si>
    <t>Jan. 01, 2019USD ($)</t>
  </si>
  <si>
    <t>Dec. 31, 2018USD ($)shares</t>
  </si>
  <si>
    <t>Apr. 30, 2018shares</t>
  </si>
  <si>
    <t>Mar. 31, 2018USD ($)</t>
  </si>
  <si>
    <t>Jan. 01, 2018USD ($)</t>
  </si>
  <si>
    <t>Dec. 31, 2017USD ($)shares</t>
  </si>
  <si>
    <t>Summary of Significant Accounting Policies (Additional Textual) [Abstract]</t>
  </si>
  <si>
    <t>Operating segments of business | Segment</t>
  </si>
  <si>
    <t>Common stock, authorized shares available for issuance | shares</t>
  </si>
  <si>
    <t>Common stock, shares outstanding | shares</t>
  </si>
  <si>
    <t>Retained Earnings</t>
  </si>
  <si>
    <t>Cumulative effect adjustment upon adoption of new accounting principle</t>
  </si>
  <si>
    <t>Accumulated Other Comprehensive Income</t>
  </si>
  <si>
    <t>ASU 2016-02</t>
  </si>
  <si>
    <t>Capitalization of leases as an asset</t>
  </si>
  <si>
    <t>ASU 2016-01 | Retained Earnings</t>
  </si>
  <si>
    <t>ASU 2016-01 | Accumulated Other Comprehensive Income</t>
  </si>
  <si>
    <t>Securities (Details) - USD ($) $ in Thousands</t>
  </si>
  <si>
    <t>Schedule Of Available For Sale Securities [Line Items]</t>
  </si>
  <si>
    <t>Amortized Cost</t>
  </si>
  <si>
    <t>Gross Unrealized Gains</t>
  </si>
  <si>
    <t>Gross Unrealized Losses</t>
  </si>
  <si>
    <t>U.S. Treasury and U.S. government sponsored entities</t>
  </si>
  <si>
    <t>State and political subdivisions</t>
  </si>
  <si>
    <t>Mortgage-backed securities - residential</t>
  </si>
  <si>
    <t>Collateralized mortgage obligations - residential</t>
  </si>
  <si>
    <t>Corporate bonds</t>
  </si>
  <si>
    <t>Small Business Administration</t>
  </si>
  <si>
    <t>Securities (Details Textual) $ in Thousands</t>
  </si>
  <si>
    <t>Jun. 30, 2019USD ($)Securities</t>
  </si>
  <si>
    <t>Jun. 30, 2018USD ($)</t>
  </si>
  <si>
    <t>Proceeds from the sale</t>
  </si>
  <si>
    <t>Gross gains realized</t>
  </si>
  <si>
    <t>Gross Losses realized</t>
  </si>
  <si>
    <t>Debt securities, unrealized losses</t>
  </si>
  <si>
    <t>Number of securities | Securities</t>
  </si>
  <si>
    <t>Number of securities on unrealized loss position | Securities</t>
  </si>
  <si>
    <t>ASU 2016-01 | Equity securities</t>
  </si>
  <si>
    <t>Unrealized losses recognized in income statement for securities</t>
  </si>
  <si>
    <t>Unrealized gains recognized in income statement for securities</t>
  </si>
  <si>
    <t>Securities (Details 1) - USD ($) $ in Thousands</t>
  </si>
  <si>
    <t>Amortized cost and fair value of the debt securities maturity</t>
  </si>
  <si>
    <t>Amortized Cost, Within one year</t>
  </si>
  <si>
    <t>Amortized Cost, One to five years</t>
  </si>
  <si>
    <t>Amortized Cost, Five to ten years</t>
  </si>
  <si>
    <t>Amortized Cost, Beyond ten years</t>
  </si>
  <si>
    <t>Amortized Cost, Mortgage-backed, collateralized mortgage obligations and Small Business Administration securities</t>
  </si>
  <si>
    <t>Fair Value, Within one year</t>
  </si>
  <si>
    <t>Fair Value, One to five years</t>
  </si>
  <si>
    <t>Fair Value, Five to ten years</t>
  </si>
  <si>
    <t>Fair Value, Beyond ten years</t>
  </si>
  <si>
    <t>Fair Value, Mortgage-backed, collateralized mortgage obligations and Small Business Administration securities</t>
  </si>
  <si>
    <t>Fair Value, Total</t>
  </si>
  <si>
    <t>Securities (Details 2) - USD ($) $ in Thousands</t>
  </si>
  <si>
    <t>Investment securities with unrealized losses</t>
  </si>
  <si>
    <t>Fair Value, Less Than 12 Months</t>
  </si>
  <si>
    <t>Unrealized Losses, Less Than 12 Months</t>
  </si>
  <si>
    <t>Fair Value, 12 Months or Longer</t>
  </si>
  <si>
    <t>Unrealized Losses, 12 Months or Longer</t>
  </si>
  <si>
    <t>Unrealized Losses, Total</t>
  </si>
  <si>
    <t>Loans (Details) - USD ($) $ in Thousands</t>
  </si>
  <si>
    <t>Mar. 31, 2019</t>
  </si>
  <si>
    <t>Mar. 31, 2018</t>
  </si>
  <si>
    <t>Dec. 31, 2017</t>
  </si>
  <si>
    <t>Schedule of loan balances</t>
  </si>
  <si>
    <t>Total loans</t>
  </si>
  <si>
    <t>Allowance for loan losses</t>
  </si>
  <si>
    <t>Commercial real estate</t>
  </si>
  <si>
    <t>Commercial</t>
  </si>
  <si>
    <t>Residential real estate</t>
  </si>
  <si>
    <t>Consumer</t>
  </si>
  <si>
    <t>Originated Loans</t>
  </si>
  <si>
    <t>Originated Loans | Commercial real estate, Owner occupied | Commercial real estate</t>
  </si>
  <si>
    <t>Loan balances</t>
  </si>
  <si>
    <t>Originated Loans | Commercial real estate, Non-owner occupied | Commercial real estate</t>
  </si>
  <si>
    <t>Originated Loans | Commercial real estate, Farmland | Commercial real estate</t>
  </si>
  <si>
    <t>Originated Loans | Commercial real estate, Other | Commercial real estate</t>
  </si>
  <si>
    <t>Originated Loans | Commercial, Commercial and industrial | Commercial</t>
  </si>
  <si>
    <t>Originated Loans | Commercial, Agricultural | Commercial</t>
  </si>
  <si>
    <t>Originated Loans | Residential real estate, 1-4 family residential | Residential real estate</t>
  </si>
  <si>
    <t>Originated Loans | Residential real estate, Home equity lines of credit | Residential real estate</t>
  </si>
  <si>
    <t>Originated Loans | Consumer, Indirect | Consumer</t>
  </si>
  <si>
    <t>Originated Loans | Consumer, Direct | Consumer</t>
  </si>
  <si>
    <t>Originated Loans | Consumer, Other | Consumer</t>
  </si>
  <si>
    <t>Acquired Loans</t>
  </si>
  <si>
    <t>Net Deferred loan costs</t>
  </si>
  <si>
    <t>Acquired Loans | Commercial real estate, Owner occupied | Commercial real estate</t>
  </si>
  <si>
    <t>Acquired Loans | Commercial real estate, Non-owner occupied | Commercial real estate</t>
  </si>
  <si>
    <t>Acquired Loans | Commercial real estate, Farmland | Commercial real estate</t>
  </si>
  <si>
    <t>Acquired Loans | Commercial real estate, Other | Commercial real estate</t>
  </si>
  <si>
    <t>Acquired Loans | Commercial, Commercial and industrial | Commercial</t>
  </si>
  <si>
    <t>Acquired Loans | Commercial, Agricultural | Commercial</t>
  </si>
  <si>
    <t>Acquired Loans | Residential real estate, 1-4 family residential | Residential real estate</t>
  </si>
  <si>
    <t>Acquired Loans | Residential real estate, Home equity lines of credit | Residential real estate</t>
  </si>
  <si>
    <t>Acquired Loans | Consumer, Indirect | Consumer</t>
  </si>
  <si>
    <t>Acquired Loans | Consumer, Direct | Consumer</t>
  </si>
  <si>
    <t>Acquired Loans | Consumer, Other</t>
  </si>
  <si>
    <t>Loans (Details 1) - National Bancshares Corporation - USD ($) $ in Thousands</t>
  </si>
  <si>
    <t>Financing Receivable Impaired [Line Items]</t>
  </si>
  <si>
    <t>Total outstanding balance</t>
  </si>
  <si>
    <t>Carrying amount, net of allowance</t>
  </si>
  <si>
    <t>Commercial real estate, Non-owner occupied | Commercial real estate</t>
  </si>
  <si>
    <t>Loans acquired with deteriorated credit quality</t>
  </si>
  <si>
    <t>Commercial, Commercial and industrial | Commercial</t>
  </si>
  <si>
    <t>Loans (Details 1) (Parenthetical) - USD ($) $ in Thousands</t>
  </si>
  <si>
    <t>Receivables Acquired with Deteriorated Credit Quality | National Bancshares Corporation</t>
  </si>
  <si>
    <t>Acquired with deteriorated credit quality, allowances</t>
  </si>
  <si>
    <t>Loans (Details 2) - USD ($) $ in Thousands</t>
  </si>
  <si>
    <t>Beginning balance</t>
  </si>
  <si>
    <t>New loans purchased</t>
  </si>
  <si>
    <t>Accretion of income</t>
  </si>
  <si>
    <t>Ending balance</t>
  </si>
  <si>
    <t>Loans (Details 3) - USD ($) $ in Thousands</t>
  </si>
  <si>
    <t>Loans charged off</t>
  </si>
  <si>
    <t>Recoveries</t>
  </si>
  <si>
    <t>Unallocated</t>
  </si>
  <si>
    <t>Loans (Details 4) - USD ($) $ in Thousands</t>
  </si>
  <si>
    <t>Ending allowance balance attributable to loans:</t>
  </si>
  <si>
    <t>Individually evaluated for impairment</t>
  </si>
  <si>
    <t>Collectively evaluated for impairment</t>
  </si>
  <si>
    <t>Acquired loans collectively evaluated for impairment</t>
  </si>
  <si>
    <t>Total ending allowance balance</t>
  </si>
  <si>
    <t>Loans:</t>
  </si>
  <si>
    <t>Loans individually evaluated for impairment</t>
  </si>
  <si>
    <t>Loans collectively evaluated for impairment</t>
  </si>
  <si>
    <t>Acquired loans</t>
  </si>
  <si>
    <t>Acquired with deteriorated credit quality</t>
  </si>
  <si>
    <t>Receivables Acquired with Deteriorated Credit Quality</t>
  </si>
  <si>
    <t>Commercial real estate | Receivables Acquired with Deteriorated Credit Quality</t>
  </si>
  <si>
    <t>Commercial | Receivables Acquired with Deteriorated Credit Quality</t>
  </si>
  <si>
    <t>Residential real estate | Receivables Acquired with Deteriorated Credit Quality</t>
  </si>
  <si>
    <t>Consumer | Receivables Acquired with Deteriorated Credit Quality</t>
  </si>
  <si>
    <t>Unallocated | Receivables Acquired with Deteriorated Credit Quality</t>
  </si>
  <si>
    <t>Loans (Details 5) - USD ($) $ in Thousands</t>
  </si>
  <si>
    <t>Unpaid Principal Balance, With no related allowance recorded</t>
  </si>
  <si>
    <t>Unpaid Principal Balance, With an allowance recorded</t>
  </si>
  <si>
    <t>Unpaid Principal Balance</t>
  </si>
  <si>
    <t>Recorded Investment, With no related allowance recorded</t>
  </si>
  <si>
    <t>Recorded Investment, With an allowance recorded</t>
  </si>
  <si>
    <t>Recorded Investment</t>
  </si>
  <si>
    <t>Allowance for Loan Losses Allocated</t>
  </si>
  <si>
    <t>Commercial real estate, Owner occupied | Commercial real estate</t>
  </si>
  <si>
    <t>Commercial real estate, Farmland | Commercial real estate</t>
  </si>
  <si>
    <t>Residential real estate, 1-4 family residential | Residential real estate</t>
  </si>
  <si>
    <t>Commercial, Agricultural | Commercial</t>
  </si>
  <si>
    <t>Residential real estate, Home equity lines of credit | Residential real estate</t>
  </si>
  <si>
    <t>Loans (Details 6) - USD ($) $ in Thousands</t>
  </si>
  <si>
    <t>Average Recorded Investment, With no related allowance recorded</t>
  </si>
  <si>
    <t>Average Recorded Investment, With an allowance recorded</t>
  </si>
  <si>
    <t>Average Recorded Investment</t>
  </si>
  <si>
    <t>Interest Income Recognized, With no related allowance recorded</t>
  </si>
  <si>
    <t>Interest Income Recognized, With related allowance recorded</t>
  </si>
  <si>
    <t>Interest Income Recognized</t>
  </si>
  <si>
    <t>Loans (Details 7) - USD ($) $ in Thousands</t>
  </si>
  <si>
    <t>Schedule of investment in nonaccrual and loans past due over 90 days still on accrual by class of loans</t>
  </si>
  <si>
    <t>Nonaccrual</t>
  </si>
  <si>
    <t>Loans Past Due 90 Days or More Still Accruing</t>
  </si>
  <si>
    <t>Loans (Details 8) - USD ($) $ in Thousands</t>
  </si>
  <si>
    <t>Schedule of investment in past due loans</t>
  </si>
  <si>
    <t>Total Past Due</t>
  </si>
  <si>
    <t>Loans Not Past Due</t>
  </si>
  <si>
    <t>Financing Receivables, 30 to 59 Days Past Due</t>
  </si>
  <si>
    <t>Financing Receivables, 60 to 89 Days Past Due</t>
  </si>
  <si>
    <t>Financing Receivables, Equal to Greater than 90 Days Past Due</t>
  </si>
  <si>
    <t>Consumer, Indirect | Consumer</t>
  </si>
  <si>
    <t>Consumer, Direct | Consumer</t>
  </si>
  <si>
    <t>Consumer, Other | Consumer</t>
  </si>
  <si>
    <t>Originated Loans | Financing Receivables, 30 to 59 Days Past Due</t>
  </si>
  <si>
    <t>Originated Loans | Financing Receivables, 60 to 89 Days Past Due</t>
  </si>
  <si>
    <t>Originated Loans | Financing Receivables, Equal to Greater than 90 Days Past Due</t>
  </si>
  <si>
    <t>Originated Loans | Commercial real estate, Owner occupied | Financing Receivables, 30 to 59 Days Past Due | Commercial real estate</t>
  </si>
  <si>
    <t>Originated Loans | Commercial real estate, Owner occupied | Financing Receivables, 60 to 89 Days Past Due | Commercial real estate</t>
  </si>
  <si>
    <t>Originated Loans | Commercial real estate, Owner occupied | Financing Receivables, Equal to Greater than 90 Days Past Due | Commercial real estate</t>
  </si>
  <si>
    <t>Originated Loans | Commercial real estate, Non-owner occupied | Financing Receivables, 30 to 59 Days Past Due | Commercial real estate</t>
  </si>
  <si>
    <t>Originated Loans | Commercial real estate, Non-owner occupied | Financing Receivables, 60 to 89 Days Past Due | Commercial real estate</t>
  </si>
  <si>
    <t>Originated Loans | Commercial real estate, Non-owner occupied | Financing Receivables, Equal to Greater than 90 Days Past Due | Commercial real estate</t>
  </si>
  <si>
    <t>Originated Loans | Commercial real estate, Farmland | Financing Receivables, 30 to 59 Days Past Due | Commercial real estate</t>
  </si>
  <si>
    <t>Originated Loans | Commercial real estate, Farmland | Financing Receivables, 60 to 89 Days Past Due | Commercial real estate</t>
  </si>
  <si>
    <t>Originated Loans | Commercial real estate, Farmland | Financing Receivables, Equal to Greater than 90 Days Past Due | Commercial real estate</t>
  </si>
  <si>
    <t>Originated Loans | Commercial real estate, Other | Financing Receivables, 30 to 59 Days Past Due | Commercial real estate</t>
  </si>
  <si>
    <t>Originated Loans | Commercial real estate, Other | Financing Receivables, 60 to 89 Days Past Due | Commercial real estate</t>
  </si>
  <si>
    <t>Originated Loans | Commercial real estate, Other | Financing Receivables, Equal to Greater than 90 Days Past Due | Commercial real estate</t>
  </si>
  <si>
    <t>Originated Loans | Commercial, Commercial and industrial | Financing Receivables, 30 to 59 Days Past Due | Commercial</t>
  </si>
  <si>
    <t>Originated Loans | Commercial, Commercial and industrial | Financing Receivables, 60 to 89 Days Past Due | Commercial</t>
  </si>
  <si>
    <t>Originated Loans | Commercial, Commercial and industrial | Financing Receivables, Equal to Greater than 90 Days Past Due | Commercial</t>
  </si>
  <si>
    <t>Originated Loans | Commercial, Agricultural | Financing Receivables, 30 to 59 Days Past Due | Commercial</t>
  </si>
  <si>
    <t>Originated Loans | Commercial, Agricultural | Financing Receivables, 60 to 89 Days Past Due | Commercial</t>
  </si>
  <si>
    <t>Originated Loans | Commercial, Agricultural | Financing Receivables, Equal to Greater than 90 Days Past Due | Commercial</t>
  </si>
  <si>
    <t>Originated Loans | Residential real estate, 1-4 family residential | Financing Receivables, 30 to 59 Days Past Due | Residential real estate</t>
  </si>
  <si>
    <t>Originated Loans | Residential real estate, 1-4 family residential | Financing Receivables, 60 to 89 Days Past Due | Residential real estate</t>
  </si>
  <si>
    <t>Originated Loans | Residential real estate, 1-4 family residential | Financing Receivables, Equal to Greater than 90 Days Past Due | Residential real estate</t>
  </si>
  <si>
    <t>Originated Loans | Residential real estate, Home equity lines of credit | Financing Receivables, 30 to 59 Days Past Due | Residential real estate</t>
  </si>
  <si>
    <t>Originated Loans | Residential real estate, Home equity lines of credit | Financing Receivables, 60 to 89 Days Past Due | Residential real estate</t>
  </si>
  <si>
    <t>Originated Loans | Residential real estate, Home equity lines of credit | Financing Receivables, Equal to Greater than 90 Days Past Due | Residential real estate</t>
  </si>
  <si>
    <t>Originated Loans | Consumer, Indirect | Financing Receivables, 30 to 59 Days Past Due | Consumer</t>
  </si>
  <si>
    <t>Originated Loans | Consumer, Indirect | Financing Receivables, 60 to 89 Days Past Due | Consumer</t>
  </si>
  <si>
    <t>Originated Loans | Consumer, Indirect | Financing Receivables, Equal to Greater than 90 Days Past Due | Consumer</t>
  </si>
  <si>
    <t>Originated Loans | Consumer, Direct | Financing Receivables, 30 to 59 Days Past Due | Consumer</t>
  </si>
  <si>
    <t>Originated Loans | Consumer, Direct | Financing Receivables, 60 to 89 Days Past Due | Consumer</t>
  </si>
  <si>
    <t>Originated Loans | Consumer, Direct | Financing Receivables, Equal to Greater than 90 Days Past Due | Consumer</t>
  </si>
  <si>
    <t>Originated Loans | Consumer, Other | Financing Receivables, 30 to 59 Days Past Due | Consumer</t>
  </si>
  <si>
    <t>Originated Loans | Consumer, Other | Financing Receivables, 60 to 89 Days Past Due | Consumer</t>
  </si>
  <si>
    <t>Originated Loans | Consumer, Other | Financing Receivables, Equal to Greater than 90 Days Past Due | Consumer</t>
  </si>
  <si>
    <t>Acquired Loans | Financing Receivables, 30 to 59 Days Past Due</t>
  </si>
  <si>
    <t>Acquired Loans | Financing Receivables, 60 to 89 Days Past Due</t>
  </si>
  <si>
    <t>Acquired Loans | Financing Receivables, Equal to Greater than 90 Days Past Due</t>
  </si>
  <si>
    <t>Acquired Loans | Commercial real estate, Owner occupied | Financing Receivables, 30 to 59 Days Past Due | Commercial real estate</t>
  </si>
  <si>
    <t>Acquired Loans | Commercial real estate, Owner occupied | Financing Receivables, 60 to 89 Days Past Due | Commercial real estate</t>
  </si>
  <si>
    <t>Acquired Loans | Commercial real estate, Owner occupied | Financing Receivables, Equal to Greater than 90 Days Past Due | Commercial real estate</t>
  </si>
  <si>
    <t>Acquired Loans | Commercial real estate, Non-owner occupied | Financing Receivables, 30 to 59 Days Past Due | Commercial real estate</t>
  </si>
  <si>
    <t>Acquired Loans | Commercial real estate, Non-owner occupied | Financing Receivables, 60 to 89 Days Past Due | Commercial real estate</t>
  </si>
  <si>
    <t>Acquired Loans | Commercial real estate, Non-owner occupied | Financing Receivables, Equal to Greater than 90 Days Past Due | Commercial real estate</t>
  </si>
  <si>
    <t>Acquired Loans | Commercial real estate, Farmland | Financing Receivables, 30 to 59 Days Past Due | Commercial real estate</t>
  </si>
  <si>
    <t>Acquired Loans | Commercial real estate, Farmland | Financing Receivables, 60 to 89 Days Past Due | Commercial real estate</t>
  </si>
  <si>
    <t>Acquired Loans | Commercial real estate, Farmland | Financing Receivables, Equal to Greater than 90 Days Past Due | Commercial real estate</t>
  </si>
  <si>
    <t>Acquired Loans | Commercial real estate, Other | Financing Receivables, 30 to 59 Days Past Due | Commercial real estate</t>
  </si>
  <si>
    <t>Acquired Loans | Commercial real estate, Other | Financing Receivables, 60 to 89 Days Past Due | Commercial real estate</t>
  </si>
  <si>
    <t>Acquired Loans | Commercial real estate, Other | Financing Receivables, Equal to Greater than 90 Days Past Due | Commercial real estate</t>
  </si>
  <si>
    <t>Acquired Loans | Commercial, Commercial and industrial | Financing Receivables, 30 to 59 Days Past Due | Commercial</t>
  </si>
  <si>
    <t>Acquired Loans | Commercial, Commercial and industrial | Financing Receivables, 60 to 89 Days Past Due | Commercial</t>
  </si>
  <si>
    <t>Acquired Loans | Commercial, Commercial and industrial | Financing Receivables, Equal to Greater than 90 Days Past Due | Commercial</t>
  </si>
  <si>
    <t>Acquired Loans | Commercial, Agricultural | Financing Receivables, 30 to 59 Days Past Due | Commercial</t>
  </si>
  <si>
    <t>Acquired Loans | Commercial, Agricultural | Financing Receivables, 60 to 89 Days Past Due | Commercial</t>
  </si>
  <si>
    <t>Acquired Loans | Commercial, Agricultural | Financing Receivables, Equal to Greater than 90 Days Past Due | Commercial</t>
  </si>
  <si>
    <t>Acquired Loans | Residential real estate, 1-4 family residential | Financing Receivables, 30 to 59 Days Past Due | Residential real estate</t>
  </si>
  <si>
    <t>Acquired Loans | Residential real estate, 1-4 family residential | Financing Receivables, 60 to 89 Days Past Due | Residential real estate</t>
  </si>
  <si>
    <t>Acquired Loans | Residential real estate, 1-4 family residential | Financing Receivables, Equal to Greater than 90 Days Past Due | Residential real estate</t>
  </si>
  <si>
    <t>Acquired Loans | Residential real estate, Home equity lines of credit | Financing Receivables, 30 to 59 Days Past Due | Residential real estate</t>
  </si>
  <si>
    <t>Acquired Loans | Residential real estate, Home equity lines of credit | Financing Receivables, 60 to 89 Days Past Due | Residential real estate</t>
  </si>
  <si>
    <t>Acquired Loans | Residential real estate, Home equity lines of credit | Financing Receivables, Equal to Greater than 90 Days Past Due | Residential real estate</t>
  </si>
  <si>
    <t>Acquired Loans | Consumer, Direct | Financing Receivables, 30 to 59 Days Past Due | Consumer</t>
  </si>
  <si>
    <t>Acquired Loans | Consumer, Direct | Financing Receivables, 60 to 89 Days Past Due | Consumer</t>
  </si>
  <si>
    <t>Acquired Loans | Consumer, Direct | Financing Receivables, Equal to Greater than 90 Days Past Due | Consumer</t>
  </si>
  <si>
    <t>Acquired Loans | Consumer, Other | Consumer</t>
  </si>
  <si>
    <t>Acquired Loans | Consumer, Other | Financing Receivables, 30 to 59 Days Past Due | Consumer</t>
  </si>
  <si>
    <t>Acquired Loans | Consumer, Other | Financing Receivables, 60 to 89 Days Past Due | Consumer</t>
  </si>
  <si>
    <t>Acquired Loans | Consumer, Other | Financing Receivables, Equal to Greater than 90 Days Past Due | Consumer</t>
  </si>
  <si>
    <t>Troubled Debt Restructurings (Details Textual)</t>
  </si>
  <si>
    <t>Jun. 30, 2019USD ($)Loans</t>
  </si>
  <si>
    <t>Jun. 30, 2018USD ($)Loans</t>
  </si>
  <si>
    <t>Dec. 31, 2018USD ($)</t>
  </si>
  <si>
    <t>Financing Receivable Modifications [Line Items]</t>
  </si>
  <si>
    <t>Total troubled debt restructurings</t>
  </si>
  <si>
    <t>Specific reserves to loans</t>
  </si>
  <si>
    <t>Commitments to lend additional amounts to borrowers classified as troubled debt restructurings</t>
  </si>
  <si>
    <t>Commercial loans</t>
  </si>
  <si>
    <t>Troubled debt restructured loans with subsequent payment defaults | Loans | Loans</t>
  </si>
  <si>
    <t>Loans default payment past due period</t>
  </si>
  <si>
    <t>30 days</t>
  </si>
  <si>
    <t>Residential real estate loan</t>
  </si>
  <si>
    <t>Residential real estate, Home equity lines of credit</t>
  </si>
  <si>
    <t>Residential real estate, Indirect Loan</t>
  </si>
  <si>
    <t>Troubled debt restructurings</t>
  </si>
  <si>
    <t>Allowance adjustment charge offs</t>
  </si>
  <si>
    <t>Contractual Interest Rate Reduction</t>
  </si>
  <si>
    <t>Reduction of the notes stated interest rate</t>
  </si>
  <si>
    <t>0.24%</t>
  </si>
  <si>
    <t>Contractual Interest Rate Reduction | Maximum</t>
  </si>
  <si>
    <t>2.50%</t>
  </si>
  <si>
    <t>2.74%</t>
  </si>
  <si>
    <t>Contractual Interest Rate Reduction | Minimum</t>
  </si>
  <si>
    <t>1.75%</t>
  </si>
  <si>
    <t>Extended Maturity</t>
  </si>
  <si>
    <t>Maturity period loans</t>
  </si>
  <si>
    <t>124 months</t>
  </si>
  <si>
    <t>Extended Maturity | Maximum</t>
  </si>
  <si>
    <t>25 months</t>
  </si>
  <si>
    <t>Extended Maturity | Minimum</t>
  </si>
  <si>
    <t>5 months</t>
  </si>
  <si>
    <t>86 months</t>
  </si>
  <si>
    <t>Troubled Debt Restructurings (Details) $ in Thousands</t>
  </si>
  <si>
    <t>Jun. 30, 2019USD ($)Loan</t>
  </si>
  <si>
    <t>Jun. 30, 2018USD ($)Loan</t>
  </si>
  <si>
    <t>Number of Loans | Loan</t>
  </si>
  <si>
    <t>Pre-Modification Outstanding Recorded Investment</t>
  </si>
  <si>
    <t>Post-Modification Outstanding Recorded Investment</t>
  </si>
  <si>
    <t>Originated Loans | Commercial</t>
  </si>
  <si>
    <t>Originated Loans | Residential real estate, 1-4 family residential</t>
  </si>
  <si>
    <t>Originated Loans | Residential real estate, Home equity lines of credit</t>
  </si>
  <si>
    <t>Originated Loans | Consumer, Indirect</t>
  </si>
  <si>
    <t>Originated Loans | Consumer, Other</t>
  </si>
  <si>
    <t>Originated Loans | Commercial real estate, Owner occupied</t>
  </si>
  <si>
    <t>Acquired Loans | Residential real estate, 1-4 family residential</t>
  </si>
  <si>
    <t>Acquired Loans | Commercial real estate, Non-owner occupied</t>
  </si>
  <si>
    <t>Acquired Loans | Commercial real estate, Farmland</t>
  </si>
  <si>
    <t>Acquired Loans | Commercial, Commercial and industrial</t>
  </si>
  <si>
    <t>Credit Quality Indicators (Details Textual) - USD ($)</t>
  </si>
  <si>
    <t>Financing Receivable Recorded Investment [Line Items]</t>
  </si>
  <si>
    <t>Maximum commercial loan and commercial real estate relationships</t>
  </si>
  <si>
    <t>Residential real estate, 1-4 family residential</t>
  </si>
  <si>
    <t>Other real estate owned properties</t>
  </si>
  <si>
    <t>Other real estate properties in foreclosure</t>
  </si>
  <si>
    <t>Credit Quality Indicators (Details) - USD ($) $ in Thousands</t>
  </si>
  <si>
    <t>Total risk category of loans by class of loans</t>
  </si>
  <si>
    <t>Pass</t>
  </si>
  <si>
    <t>Special Mention</t>
  </si>
  <si>
    <t>Substandard</t>
  </si>
  <si>
    <t>Originated Loans | Pass</t>
  </si>
  <si>
    <t>Originated Loans | Special Mention</t>
  </si>
  <si>
    <t>Originated Loans | Substandard</t>
  </si>
  <si>
    <t>Originated Loans | Commercial real estate | Commercial real estate, Owner occupied</t>
  </si>
  <si>
    <t>Originated Loans | Commercial real estate | Commercial real estate, Non-owner occupied</t>
  </si>
  <si>
    <t>Originated Loans | Commercial real estate | Commercial farmland</t>
  </si>
  <si>
    <t>Originated Loans | Commercial real estate | Commercial real estate, Other</t>
  </si>
  <si>
    <t>Originated Loans | Commercial real estate | Pass | Commercial real estate, Owner occupied</t>
  </si>
  <si>
    <t>Originated Loans | Commercial real estate | Pass | Commercial real estate, Non-owner occupied</t>
  </si>
  <si>
    <t>Originated Loans | Commercial real estate | Pass | Commercial farmland</t>
  </si>
  <si>
    <t>Originated Loans | Commercial real estate | Pass | Commercial real estate, Other</t>
  </si>
  <si>
    <t>Originated Loans | Commercial real estate | Special Mention | Commercial real estate, Owner occupied</t>
  </si>
  <si>
    <t>Originated Loans | Commercial real estate | Special Mention | Commercial real estate, Non-owner occupied</t>
  </si>
  <si>
    <t>Originated Loans | Commercial real estate | Special Mention | Commercial farmland</t>
  </si>
  <si>
    <t>Originated Loans | Commercial real estate | Special Mention | Commercial real estate, Other</t>
  </si>
  <si>
    <t>Originated Loans | Commercial real estate | Substandard | Commercial real estate, Owner occupied</t>
  </si>
  <si>
    <t>Originated Loans | Commercial real estate | Substandard | Commercial real estate, Non-owner occupied</t>
  </si>
  <si>
    <t>Originated Loans | Commercial real estate | Substandard | Commercial farmland</t>
  </si>
  <si>
    <t>Originated Loans | Commercial real estate | Substandard | Commercial real estate, Other</t>
  </si>
  <si>
    <t>Originated Loans | Commercial | Commercial and industrial</t>
  </si>
  <si>
    <t>Originated Loans | Commercial | Commercial, Agricultural</t>
  </si>
  <si>
    <t>Originated Loans | Commercial | Pass | Commercial and industrial</t>
  </si>
  <si>
    <t>Originated Loans | Commercial | Pass | Commercial, Agricultural</t>
  </si>
  <si>
    <t>Originated Loans | Commercial | Special Mention | Commercial and industrial</t>
  </si>
  <si>
    <t>Originated Loans | Commercial | Special Mention | Commercial, Agricultural</t>
  </si>
  <si>
    <t>Originated Loans | Commercial | Substandard | Commercial and industrial</t>
  </si>
  <si>
    <t>Originated Loans | Commercial | Substandard | Commercial, Agricultural</t>
  </si>
  <si>
    <t>Acquired Loans | Pass</t>
  </si>
  <si>
    <t>Acquired Loans | Special Mention</t>
  </si>
  <si>
    <t>Acquired Loans | Substandard</t>
  </si>
  <si>
    <t>Acquired Loans | Commercial real estate | Commercial real estate, Owner occupied</t>
  </si>
  <si>
    <t>Acquired Loans | Commercial real estate | Commercial real estate, Non-owner occupied</t>
  </si>
  <si>
    <t>Acquired Loans | Commercial real estate | Commercial farmland</t>
  </si>
  <si>
    <t>Acquired Loans | Commercial real estate | Commercial real estate, Other</t>
  </si>
  <si>
    <t>Acquired Loans | Commercial real estate | Pass | Commercial real estate, Owner occupied</t>
  </si>
  <si>
    <t>Acquired Loans | Commercial real estate | Pass | Commercial real estate, Non-owner occupied</t>
  </si>
  <si>
    <t>Acquired Loans | Commercial real estate | Pass | Commercial farmland</t>
  </si>
  <si>
    <t>Acquired Loans | Commercial real estate | Pass | Commercial real estate, Other</t>
  </si>
  <si>
    <t>Acquired Loans | Commercial real estate | Special Mention | Commercial real estate, Owner occupied</t>
  </si>
  <si>
    <t>Acquired Loans | Commercial real estate | Special Mention | Commercial real estate, Non-owner occupied</t>
  </si>
  <si>
    <t>Acquired Loans | Commercial real estate | Special Mention | Commercial farmland</t>
  </si>
  <si>
    <t>Acquired Loans | Commercial real estate | Special Mention | Commercial real estate, Other</t>
  </si>
  <si>
    <t>Acquired Loans | Commercial real estate | Substandard | Commercial real estate, Owner occupied</t>
  </si>
  <si>
    <t>Acquired Loans | Commercial real estate | Substandard | Commercial real estate, Non-owner occupied</t>
  </si>
  <si>
    <t>Acquired Loans | Commercial real estate | Substandard | Commercial farmland</t>
  </si>
  <si>
    <t>Acquired Loans | Commercial real estate | Substandard | Commercial real estate, Other</t>
  </si>
  <si>
    <t>Acquired Loans | Commercial | Commercial and industrial</t>
  </si>
  <si>
    <t>Acquired Loans | Commercial | Commercial, Agricultural</t>
  </si>
  <si>
    <t>Acquired Loans | Commercial | Pass | Commercial and industrial</t>
  </si>
  <si>
    <t>Acquired Loans | Commercial | Pass | Commercial, Agricultural</t>
  </si>
  <si>
    <t>Acquired Loans | Commercial | Special Mention | Commercial and industrial</t>
  </si>
  <si>
    <t>Acquired Loans | Commercial | Special Mention | Commercial, Agricultural</t>
  </si>
  <si>
    <t>Acquired Loans | Commercial | Substandard | Commercial and industrial</t>
  </si>
  <si>
    <t>Acquired Loans | Commercial | Substandard | Commercial, Agricultural</t>
  </si>
  <si>
    <t>Credit Quality Indicators (Details 1) - USD ($) $ in Thousands</t>
  </si>
  <si>
    <t>Residential real estate | Residential real estate, 1-4 family residential</t>
  </si>
  <si>
    <t>Residential real estate | Residential real estate, 1-4 family residential | Originated Loans</t>
  </si>
  <si>
    <t>Residential real estate | Residential real estate, 1-4 family residential | Originated Loans | Performing Financing Receivable</t>
  </si>
  <si>
    <t>Residential real estate | Residential real estate, 1-4 family residential | Originated Loans | Nonperforming Financing Receivable</t>
  </si>
  <si>
    <t>Residential real estate | Residential real estate, 1-4 family residential | Acquired Loans</t>
  </si>
  <si>
    <t>Residential real estate | Residential real estate, 1-4 family residential | Acquired Loans | Performing Financing Receivable</t>
  </si>
  <si>
    <t>Residential real estate | Residential real estate, 1-4 family residential | Acquired Loans | Nonperforming Financing Receivable</t>
  </si>
  <si>
    <t>Residential real estate | Residential real estate, Home equity lines of credit</t>
  </si>
  <si>
    <t>Residential real estate | Residential real estate, Home equity lines of credit | Originated Loans</t>
  </si>
  <si>
    <t>Residential real estate | Residential real estate, Home equity lines of credit | Originated Loans | Performing Financing Receivable</t>
  </si>
  <si>
    <t>Residential real estate | Residential real estate, Home equity lines of credit | Originated Loans | Nonperforming Financing Receivable</t>
  </si>
  <si>
    <t>Residential real estate | Residential real estate, Home equity lines of credit | Acquired Loans</t>
  </si>
  <si>
    <t>Residential real estate | Residential real estate, Home equity lines of credit | Acquired Loans | Performing Financing Receivable</t>
  </si>
  <si>
    <t>Residential real estate | Residential real estate, Home equity lines of credit | Acquired Loans | Nonperforming Financing Receivable</t>
  </si>
  <si>
    <t>Consumer | Consumer, Indirect</t>
  </si>
  <si>
    <t>Consumer | Consumer, Indirect | Originated Loans</t>
  </si>
  <si>
    <t>Consumer | Consumer, Indirect | Originated Loans | Performing Financing Receivable</t>
  </si>
  <si>
    <t>Consumer | Consumer, Indirect | Originated Loans | Nonperforming Financing Receivable</t>
  </si>
  <si>
    <t>Consumer | Consumer, Indirect | Acquired Loans</t>
  </si>
  <si>
    <t>Consumer | Consumer, Indirect | Acquired Loans | Performing Financing Receivable</t>
  </si>
  <si>
    <t>Consumer | Consumer, Indirect | Acquired Loans | Nonperforming Financing Receivable</t>
  </si>
  <si>
    <t>Consumer | Consumer, Direct</t>
  </si>
  <si>
    <t>Consumer | Consumer, Direct | Originated Loans</t>
  </si>
  <si>
    <t>Consumer | Consumer, Direct | Originated Loans | Performing Financing Receivable</t>
  </si>
  <si>
    <t>Consumer | Consumer, Direct | Originated Loans | Nonperforming Financing Receivable</t>
  </si>
  <si>
    <t>Consumer | Consumer, Direct | Acquired Loans</t>
  </si>
  <si>
    <t>Consumer | Consumer, Direct | Acquired Loans | Performing Financing Receivable</t>
  </si>
  <si>
    <t>Consumer | Consumer, Direct | Acquired Loans | Nonperforming Financing Receivable</t>
  </si>
  <si>
    <t>Consumer | Consumer, Other</t>
  </si>
  <si>
    <t>Consumer | Consumer, Other | Originated Loans</t>
  </si>
  <si>
    <t>Consumer | Consumer, Other | Originated Loans | Performing Financing Receivable</t>
  </si>
  <si>
    <t>Consumer | Consumer, Other | Originated Loans | Nonperforming Financing Receivable</t>
  </si>
  <si>
    <t>Consumer | Consumer, Other | Acquired Loans</t>
  </si>
  <si>
    <t>Consumer | Consumer, Other | Acquired Loans | Performing Financing Receivable</t>
  </si>
  <si>
    <t>Consumer | Consumer, Other | Acquired Loans | Nonperforming Financing Receivable</t>
  </si>
  <si>
    <t>Revenue from Contracts with Customers (Details) - USD ($) $ in Thousands</t>
  </si>
  <si>
    <t>Disaggregation Of Revenue [Line Items]</t>
  </si>
  <si>
    <t>Operating Segments</t>
  </si>
  <si>
    <t>Operating Segments | Service Charges on Deposit Accounts</t>
  </si>
  <si>
    <t>Operating Segments | Debit Card and EFT Fees</t>
  </si>
  <si>
    <t>Operating Segments | Trust Fees</t>
  </si>
  <si>
    <t>Operating Segments | Insurance Agency Commissions</t>
  </si>
  <si>
    <t>Operating Segments | Retirement Plan Consulting Fees</t>
  </si>
  <si>
    <t>Operating Segments | Investment Commissions</t>
  </si>
  <si>
    <t>Operating Segments | Other</t>
  </si>
  <si>
    <t>Operating Segments | Trust Segment</t>
  </si>
  <si>
    <t>Operating Segments | Trust Segment | Service Charges on Deposit Accounts</t>
  </si>
  <si>
    <t>Operating Segments | Trust Segment | Debit Card and EFT Fees</t>
  </si>
  <si>
    <t>Operating Segments | Trust Segment | Trust Fees</t>
  </si>
  <si>
    <t>Operating Segments | Trust Segment | Insurance Agency Commissions</t>
  </si>
  <si>
    <t>Operating Segments | Trust Segment | Retirement Plan Consulting Fees</t>
  </si>
  <si>
    <t>Operating Segments | Trust Segment | Investment Commissions</t>
  </si>
  <si>
    <t>Operating Segments | Trust Segment | Other</t>
  </si>
  <si>
    <t>Operating Segments | Bank Segment</t>
  </si>
  <si>
    <t>Operating Segments | Bank Segment | Service Charges on Deposit Accounts</t>
  </si>
  <si>
    <t>Operating Segments | Bank Segment | Debit Card and EFT Fees</t>
  </si>
  <si>
    <t>Operating Segments | Bank Segment | Trust Fees</t>
  </si>
  <si>
    <t>Operating Segments | Bank Segment | Insurance Agency Commissions</t>
  </si>
  <si>
    <t>Operating Segments | Bank Segment | Retirement Plan Consulting Fees</t>
  </si>
  <si>
    <t>Operating Segments | Bank Segment | Investment Commissions</t>
  </si>
  <si>
    <t>Operating Segments | Bank Segment | Other</t>
  </si>
  <si>
    <t>Operating Segments | Retirement Consulting Segment</t>
  </si>
  <si>
    <t>Operating Segments | Retirement Consulting Segment | Service Charges on Deposit Accounts</t>
  </si>
  <si>
    <t>Operating Segments | Retirement Consulting Segment | Debit Card and EFT Fees</t>
  </si>
  <si>
    <t>Operating Segments | Retirement Consulting Segment | Trust Fees</t>
  </si>
  <si>
    <t>Operating Segments | Retirement Consulting Segment | Insurance Agency Commissions</t>
  </si>
  <si>
    <t>Operating Segments | Retirement Consulting Segment | Retirement Plan Consulting Fees</t>
  </si>
  <si>
    <t>Operating Segments | Retirement Consulting Segment | Investment Commissions</t>
  </si>
  <si>
    <t>Operating Segments | Retirement Consulting Segment | Other</t>
  </si>
  <si>
    <t>Revenue from Contracts with Customers (Details Textual) - ASC 606</t>
  </si>
  <si>
    <t>Jun. 30, 2019USD ($)</t>
  </si>
  <si>
    <t>Revenue From Contract With Customer [Line Items]</t>
  </si>
  <si>
    <t>Contingent debit card interchange fees</t>
  </si>
  <si>
    <t>Contingent incentive fees</t>
  </si>
  <si>
    <t>Contingent commission</t>
  </si>
  <si>
    <t>Percentage of insurance agency commissions representing total revenue</t>
  </si>
  <si>
    <t>2.40%</t>
  </si>
  <si>
    <t>Percentage of retirement plan consulting fees representing total revenue</t>
  </si>
  <si>
    <t>1.30%</t>
  </si>
  <si>
    <t>Percentage of investment commissions representing total revenue</t>
  </si>
  <si>
    <t>1.00%</t>
  </si>
  <si>
    <t>Cetera</t>
  </si>
  <si>
    <t>Contingent investment commissions to be refunded</t>
  </si>
  <si>
    <t>Fair Value (Details) - USD ($) $ in Thousands</t>
  </si>
  <si>
    <t>Financial Assets</t>
  </si>
  <si>
    <t>Loan yield maintenance provisions</t>
  </si>
  <si>
    <t>Fair Value, Measurements, Recurring</t>
  </si>
  <si>
    <t>Total investment securities</t>
  </si>
  <si>
    <t>Corporate bonds | Fair Value, Measurements, Recurring</t>
  </si>
  <si>
    <t>Collateralized mortgage obligations | Fair Value, Measurements, Recurring</t>
  </si>
  <si>
    <t>Small Business Administration | Fair Value, Measurements, Recurring</t>
  </si>
  <si>
    <t>Other investments measured at net asset value | Fair Value, Measurements, Recurring</t>
  </si>
  <si>
    <t>U.S. Treasury and U.S. government sponsored entities | Fair Value, Measurements, Recurring</t>
  </si>
  <si>
    <t>State and political subdivisions | Fair Value, Measurements, Recurring</t>
  </si>
  <si>
    <t>Mortgage-backed securities - residential | Fair Value, Measurements, Recurring</t>
  </si>
  <si>
    <t>Equity securities at fair value | Fair Value, Measurements, Recurring</t>
  </si>
  <si>
    <t>Interest rate swaps | Fair Value, Measurements, Recurring</t>
  </si>
  <si>
    <t>Financial Liabilities</t>
  </si>
  <si>
    <t>Derivative liabilities</t>
  </si>
  <si>
    <t>Quoted Prices in Active Markets for Identical Assets (Level 1) | Fair Value, Measurements, Recurring</t>
  </si>
  <si>
    <t>Quoted Prices in Active Markets for Identical Assets (Level 1) | Corporate bonds | Fair Value, Measurements, Recurring</t>
  </si>
  <si>
    <t>Quoted Prices in Active Markets for Identical Assets (Level 1) | Collateralized mortgage obligations | Fair Value, Measurements, Recurring</t>
  </si>
  <si>
    <t>Quoted Prices in Active Markets for Identical Assets (Level 1) | Small Business Administration | Fair Value, Measurements, Recurring</t>
  </si>
  <si>
    <t>Quoted Prices in Active Markets for Identical Assets (Level 1) | U.S. Treasury and U.S. government sponsored entities | Fair Value, Measurements, Recurring</t>
  </si>
  <si>
    <t>Quoted Prices in Active Markets for Identical Assets (Level 1) | State and political subdivisions | Fair Value, Measurements, Recurring</t>
  </si>
  <si>
    <t>Quoted Prices in Active Markets for Identical Assets (Level 1) | Mortgage-backed securities - residential | Fair Value, Measurements, Recurring</t>
  </si>
  <si>
    <t>Quoted Prices in Active Markets for Identical Assets (Level 1) | Equity securities at fair value | Fair Value, Measurements, Recurring</t>
  </si>
  <si>
    <t>Quoted Prices in Active Markets for Identical Assets (Level 1) | Interest rate swaps | Fair Value, Measurements, Recurring</t>
  </si>
  <si>
    <t>Significant Other Observable Inputs (Level 2) | Fair Value, Measurements, Recurring</t>
  </si>
  <si>
    <t>Significant Other Observable Inputs (Level 2) | Corporate bonds | Fair Value, Measurements, Recurring</t>
  </si>
  <si>
    <t>Significant Other Observable Inputs (Level 2) | Collateralized mortgage obligations | Fair Value, Measurements, Recurring</t>
  </si>
  <si>
    <t>Significant Other Observable Inputs (Level 2) | Small Business Administration | Fair Value, Measurements, Recurring</t>
  </si>
  <si>
    <t>Significant Other Observable Inputs (Level 2) | U.S. Treasury and U.S. government sponsored entities | Fair Value, Measurements, Recurring</t>
  </si>
  <si>
    <t>Significant Other Observable Inputs (Level 2) | State and political subdivisions | Fair Value, Measurements, Recurring</t>
  </si>
  <si>
    <t>Significant Other Observable Inputs (Level 2) | Mortgage-backed securities - residential | Fair Value, Measurements, Recurring</t>
  </si>
  <si>
    <t>Significant Other Observable Inputs (Level 2) | Equity securities at fair value | Fair Value, Measurements, Recurring</t>
  </si>
  <si>
    <t>Significant Other Observable Inputs (Level 2) | Interest rate swaps | Fair Value, Measurements, Recurring</t>
  </si>
  <si>
    <t>Significant Unobservable Inputs (Level 3) | Fair Value, Measurements, Recurring</t>
  </si>
  <si>
    <t>Significant Unobservable Inputs (Level 3) | Corporate bonds | Fair Value, Measurements, Recurring</t>
  </si>
  <si>
    <t>Significant Unobservable Inputs (Level 3) | Collateralized mortgage obligations | Fair Value, Measurements, Recurring</t>
  </si>
  <si>
    <t>Significant Unobservable Inputs (Level 3) | Small Business Administration | Fair Value, Measurements, Recurring</t>
  </si>
  <si>
    <t>Significant Unobservable Inputs (Level 3) | U.S. Treasury and U.S. government sponsored entities | Fair Value, Measurements, Recurring</t>
  </si>
  <si>
    <t>Significant Unobservable Inputs (Level 3) | State and political subdivisions | Fair Value, Measurements, Recurring</t>
  </si>
  <si>
    <t>Significant Unobservable Inputs (Level 3) | Mortgage-backed securities - residential | Fair Value, Measurements, Recurring</t>
  </si>
  <si>
    <t>Significant Unobservable Inputs (Level 3) | Equity securities at fair value | Fair Value, Measurements, Recurring</t>
  </si>
  <si>
    <t>Significant Unobservable Inputs (Level 3) | Interest rate swaps | Fair Value, Measurements, Recurring</t>
  </si>
  <si>
    <t>Fair Value (Details Textual) - USD ($) $ in Thousands</t>
  </si>
  <si>
    <t>Fair Value Assets And Liabilities Measured On Recurring And Nonrecurring Basis [Line Items]</t>
  </si>
  <si>
    <t>Fair value assets liabilities transfers amount between level 1 and level 2</t>
  </si>
  <si>
    <t>Impaired loans, unpaid principal balance with allowance recorded</t>
  </si>
  <si>
    <t>Impaired loans, allowance</t>
  </si>
  <si>
    <t>Maximum maturity period of short term borrowings</t>
  </si>
  <si>
    <t>90 days</t>
  </si>
  <si>
    <t>Measured Using Present Value of Cash Flows</t>
  </si>
  <si>
    <t>Collateral Dependent Impaired Loans</t>
  </si>
  <si>
    <t>Fair Value (Details 1) - USD ($) $ in Thousands</t>
  </si>
  <si>
    <t>Reconciliation for all assets measured at fair value on a recurring basis using significant unobservable inputs</t>
  </si>
  <si>
    <t>Beginning Balance</t>
  </si>
  <si>
    <t>Transfers from level 2</t>
  </si>
  <si>
    <t>Repayments, calls and maturities</t>
  </si>
  <si>
    <t>Ending Balance</t>
  </si>
  <si>
    <t>Fair Value (Details 2) - USD ($) $ in Thousands</t>
  </si>
  <si>
    <t>Commercial real estate | Commercial real estate, Farmland | Fair Value, Measurements, Nonrecurring</t>
  </si>
  <si>
    <t>Residential Real Estate | Fair Value, Measurements, Nonrecurring</t>
  </si>
  <si>
    <t>Consumer | Fair Value, Measurements, Nonrecurring</t>
  </si>
  <si>
    <t>Other Real Estate Owned | 1-4 Family Residential | Fair Value, Measurements, Nonrecurring</t>
  </si>
  <si>
    <t>Quoted Prices in Active Markets for Identical Assets (Level 1) | Commercial real estate | Commercial real estate, Farmland | Fair Value, Measurements, Nonrecurring</t>
  </si>
  <si>
    <t>Quoted Prices in Active Markets for Identical Assets (Level 1) | Residential Real Estate | Fair Value, Measurements, Nonrecurring</t>
  </si>
  <si>
    <t>Quoted Prices in Active Markets for Identical Assets (Level 1) | Consumer | Fair Value, Measurements, Nonrecurring</t>
  </si>
  <si>
    <t>Quoted Prices in Active Markets for Identical Assets (Level 1) | Other Real Estate Owned | 1-4 Family Residential | Fair Value, Measurements, Nonrecurring</t>
  </si>
  <si>
    <t>Significant Other Observable Inputs (Level 2) | Commercial real estate | Commercial real estate, Farmland | Fair Value, Measurements, Nonrecurring</t>
  </si>
  <si>
    <t>Significant Other Observable Inputs (Level 2) | Residential Real Estate | Fair Value, Measurements, Nonrecurring</t>
  </si>
  <si>
    <t>Significant Other Observable Inputs (Level 2) | Consumer | Fair Value, Measurements, Nonrecurring</t>
  </si>
  <si>
    <t>Significant Other Observable Inputs (Level 2) | Other Real Estate Owned | 1-4 Family Residential | Fair Value, Measurements, Nonrecurring</t>
  </si>
  <si>
    <t>Significant Unobservable Inputs (Level 3) | Commercial real estate | Commercial real estate, Farmland | Fair Value, Measurements, Nonrecurring</t>
  </si>
  <si>
    <t>Significant Unobservable Inputs (Level 3) | Residential Real Estate | Fair Value, Measurements, Nonrecurring</t>
  </si>
  <si>
    <t>Significant Unobservable Inputs (Level 3) | Consumer | Fair Value, Measurements, Nonrecurring</t>
  </si>
  <si>
    <t>Significant Unobservable Inputs (Level 3) | Other Real Estate Owned | 1-4 Family Residential | Fair Value, Measurements, Nonrecurring</t>
  </si>
  <si>
    <t>Fair Value (Details 3) $ in Thousands</t>
  </si>
  <si>
    <t>12 Months Ended</t>
  </si>
  <si>
    <t>Fair value measurements for financial instruments</t>
  </si>
  <si>
    <t>Fair Value, Measurements, Nonrecurring | Residential Real Estate</t>
  </si>
  <si>
    <t>Fair Value, Measurements, Nonrecurring | Consumer</t>
  </si>
  <si>
    <t>Fair Value, Measurements, Nonrecurring | Sales Comparison Valuation | Commercial real estate</t>
  </si>
  <si>
    <t>Fair Value Measurements Valuation Technique(s) Description</t>
  </si>
  <si>
    <t>Sales Comparison</t>
  </si>
  <si>
    <t>Sales comparison</t>
  </si>
  <si>
    <t>Fair Value, Measurements, Nonrecurring | Sales Comparison Valuation | Commercial real estate | Minimum | Measurement Input Comparability Adjustment</t>
  </si>
  <si>
    <t>Adjustment for differences between earning multiplier and comparable sales, Percent</t>
  </si>
  <si>
    <t>Fair Value, Measurements, Nonrecurring | Sales Comparison Valuation | Commercial real estate | Maximum | Measurement Input Comparability Adjustment</t>
  </si>
  <si>
    <t>Fair Value, Measurements, Nonrecurring | Sales Comparison Valuation | Commercial real estate | Weighted Average | Measurement Input Comparability Adjustment</t>
  </si>
  <si>
    <t>Fair Value, Measurements, Nonrecurring | Sales Comparison Valuation | Residential Real Estate</t>
  </si>
  <si>
    <t>Fair Value, Measurements, Nonrecurring | Sales Comparison Valuation | Residential Real Estate | Minimum | Measurement Input Comparability Adjustment</t>
  </si>
  <si>
    <t>Fair Value, Measurements, Nonrecurring | Sales Comparison Valuation | Residential Real Estate | Maximum | Measurement Input Comparability Adjustment</t>
  </si>
  <si>
    <t>Fair Value, Measurements, Nonrecurring | Sales Comparison Valuation | Residential Real Estate | Weighted Average | Measurement Input Comparability Adjustment</t>
  </si>
  <si>
    <t>Fair Value, Measurements, Nonrecurring | Sales Comparison Valuation | Consumer</t>
  </si>
  <si>
    <t>Fair Value, Measurements, Nonrecurring | Sales Comparison Valuation | Consumer | Minimum | Measurement Input Comparability Adjustment</t>
  </si>
  <si>
    <t>Fair Value, Measurements, Nonrecurring | Sales Comparison Valuation | Consumer | Maximum | Measurement Input Comparability Adjustment</t>
  </si>
  <si>
    <t>Fair Value, Measurements, Nonrecurring | Sales Comparison Valuation | Consumer | Weighted Average | Measurement Input Comparability Adjustment</t>
  </si>
  <si>
    <t>Fair Value, Measurements, Nonrecurring | Sales Comparison Valuation | Other Real Estate Owned</t>
  </si>
  <si>
    <t>Fair Value, Measurements, Nonrecurring | Sales Comparison Valuation | Other Real Estate Owned | Minimum | Measurement Input Comparability Adjustment</t>
  </si>
  <si>
    <t>Fair Value, Measurements, Nonrecurring | Sales Comparison Valuation | Other Real Estate Owned | Maximum | Measurement Input Comparability Adjustment</t>
  </si>
  <si>
    <t>Fair Value, Measurements, Nonrecurring | Sales Comparison Valuation | Other Real Estate Owned | Weighted Average | Measurement Input Comparability Adjustment</t>
  </si>
  <si>
    <t>Fair Value (Details 4) - USD ($) $ in Thousands</t>
  </si>
  <si>
    <t>Financial assets</t>
  </si>
  <si>
    <t>Cash and cash equivalents, Carrying Amount</t>
  </si>
  <si>
    <t>Restricted stock, Carrying Amount</t>
  </si>
  <si>
    <t>Loans held for sale, Carrying Amount</t>
  </si>
  <si>
    <t>Loans, net, Carrying Amount</t>
  </si>
  <si>
    <t>Accrued interest receivable, Carrying Amount</t>
  </si>
  <si>
    <t>Financial liabilities</t>
  </si>
  <si>
    <t>Deposits, Carrying Amount</t>
  </si>
  <si>
    <t>Short-term borrowings, Carrying Amount</t>
  </si>
  <si>
    <t>Accrued interest payable, Carrying Amount</t>
  </si>
  <si>
    <t>Cash and cash equivalents, Fair Value</t>
  </si>
  <si>
    <t>Loans held for sale, Fair Value</t>
  </si>
  <si>
    <t>Loans, net, Fair Value</t>
  </si>
  <si>
    <t>Accrued interest receivable, Fair Value</t>
  </si>
  <si>
    <t>Deposits, Fair Value</t>
  </si>
  <si>
    <t>Short-term borrowings, Fair Value</t>
  </si>
  <si>
    <t>Long-term borrowings, Fair Value</t>
  </si>
  <si>
    <t>Accrued interest payable, Fair value</t>
  </si>
  <si>
    <t>Fair Value, Measurements, Recurring | Level 1</t>
  </si>
  <si>
    <t>Fair Value, Measurements, Recurring | Level 2</t>
  </si>
  <si>
    <t>Fair Value, Measurements, Recurring | Level 3</t>
  </si>
  <si>
    <t>Goodwill and Intangible Assets (Details Textual) - USD ($) $ in Thousands</t>
  </si>
  <si>
    <t>Goodwill associated with the Company's purchase and other past acquisitions</t>
  </si>
  <si>
    <t>Aggregate amortization expense</t>
  </si>
  <si>
    <t>Goodwill and Intangible Assets (Details) - USD ($) $ in Thousands</t>
  </si>
  <si>
    <t>Acquired intangible assets</t>
  </si>
  <si>
    <t>Gross Carrying Amount</t>
  </si>
  <si>
    <t>Accumulated Amortization</t>
  </si>
  <si>
    <t>Customer Relationships</t>
  </si>
  <si>
    <t>Non-compete contracts</t>
  </si>
  <si>
    <t>Trade Name</t>
  </si>
  <si>
    <t>Core Deposits</t>
  </si>
  <si>
    <t>Goodwill and Intangible Assets (Details 1) - USD ($) $ in Thousands</t>
  </si>
  <si>
    <t>Finite Lived Intangible Assets Future Amortization Expense [Abstract]</t>
  </si>
  <si>
    <t>2019 (6 months)</t>
  </si>
  <si>
    <t>2020</t>
  </si>
  <si>
    <t>2021</t>
  </si>
  <si>
    <t>2022</t>
  </si>
  <si>
    <t>2023</t>
  </si>
  <si>
    <t>Thereafter</t>
  </si>
  <si>
    <t>Leases (Details Textual) $ in Thousands</t>
  </si>
  <si>
    <t>Lessee Lease Description [Line Items]</t>
  </si>
  <si>
    <t>Operating leases options to extend</t>
  </si>
  <si>
    <t>10 years</t>
  </si>
  <si>
    <t>Operating leases Options to terminate</t>
  </si>
  <si>
    <t>6 months</t>
  </si>
  <si>
    <t>Operating lease, right-of-use asset</t>
  </si>
  <si>
    <t>Operating lease, liability</t>
  </si>
  <si>
    <t>Operating lease, payments</t>
  </si>
  <si>
    <t>Finance leases, interest expense</t>
  </si>
  <si>
    <t>Finance leases, amortization expense</t>
  </si>
  <si>
    <t>Weighted average remaining lease term</t>
  </si>
  <si>
    <t>6 years 10 months 24 days</t>
  </si>
  <si>
    <t>Weighted-average discount rate</t>
  </si>
  <si>
    <t>3.40%</t>
  </si>
  <si>
    <t>Minimum</t>
  </si>
  <si>
    <t>Operating leases remaining lease terms</t>
  </si>
  <si>
    <t>Maximum</t>
  </si>
  <si>
    <t>11 years</t>
  </si>
  <si>
    <t>Leases (Details) $ in Thousands</t>
  </si>
  <si>
    <t>Total Payments</t>
  </si>
  <si>
    <t>Less: Imputed Interest</t>
  </si>
  <si>
    <t>Interest-Rate Swaps (Details) - USD ($) $ in Thousands</t>
  </si>
  <si>
    <t>Derivative [Line Items]</t>
  </si>
  <si>
    <t>Weighted average pay rate on interest-rate swaps</t>
  </si>
  <si>
    <t>4.50%</t>
  </si>
  <si>
    <t>4.53%</t>
  </si>
  <si>
    <t>Weighted average receive rate on interest-rate swaps</t>
  </si>
  <si>
    <t>4.62%</t>
  </si>
  <si>
    <t>4.78%</t>
  </si>
  <si>
    <t>Weighted average maturity (years)</t>
  </si>
  <si>
    <t>4 years 1 month 6 days</t>
  </si>
  <si>
    <t>4 years 4 months 24 days</t>
  </si>
  <si>
    <t>Fair value of interest-rate swaps</t>
  </si>
  <si>
    <t>Fair value of loan yield maintenance provisions</t>
  </si>
  <si>
    <t>Interest rate swaps</t>
  </si>
  <si>
    <t>Notional amounts</t>
  </si>
  <si>
    <t>Interest-Rate Swaps (Details Textual) - USD ($)</t>
  </si>
  <si>
    <t>Net Gain or Loss recognized in earnings</t>
  </si>
  <si>
    <t>Earnings Per Share (Details) - USD ($) $ / shares in Units, $ in Thousands</t>
  </si>
  <si>
    <t>Basic EPS</t>
  </si>
  <si>
    <t>Weighted average shares outstanding</t>
  </si>
  <si>
    <t>Basic earnings per share</t>
  </si>
  <si>
    <t>Diluted EPS</t>
  </si>
  <si>
    <t>Dilutive effect of restricted stock awards</t>
  </si>
  <si>
    <t>Weighted average shares for diluted earnings per share</t>
  </si>
  <si>
    <t>Diluted earnings per share</t>
  </si>
  <si>
    <t>Earnings Per Share (Details Textual) - shares</t>
  </si>
  <si>
    <t>Restricted Stock Awards</t>
  </si>
  <si>
    <t>Earnings Per Share Basic [Line Items]</t>
  </si>
  <si>
    <t>Anti-dilutive securities excluded from computation of earnings per share</t>
  </si>
  <si>
    <t>Stock Based Compensation (Details Textual) - 2017 Incentive Plan - USD ($) $ / shares in Units, $ in Thousands</t>
  </si>
  <si>
    <t>Share Based Compensation Arrangement By Share Based Payment Award [Line Items]</t>
  </si>
  <si>
    <t>Number of shares vested</t>
  </si>
  <si>
    <t>Number of shares vested, weighted average fair value</t>
  </si>
  <si>
    <t>Maximum shares available under equity incentive plan</t>
  </si>
  <si>
    <t>Stock based compensation expense</t>
  </si>
  <si>
    <t>Unrecognized compensation expense</t>
  </si>
  <si>
    <t>Compensation cost not yet recognized, period for recognition</t>
  </si>
  <si>
    <t>2 years 11 months 1 day</t>
  </si>
  <si>
    <t>Time Based Restricted Stock Awards</t>
  </si>
  <si>
    <t>Share awards granted under equity incentive plan</t>
  </si>
  <si>
    <t>Performance Based Restricted Stock Awards</t>
  </si>
  <si>
    <t>Stock Based Compensation (Details) - 2017 Incentive Plan</t>
  </si>
  <si>
    <t>Jun. 30, 2019$ / sharesshares</t>
  </si>
  <si>
    <t>Vested, Maximum Awarded Units | shares</t>
  </si>
  <si>
    <t>Vested, Weighted Average Grant Date Fair Value | $ / shares</t>
  </si>
  <si>
    <t>Service Units</t>
  </si>
  <si>
    <t>Beginning balance - non-vested shares, Maximum Awarded Unit | shares</t>
  </si>
  <si>
    <t>Granted, Maximum Awarded Units | shares</t>
  </si>
  <si>
    <t>Forfeited, Maximum Awarded Units | shares</t>
  </si>
  <si>
    <t>Ending balance - non-vested shares, Maximum Awarded Unit | shares</t>
  </si>
  <si>
    <t>Beginning balance - non-vested shares, Weighted Average Grant Date Fair Value | $ / shares</t>
  </si>
  <si>
    <t>Granted, Weighted Average Grant Date Fair Value | $ / shares</t>
  </si>
  <si>
    <t>Forfeited, Weighted Average Grant Date Fair Value | $ / shares</t>
  </si>
  <si>
    <t>Ending balance - non-vested shares, Weighted Average Grant Date Fair Value | $ / shares</t>
  </si>
  <si>
    <t>Performance Units</t>
  </si>
  <si>
    <t>Other Comprehensive Income (Loss) (Details) - USD ($) $ in Thousands</t>
  </si>
  <si>
    <t>Unrealized holding gains (losses) on available-for-sale securities during the period, pre-tax</t>
  </si>
  <si>
    <t>Reclassification adjustment for (gains) losses included in net income, pre-tax</t>
  </si>
  <si>
    <t>Net other comprehensive income (loss), pre-tax</t>
  </si>
  <si>
    <t>Unrealized holding gains (losses) on available-for-sale securities during the period, tax</t>
  </si>
  <si>
    <t>Reclassification adjustment for (gains) losses included in net income, tax</t>
  </si>
  <si>
    <t>Net other comprehensive income (loss), tax</t>
  </si>
  <si>
    <t>Unrealized holding gains (losses) on available-for-sale securities during the period, after tax</t>
  </si>
  <si>
    <t>Reclassification adjustment for (gains) losses included in net income, after-tax</t>
  </si>
  <si>
    <t>Regulatory Capital Matters (Details Textual)</t>
  </si>
  <si>
    <t>Regulatory Matters (Additional Textual) [Abstract]</t>
  </si>
  <si>
    <t>Common equity tier 1 capital to risk-weighted assets, capital conservation buffer ratio</t>
  </si>
  <si>
    <t>Tier 1 capital to risk-weighted assets, capital conservation buffer ratio</t>
  </si>
  <si>
    <t>Total capital to risk-weighted assets, capital conservation buffer ratio</t>
  </si>
  <si>
    <t>Additional capital conservation buffer ratio</t>
  </si>
  <si>
    <t>1.875%</t>
  </si>
  <si>
    <t>Minimum ratio of common equity tier 1 capital to risk-weighted assets</t>
  </si>
  <si>
    <t>Minimum ratio of tier 1 capital to risk-weighted assets</t>
  </si>
  <si>
    <t>6.00%</t>
  </si>
  <si>
    <t>Minimum ratio of total capital to risk-weighted assets</t>
  </si>
  <si>
    <t>8.00%</t>
  </si>
  <si>
    <t>Minimum leverage ratio</t>
  </si>
  <si>
    <t>4.00%</t>
  </si>
  <si>
    <t>Farmers National Banc Corp</t>
  </si>
  <si>
    <t>Regulatory Capital Matters (Details) - USD ($) $ in Thousands</t>
  </si>
  <si>
    <t>Common equity tier 1 capital ratio</t>
  </si>
  <si>
    <t>Actual, Amount</t>
  </si>
  <si>
    <t>Actual, Ratio</t>
  </si>
  <si>
    <t>12.47%</t>
  </si>
  <si>
    <t>12.16%</t>
  </si>
  <si>
    <t>Requirement for Capital Adequacy Purposes, Amount</t>
  </si>
  <si>
    <t>Requirement for Capital Adequacy Purposes, Ratio</t>
  </si>
  <si>
    <t>Total risk based capital ratio</t>
  </si>
  <si>
    <t>13.34%</t>
  </si>
  <si>
    <t>13.03%</t>
  </si>
  <si>
    <t>Tier 1 risk based capital ratio</t>
  </si>
  <si>
    <t>12.59%</t>
  </si>
  <si>
    <t>12.28%</t>
  </si>
  <si>
    <t>Tier 1 leverage ratio</t>
  </si>
  <si>
    <t>10.27%</t>
  </si>
  <si>
    <t>9.91%</t>
  </si>
  <si>
    <t>11.79%</t>
  </si>
  <si>
    <t>11.51%</t>
  </si>
  <si>
    <t>To be Well Capitalized Under Prompt Corrective Action Provisions, Amount</t>
  </si>
  <si>
    <t>To be Well Capitalized Under Prompt Corrective Action Provisions, Ratio</t>
  </si>
  <si>
    <t>6.50%</t>
  </si>
  <si>
    <t>12.55%</t>
  </si>
  <si>
    <t>12.26%</t>
  </si>
  <si>
    <t>10.00%</t>
  </si>
  <si>
    <t>9.61%</t>
  </si>
  <si>
    <t>9.32%</t>
  </si>
  <si>
    <t>5.00%</t>
  </si>
  <si>
    <t>Segment Information (Details) - USD ($) $ in Thousands</t>
  </si>
  <si>
    <t>Segment Reporting Information [Line Items]</t>
  </si>
  <si>
    <t>Goodwill and other intangibles</t>
  </si>
  <si>
    <t>Total assets</t>
  </si>
  <si>
    <t>Net interest income</t>
  </si>
  <si>
    <t>Service fees, security gains and other noninterest income</t>
  </si>
  <si>
    <t>Noninterest expense</t>
  </si>
  <si>
    <t>Amortization and depreciation expense</t>
  </si>
  <si>
    <t>Income taxes</t>
  </si>
  <si>
    <t>Eliminations And Others</t>
  </si>
  <si>
    <t>Trust Segment | Operating Segments</t>
  </si>
  <si>
    <t>Bank Segment | Operating Segments</t>
  </si>
  <si>
    <t>Retirement Consulting Segment | Operating Segments</t>
  </si>
  <si>
    <t>Subsequent Event (Details Textual) - National Associates Incorporated - Scenario, Forecast</t>
  </si>
  <si>
    <t>Sep. 30, 2019SegmentReporting</t>
  </si>
  <si>
    <t>Subsequent Event [Line Items]</t>
  </si>
  <si>
    <t>Number of reporting units | Reporting</t>
  </si>
  <si>
    <t>Number of reportable segments | Segment</t>
  </si>
  <si>
    <t>Contingencies (Details Textual)</t>
  </si>
  <si>
    <t>Charge accrued relating to pending settlement of legal contingency</t>
  </si>
  <si>
    <t>Expected insurance recovery</t>
  </si>
  <si>
    <t>Short-term borrowings (Details Textual)</t>
  </si>
  <si>
    <t>Jun. 30, 2019USD ($)Institution</t>
  </si>
  <si>
    <t>Dec. 31, 2018USD ($)Institution</t>
  </si>
  <si>
    <t>Short Term Debt [Line Items]</t>
  </si>
  <si>
    <t>Short-term Federal Home Loan Banks advances</t>
  </si>
  <si>
    <t>Securities sold under repurchase agreements</t>
  </si>
  <si>
    <t>Federal funds purchased</t>
  </si>
  <si>
    <t>Business line of credit</t>
  </si>
  <si>
    <t>Number of lending institutions | Institution</t>
  </si>
  <si>
    <t>US Treasury and Government Short-term Debt Securities</t>
  </si>
  <si>
    <t>Pledged securities, percentage of repurchase agreement balances</t>
  </si>
  <si>
    <t>105.00%</t>
  </si>
  <si>
    <t>Weighted Average</t>
  </si>
  <si>
    <t>Weighted average interest rate</t>
  </si>
  <si>
    <t>2.52%</t>
  </si>
  <si>
    <t>Short-term borrowings (Details) - USD ($) $ in Thousands</t>
  </si>
  <si>
    <t>Assets Sold Under Agreements To Repurchase [Line Items]</t>
  </si>
  <si>
    <t>Total repurchase agreements</t>
  </si>
  <si>
    <t>Repurchase agreement</t>
  </si>
  <si>
    <t>Repurchase agreement | U.S. Treasury and U.S. government sponsored entities</t>
  </si>
  <si>
    <t>Repurchase agreement | State and political subdivisions</t>
  </si>
  <si>
    <t>Repurchase agreement | Mortgage-backed securities - residential</t>
  </si>
  <si>
    <t>Repurchase agreement | Collateralized mortgage oblig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18</v>
      </c>
    </row>
    <row r="17" spans="1:3">
      <c r="A17" s="4" t="s">
        <v>29</v>
      </c>
      <c r="C17" s="5" t="n">
        <v>27666986</v>
      </c>
    </row>
    <row r="18" spans="1:3">
      <c r="A18" s="4" t="s">
        <v>30</v>
      </c>
      <c r="B18" s="4" t="s">
        <v>1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v>
      </c>
    </row>
    <row r="3" spans="1:2">
      <c r="A3" s="3" t="s">
        <v>231</v>
      </c>
    </row>
    <row r="4" spans="1:2">
      <c r="A4" s="4" t="s">
        <v>56</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21821</v>
      </c>
      <c r="C3" s="6" t="n">
        <v>18042</v>
      </c>
    </row>
    <row r="4" spans="1:3">
      <c r="A4" s="4" t="s">
        <v>51</v>
      </c>
      <c r="B4" s="5" t="n">
        <v>42186</v>
      </c>
      <c r="C4" s="5" t="n">
        <v>39884</v>
      </c>
    </row>
    <row r="5" spans="1:3">
      <c r="A5" s="4" t="s">
        <v>52</v>
      </c>
      <c r="B5" s="5" t="n">
        <v>64007</v>
      </c>
      <c r="C5" s="5" t="n">
        <v>57926</v>
      </c>
    </row>
    <row r="6" spans="1:3">
      <c r="A6" s="4" t="s">
        <v>53</v>
      </c>
      <c r="B6" s="5" t="n">
        <v>424252</v>
      </c>
      <c r="C6" s="5" t="n">
        <v>402190</v>
      </c>
    </row>
    <row r="7" spans="1:3">
      <c r="A7" s="4" t="s">
        <v>54</v>
      </c>
      <c r="B7" s="5" t="n">
        <v>7222</v>
      </c>
      <c r="C7" s="5" t="n">
        <v>7130</v>
      </c>
    </row>
    <row r="8" spans="1:3">
      <c r="A8" s="4" t="s">
        <v>55</v>
      </c>
      <c r="B8" s="5" t="n">
        <v>1093</v>
      </c>
      <c r="C8" s="5" t="n">
        <v>1237</v>
      </c>
    </row>
    <row r="9" spans="1:3">
      <c r="A9" s="4" t="s">
        <v>56</v>
      </c>
      <c r="B9" s="5" t="n">
        <v>1780504</v>
      </c>
      <c r="C9" s="5" t="n">
        <v>1735840</v>
      </c>
    </row>
    <row r="10" spans="1:3">
      <c r="A10" s="4" t="s">
        <v>57</v>
      </c>
      <c r="B10" s="5" t="n">
        <v>14222</v>
      </c>
      <c r="C10" s="5" t="n">
        <v>13592</v>
      </c>
    </row>
    <row r="11" spans="1:3">
      <c r="A11" s="4" t="s">
        <v>58</v>
      </c>
      <c r="B11" s="5" t="n">
        <v>1766282</v>
      </c>
      <c r="C11" s="5" t="n">
        <v>1722248</v>
      </c>
    </row>
    <row r="12" spans="1:3">
      <c r="A12" s="4" t="s">
        <v>59</v>
      </c>
      <c r="B12" s="5" t="n">
        <v>24460</v>
      </c>
      <c r="C12" s="5" t="n">
        <v>21211</v>
      </c>
    </row>
    <row r="13" spans="1:3">
      <c r="A13" s="4" t="s">
        <v>60</v>
      </c>
      <c r="B13" s="5" t="n">
        <v>38201</v>
      </c>
      <c r="C13" s="5" t="n">
        <v>38201</v>
      </c>
    </row>
    <row r="14" spans="1:3">
      <c r="A14" s="4" t="s">
        <v>61</v>
      </c>
      <c r="B14" s="5" t="n">
        <v>5097</v>
      </c>
      <c r="C14" s="5" t="n">
        <v>5751</v>
      </c>
    </row>
    <row r="15" spans="1:3">
      <c r="A15" s="4" t="s">
        <v>62</v>
      </c>
      <c r="B15" s="5" t="n">
        <v>35180</v>
      </c>
      <c r="C15" s="5" t="n">
        <v>34758</v>
      </c>
    </row>
    <row r="16" spans="1:3">
      <c r="A16" s="4" t="s">
        <v>63</v>
      </c>
      <c r="B16" s="5" t="n">
        <v>40155</v>
      </c>
      <c r="C16" s="5" t="n">
        <v>38212</v>
      </c>
    </row>
    <row r="17" spans="1:3">
      <c r="A17" s="4" t="s">
        <v>64</v>
      </c>
      <c r="B17" s="5" t="n">
        <v>2405949</v>
      </c>
      <c r="C17" s="5" t="n">
        <v>2328864</v>
      </c>
    </row>
    <row r="18" spans="1:3">
      <c r="A18" s="3" t="s">
        <v>65</v>
      </c>
    </row>
    <row r="19" spans="1:3">
      <c r="A19" s="4" t="s">
        <v>66</v>
      </c>
      <c r="B19" s="5" t="n">
        <v>415935</v>
      </c>
      <c r="C19" s="5" t="n">
        <v>421950</v>
      </c>
    </row>
    <row r="20" spans="1:3">
      <c r="A20" s="4" t="s">
        <v>67</v>
      </c>
      <c r="B20" s="5" t="n">
        <v>1449684</v>
      </c>
      <c r="C20" s="5" t="n">
        <v>1352770</v>
      </c>
    </row>
    <row r="21" spans="1:3">
      <c r="A21" s="4" t="s">
        <v>68</v>
      </c>
      <c r="B21" s="5" t="n">
        <v>135016</v>
      </c>
      <c r="C21" s="5" t="n">
        <v>25000</v>
      </c>
    </row>
    <row r="22" spans="1:3">
      <c r="A22" s="4" t="s">
        <v>69</v>
      </c>
      <c r="B22" s="5" t="n">
        <v>2000635</v>
      </c>
      <c r="C22" s="5" t="n">
        <v>1799720</v>
      </c>
    </row>
    <row r="23" spans="1:3">
      <c r="A23" s="4" t="s">
        <v>70</v>
      </c>
      <c r="B23" s="5" t="n">
        <v>91312</v>
      </c>
      <c r="C23" s="5" t="n">
        <v>244759</v>
      </c>
    </row>
    <row r="24" spans="1:3">
      <c r="A24" s="4" t="s">
        <v>71</v>
      </c>
      <c r="B24" s="5" t="n">
        <v>5666</v>
      </c>
      <c r="C24" s="5" t="n">
        <v>6033</v>
      </c>
    </row>
    <row r="25" spans="1:3">
      <c r="A25" s="4" t="s">
        <v>72</v>
      </c>
      <c r="B25" s="5" t="n">
        <v>23511</v>
      </c>
      <c r="C25" s="5" t="n">
        <v>16032</v>
      </c>
    </row>
    <row r="26" spans="1:3">
      <c r="A26" s="4" t="s">
        <v>73</v>
      </c>
      <c r="B26" s="5" t="n">
        <v>2121124</v>
      </c>
      <c r="C26" s="5" t="n">
        <v>2066544</v>
      </c>
    </row>
    <row r="27" spans="1:3">
      <c r="A27" s="4" t="s">
        <v>74</v>
      </c>
      <c r="B27" s="4" t="s">
        <v>75</v>
      </c>
      <c r="C27" s="4" t="s">
        <v>75</v>
      </c>
    </row>
    <row r="28" spans="1:3">
      <c r="A28" s="3" t="s">
        <v>76</v>
      </c>
    </row>
    <row r="29" spans="1:3">
      <c r="A29" s="4" t="s">
        <v>77</v>
      </c>
      <c r="B29" s="5" t="n">
        <v>185687</v>
      </c>
      <c r="C29" s="5" t="n">
        <v>186163</v>
      </c>
    </row>
    <row r="30" spans="1:3">
      <c r="A30" s="4" t="s">
        <v>78</v>
      </c>
      <c r="B30" s="5" t="n">
        <v>95557</v>
      </c>
      <c r="C30" s="5" t="n">
        <v>83630</v>
      </c>
    </row>
    <row r="31" spans="1:3">
      <c r="A31" s="4" t="s">
        <v>79</v>
      </c>
      <c r="B31" s="5" t="n">
        <v>7877</v>
      </c>
      <c r="C31" s="5" t="n">
        <v>-4030</v>
      </c>
    </row>
    <row r="32" spans="1:3">
      <c r="A32" s="4" t="s">
        <v>80</v>
      </c>
      <c r="B32" s="5" t="n">
        <v>-4296</v>
      </c>
      <c r="C32" s="5" t="n">
        <v>-3443</v>
      </c>
    </row>
    <row r="33" spans="1:3">
      <c r="A33" s="4" t="s">
        <v>81</v>
      </c>
      <c r="B33" s="5" t="n">
        <v>284825</v>
      </c>
      <c r="C33" s="5" t="n">
        <v>262320</v>
      </c>
    </row>
    <row r="34" spans="1:3">
      <c r="A34" s="4" t="s">
        <v>82</v>
      </c>
      <c r="B34" s="6" t="n">
        <v>2405949</v>
      </c>
      <c r="C34" s="6" t="n">
        <v>2328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3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3</v>
      </c>
      <c r="B1" s="2" t="s">
        <v>2</v>
      </c>
      <c r="C1" s="2" t="s">
        <v>48</v>
      </c>
    </row>
    <row r="2" spans="1:3">
      <c r="A2" s="3" t="s">
        <v>84</v>
      </c>
    </row>
    <row r="3" spans="1:3">
      <c r="A3" s="4" t="s">
        <v>85</v>
      </c>
      <c r="B3" s="5" t="n">
        <v>50000000</v>
      </c>
      <c r="C3" s="5" t="n">
        <v>50000000</v>
      </c>
    </row>
    <row r="4" spans="1:3">
      <c r="A4" s="4" t="s">
        <v>86</v>
      </c>
      <c r="B4" s="5" t="n">
        <v>28179598</v>
      </c>
      <c r="C4" s="5" t="n">
        <v>28179598</v>
      </c>
    </row>
    <row r="5" spans="1:3">
      <c r="A5" s="4" t="s">
        <v>87</v>
      </c>
      <c r="B5" s="5" t="n">
        <v>411915</v>
      </c>
      <c r="C5" s="5" t="n">
        <v>387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234</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3</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49</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52</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5</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v>
      </c>
    </row>
    <row r="3" spans="1:2">
      <c r="A3" s="3" t="s">
        <v>258</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61</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22324</v>
      </c>
      <c r="C4" s="6" t="n">
        <v>19545</v>
      </c>
      <c r="D4" s="6" t="n">
        <v>43793</v>
      </c>
      <c r="E4" s="6" t="n">
        <v>37972</v>
      </c>
    </row>
    <row r="5" spans="1:5">
      <c r="A5" s="4" t="s">
        <v>93</v>
      </c>
      <c r="B5" s="5" t="n">
        <v>1238</v>
      </c>
      <c r="C5" s="5" t="n">
        <v>1228</v>
      </c>
      <c r="D5" s="5" t="n">
        <v>2482</v>
      </c>
      <c r="E5" s="5" t="n">
        <v>2461</v>
      </c>
    </row>
    <row r="6" spans="1:5">
      <c r="A6" s="4" t="s">
        <v>94</v>
      </c>
      <c r="B6" s="5" t="n">
        <v>1638</v>
      </c>
      <c r="C6" s="5" t="n">
        <v>1380</v>
      </c>
      <c r="D6" s="5" t="n">
        <v>3233</v>
      </c>
      <c r="E6" s="5" t="n">
        <v>2711</v>
      </c>
    </row>
    <row r="7" spans="1:5">
      <c r="A7" s="4" t="s">
        <v>95</v>
      </c>
      <c r="B7" s="5" t="n">
        <v>171</v>
      </c>
      <c r="C7" s="5" t="n">
        <v>154</v>
      </c>
      <c r="D7" s="5" t="n">
        <v>346</v>
      </c>
      <c r="E7" s="5" t="n">
        <v>300</v>
      </c>
    </row>
    <row r="8" spans="1:5">
      <c r="A8" s="4" t="s">
        <v>96</v>
      </c>
      <c r="B8" s="5" t="n">
        <v>158</v>
      </c>
      <c r="C8" s="5" t="n">
        <v>167</v>
      </c>
      <c r="D8" s="5" t="n">
        <v>354</v>
      </c>
      <c r="E8" s="5" t="n">
        <v>312</v>
      </c>
    </row>
    <row r="9" spans="1:5">
      <c r="A9" s="4" t="s">
        <v>97</v>
      </c>
      <c r="B9" s="5" t="n">
        <v>25529</v>
      </c>
      <c r="C9" s="5" t="n">
        <v>22474</v>
      </c>
      <c r="D9" s="5" t="n">
        <v>50208</v>
      </c>
      <c r="E9" s="5" t="n">
        <v>43756</v>
      </c>
    </row>
    <row r="10" spans="1:5">
      <c r="A10" s="3" t="s">
        <v>98</v>
      </c>
    </row>
    <row r="11" spans="1:5">
      <c r="A11" s="4" t="s">
        <v>99</v>
      </c>
      <c r="B11" s="5" t="n">
        <v>4359</v>
      </c>
      <c r="C11" s="5" t="n">
        <v>1723</v>
      </c>
      <c r="D11" s="5" t="n">
        <v>7794</v>
      </c>
      <c r="E11" s="5" t="n">
        <v>3134</v>
      </c>
    </row>
    <row r="12" spans="1:5">
      <c r="A12" s="4" t="s">
        <v>70</v>
      </c>
      <c r="B12" s="5" t="n">
        <v>631</v>
      </c>
      <c r="C12" s="5" t="n">
        <v>1140</v>
      </c>
      <c r="D12" s="5" t="n">
        <v>1862</v>
      </c>
      <c r="E12" s="5" t="n">
        <v>2021</v>
      </c>
    </row>
    <row r="13" spans="1:5">
      <c r="A13" s="4" t="s">
        <v>71</v>
      </c>
      <c r="B13" s="5" t="n">
        <v>48</v>
      </c>
      <c r="C13" s="5" t="n">
        <v>49</v>
      </c>
      <c r="D13" s="5" t="n">
        <v>96</v>
      </c>
      <c r="E13" s="5" t="n">
        <v>93</v>
      </c>
    </row>
    <row r="14" spans="1:5">
      <c r="A14" s="4" t="s">
        <v>100</v>
      </c>
      <c r="B14" s="5" t="n">
        <v>5038</v>
      </c>
      <c r="C14" s="5" t="n">
        <v>2912</v>
      </c>
      <c r="D14" s="5" t="n">
        <v>9752</v>
      </c>
      <c r="E14" s="5" t="n">
        <v>5248</v>
      </c>
    </row>
    <row r="15" spans="1:5">
      <c r="A15" s="4" t="s">
        <v>101</v>
      </c>
      <c r="B15" s="5" t="n">
        <v>20491</v>
      </c>
      <c r="C15" s="5" t="n">
        <v>19562</v>
      </c>
      <c r="D15" s="5" t="n">
        <v>40456</v>
      </c>
      <c r="E15" s="5" t="n">
        <v>38508</v>
      </c>
    </row>
    <row r="16" spans="1:5">
      <c r="A16" s="4" t="s">
        <v>102</v>
      </c>
      <c r="B16" s="5" t="n">
        <v>750</v>
      </c>
      <c r="C16" s="5" t="n">
        <v>750</v>
      </c>
      <c r="D16" s="5" t="n">
        <v>1300</v>
      </c>
      <c r="E16" s="5" t="n">
        <v>1525</v>
      </c>
    </row>
    <row r="17" spans="1:5">
      <c r="A17" s="4" t="s">
        <v>103</v>
      </c>
      <c r="B17" s="5" t="n">
        <v>19741</v>
      </c>
      <c r="C17" s="5" t="n">
        <v>18812</v>
      </c>
      <c r="D17" s="5" t="n">
        <v>39156</v>
      </c>
      <c r="E17" s="5" t="n">
        <v>36983</v>
      </c>
    </row>
    <row r="18" spans="1:5">
      <c r="A18" s="3" t="s">
        <v>104</v>
      </c>
    </row>
    <row r="19" spans="1:5">
      <c r="A19" s="4" t="s">
        <v>105</v>
      </c>
      <c r="B19" s="5" t="n">
        <v>208</v>
      </c>
      <c r="C19" s="5" t="n">
        <v>219</v>
      </c>
      <c r="D19" s="5" t="n">
        <v>422</v>
      </c>
      <c r="E19" s="5" t="n">
        <v>441</v>
      </c>
    </row>
    <row r="20" spans="1:5">
      <c r="A20" s="4" t="s">
        <v>106</v>
      </c>
      <c r="B20" s="5" t="n">
        <v>-18</v>
      </c>
      <c r="C20" s="5" t="n">
        <v>27</v>
      </c>
      <c r="D20" s="5" t="n">
        <v>-8</v>
      </c>
      <c r="E20" s="5" t="n">
        <v>45</v>
      </c>
    </row>
    <row r="21" spans="1:5">
      <c r="A21" s="4" t="s">
        <v>107</v>
      </c>
      <c r="B21" s="5" t="n">
        <v>1055</v>
      </c>
      <c r="C21" s="5" t="n">
        <v>606</v>
      </c>
      <c r="D21" s="5" t="n">
        <v>1726</v>
      </c>
      <c r="E21" s="5" t="n">
        <v>1093</v>
      </c>
    </row>
    <row r="22" spans="1:5">
      <c r="A22" s="4" t="s">
        <v>108</v>
      </c>
      <c r="B22" s="5" t="n">
        <v>432</v>
      </c>
      <c r="C22" s="5" t="n">
        <v>366</v>
      </c>
      <c r="D22" s="5" t="n">
        <v>926</v>
      </c>
      <c r="E22" s="5" t="n">
        <v>699</v>
      </c>
    </row>
    <row r="23" spans="1:5">
      <c r="A23" s="4" t="s">
        <v>109</v>
      </c>
      <c r="B23" s="5" t="n">
        <v>6994</v>
      </c>
      <c r="C23" s="5" t="n">
        <v>6306</v>
      </c>
      <c r="D23" s="5" t="n">
        <v>13514</v>
      </c>
      <c r="E23" s="5" t="n">
        <v>12316</v>
      </c>
    </row>
    <row r="24" spans="1:5">
      <c r="A24" s="3" t="s">
        <v>110</v>
      </c>
    </row>
    <row r="25" spans="1:5">
      <c r="A25" s="4" t="s">
        <v>111</v>
      </c>
      <c r="B25" s="5" t="n">
        <v>9266</v>
      </c>
      <c r="C25" s="5" t="n">
        <v>8828</v>
      </c>
      <c r="D25" s="5" t="n">
        <v>18622</v>
      </c>
      <c r="E25" s="5" t="n">
        <v>17566</v>
      </c>
    </row>
    <row r="26" spans="1:5">
      <c r="A26" s="4" t="s">
        <v>112</v>
      </c>
      <c r="B26" s="5" t="n">
        <v>1650</v>
      </c>
      <c r="C26" s="5" t="n">
        <v>1611</v>
      </c>
      <c r="D26" s="5" t="n">
        <v>3367</v>
      </c>
      <c r="E26" s="5" t="n">
        <v>3315</v>
      </c>
    </row>
    <row r="27" spans="1:5">
      <c r="A27" s="4" t="s">
        <v>113</v>
      </c>
      <c r="B27" s="5" t="n">
        <v>472</v>
      </c>
      <c r="C27" s="5" t="n">
        <v>479</v>
      </c>
      <c r="D27" s="5" t="n">
        <v>942</v>
      </c>
      <c r="E27" s="5" t="n">
        <v>938</v>
      </c>
    </row>
    <row r="28" spans="1:5">
      <c r="A28" s="4" t="s">
        <v>114</v>
      </c>
      <c r="B28" s="5" t="n">
        <v>887</v>
      </c>
      <c r="C28" s="5" t="n">
        <v>737</v>
      </c>
      <c r="D28" s="5" t="n">
        <v>1681</v>
      </c>
      <c r="E28" s="5" t="n">
        <v>1435</v>
      </c>
    </row>
    <row r="29" spans="1:5">
      <c r="A29" s="4" t="s">
        <v>115</v>
      </c>
      <c r="B29" s="5" t="n">
        <v>-19</v>
      </c>
      <c r="C29" s="5" t="n">
        <v>0</v>
      </c>
      <c r="D29" s="5" t="n">
        <v>-19</v>
      </c>
      <c r="E29" s="5" t="n">
        <v>25</v>
      </c>
    </row>
    <row r="30" spans="1:5">
      <c r="A30" s="4" t="s">
        <v>116</v>
      </c>
      <c r="B30" s="5" t="n">
        <v>442</v>
      </c>
      <c r="C30" s="5" t="n">
        <v>379</v>
      </c>
      <c r="D30" s="5" t="n">
        <v>692</v>
      </c>
      <c r="E30" s="5" t="n">
        <v>654</v>
      </c>
    </row>
    <row r="31" spans="1:5">
      <c r="A31" s="4" t="s">
        <v>117</v>
      </c>
      <c r="B31" s="5" t="n">
        <v>85</v>
      </c>
      <c r="C31" s="5" t="n">
        <v>225</v>
      </c>
      <c r="D31" s="5" t="n">
        <v>172</v>
      </c>
      <c r="E31" s="5" t="n">
        <v>447</v>
      </c>
    </row>
    <row r="32" spans="1:5">
      <c r="A32" s="4" t="s">
        <v>118</v>
      </c>
      <c r="B32" s="5" t="n">
        <v>327</v>
      </c>
      <c r="C32" s="5" t="n">
        <v>355</v>
      </c>
      <c r="D32" s="5" t="n">
        <v>654</v>
      </c>
      <c r="E32" s="5" t="n">
        <v>709</v>
      </c>
    </row>
    <row r="33" spans="1:5">
      <c r="A33" s="4" t="s">
        <v>119</v>
      </c>
      <c r="B33" s="5" t="n">
        <v>803</v>
      </c>
      <c r="C33" s="5" t="n">
        <v>794</v>
      </c>
      <c r="D33" s="5" t="n">
        <v>1594</v>
      </c>
      <c r="E33" s="5" t="n">
        <v>1533</v>
      </c>
    </row>
    <row r="34" spans="1:5">
      <c r="A34" s="4" t="s">
        <v>120</v>
      </c>
      <c r="B34" s="5" t="n">
        <v>217</v>
      </c>
      <c r="C34" s="5" t="n">
        <v>238</v>
      </c>
      <c r="D34" s="5" t="n">
        <v>477</v>
      </c>
      <c r="E34" s="5" t="n">
        <v>475</v>
      </c>
    </row>
    <row r="35" spans="1:5">
      <c r="A35" s="4" t="s">
        <v>121</v>
      </c>
      <c r="B35" s="5" t="n">
        <v>2574</v>
      </c>
      <c r="C35" s="5" t="n">
        <v>1812</v>
      </c>
      <c r="D35" s="5" t="n">
        <v>4499</v>
      </c>
      <c r="E35" s="5" t="n">
        <v>3457</v>
      </c>
    </row>
    <row r="36" spans="1:5">
      <c r="A36" s="4" t="s">
        <v>122</v>
      </c>
      <c r="B36" s="5" t="n">
        <v>16704</v>
      </c>
      <c r="C36" s="5" t="n">
        <v>15458</v>
      </c>
      <c r="D36" s="5" t="n">
        <v>32681</v>
      </c>
      <c r="E36" s="5" t="n">
        <v>30554</v>
      </c>
    </row>
    <row r="37" spans="1:5">
      <c r="A37" s="4" t="s">
        <v>123</v>
      </c>
      <c r="B37" s="5" t="n">
        <v>10031</v>
      </c>
      <c r="C37" s="5" t="n">
        <v>9660</v>
      </c>
      <c r="D37" s="5" t="n">
        <v>19989</v>
      </c>
      <c r="E37" s="5" t="n">
        <v>18745</v>
      </c>
    </row>
    <row r="38" spans="1:5">
      <c r="A38" s="4" t="s">
        <v>124</v>
      </c>
      <c r="B38" s="5" t="n">
        <v>1488</v>
      </c>
      <c r="C38" s="5" t="n">
        <v>1587</v>
      </c>
      <c r="D38" s="5" t="n">
        <v>3058</v>
      </c>
      <c r="E38" s="5" t="n">
        <v>2946</v>
      </c>
    </row>
    <row r="39" spans="1:5">
      <c r="A39" s="4" t="s">
        <v>125</v>
      </c>
      <c r="B39" s="6" t="n">
        <v>8543</v>
      </c>
      <c r="C39" s="6" t="n">
        <v>8073</v>
      </c>
      <c r="D39" s="6" t="n">
        <v>16931</v>
      </c>
      <c r="E39" s="6" t="n">
        <v>15799</v>
      </c>
    </row>
    <row r="40" spans="1:5">
      <c r="A40" s="4" t="s">
        <v>126</v>
      </c>
      <c r="B40" s="7" t="n">
        <v>0.31</v>
      </c>
      <c r="C40" s="7" t="n">
        <v>0.29</v>
      </c>
      <c r="D40" s="7" t="n">
        <v>0.61</v>
      </c>
      <c r="E40" s="7" t="n">
        <v>0.57</v>
      </c>
    </row>
    <row r="41" spans="1:5">
      <c r="A41" s="4" t="s">
        <v>127</v>
      </c>
      <c r="B41" s="7" t="n">
        <v>0.31</v>
      </c>
      <c r="C41" s="7" t="n">
        <v>0.29</v>
      </c>
      <c r="D41" s="7" t="n">
        <v>0.61</v>
      </c>
      <c r="E41" s="7" t="n">
        <v>0.57</v>
      </c>
    </row>
    <row r="42" spans="1:5">
      <c r="A42" s="4" t="s">
        <v>128</v>
      </c>
    </row>
    <row r="43" spans="1:5">
      <c r="A43" s="3" t="s">
        <v>104</v>
      </c>
    </row>
    <row r="44" spans="1:5">
      <c r="A44" s="4" t="s">
        <v>129</v>
      </c>
      <c r="B44" s="6" t="n">
        <v>1093</v>
      </c>
      <c r="C44" s="6" t="n">
        <v>985</v>
      </c>
      <c r="D44" s="6" t="n">
        <v>2167</v>
      </c>
      <c r="E44" s="6" t="n">
        <v>1988</v>
      </c>
    </row>
    <row r="45" spans="1:5">
      <c r="A45" s="4" t="s">
        <v>130</v>
      </c>
    </row>
    <row r="46" spans="1:5">
      <c r="A46" s="3" t="s">
        <v>104</v>
      </c>
    </row>
    <row r="47" spans="1:5">
      <c r="A47" s="4" t="s">
        <v>129</v>
      </c>
      <c r="B47" s="5" t="n">
        <v>1821</v>
      </c>
      <c r="C47" s="5" t="n">
        <v>1740</v>
      </c>
      <c r="D47" s="5" t="n">
        <v>3679</v>
      </c>
      <c r="E47" s="5" t="n">
        <v>3547</v>
      </c>
    </row>
    <row r="48" spans="1:5">
      <c r="A48" s="4" t="s">
        <v>131</v>
      </c>
    </row>
    <row r="49" spans="1:5">
      <c r="A49" s="3" t="s">
        <v>104</v>
      </c>
    </row>
    <row r="50" spans="1:5">
      <c r="A50" s="4" t="s">
        <v>129</v>
      </c>
      <c r="B50" s="5" t="n">
        <v>739</v>
      </c>
      <c r="C50" s="5" t="n">
        <v>713</v>
      </c>
      <c r="D50" s="5" t="n">
        <v>1542</v>
      </c>
      <c r="E50" s="5" t="n">
        <v>1412</v>
      </c>
    </row>
    <row r="51" spans="1:5">
      <c r="A51" s="4" t="s">
        <v>132</v>
      </c>
    </row>
    <row r="52" spans="1:5">
      <c r="A52" s="3" t="s">
        <v>104</v>
      </c>
    </row>
    <row r="53" spans="1:5">
      <c r="A53" s="4" t="s">
        <v>129</v>
      </c>
      <c r="B53" s="5" t="n">
        <v>450</v>
      </c>
      <c r="C53" s="5" t="n">
        <v>465</v>
      </c>
      <c r="D53" s="5" t="n">
        <v>808</v>
      </c>
      <c r="E53" s="5" t="n">
        <v>844</v>
      </c>
    </row>
    <row r="54" spans="1:5">
      <c r="A54" s="4" t="s">
        <v>133</v>
      </c>
    </row>
    <row r="55" spans="1:5">
      <c r="A55" s="3" t="s">
        <v>104</v>
      </c>
    </row>
    <row r="56" spans="1:5">
      <c r="A56" s="4" t="s">
        <v>129</v>
      </c>
      <c r="B56" s="5" t="n">
        <v>327</v>
      </c>
      <c r="C56" s="5" t="n">
        <v>315</v>
      </c>
      <c r="D56" s="5" t="n">
        <v>587</v>
      </c>
      <c r="E56" s="5" t="n">
        <v>571</v>
      </c>
    </row>
    <row r="57" spans="1:5">
      <c r="A57" s="4" t="s">
        <v>134</v>
      </c>
    </row>
    <row r="58" spans="1:5">
      <c r="A58" s="3" t="s">
        <v>104</v>
      </c>
    </row>
    <row r="59" spans="1:5">
      <c r="A59" s="4" t="s">
        <v>129</v>
      </c>
      <c r="B59" s="6" t="n">
        <v>887</v>
      </c>
      <c r="C59" s="6" t="n">
        <v>870</v>
      </c>
      <c r="D59" s="6" t="n">
        <v>1665</v>
      </c>
      <c r="E59" s="6" t="n">
        <v>16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4</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67</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 customWidth="1" max="5" min="5" width="27"/>
    <col customWidth="1" max="6" min="6" width="20"/>
    <col customWidth="1" max="7" min="7" width="21"/>
    <col customWidth="1" max="8" min="8" width="21"/>
    <col customWidth="1" max="9" min="9" width="27"/>
  </cols>
  <sheetData>
    <row r="1" spans="1:9">
      <c r="A1" s="1" t="s">
        <v>368</v>
      </c>
      <c r="B1" s="2" t="s">
        <v>1</v>
      </c>
    </row>
    <row r="2" spans="1:9">
      <c r="B2" s="2" t="s">
        <v>369</v>
      </c>
      <c r="C2" s="2" t="s">
        <v>370</v>
      </c>
      <c r="D2" s="2" t="s">
        <v>371</v>
      </c>
      <c r="E2" s="2" t="s">
        <v>372</v>
      </c>
      <c r="F2" s="2" t="s">
        <v>373</v>
      </c>
      <c r="G2" s="2" t="s">
        <v>374</v>
      </c>
      <c r="H2" s="2" t="s">
        <v>375</v>
      </c>
      <c r="I2" s="2" t="s">
        <v>376</v>
      </c>
    </row>
    <row r="3" spans="1:9">
      <c r="A3" s="3" t="s">
        <v>377</v>
      </c>
    </row>
    <row r="4" spans="1:9">
      <c r="A4" s="4" t="s">
        <v>378</v>
      </c>
      <c r="B4" s="5" t="n">
        <v>3</v>
      </c>
    </row>
    <row r="5" spans="1:9">
      <c r="A5" s="4" t="s">
        <v>379</v>
      </c>
      <c r="B5" s="5" t="n">
        <v>50000000</v>
      </c>
      <c r="E5" s="5" t="n">
        <v>50000000</v>
      </c>
      <c r="F5" s="5" t="n">
        <v>50000000</v>
      </c>
      <c r="I5" s="5" t="n">
        <v>35000000</v>
      </c>
    </row>
    <row r="6" spans="1:9">
      <c r="A6" s="4" t="s">
        <v>380</v>
      </c>
      <c r="B6" s="5" t="n">
        <v>27767683</v>
      </c>
    </row>
    <row r="7" spans="1:9">
      <c r="A7" s="4" t="s">
        <v>381</v>
      </c>
    </row>
    <row r="8" spans="1:9">
      <c r="A8" s="3" t="s">
        <v>377</v>
      </c>
    </row>
    <row r="9" spans="1:9">
      <c r="A9" s="4" t="s">
        <v>382</v>
      </c>
      <c r="C9" s="6" t="n">
        <v>0</v>
      </c>
      <c r="E9" s="6" t="n">
        <v>0</v>
      </c>
      <c r="G9" s="6" t="n">
        <v>0</v>
      </c>
      <c r="I9" s="6" t="n">
        <v>169</v>
      </c>
    </row>
    <row r="10" spans="1:9">
      <c r="A10" s="4" t="s">
        <v>383</v>
      </c>
    </row>
    <row r="11" spans="1:9">
      <c r="A11" s="3" t="s">
        <v>377</v>
      </c>
    </row>
    <row r="12" spans="1:9">
      <c r="A12" s="4" t="s">
        <v>382</v>
      </c>
      <c r="C12" s="6" t="n">
        <v>0</v>
      </c>
      <c r="E12" s="6" t="n">
        <v>0</v>
      </c>
      <c r="G12" s="6" t="n">
        <v>0</v>
      </c>
      <c r="I12" s="6" t="n">
        <v>-169</v>
      </c>
    </row>
    <row r="13" spans="1:9">
      <c r="A13" s="4" t="s">
        <v>384</v>
      </c>
    </row>
    <row r="14" spans="1:9">
      <c r="A14" s="3" t="s">
        <v>377</v>
      </c>
    </row>
    <row r="15" spans="1:9">
      <c r="A15" s="4" t="s">
        <v>385</v>
      </c>
      <c r="D15" s="6" t="n">
        <v>3400</v>
      </c>
    </row>
    <row r="16" spans="1:9">
      <c r="A16" s="4" t="s">
        <v>386</v>
      </c>
    </row>
    <row r="17" spans="1:9">
      <c r="A17" s="3" t="s">
        <v>377</v>
      </c>
    </row>
    <row r="18" spans="1:9">
      <c r="A18" s="4" t="s">
        <v>382</v>
      </c>
      <c r="H18" s="6" t="n">
        <v>169</v>
      </c>
    </row>
    <row r="19" spans="1:9">
      <c r="A19" s="4" t="s">
        <v>387</v>
      </c>
    </row>
    <row r="20" spans="1:9">
      <c r="A20" s="3" t="s">
        <v>377</v>
      </c>
    </row>
    <row r="21" spans="1:9">
      <c r="A21" s="4" t="s">
        <v>382</v>
      </c>
      <c r="H21" s="6" t="n">
        <v>1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8</v>
      </c>
      <c r="B1" s="2" t="s">
        <v>2</v>
      </c>
      <c r="C1" s="2" t="s">
        <v>48</v>
      </c>
    </row>
    <row r="2" spans="1:3">
      <c r="A2" s="3" t="s">
        <v>389</v>
      </c>
    </row>
    <row r="3" spans="1:3">
      <c r="A3" s="4" t="s">
        <v>390</v>
      </c>
      <c r="B3" s="6" t="n">
        <v>414281</v>
      </c>
      <c r="C3" s="6" t="n">
        <v>407276</v>
      </c>
    </row>
    <row r="4" spans="1:3">
      <c r="A4" s="4" t="s">
        <v>391</v>
      </c>
      <c r="B4" s="5" t="n">
        <v>10859</v>
      </c>
      <c r="C4" s="5" t="n">
        <v>2231</v>
      </c>
    </row>
    <row r="5" spans="1:3">
      <c r="A5" s="4" t="s">
        <v>392</v>
      </c>
      <c r="B5" s="5" t="n">
        <v>-888</v>
      </c>
      <c r="C5" s="5" t="n">
        <v>-7317</v>
      </c>
    </row>
    <row r="6" spans="1:3">
      <c r="A6" s="4" t="s">
        <v>242</v>
      </c>
      <c r="B6" s="5" t="n">
        <v>424252</v>
      </c>
      <c r="C6" s="5" t="n">
        <v>402190</v>
      </c>
    </row>
    <row r="7" spans="1:3">
      <c r="A7" s="4" t="s">
        <v>393</v>
      </c>
    </row>
    <row r="8" spans="1:3">
      <c r="A8" s="3" t="s">
        <v>389</v>
      </c>
    </row>
    <row r="9" spans="1:3">
      <c r="A9" s="4" t="s">
        <v>390</v>
      </c>
      <c r="B9" s="5" t="n">
        <v>5861</v>
      </c>
      <c r="C9" s="5" t="n">
        <v>6111</v>
      </c>
    </row>
    <row r="10" spans="1:3">
      <c r="A10" s="4" t="s">
        <v>391</v>
      </c>
      <c r="B10" s="5" t="n">
        <v>30</v>
      </c>
      <c r="C10" s="5" t="n">
        <v>0</v>
      </c>
    </row>
    <row r="11" spans="1:3">
      <c r="A11" s="4" t="s">
        <v>392</v>
      </c>
      <c r="B11" s="5" t="n">
        <v>-9</v>
      </c>
      <c r="C11" s="5" t="n">
        <v>-102</v>
      </c>
    </row>
    <row r="12" spans="1:3">
      <c r="A12" s="4" t="s">
        <v>242</v>
      </c>
      <c r="B12" s="5" t="n">
        <v>5882</v>
      </c>
      <c r="C12" s="5" t="n">
        <v>6009</v>
      </c>
    </row>
    <row r="13" spans="1:3">
      <c r="A13" s="4" t="s">
        <v>394</v>
      </c>
    </row>
    <row r="14" spans="1:3">
      <c r="A14" s="3" t="s">
        <v>389</v>
      </c>
    </row>
    <row r="15" spans="1:3">
      <c r="A15" s="4" t="s">
        <v>390</v>
      </c>
      <c r="B15" s="5" t="n">
        <v>222738</v>
      </c>
      <c r="C15" s="5" t="n">
        <v>211762</v>
      </c>
    </row>
    <row r="16" spans="1:3">
      <c r="A16" s="4" t="s">
        <v>391</v>
      </c>
      <c r="B16" s="5" t="n">
        <v>8580</v>
      </c>
      <c r="C16" s="5" t="n">
        <v>2075</v>
      </c>
    </row>
    <row r="17" spans="1:3">
      <c r="A17" s="4" t="s">
        <v>392</v>
      </c>
      <c r="B17" s="5" t="n">
        <v>0</v>
      </c>
      <c r="C17" s="5" t="n">
        <v>-1893</v>
      </c>
    </row>
    <row r="18" spans="1:3">
      <c r="A18" s="4" t="s">
        <v>242</v>
      </c>
      <c r="B18" s="5" t="n">
        <v>231318</v>
      </c>
      <c r="C18" s="5" t="n">
        <v>211944</v>
      </c>
    </row>
    <row r="19" spans="1:3">
      <c r="A19" s="4" t="s">
        <v>395</v>
      </c>
    </row>
    <row r="20" spans="1:3">
      <c r="A20" s="3" t="s">
        <v>389</v>
      </c>
    </row>
    <row r="21" spans="1:3">
      <c r="A21" s="4" t="s">
        <v>390</v>
      </c>
      <c r="B21" s="5" t="n">
        <v>152506</v>
      </c>
      <c r="C21" s="5" t="n">
        <v>154130</v>
      </c>
    </row>
    <row r="22" spans="1:3">
      <c r="A22" s="4" t="s">
        <v>391</v>
      </c>
      <c r="B22" s="5" t="n">
        <v>1747</v>
      </c>
      <c r="C22" s="5" t="n">
        <v>84</v>
      </c>
    </row>
    <row r="23" spans="1:3">
      <c r="A23" s="4" t="s">
        <v>392</v>
      </c>
      <c r="B23" s="5" t="n">
        <v>-504</v>
      </c>
      <c r="C23" s="5" t="n">
        <v>-4167</v>
      </c>
    </row>
    <row r="24" spans="1:3">
      <c r="A24" s="4" t="s">
        <v>242</v>
      </c>
      <c r="B24" s="5" t="n">
        <v>153749</v>
      </c>
      <c r="C24" s="5" t="n">
        <v>150047</v>
      </c>
    </row>
    <row r="25" spans="1:3">
      <c r="A25" s="4" t="s">
        <v>396</v>
      </c>
    </row>
    <row r="26" spans="1:3">
      <c r="A26" s="3" t="s">
        <v>389</v>
      </c>
    </row>
    <row r="27" spans="1:3">
      <c r="A27" s="4" t="s">
        <v>390</v>
      </c>
      <c r="B27" s="5" t="n">
        <v>20514</v>
      </c>
      <c r="C27" s="5" t="n">
        <v>21775</v>
      </c>
    </row>
    <row r="28" spans="1:3">
      <c r="A28" s="4" t="s">
        <v>391</v>
      </c>
      <c r="B28" s="5" t="n">
        <v>454</v>
      </c>
      <c r="C28" s="5" t="n">
        <v>72</v>
      </c>
    </row>
    <row r="29" spans="1:3">
      <c r="A29" s="4" t="s">
        <v>392</v>
      </c>
      <c r="B29" s="5" t="n">
        <v>-319</v>
      </c>
      <c r="C29" s="5" t="n">
        <v>-775</v>
      </c>
    </row>
    <row r="30" spans="1:3">
      <c r="A30" s="4" t="s">
        <v>242</v>
      </c>
      <c r="B30" s="5" t="n">
        <v>20649</v>
      </c>
      <c r="C30" s="5" t="n">
        <v>21072</v>
      </c>
    </row>
    <row r="31" spans="1:3">
      <c r="A31" s="4" t="s">
        <v>397</v>
      </c>
    </row>
    <row r="32" spans="1:3">
      <c r="A32" s="3" t="s">
        <v>389</v>
      </c>
    </row>
    <row r="33" spans="1:3">
      <c r="A33" s="4" t="s">
        <v>390</v>
      </c>
      <c r="B33" s="5" t="n">
        <v>1419</v>
      </c>
      <c r="C33" s="5" t="n">
        <v>1206</v>
      </c>
    </row>
    <row r="34" spans="1:3">
      <c r="A34" s="4" t="s">
        <v>391</v>
      </c>
      <c r="B34" s="5" t="n">
        <v>14</v>
      </c>
      <c r="C34" s="5" t="n">
        <v>0</v>
      </c>
    </row>
    <row r="35" spans="1:3">
      <c r="A35" s="4" t="s">
        <v>392</v>
      </c>
      <c r="B35" s="5" t="n">
        <v>-1</v>
      </c>
      <c r="C35" s="5" t="n">
        <v>-18</v>
      </c>
    </row>
    <row r="36" spans="1:3">
      <c r="A36" s="4" t="s">
        <v>242</v>
      </c>
      <c r="B36" s="5" t="n">
        <v>1432</v>
      </c>
      <c r="C36" s="5" t="n">
        <v>1188</v>
      </c>
    </row>
    <row r="37" spans="1:3">
      <c r="A37" s="4" t="s">
        <v>398</v>
      </c>
    </row>
    <row r="38" spans="1:3">
      <c r="A38" s="3" t="s">
        <v>389</v>
      </c>
    </row>
    <row r="39" spans="1:3">
      <c r="A39" s="4" t="s">
        <v>390</v>
      </c>
      <c r="B39" s="5" t="n">
        <v>11243</v>
      </c>
      <c r="C39" s="5" t="n">
        <v>12292</v>
      </c>
    </row>
    <row r="40" spans="1:3">
      <c r="A40" s="4" t="s">
        <v>391</v>
      </c>
      <c r="B40" s="5" t="n">
        <v>34</v>
      </c>
      <c r="C40" s="5" t="n">
        <v>0</v>
      </c>
    </row>
    <row r="41" spans="1:3">
      <c r="A41" s="4" t="s">
        <v>392</v>
      </c>
      <c r="B41" s="5" t="n">
        <v>-55</v>
      </c>
      <c r="C41" s="5" t="n">
        <v>-362</v>
      </c>
    </row>
    <row r="42" spans="1:3">
      <c r="A42" s="4" t="s">
        <v>242</v>
      </c>
      <c r="B42" s="6" t="n">
        <v>11222</v>
      </c>
      <c r="C42" s="6" t="n">
        <v>119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31"/>
    <col customWidth="1" max="5" min="5" width="21"/>
  </cols>
  <sheetData>
    <row r="1" spans="1:5">
      <c r="A1" s="1" t="s">
        <v>399</v>
      </c>
      <c r="B1" s="2" t="s">
        <v>89</v>
      </c>
      <c r="D1" s="2" t="s">
        <v>1</v>
      </c>
    </row>
    <row r="2" spans="1:5">
      <c r="B2" s="2" t="s">
        <v>400</v>
      </c>
      <c r="C2" s="2" t="s">
        <v>401</v>
      </c>
      <c r="D2" s="2" t="s">
        <v>400</v>
      </c>
      <c r="E2" s="2" t="s">
        <v>401</v>
      </c>
    </row>
    <row r="3" spans="1:5">
      <c r="A3" s="3" t="s">
        <v>389</v>
      </c>
    </row>
    <row r="4" spans="1:5">
      <c r="A4" s="4" t="s">
        <v>402</v>
      </c>
      <c r="B4" s="6" t="n">
        <v>500000</v>
      </c>
      <c r="C4" s="6" t="n">
        <v>2300</v>
      </c>
      <c r="D4" s="6" t="n">
        <v>10300</v>
      </c>
      <c r="E4" s="6" t="n">
        <v>2600</v>
      </c>
    </row>
    <row r="5" spans="1:5">
      <c r="A5" s="4" t="s">
        <v>403</v>
      </c>
      <c r="B5" s="5" t="n">
        <v>2</v>
      </c>
      <c r="C5" s="5" t="n">
        <v>2</v>
      </c>
      <c r="D5" s="5" t="n">
        <v>24</v>
      </c>
      <c r="E5" s="5" t="n">
        <v>6</v>
      </c>
    </row>
    <row r="6" spans="1:5">
      <c r="A6" s="4" t="s">
        <v>404</v>
      </c>
      <c r="B6" s="6" t="n">
        <v>2</v>
      </c>
      <c r="C6" s="5" t="n">
        <v>1</v>
      </c>
      <c r="D6" s="5" t="n">
        <v>57</v>
      </c>
      <c r="E6" s="5" t="n">
        <v>3</v>
      </c>
    </row>
    <row r="7" spans="1:5">
      <c r="A7" s="4" t="s">
        <v>405</v>
      </c>
      <c r="D7" s="6" t="n">
        <v>888</v>
      </c>
      <c r="E7" s="5" t="n">
        <v>10500</v>
      </c>
    </row>
    <row r="8" spans="1:5">
      <c r="A8" s="4" t="s">
        <v>406</v>
      </c>
      <c r="B8" s="5" t="n">
        <v>588</v>
      </c>
      <c r="D8" s="5" t="n">
        <v>588</v>
      </c>
    </row>
    <row r="9" spans="1:5">
      <c r="A9" s="4" t="s">
        <v>407</v>
      </c>
      <c r="B9" s="5" t="n">
        <v>83</v>
      </c>
      <c r="D9" s="5" t="n">
        <v>83</v>
      </c>
    </row>
    <row r="10" spans="1:5">
      <c r="A10" s="4" t="s">
        <v>408</v>
      </c>
    </row>
    <row r="11" spans="1:5">
      <c r="A11" s="3" t="s">
        <v>389</v>
      </c>
    </row>
    <row r="12" spans="1:5">
      <c r="A12" s="4" t="s">
        <v>409</v>
      </c>
      <c r="B12" s="6" t="n">
        <v>19</v>
      </c>
    </row>
    <row r="13" spans="1:5">
      <c r="A13" s="4" t="s">
        <v>410</v>
      </c>
      <c r="C13" s="6" t="n">
        <v>26</v>
      </c>
      <c r="D13" s="6" t="n">
        <v>25</v>
      </c>
      <c r="E13" s="6" t="n">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8</v>
      </c>
    </row>
    <row r="2" spans="1:3">
      <c r="A2" s="3" t="s">
        <v>412</v>
      </c>
    </row>
    <row r="3" spans="1:3">
      <c r="A3" s="4" t="s">
        <v>413</v>
      </c>
      <c r="B3" s="6" t="n">
        <v>7313</v>
      </c>
    </row>
    <row r="4" spans="1:3">
      <c r="A4" s="4" t="s">
        <v>414</v>
      </c>
      <c r="B4" s="5" t="n">
        <v>34464</v>
      </c>
    </row>
    <row r="5" spans="1:3">
      <c r="A5" s="4" t="s">
        <v>415</v>
      </c>
      <c r="B5" s="5" t="n">
        <v>157554</v>
      </c>
    </row>
    <row r="6" spans="1:3">
      <c r="A6" s="4" t="s">
        <v>416</v>
      </c>
      <c r="B6" s="5" t="n">
        <v>30687</v>
      </c>
    </row>
    <row r="7" spans="1:3">
      <c r="A7" s="4" t="s">
        <v>417</v>
      </c>
      <c r="B7" s="5" t="n">
        <v>184263</v>
      </c>
    </row>
    <row r="8" spans="1:3">
      <c r="A8" s="4" t="s">
        <v>390</v>
      </c>
      <c r="B8" s="5" t="n">
        <v>414281</v>
      </c>
      <c r="C8" s="6" t="n">
        <v>407276</v>
      </c>
    </row>
    <row r="9" spans="1:3">
      <c r="A9" s="4" t="s">
        <v>418</v>
      </c>
      <c r="B9" s="5" t="n">
        <v>7339</v>
      </c>
    </row>
    <row r="10" spans="1:3">
      <c r="A10" s="4" t="s">
        <v>419</v>
      </c>
      <c r="B10" s="5" t="n">
        <v>35152</v>
      </c>
    </row>
    <row r="11" spans="1:3">
      <c r="A11" s="4" t="s">
        <v>420</v>
      </c>
      <c r="B11" s="5" t="n">
        <v>164479</v>
      </c>
    </row>
    <row r="12" spans="1:3">
      <c r="A12" s="4" t="s">
        <v>421</v>
      </c>
      <c r="B12" s="5" t="n">
        <v>31662</v>
      </c>
    </row>
    <row r="13" spans="1:3">
      <c r="A13" s="4" t="s">
        <v>422</v>
      </c>
      <c r="B13" s="5" t="n">
        <v>185620</v>
      </c>
    </row>
    <row r="14" spans="1:3">
      <c r="A14" s="4" t="s">
        <v>423</v>
      </c>
      <c r="B14" s="6" t="n">
        <v>424252</v>
      </c>
      <c r="C14" s="6" t="n">
        <v>4021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4</v>
      </c>
      <c r="B1" s="2" t="s">
        <v>2</v>
      </c>
      <c r="C1" s="2" t="s">
        <v>48</v>
      </c>
    </row>
    <row r="2" spans="1:3">
      <c r="A2" s="3" t="s">
        <v>425</v>
      </c>
    </row>
    <row r="3" spans="1:3">
      <c r="A3" s="4" t="s">
        <v>426</v>
      </c>
      <c r="B3" s="6" t="n">
        <v>14</v>
      </c>
      <c r="C3" s="6" t="n">
        <v>37766</v>
      </c>
    </row>
    <row r="4" spans="1:3">
      <c r="A4" s="4" t="s">
        <v>427</v>
      </c>
      <c r="B4" s="5" t="n">
        <v>0</v>
      </c>
      <c r="C4" s="5" t="n">
        <v>-322</v>
      </c>
    </row>
    <row r="5" spans="1:3">
      <c r="A5" s="4" t="s">
        <v>428</v>
      </c>
      <c r="B5" s="5" t="n">
        <v>71922</v>
      </c>
      <c r="C5" s="5" t="n">
        <v>222033</v>
      </c>
    </row>
    <row r="6" spans="1:3">
      <c r="A6" s="4" t="s">
        <v>429</v>
      </c>
      <c r="B6" s="5" t="n">
        <v>-888</v>
      </c>
      <c r="C6" s="5" t="n">
        <v>-6995</v>
      </c>
    </row>
    <row r="7" spans="1:3">
      <c r="A7" s="4" t="s">
        <v>423</v>
      </c>
      <c r="B7" s="5" t="n">
        <v>71936</v>
      </c>
      <c r="C7" s="5" t="n">
        <v>259799</v>
      </c>
    </row>
    <row r="8" spans="1:3">
      <c r="A8" s="4" t="s">
        <v>430</v>
      </c>
      <c r="B8" s="5" t="n">
        <v>-888</v>
      </c>
      <c r="C8" s="5" t="n">
        <v>-7317</v>
      </c>
    </row>
    <row r="9" spans="1:3">
      <c r="A9" s="4" t="s">
        <v>393</v>
      </c>
    </row>
    <row r="10" spans="1:3">
      <c r="A10" s="3" t="s">
        <v>425</v>
      </c>
    </row>
    <row r="11" spans="1:3">
      <c r="A11" s="4" t="s">
        <v>426</v>
      </c>
      <c r="B11" s="5" t="n">
        <v>0</v>
      </c>
      <c r="C11" s="5" t="n">
        <v>648</v>
      </c>
    </row>
    <row r="12" spans="1:3">
      <c r="A12" s="4" t="s">
        <v>427</v>
      </c>
      <c r="B12" s="5" t="n">
        <v>0</v>
      </c>
      <c r="C12" s="5" t="n">
        <v>-2</v>
      </c>
    </row>
    <row r="13" spans="1:3">
      <c r="A13" s="4" t="s">
        <v>428</v>
      </c>
      <c r="B13" s="5" t="n">
        <v>2366</v>
      </c>
      <c r="C13" s="5" t="n">
        <v>5065</v>
      </c>
    </row>
    <row r="14" spans="1:3">
      <c r="A14" s="4" t="s">
        <v>429</v>
      </c>
      <c r="B14" s="5" t="n">
        <v>-9</v>
      </c>
      <c r="C14" s="5" t="n">
        <v>-100</v>
      </c>
    </row>
    <row r="15" spans="1:3">
      <c r="A15" s="4" t="s">
        <v>423</v>
      </c>
      <c r="B15" s="5" t="n">
        <v>2366</v>
      </c>
      <c r="C15" s="5" t="n">
        <v>5713</v>
      </c>
    </row>
    <row r="16" spans="1:3">
      <c r="A16" s="4" t="s">
        <v>430</v>
      </c>
      <c r="B16" s="5" t="n">
        <v>-9</v>
      </c>
      <c r="C16" s="5" t="n">
        <v>-102</v>
      </c>
    </row>
    <row r="17" spans="1:3">
      <c r="A17" s="4" t="s">
        <v>394</v>
      </c>
    </row>
    <row r="18" spans="1:3">
      <c r="A18" s="3" t="s">
        <v>425</v>
      </c>
    </row>
    <row r="19" spans="1:3">
      <c r="A19" s="4" t="s">
        <v>426</v>
      </c>
      <c r="B19" s="5" t="n">
        <v>0</v>
      </c>
      <c r="C19" s="5" t="n">
        <v>23569</v>
      </c>
    </row>
    <row r="20" spans="1:3">
      <c r="A20" s="4" t="s">
        <v>427</v>
      </c>
      <c r="B20" s="5" t="n">
        <v>0</v>
      </c>
      <c r="C20" s="5" t="n">
        <v>-201</v>
      </c>
    </row>
    <row r="21" spans="1:3">
      <c r="A21" s="4" t="s">
        <v>428</v>
      </c>
      <c r="B21" s="5" t="n">
        <v>0</v>
      </c>
      <c r="C21" s="5" t="n">
        <v>64174</v>
      </c>
    </row>
    <row r="22" spans="1:3">
      <c r="A22" s="4" t="s">
        <v>429</v>
      </c>
      <c r="B22" s="5" t="n">
        <v>0</v>
      </c>
      <c r="C22" s="5" t="n">
        <v>-1692</v>
      </c>
    </row>
    <row r="23" spans="1:3">
      <c r="A23" s="4" t="s">
        <v>423</v>
      </c>
      <c r="B23" s="5" t="n">
        <v>0</v>
      </c>
      <c r="C23" s="5" t="n">
        <v>87743</v>
      </c>
    </row>
    <row r="24" spans="1:3">
      <c r="A24" s="4" t="s">
        <v>430</v>
      </c>
      <c r="B24" s="5" t="n">
        <v>0</v>
      </c>
      <c r="C24" s="5" t="n">
        <v>-1893</v>
      </c>
    </row>
    <row r="25" spans="1:3">
      <c r="A25" s="4" t="s">
        <v>395</v>
      </c>
    </row>
    <row r="26" spans="1:3">
      <c r="A26" s="3" t="s">
        <v>425</v>
      </c>
    </row>
    <row r="27" spans="1:3">
      <c r="A27" s="4" t="s">
        <v>426</v>
      </c>
      <c r="B27" s="5" t="n">
        <v>9</v>
      </c>
      <c r="C27" s="5" t="n">
        <v>13002</v>
      </c>
    </row>
    <row r="28" spans="1:3">
      <c r="A28" s="4" t="s">
        <v>427</v>
      </c>
      <c r="B28" s="5" t="n">
        <v>0</v>
      </c>
      <c r="C28" s="5" t="n">
        <v>-114</v>
      </c>
    </row>
    <row r="29" spans="1:3">
      <c r="A29" s="4" t="s">
        <v>428</v>
      </c>
      <c r="B29" s="5" t="n">
        <v>47126</v>
      </c>
      <c r="C29" s="5" t="n">
        <v>126200</v>
      </c>
    </row>
    <row r="30" spans="1:3">
      <c r="A30" s="4" t="s">
        <v>429</v>
      </c>
      <c r="B30" s="5" t="n">
        <v>-504</v>
      </c>
      <c r="C30" s="5" t="n">
        <v>-4053</v>
      </c>
    </row>
    <row r="31" spans="1:3">
      <c r="A31" s="4" t="s">
        <v>423</v>
      </c>
      <c r="B31" s="5" t="n">
        <v>47135</v>
      </c>
      <c r="C31" s="5" t="n">
        <v>139202</v>
      </c>
    </row>
    <row r="32" spans="1:3">
      <c r="A32" s="4" t="s">
        <v>430</v>
      </c>
      <c r="B32" s="5" t="n">
        <v>-504</v>
      </c>
      <c r="C32" s="5" t="n">
        <v>-4167</v>
      </c>
    </row>
    <row r="33" spans="1:3">
      <c r="A33" s="4" t="s">
        <v>396</v>
      </c>
    </row>
    <row r="34" spans="1:3">
      <c r="A34" s="3" t="s">
        <v>425</v>
      </c>
    </row>
    <row r="35" spans="1:3">
      <c r="A35" s="4" t="s">
        <v>426</v>
      </c>
      <c r="B35" s="5" t="n">
        <v>0</v>
      </c>
      <c r="C35" s="5" t="n">
        <v>20</v>
      </c>
    </row>
    <row r="36" spans="1:3">
      <c r="A36" s="4" t="s">
        <v>427</v>
      </c>
      <c r="B36" s="5" t="n">
        <v>0</v>
      </c>
      <c r="C36" s="5" t="n">
        <v>-1</v>
      </c>
    </row>
    <row r="37" spans="1:3">
      <c r="A37" s="4" t="s">
        <v>428</v>
      </c>
      <c r="B37" s="5" t="n">
        <v>13042</v>
      </c>
      <c r="C37" s="5" t="n">
        <v>14003</v>
      </c>
    </row>
    <row r="38" spans="1:3">
      <c r="A38" s="4" t="s">
        <v>429</v>
      </c>
      <c r="B38" s="5" t="n">
        <v>-319</v>
      </c>
      <c r="C38" s="5" t="n">
        <v>-774</v>
      </c>
    </row>
    <row r="39" spans="1:3">
      <c r="A39" s="4" t="s">
        <v>423</v>
      </c>
      <c r="B39" s="5" t="n">
        <v>13042</v>
      </c>
      <c r="C39" s="5" t="n">
        <v>14023</v>
      </c>
    </row>
    <row r="40" spans="1:3">
      <c r="A40" s="4" t="s">
        <v>430</v>
      </c>
      <c r="B40" s="5" t="n">
        <v>-319</v>
      </c>
      <c r="C40" s="5" t="n">
        <v>-775</v>
      </c>
    </row>
    <row r="41" spans="1:3">
      <c r="A41" s="4" t="s">
        <v>397</v>
      </c>
    </row>
    <row r="42" spans="1:3">
      <c r="A42" s="3" t="s">
        <v>425</v>
      </c>
    </row>
    <row r="43" spans="1:3">
      <c r="A43" s="4" t="s">
        <v>426</v>
      </c>
      <c r="B43" s="5" t="n">
        <v>0</v>
      </c>
      <c r="C43" s="5" t="n">
        <v>516</v>
      </c>
    </row>
    <row r="44" spans="1:3">
      <c r="A44" s="4" t="s">
        <v>427</v>
      </c>
      <c r="B44" s="5" t="n">
        <v>0</v>
      </c>
      <c r="C44" s="5" t="n">
        <v>-4</v>
      </c>
    </row>
    <row r="45" spans="1:3">
      <c r="A45" s="4" t="s">
        <v>428</v>
      </c>
      <c r="B45" s="5" t="n">
        <v>479</v>
      </c>
      <c r="C45" s="5" t="n">
        <v>672</v>
      </c>
    </row>
    <row r="46" spans="1:3">
      <c r="A46" s="4" t="s">
        <v>429</v>
      </c>
      <c r="B46" s="5" t="n">
        <v>-1</v>
      </c>
      <c r="C46" s="5" t="n">
        <v>-14</v>
      </c>
    </row>
    <row r="47" spans="1:3">
      <c r="A47" s="4" t="s">
        <v>423</v>
      </c>
      <c r="B47" s="5" t="n">
        <v>479</v>
      </c>
      <c r="C47" s="5" t="n">
        <v>1188</v>
      </c>
    </row>
    <row r="48" spans="1:3">
      <c r="A48" s="4" t="s">
        <v>430</v>
      </c>
      <c r="B48" s="5" t="n">
        <v>-1</v>
      </c>
      <c r="C48" s="5" t="n">
        <v>-18</v>
      </c>
    </row>
    <row r="49" spans="1:3">
      <c r="A49" s="4" t="s">
        <v>398</v>
      </c>
    </row>
    <row r="50" spans="1:3">
      <c r="A50" s="3" t="s">
        <v>425</v>
      </c>
    </row>
    <row r="51" spans="1:3">
      <c r="A51" s="4" t="s">
        <v>426</v>
      </c>
      <c r="B51" s="5" t="n">
        <v>5</v>
      </c>
      <c r="C51" s="5" t="n">
        <v>11</v>
      </c>
    </row>
    <row r="52" spans="1:3">
      <c r="A52" s="4" t="s">
        <v>427</v>
      </c>
      <c r="B52" s="5" t="n">
        <v>0</v>
      </c>
      <c r="C52" s="5" t="n">
        <v>0</v>
      </c>
    </row>
    <row r="53" spans="1:3">
      <c r="A53" s="4" t="s">
        <v>428</v>
      </c>
      <c r="B53" s="5" t="n">
        <v>8909</v>
      </c>
      <c r="C53" s="5" t="n">
        <v>11919</v>
      </c>
    </row>
    <row r="54" spans="1:3">
      <c r="A54" s="4" t="s">
        <v>429</v>
      </c>
      <c r="B54" s="5" t="n">
        <v>-55</v>
      </c>
      <c r="C54" s="5" t="n">
        <v>-362</v>
      </c>
    </row>
    <row r="55" spans="1:3">
      <c r="A55" s="4" t="s">
        <v>423</v>
      </c>
      <c r="B55" s="5" t="n">
        <v>8914</v>
      </c>
      <c r="C55" s="5" t="n">
        <v>11930</v>
      </c>
    </row>
    <row r="56" spans="1:3">
      <c r="A56" s="4" t="s">
        <v>430</v>
      </c>
      <c r="B56" s="6" t="n">
        <v>-55</v>
      </c>
      <c r="C56" s="6" t="n">
        <v>-3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1</v>
      </c>
      <c r="B1" s="2" t="s">
        <v>2</v>
      </c>
      <c r="C1" s="2" t="s">
        <v>432</v>
      </c>
      <c r="D1" s="2" t="s">
        <v>48</v>
      </c>
      <c r="E1" s="2" t="s">
        <v>90</v>
      </c>
      <c r="F1" s="2" t="s">
        <v>433</v>
      </c>
      <c r="G1" s="2" t="s">
        <v>434</v>
      </c>
    </row>
    <row r="2" spans="1:7">
      <c r="A2" s="3" t="s">
        <v>435</v>
      </c>
    </row>
    <row r="3" spans="1:7">
      <c r="A3" s="4" t="s">
        <v>436</v>
      </c>
      <c r="B3" s="6" t="n">
        <v>1766282</v>
      </c>
      <c r="D3" s="6" t="n">
        <v>1722248</v>
      </c>
    </row>
    <row r="4" spans="1:7">
      <c r="A4" s="4" t="s">
        <v>437</v>
      </c>
      <c r="B4" s="5" t="n">
        <v>-14222</v>
      </c>
      <c r="C4" s="6" t="n">
        <v>-13777</v>
      </c>
      <c r="D4" s="5" t="n">
        <v>-13592</v>
      </c>
      <c r="E4" s="6" t="n">
        <v>-12764</v>
      </c>
      <c r="F4" s="6" t="n">
        <v>-12550</v>
      </c>
      <c r="G4" s="6" t="n">
        <v>-12315</v>
      </c>
    </row>
    <row r="5" spans="1:7">
      <c r="A5" s="4" t="s">
        <v>438</v>
      </c>
    </row>
    <row r="6" spans="1:7">
      <c r="A6" s="3" t="s">
        <v>435</v>
      </c>
    </row>
    <row r="7" spans="1:7">
      <c r="A7" s="4" t="s">
        <v>437</v>
      </c>
      <c r="B7" s="5" t="n">
        <v>-5571</v>
      </c>
      <c r="C7" s="5" t="n">
        <v>-5195</v>
      </c>
      <c r="D7" s="5" t="n">
        <v>-5036</v>
      </c>
      <c r="E7" s="5" t="n">
        <v>-4339</v>
      </c>
      <c r="F7" s="5" t="n">
        <v>-4404</v>
      </c>
      <c r="G7" s="5" t="n">
        <v>-4260</v>
      </c>
    </row>
    <row r="8" spans="1:7">
      <c r="A8" s="4" t="s">
        <v>439</v>
      </c>
    </row>
    <row r="9" spans="1:7">
      <c r="A9" s="3" t="s">
        <v>435</v>
      </c>
    </row>
    <row r="10" spans="1:7">
      <c r="A10" s="4" t="s">
        <v>437</v>
      </c>
      <c r="B10" s="5" t="n">
        <v>-2199</v>
      </c>
      <c r="C10" s="5" t="n">
        <v>-2157</v>
      </c>
      <c r="D10" s="5" t="n">
        <v>-2093</v>
      </c>
      <c r="E10" s="5" t="n">
        <v>-1937</v>
      </c>
      <c r="F10" s="5" t="n">
        <v>-2062</v>
      </c>
      <c r="G10" s="5" t="n">
        <v>-2011</v>
      </c>
    </row>
    <row r="11" spans="1:7">
      <c r="A11" s="4" t="s">
        <v>440</v>
      </c>
    </row>
    <row r="12" spans="1:7">
      <c r="A12" s="3" t="s">
        <v>435</v>
      </c>
    </row>
    <row r="13" spans="1:7">
      <c r="A13" s="4" t="s">
        <v>437</v>
      </c>
      <c r="B13" s="5" t="n">
        <v>-2910</v>
      </c>
      <c r="C13" s="5" t="n">
        <v>-2813</v>
      </c>
      <c r="D13" s="5" t="n">
        <v>-2837</v>
      </c>
      <c r="E13" s="5" t="n">
        <v>-2651</v>
      </c>
      <c r="F13" s="5" t="n">
        <v>-2601</v>
      </c>
      <c r="G13" s="5" t="n">
        <v>-2521</v>
      </c>
    </row>
    <row r="14" spans="1:7">
      <c r="A14" s="4" t="s">
        <v>441</v>
      </c>
    </row>
    <row r="15" spans="1:7">
      <c r="A15" s="3" t="s">
        <v>435</v>
      </c>
    </row>
    <row r="16" spans="1:7">
      <c r="A16" s="4" t="s">
        <v>437</v>
      </c>
      <c r="B16" s="5" t="n">
        <v>-2755</v>
      </c>
      <c r="C16" s="6" t="n">
        <v>-2819</v>
      </c>
      <c r="D16" s="5" t="n">
        <v>-2963</v>
      </c>
      <c r="E16" s="6" t="n">
        <v>-3050</v>
      </c>
      <c r="F16" s="6" t="n">
        <v>-2924</v>
      </c>
      <c r="G16" s="6" t="n">
        <v>-2848</v>
      </c>
    </row>
    <row r="17" spans="1:7">
      <c r="A17" s="4" t="s">
        <v>442</v>
      </c>
    </row>
    <row r="18" spans="1:7">
      <c r="A18" s="3" t="s">
        <v>435</v>
      </c>
    </row>
    <row r="19" spans="1:7">
      <c r="A19" s="4" t="s">
        <v>436</v>
      </c>
      <c r="B19" s="5" t="n">
        <v>1554205</v>
      </c>
      <c r="D19" s="5" t="n">
        <v>1482297</v>
      </c>
    </row>
    <row r="20" spans="1:7">
      <c r="A20" s="4" t="s">
        <v>443</v>
      </c>
    </row>
    <row r="21" spans="1:7">
      <c r="A21" s="3" t="s">
        <v>435</v>
      </c>
    </row>
    <row r="22" spans="1:7">
      <c r="A22" s="4" t="s">
        <v>444</v>
      </c>
      <c r="B22" s="5" t="n">
        <v>175891</v>
      </c>
      <c r="D22" s="5" t="n">
        <v>158947</v>
      </c>
    </row>
    <row r="23" spans="1:7">
      <c r="A23" s="4" t="s">
        <v>445</v>
      </c>
    </row>
    <row r="24" spans="1:7">
      <c r="A24" s="3" t="s">
        <v>435</v>
      </c>
    </row>
    <row r="25" spans="1:7">
      <c r="A25" s="4" t="s">
        <v>444</v>
      </c>
      <c r="B25" s="5" t="n">
        <v>279798</v>
      </c>
      <c r="D25" s="5" t="n">
        <v>256124</v>
      </c>
    </row>
    <row r="26" spans="1:7">
      <c r="A26" s="4" t="s">
        <v>446</v>
      </c>
    </row>
    <row r="27" spans="1:7">
      <c r="A27" s="3" t="s">
        <v>435</v>
      </c>
    </row>
    <row r="28" spans="1:7">
      <c r="A28" s="4" t="s">
        <v>444</v>
      </c>
      <c r="B28" s="5" t="n">
        <v>122621</v>
      </c>
      <c r="D28" s="5" t="n">
        <v>110881</v>
      </c>
    </row>
    <row r="29" spans="1:7">
      <c r="A29" s="4" t="s">
        <v>447</v>
      </c>
    </row>
    <row r="30" spans="1:7">
      <c r="A30" s="3" t="s">
        <v>435</v>
      </c>
    </row>
    <row r="31" spans="1:7">
      <c r="A31" s="4" t="s">
        <v>444</v>
      </c>
      <c r="B31" s="5" t="n">
        <v>98015</v>
      </c>
      <c r="D31" s="5" t="n">
        <v>94527</v>
      </c>
    </row>
    <row r="32" spans="1:7">
      <c r="A32" s="4" t="s">
        <v>448</v>
      </c>
    </row>
    <row r="33" spans="1:7">
      <c r="A33" s="3" t="s">
        <v>435</v>
      </c>
    </row>
    <row r="34" spans="1:7">
      <c r="A34" s="4" t="s">
        <v>444</v>
      </c>
      <c r="B34" s="5" t="n">
        <v>241206</v>
      </c>
      <c r="D34" s="5" t="n">
        <v>227031</v>
      </c>
    </row>
    <row r="35" spans="1:7">
      <c r="A35" s="4" t="s">
        <v>449</v>
      </c>
    </row>
    <row r="36" spans="1:7">
      <c r="A36" s="3" t="s">
        <v>435</v>
      </c>
    </row>
    <row r="37" spans="1:7">
      <c r="A37" s="4" t="s">
        <v>444</v>
      </c>
      <c r="B37" s="5" t="n">
        <v>37144</v>
      </c>
      <c r="D37" s="5" t="n">
        <v>37623</v>
      </c>
    </row>
    <row r="38" spans="1:7">
      <c r="A38" s="4" t="s">
        <v>450</v>
      </c>
    </row>
    <row r="39" spans="1:7">
      <c r="A39" s="3" t="s">
        <v>435</v>
      </c>
    </row>
    <row r="40" spans="1:7">
      <c r="A40" s="4" t="s">
        <v>444</v>
      </c>
      <c r="B40" s="5" t="n">
        <v>315215</v>
      </c>
      <c r="D40" s="5" t="n">
        <v>307794</v>
      </c>
    </row>
    <row r="41" spans="1:7">
      <c r="A41" s="4" t="s">
        <v>451</v>
      </c>
    </row>
    <row r="42" spans="1:7">
      <c r="A42" s="3" t="s">
        <v>435</v>
      </c>
    </row>
    <row r="43" spans="1:7">
      <c r="A43" s="4" t="s">
        <v>444</v>
      </c>
      <c r="B43" s="5" t="n">
        <v>84565</v>
      </c>
      <c r="D43" s="5" t="n">
        <v>82690</v>
      </c>
    </row>
    <row r="44" spans="1:7">
      <c r="A44" s="4" t="s">
        <v>452</v>
      </c>
    </row>
    <row r="45" spans="1:7">
      <c r="A45" s="3" t="s">
        <v>435</v>
      </c>
    </row>
    <row r="46" spans="1:7">
      <c r="A46" s="4" t="s">
        <v>444</v>
      </c>
      <c r="B46" s="5" t="n">
        <v>161429</v>
      </c>
      <c r="D46" s="5" t="n">
        <v>164509</v>
      </c>
    </row>
    <row r="47" spans="1:7">
      <c r="A47" s="4" t="s">
        <v>453</v>
      </c>
    </row>
    <row r="48" spans="1:7">
      <c r="A48" s="3" t="s">
        <v>435</v>
      </c>
    </row>
    <row r="49" spans="1:7">
      <c r="A49" s="4" t="s">
        <v>444</v>
      </c>
      <c r="B49" s="5" t="n">
        <v>27962</v>
      </c>
      <c r="D49" s="5" t="n">
        <v>30277</v>
      </c>
    </row>
    <row r="50" spans="1:7">
      <c r="A50" s="4" t="s">
        <v>454</v>
      </c>
    </row>
    <row r="51" spans="1:7">
      <c r="A51" s="3" t="s">
        <v>435</v>
      </c>
    </row>
    <row r="52" spans="1:7">
      <c r="A52" s="4" t="s">
        <v>444</v>
      </c>
      <c r="B52" s="5" t="n">
        <v>10359</v>
      </c>
      <c r="D52" s="5" t="n">
        <v>11894</v>
      </c>
    </row>
    <row r="53" spans="1:7">
      <c r="A53" s="4" t="s">
        <v>455</v>
      </c>
    </row>
    <row r="54" spans="1:7">
      <c r="A54" s="3" t="s">
        <v>435</v>
      </c>
    </row>
    <row r="55" spans="1:7">
      <c r="A55" s="4" t="s">
        <v>456</v>
      </c>
      <c r="B55" s="5" t="n">
        <v>2905</v>
      </c>
      <c r="D55" s="5" t="n">
        <v>3003</v>
      </c>
    </row>
    <row r="56" spans="1:7">
      <c r="A56" s="4" t="s">
        <v>437</v>
      </c>
      <c r="B56" s="5" t="n">
        <v>-14222</v>
      </c>
      <c r="D56" s="5" t="n">
        <v>-13592</v>
      </c>
    </row>
    <row r="57" spans="1:7">
      <c r="A57" s="4" t="s">
        <v>457</v>
      </c>
    </row>
    <row r="58" spans="1:7">
      <c r="A58" s="3" t="s">
        <v>435</v>
      </c>
    </row>
    <row r="59" spans="1:7">
      <c r="A59" s="4" t="s">
        <v>444</v>
      </c>
      <c r="B59" s="5" t="n">
        <v>40787</v>
      </c>
      <c r="D59" s="5" t="n">
        <v>44872</v>
      </c>
    </row>
    <row r="60" spans="1:7">
      <c r="A60" s="4" t="s">
        <v>458</v>
      </c>
    </row>
    <row r="61" spans="1:7">
      <c r="A61" s="3" t="s">
        <v>435</v>
      </c>
    </row>
    <row r="62" spans="1:7">
      <c r="A62" s="4" t="s">
        <v>444</v>
      </c>
      <c r="B62" s="5" t="n">
        <v>12886</v>
      </c>
      <c r="D62" s="5" t="n">
        <v>16920</v>
      </c>
    </row>
    <row r="63" spans="1:7">
      <c r="A63" s="4" t="s">
        <v>459</v>
      </c>
    </row>
    <row r="64" spans="1:7">
      <c r="A64" s="3" t="s">
        <v>435</v>
      </c>
    </row>
    <row r="65" spans="1:7">
      <c r="A65" s="4" t="s">
        <v>444</v>
      </c>
      <c r="B65" s="5" t="n">
        <v>38896</v>
      </c>
      <c r="D65" s="5" t="n">
        <v>40983</v>
      </c>
    </row>
    <row r="66" spans="1:7">
      <c r="A66" s="4" t="s">
        <v>460</v>
      </c>
    </row>
    <row r="67" spans="1:7">
      <c r="A67" s="3" t="s">
        <v>435</v>
      </c>
    </row>
    <row r="68" spans="1:7">
      <c r="A68" s="4" t="s">
        <v>444</v>
      </c>
      <c r="B68" s="5" t="n">
        <v>7076</v>
      </c>
      <c r="D68" s="5" t="n">
        <v>8091</v>
      </c>
    </row>
    <row r="69" spans="1:7">
      <c r="A69" s="4" t="s">
        <v>461</v>
      </c>
    </row>
    <row r="70" spans="1:7">
      <c r="A70" s="3" t="s">
        <v>435</v>
      </c>
    </row>
    <row r="71" spans="1:7">
      <c r="A71" s="4" t="s">
        <v>444</v>
      </c>
      <c r="B71" s="5" t="n">
        <v>15451</v>
      </c>
      <c r="D71" s="5" t="n">
        <v>18141</v>
      </c>
    </row>
    <row r="72" spans="1:7">
      <c r="A72" s="4" t="s">
        <v>462</v>
      </c>
    </row>
    <row r="73" spans="1:7">
      <c r="A73" s="3" t="s">
        <v>435</v>
      </c>
    </row>
    <row r="74" spans="1:7">
      <c r="A74" s="4" t="s">
        <v>444</v>
      </c>
      <c r="B74" s="5" t="n">
        <v>6882</v>
      </c>
      <c r="D74" s="5" t="n">
        <v>9526</v>
      </c>
    </row>
    <row r="75" spans="1:7">
      <c r="A75" s="4" t="s">
        <v>463</v>
      </c>
    </row>
    <row r="76" spans="1:7">
      <c r="A76" s="3" t="s">
        <v>435</v>
      </c>
    </row>
    <row r="77" spans="1:7">
      <c r="A77" s="4" t="s">
        <v>444</v>
      </c>
      <c r="B77" s="5" t="n">
        <v>72362</v>
      </c>
      <c r="D77" s="5" t="n">
        <v>78786</v>
      </c>
    </row>
    <row r="78" spans="1:7">
      <c r="A78" s="4" t="s">
        <v>464</v>
      </c>
    </row>
    <row r="79" spans="1:7">
      <c r="A79" s="3" t="s">
        <v>435</v>
      </c>
    </row>
    <row r="80" spans="1:7">
      <c r="A80" s="4" t="s">
        <v>444</v>
      </c>
      <c r="B80" s="5" t="n">
        <v>21388</v>
      </c>
      <c r="D80" s="5" t="n">
        <v>23617</v>
      </c>
    </row>
    <row r="81" spans="1:7">
      <c r="A81" s="4" t="s">
        <v>465</v>
      </c>
    </row>
    <row r="82" spans="1:7">
      <c r="A82" s="3" t="s">
        <v>435</v>
      </c>
    </row>
    <row r="83" spans="1:7">
      <c r="A83" s="4" t="s">
        <v>444</v>
      </c>
      <c r="B83" s="5" t="n">
        <v>7556</v>
      </c>
      <c r="D83" s="5" t="n">
        <v>9442</v>
      </c>
    </row>
    <row r="84" spans="1:7">
      <c r="A84" s="4" t="s">
        <v>466</v>
      </c>
    </row>
    <row r="85" spans="1:7">
      <c r="A85" s="3" t="s">
        <v>435</v>
      </c>
    </row>
    <row r="86" spans="1:7">
      <c r="A86" s="4" t="s">
        <v>444</v>
      </c>
      <c r="B86" s="5" t="n">
        <v>110</v>
      </c>
      <c r="D86" s="5" t="n">
        <v>162</v>
      </c>
    </row>
    <row r="87" spans="1:7">
      <c r="A87" s="4" t="s">
        <v>467</v>
      </c>
    </row>
    <row r="88" spans="1:7">
      <c r="A88" s="3" t="s">
        <v>435</v>
      </c>
    </row>
    <row r="89" spans="1:7">
      <c r="A89" s="4" t="s">
        <v>436</v>
      </c>
      <c r="B89" s="6" t="n">
        <v>223394</v>
      </c>
      <c r="D89" s="6" t="n">
        <v>2505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48</v>
      </c>
    </row>
    <row r="2" spans="1:3">
      <c r="A2" s="3" t="s">
        <v>469</v>
      </c>
    </row>
    <row r="3" spans="1:3">
      <c r="A3" s="4" t="s">
        <v>470</v>
      </c>
      <c r="B3" s="6" t="n">
        <v>1071</v>
      </c>
      <c r="C3" s="6" t="n">
        <v>1191</v>
      </c>
    </row>
    <row r="4" spans="1:3">
      <c r="A4" s="4" t="s">
        <v>471</v>
      </c>
      <c r="B4" s="5" t="n">
        <v>797</v>
      </c>
      <c r="C4" s="5" t="n">
        <v>903</v>
      </c>
    </row>
    <row r="5" spans="1:3">
      <c r="A5" s="4" t="s">
        <v>472</v>
      </c>
    </row>
    <row r="6" spans="1:3">
      <c r="A6" s="3" t="s">
        <v>469</v>
      </c>
    </row>
    <row r="7" spans="1:3">
      <c r="A7" s="4" t="s">
        <v>473</v>
      </c>
      <c r="B7" s="5" t="n">
        <v>259</v>
      </c>
      <c r="C7" s="5" t="n">
        <v>292</v>
      </c>
    </row>
    <row r="8" spans="1:3">
      <c r="A8" s="4" t="s">
        <v>474</v>
      </c>
    </row>
    <row r="9" spans="1:3">
      <c r="A9" s="3" t="s">
        <v>469</v>
      </c>
    </row>
    <row r="10" spans="1:3">
      <c r="A10" s="4" t="s">
        <v>473</v>
      </c>
      <c r="B10" s="6" t="n">
        <v>812</v>
      </c>
      <c r="C10" s="6" t="n">
        <v>8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5</v>
      </c>
      <c r="C1" s="2" t="s">
        <v>89</v>
      </c>
      <c r="E1" s="2" t="s">
        <v>1</v>
      </c>
    </row>
    <row r="2" spans="1:6">
      <c r="C2" s="2" t="s">
        <v>2</v>
      </c>
      <c r="D2" s="2" t="s">
        <v>90</v>
      </c>
      <c r="E2" s="2" t="s">
        <v>2</v>
      </c>
      <c r="F2" s="2" t="s">
        <v>90</v>
      </c>
    </row>
    <row r="3" spans="1:6">
      <c r="A3" s="3" t="s">
        <v>136</v>
      </c>
    </row>
    <row r="4" spans="1:6">
      <c r="A4" s="4" t="s">
        <v>125</v>
      </c>
      <c r="C4" s="6" t="n">
        <v>8543</v>
      </c>
      <c r="D4" s="6" t="n">
        <v>8073</v>
      </c>
      <c r="E4" s="6" t="n">
        <v>16931</v>
      </c>
      <c r="F4" s="6" t="n">
        <v>15799</v>
      </c>
    </row>
    <row r="5" spans="1:6">
      <c r="A5" s="3" t="s">
        <v>137</v>
      </c>
    </row>
    <row r="6" spans="1:6">
      <c r="A6" s="4" t="s">
        <v>138</v>
      </c>
      <c r="C6" s="5" t="n">
        <v>9203</v>
      </c>
      <c r="D6" s="5" t="n">
        <v>-242</v>
      </c>
      <c r="E6" s="5" t="n">
        <v>15024</v>
      </c>
      <c r="F6" s="5" t="n">
        <v>-9128</v>
      </c>
    </row>
    <row r="7" spans="1:6">
      <c r="A7" s="4" t="s">
        <v>139</v>
      </c>
      <c r="B7" s="4" t="s">
        <v>140</v>
      </c>
      <c r="C7" s="5" t="n">
        <v>-1</v>
      </c>
      <c r="D7" s="5" t="n">
        <v>-1</v>
      </c>
      <c r="E7" s="5" t="n">
        <v>33</v>
      </c>
      <c r="F7" s="5" t="n">
        <v>-3</v>
      </c>
    </row>
    <row r="8" spans="1:6">
      <c r="A8" s="4" t="s">
        <v>141</v>
      </c>
      <c r="C8" s="5" t="n">
        <v>9202</v>
      </c>
      <c r="D8" s="5" t="n">
        <v>-243</v>
      </c>
      <c r="E8" s="5" t="n">
        <v>15057</v>
      </c>
      <c r="F8" s="5" t="n">
        <v>-9131</v>
      </c>
    </row>
    <row r="9" spans="1:6">
      <c r="A9" s="4" t="s">
        <v>142</v>
      </c>
      <c r="C9" s="5" t="n">
        <v>-1920</v>
      </c>
      <c r="D9" s="5" t="n">
        <v>39</v>
      </c>
      <c r="E9" s="5" t="n">
        <v>-3150</v>
      </c>
      <c r="F9" s="5" t="n">
        <v>1905</v>
      </c>
    </row>
    <row r="10" spans="1:6">
      <c r="A10" s="4" t="s">
        <v>143</v>
      </c>
      <c r="C10" s="5" t="n">
        <v>7282</v>
      </c>
      <c r="D10" s="5" t="n">
        <v>-204</v>
      </c>
      <c r="E10" s="5" t="n">
        <v>11907</v>
      </c>
      <c r="F10" s="5" t="n">
        <v>-7226</v>
      </c>
    </row>
    <row r="11" spans="1:6">
      <c r="A11" s="4" t="s">
        <v>144</v>
      </c>
      <c r="C11" s="6" t="n">
        <v>15825</v>
      </c>
      <c r="D11" s="6" t="n">
        <v>7869</v>
      </c>
      <c r="E11" s="6" t="n">
        <v>28838</v>
      </c>
      <c r="F11" s="6" t="n">
        <v>8573</v>
      </c>
    </row>
    <row r="12" spans="1:6"/>
    <row r="13" spans="1:6">
      <c r="A13" s="4" t="s">
        <v>140</v>
      </c>
      <c r="B13" s="4" t="s">
        <v>145</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8</v>
      </c>
    </row>
    <row r="2" spans="1:3">
      <c r="A2" s="4" t="s">
        <v>476</v>
      </c>
    </row>
    <row r="3" spans="1:3">
      <c r="A3" s="3" t="s">
        <v>469</v>
      </c>
    </row>
    <row r="4" spans="1:3">
      <c r="A4" s="4" t="s">
        <v>477</v>
      </c>
      <c r="B4" s="6" t="n">
        <v>0</v>
      </c>
      <c r="C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78</v>
      </c>
      <c r="B1" s="2" t="s">
        <v>89</v>
      </c>
      <c r="D1" s="2" t="s">
        <v>1</v>
      </c>
    </row>
    <row r="2" spans="1:5">
      <c r="B2" s="2" t="s">
        <v>2</v>
      </c>
      <c r="C2" s="2" t="s">
        <v>90</v>
      </c>
      <c r="D2" s="2" t="s">
        <v>2</v>
      </c>
      <c r="E2" s="2" t="s">
        <v>90</v>
      </c>
    </row>
    <row r="3" spans="1:5">
      <c r="A3" s="3" t="s">
        <v>231</v>
      </c>
    </row>
    <row r="4" spans="1:5">
      <c r="A4" s="4" t="s">
        <v>479</v>
      </c>
      <c r="B4" s="6" t="n">
        <v>86</v>
      </c>
      <c r="C4" s="6" t="n">
        <v>151</v>
      </c>
      <c r="D4" s="6" t="n">
        <v>93</v>
      </c>
      <c r="E4" s="6" t="n">
        <v>170</v>
      </c>
    </row>
    <row r="5" spans="1:5">
      <c r="A5" s="4" t="s">
        <v>480</v>
      </c>
      <c r="B5" s="5" t="n">
        <v>0</v>
      </c>
      <c r="C5" s="5" t="n">
        <v>0</v>
      </c>
      <c r="D5" s="5" t="n">
        <v>0</v>
      </c>
      <c r="E5" s="5" t="n">
        <v>0</v>
      </c>
    </row>
    <row r="6" spans="1:5">
      <c r="A6" s="4" t="s">
        <v>481</v>
      </c>
      <c r="B6" s="5" t="n">
        <v>-7</v>
      </c>
      <c r="C6" s="5" t="n">
        <v>-19</v>
      </c>
      <c r="D6" s="5" t="n">
        <v>-14</v>
      </c>
      <c r="E6" s="5" t="n">
        <v>-38</v>
      </c>
    </row>
    <row r="7" spans="1:5">
      <c r="A7" s="4" t="s">
        <v>482</v>
      </c>
      <c r="B7" s="6" t="n">
        <v>79</v>
      </c>
      <c r="C7" s="6" t="n">
        <v>132</v>
      </c>
      <c r="D7" s="6" t="n">
        <v>79</v>
      </c>
      <c r="E7" s="6" t="n">
        <v>13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483</v>
      </c>
      <c r="B1" s="2" t="s">
        <v>89</v>
      </c>
      <c r="D1" s="2" t="s">
        <v>1</v>
      </c>
    </row>
    <row r="2" spans="1:5">
      <c r="B2" s="2" t="s">
        <v>2</v>
      </c>
      <c r="C2" s="2" t="s">
        <v>90</v>
      </c>
      <c r="D2" s="2" t="s">
        <v>2</v>
      </c>
      <c r="E2" s="2" t="s">
        <v>90</v>
      </c>
    </row>
    <row r="3" spans="1:5">
      <c r="A3" s="3" t="s">
        <v>437</v>
      </c>
    </row>
    <row r="4" spans="1:5">
      <c r="A4" s="4" t="s">
        <v>479</v>
      </c>
      <c r="B4" s="6" t="n">
        <v>13777</v>
      </c>
      <c r="C4" s="6" t="n">
        <v>12550</v>
      </c>
      <c r="D4" s="6" t="n">
        <v>13592</v>
      </c>
      <c r="E4" s="6" t="n">
        <v>12315</v>
      </c>
    </row>
    <row r="5" spans="1:5">
      <c r="A5" s="4" t="s">
        <v>102</v>
      </c>
      <c r="B5" s="5" t="n">
        <v>750</v>
      </c>
      <c r="C5" s="5" t="n">
        <v>750</v>
      </c>
      <c r="D5" s="5" t="n">
        <v>1300</v>
      </c>
      <c r="E5" s="5" t="n">
        <v>1525</v>
      </c>
    </row>
    <row r="6" spans="1:5">
      <c r="A6" s="4" t="s">
        <v>484</v>
      </c>
      <c r="B6" s="5" t="n">
        <v>-588</v>
      </c>
      <c r="C6" s="5" t="n">
        <v>-777</v>
      </c>
      <c r="D6" s="5" t="n">
        <v>-1154</v>
      </c>
      <c r="E6" s="5" t="n">
        <v>-1559</v>
      </c>
    </row>
    <row r="7" spans="1:5">
      <c r="A7" s="4" t="s">
        <v>485</v>
      </c>
      <c r="B7" s="5" t="n">
        <v>283</v>
      </c>
      <c r="C7" s="5" t="n">
        <v>241</v>
      </c>
      <c r="D7" s="5" t="n">
        <v>484</v>
      </c>
      <c r="E7" s="5" t="n">
        <v>483</v>
      </c>
    </row>
    <row r="8" spans="1:5">
      <c r="A8" s="4" t="s">
        <v>482</v>
      </c>
      <c r="B8" s="5" t="n">
        <v>14222</v>
      </c>
      <c r="C8" s="5" t="n">
        <v>12764</v>
      </c>
      <c r="D8" s="5" t="n">
        <v>14222</v>
      </c>
      <c r="E8" s="5" t="n">
        <v>12764</v>
      </c>
    </row>
    <row r="9" spans="1:5">
      <c r="A9" s="4" t="s">
        <v>438</v>
      </c>
    </row>
    <row r="10" spans="1:5">
      <c r="A10" s="3" t="s">
        <v>437</v>
      </c>
    </row>
    <row r="11" spans="1:5">
      <c r="A11" s="4" t="s">
        <v>479</v>
      </c>
      <c r="B11" s="5" t="n">
        <v>5195</v>
      </c>
      <c r="C11" s="5" t="n">
        <v>4404</v>
      </c>
      <c r="D11" s="5" t="n">
        <v>5036</v>
      </c>
      <c r="E11" s="5" t="n">
        <v>4260</v>
      </c>
    </row>
    <row r="12" spans="1:5">
      <c r="A12" s="4" t="s">
        <v>102</v>
      </c>
      <c r="B12" s="5" t="n">
        <v>374</v>
      </c>
      <c r="C12" s="5" t="n">
        <v>-96</v>
      </c>
      <c r="D12" s="5" t="n">
        <v>533</v>
      </c>
      <c r="E12" s="5" t="n">
        <v>46</v>
      </c>
    </row>
    <row r="13" spans="1:5">
      <c r="A13" s="4" t="s">
        <v>484</v>
      </c>
      <c r="B13" s="5" t="n">
        <v>0</v>
      </c>
      <c r="C13" s="5" t="n">
        <v>0</v>
      </c>
      <c r="D13" s="5" t="n">
        <v>0</v>
      </c>
      <c r="E13" s="5" t="n">
        <v>0</v>
      </c>
    </row>
    <row r="14" spans="1:5">
      <c r="A14" s="4" t="s">
        <v>485</v>
      </c>
      <c r="B14" s="5" t="n">
        <v>2</v>
      </c>
      <c r="C14" s="5" t="n">
        <v>31</v>
      </c>
      <c r="D14" s="5" t="n">
        <v>2</v>
      </c>
      <c r="E14" s="5" t="n">
        <v>33</v>
      </c>
    </row>
    <row r="15" spans="1:5">
      <c r="A15" s="4" t="s">
        <v>482</v>
      </c>
      <c r="B15" s="5" t="n">
        <v>5571</v>
      </c>
      <c r="C15" s="5" t="n">
        <v>4339</v>
      </c>
      <c r="D15" s="5" t="n">
        <v>5571</v>
      </c>
      <c r="E15" s="5" t="n">
        <v>4339</v>
      </c>
    </row>
    <row r="16" spans="1:5">
      <c r="A16" s="4" t="s">
        <v>439</v>
      </c>
    </row>
    <row r="17" spans="1:5">
      <c r="A17" s="3" t="s">
        <v>437</v>
      </c>
    </row>
    <row r="18" spans="1:5">
      <c r="A18" s="4" t="s">
        <v>479</v>
      </c>
      <c r="B18" s="5" t="n">
        <v>2157</v>
      </c>
      <c r="C18" s="5" t="n">
        <v>2062</v>
      </c>
      <c r="D18" s="5" t="n">
        <v>2093</v>
      </c>
      <c r="E18" s="5" t="n">
        <v>2011</v>
      </c>
    </row>
    <row r="19" spans="1:5">
      <c r="A19" s="4" t="s">
        <v>102</v>
      </c>
      <c r="B19" s="5" t="n">
        <v>46</v>
      </c>
      <c r="C19" s="5" t="n">
        <v>-61</v>
      </c>
      <c r="D19" s="5" t="n">
        <v>153</v>
      </c>
      <c r="E19" s="5" t="n">
        <v>86</v>
      </c>
    </row>
    <row r="20" spans="1:5">
      <c r="A20" s="4" t="s">
        <v>484</v>
      </c>
      <c r="B20" s="5" t="n">
        <v>-14</v>
      </c>
      <c r="C20" s="5" t="n">
        <v>-65</v>
      </c>
      <c r="D20" s="5" t="n">
        <v>-58</v>
      </c>
      <c r="E20" s="5" t="n">
        <v>-162</v>
      </c>
    </row>
    <row r="21" spans="1:5">
      <c r="A21" s="4" t="s">
        <v>485</v>
      </c>
      <c r="B21" s="5" t="n">
        <v>10</v>
      </c>
      <c r="C21" s="5" t="n">
        <v>1</v>
      </c>
      <c r="D21" s="5" t="n">
        <v>11</v>
      </c>
      <c r="E21" s="5" t="n">
        <v>2</v>
      </c>
    </row>
    <row r="22" spans="1:5">
      <c r="A22" s="4" t="s">
        <v>482</v>
      </c>
      <c r="B22" s="5" t="n">
        <v>2199</v>
      </c>
      <c r="C22" s="5" t="n">
        <v>1937</v>
      </c>
      <c r="D22" s="5" t="n">
        <v>2199</v>
      </c>
      <c r="E22" s="5" t="n">
        <v>1937</v>
      </c>
    </row>
    <row r="23" spans="1:5">
      <c r="A23" s="4" t="s">
        <v>440</v>
      </c>
    </row>
    <row r="24" spans="1:5">
      <c r="A24" s="3" t="s">
        <v>437</v>
      </c>
    </row>
    <row r="25" spans="1:5">
      <c r="A25" s="4" t="s">
        <v>479</v>
      </c>
      <c r="B25" s="5" t="n">
        <v>2813</v>
      </c>
      <c r="C25" s="5" t="n">
        <v>2601</v>
      </c>
      <c r="D25" s="5" t="n">
        <v>2837</v>
      </c>
      <c r="E25" s="5" t="n">
        <v>2521</v>
      </c>
    </row>
    <row r="26" spans="1:5">
      <c r="A26" s="4" t="s">
        <v>102</v>
      </c>
      <c r="B26" s="5" t="n">
        <v>211</v>
      </c>
      <c r="C26" s="5" t="n">
        <v>93</v>
      </c>
      <c r="D26" s="5" t="n">
        <v>183</v>
      </c>
      <c r="E26" s="5" t="n">
        <v>168</v>
      </c>
    </row>
    <row r="27" spans="1:5">
      <c r="A27" s="4" t="s">
        <v>484</v>
      </c>
      <c r="B27" s="5" t="n">
        <v>-126</v>
      </c>
      <c r="C27" s="5" t="n">
        <v>-68</v>
      </c>
      <c r="D27" s="5" t="n">
        <v>-147</v>
      </c>
      <c r="E27" s="5" t="n">
        <v>-124</v>
      </c>
    </row>
    <row r="28" spans="1:5">
      <c r="A28" s="4" t="s">
        <v>485</v>
      </c>
      <c r="B28" s="5" t="n">
        <v>12</v>
      </c>
      <c r="C28" s="5" t="n">
        <v>25</v>
      </c>
      <c r="D28" s="5" t="n">
        <v>37</v>
      </c>
      <c r="E28" s="5" t="n">
        <v>86</v>
      </c>
    </row>
    <row r="29" spans="1:5">
      <c r="A29" s="4" t="s">
        <v>482</v>
      </c>
      <c r="B29" s="5" t="n">
        <v>2910</v>
      </c>
      <c r="C29" s="5" t="n">
        <v>2651</v>
      </c>
      <c r="D29" s="5" t="n">
        <v>2910</v>
      </c>
      <c r="E29" s="5" t="n">
        <v>2651</v>
      </c>
    </row>
    <row r="30" spans="1:5">
      <c r="A30" s="4" t="s">
        <v>441</v>
      </c>
    </row>
    <row r="31" spans="1:5">
      <c r="A31" s="3" t="s">
        <v>437</v>
      </c>
    </row>
    <row r="32" spans="1:5">
      <c r="A32" s="4" t="s">
        <v>479</v>
      </c>
      <c r="B32" s="5" t="n">
        <v>2819</v>
      </c>
      <c r="C32" s="5" t="n">
        <v>2924</v>
      </c>
      <c r="D32" s="5" t="n">
        <v>2963</v>
      </c>
      <c r="E32" s="5" t="n">
        <v>2848</v>
      </c>
    </row>
    <row r="33" spans="1:5">
      <c r="A33" s="4" t="s">
        <v>102</v>
      </c>
      <c r="B33" s="5" t="n">
        <v>125</v>
      </c>
      <c r="C33" s="5" t="n">
        <v>586</v>
      </c>
      <c r="D33" s="5" t="n">
        <v>307</v>
      </c>
      <c r="E33" s="5" t="n">
        <v>1113</v>
      </c>
    </row>
    <row r="34" spans="1:5">
      <c r="A34" s="4" t="s">
        <v>484</v>
      </c>
      <c r="B34" s="5" t="n">
        <v>-448</v>
      </c>
      <c r="C34" s="5" t="n">
        <v>-644</v>
      </c>
      <c r="D34" s="5" t="n">
        <v>-949</v>
      </c>
      <c r="E34" s="5" t="n">
        <v>-1273</v>
      </c>
    </row>
    <row r="35" spans="1:5">
      <c r="A35" s="4" t="s">
        <v>485</v>
      </c>
      <c r="B35" s="5" t="n">
        <v>259</v>
      </c>
      <c r="C35" s="5" t="n">
        <v>184</v>
      </c>
      <c r="D35" s="5" t="n">
        <v>434</v>
      </c>
      <c r="E35" s="5" t="n">
        <v>362</v>
      </c>
    </row>
    <row r="36" spans="1:5">
      <c r="A36" s="4" t="s">
        <v>482</v>
      </c>
      <c r="B36" s="5" t="n">
        <v>2755</v>
      </c>
      <c r="C36" s="5" t="n">
        <v>3050</v>
      </c>
      <c r="D36" s="5" t="n">
        <v>2755</v>
      </c>
      <c r="E36" s="5" t="n">
        <v>3050</v>
      </c>
    </row>
    <row r="37" spans="1:5">
      <c r="A37" s="4" t="s">
        <v>486</v>
      </c>
    </row>
    <row r="38" spans="1:5">
      <c r="A38" s="3" t="s">
        <v>437</v>
      </c>
    </row>
    <row r="39" spans="1:5">
      <c r="A39" s="4" t="s">
        <v>479</v>
      </c>
      <c r="B39" s="5" t="n">
        <v>793</v>
      </c>
      <c r="C39" s="5" t="n">
        <v>559</v>
      </c>
      <c r="D39" s="5" t="n">
        <v>663</v>
      </c>
      <c r="E39" s="5" t="n">
        <v>675</v>
      </c>
    </row>
    <row r="40" spans="1:5">
      <c r="A40" s="4" t="s">
        <v>102</v>
      </c>
      <c r="B40" s="5" t="n">
        <v>-6</v>
      </c>
      <c r="C40" s="5" t="n">
        <v>228</v>
      </c>
      <c r="D40" s="5" t="n">
        <v>124</v>
      </c>
      <c r="E40" s="5" t="n">
        <v>112</v>
      </c>
    </row>
    <row r="41" spans="1:5">
      <c r="A41" s="4" t="s">
        <v>484</v>
      </c>
      <c r="B41" s="5" t="n">
        <v>0</v>
      </c>
      <c r="C41" s="5" t="n">
        <v>0</v>
      </c>
      <c r="D41" s="5" t="n">
        <v>0</v>
      </c>
      <c r="E41" s="5" t="n">
        <v>0</v>
      </c>
    </row>
    <row r="42" spans="1:5">
      <c r="A42" s="4" t="s">
        <v>485</v>
      </c>
      <c r="B42" s="5" t="n">
        <v>0</v>
      </c>
      <c r="C42" s="5" t="n">
        <v>0</v>
      </c>
      <c r="D42" s="5" t="n">
        <v>0</v>
      </c>
      <c r="E42" s="5" t="n">
        <v>0</v>
      </c>
    </row>
    <row r="43" spans="1:5">
      <c r="A43" s="4" t="s">
        <v>482</v>
      </c>
      <c r="B43" s="6" t="n">
        <v>787</v>
      </c>
      <c r="C43" s="6" t="n">
        <v>787</v>
      </c>
      <c r="D43" s="6" t="n">
        <v>787</v>
      </c>
      <c r="E43" s="6" t="n">
        <v>7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2</v>
      </c>
      <c r="C1" s="2" t="s">
        <v>432</v>
      </c>
      <c r="D1" s="2" t="s">
        <v>48</v>
      </c>
      <c r="E1" s="2" t="s">
        <v>90</v>
      </c>
      <c r="F1" s="2" t="s">
        <v>433</v>
      </c>
      <c r="G1" s="2" t="s">
        <v>434</v>
      </c>
    </row>
    <row r="2" spans="1:7">
      <c r="A2" s="3" t="s">
        <v>488</v>
      </c>
    </row>
    <row r="3" spans="1:7">
      <c r="A3" s="4" t="s">
        <v>489</v>
      </c>
      <c r="B3" s="6" t="n">
        <v>271</v>
      </c>
      <c r="D3" s="6" t="n">
        <v>276</v>
      </c>
    </row>
    <row r="4" spans="1:7">
      <c r="A4" s="4" t="s">
        <v>490</v>
      </c>
      <c r="B4" s="5" t="n">
        <v>13829</v>
      </c>
      <c r="D4" s="5" t="n">
        <v>13213</v>
      </c>
    </row>
    <row r="5" spans="1:7">
      <c r="A5" s="4" t="s">
        <v>491</v>
      </c>
      <c r="B5" s="5" t="n">
        <v>122</v>
      </c>
      <c r="D5" s="5" t="n">
        <v>103</v>
      </c>
    </row>
    <row r="6" spans="1:7">
      <c r="A6" s="4" t="s">
        <v>492</v>
      </c>
      <c r="B6" s="5" t="n">
        <v>14222</v>
      </c>
      <c r="C6" s="6" t="n">
        <v>13777</v>
      </c>
      <c r="D6" s="5" t="n">
        <v>13592</v>
      </c>
      <c r="E6" s="6" t="n">
        <v>12764</v>
      </c>
      <c r="F6" s="6" t="n">
        <v>12550</v>
      </c>
      <c r="G6" s="6" t="n">
        <v>12315</v>
      </c>
    </row>
    <row r="7" spans="1:7">
      <c r="A7" s="3" t="s">
        <v>493</v>
      </c>
    </row>
    <row r="8" spans="1:7">
      <c r="A8" s="4" t="s">
        <v>494</v>
      </c>
      <c r="B8" s="5" t="n">
        <v>5256</v>
      </c>
      <c r="D8" s="5" t="n">
        <v>5723</v>
      </c>
    </row>
    <row r="9" spans="1:7">
      <c r="A9" s="4" t="s">
        <v>495</v>
      </c>
      <c r="B9" s="5" t="n">
        <v>1552887</v>
      </c>
      <c r="D9" s="5" t="n">
        <v>1480769</v>
      </c>
    </row>
    <row r="10" spans="1:7">
      <c r="A10" s="4" t="s">
        <v>496</v>
      </c>
      <c r="B10" s="5" t="n">
        <v>221564</v>
      </c>
      <c r="D10" s="5" t="n">
        <v>248445</v>
      </c>
    </row>
    <row r="11" spans="1:7">
      <c r="A11" s="4" t="s">
        <v>497</v>
      </c>
      <c r="B11" s="5" t="n">
        <v>1074864</v>
      </c>
      <c r="D11" s="5" t="n">
        <v>1021912</v>
      </c>
    </row>
    <row r="12" spans="1:7">
      <c r="A12" s="4" t="s">
        <v>56</v>
      </c>
      <c r="B12" s="5" t="n">
        <v>1780504</v>
      </c>
      <c r="D12" s="5" t="n">
        <v>1735840</v>
      </c>
    </row>
    <row r="13" spans="1:7">
      <c r="A13" s="4" t="s">
        <v>498</v>
      </c>
    </row>
    <row r="14" spans="1:7">
      <c r="A14" s="3" t="s">
        <v>488</v>
      </c>
    </row>
    <row r="15" spans="1:7">
      <c r="A15" s="4" t="s">
        <v>497</v>
      </c>
      <c r="B15" s="5" t="n">
        <v>0</v>
      </c>
      <c r="D15" s="5" t="n">
        <v>0</v>
      </c>
    </row>
    <row r="16" spans="1:7">
      <c r="A16" s="3" t="s">
        <v>493</v>
      </c>
    </row>
    <row r="17" spans="1:7">
      <c r="A17" s="4" t="s">
        <v>497</v>
      </c>
      <c r="B17" s="5" t="n">
        <v>797</v>
      </c>
      <c r="D17" s="5" t="n">
        <v>903</v>
      </c>
    </row>
    <row r="18" spans="1:7">
      <c r="A18" s="4" t="s">
        <v>438</v>
      </c>
    </row>
    <row r="19" spans="1:7">
      <c r="A19" s="3" t="s">
        <v>488</v>
      </c>
    </row>
    <row r="20" spans="1:7">
      <c r="A20" s="4" t="s">
        <v>489</v>
      </c>
      <c r="B20" s="5" t="n">
        <v>6</v>
      </c>
      <c r="D20" s="5" t="n">
        <v>6</v>
      </c>
    </row>
    <row r="21" spans="1:7">
      <c r="A21" s="4" t="s">
        <v>490</v>
      </c>
      <c r="B21" s="5" t="n">
        <v>5506</v>
      </c>
      <c r="D21" s="5" t="n">
        <v>4981</v>
      </c>
    </row>
    <row r="22" spans="1:7">
      <c r="A22" s="4" t="s">
        <v>491</v>
      </c>
      <c r="B22" s="5" t="n">
        <v>59</v>
      </c>
      <c r="D22" s="5" t="n">
        <v>49</v>
      </c>
    </row>
    <row r="23" spans="1:7">
      <c r="A23" s="4" t="s">
        <v>492</v>
      </c>
      <c r="B23" s="5" t="n">
        <v>5571</v>
      </c>
      <c r="C23" s="5" t="n">
        <v>5195</v>
      </c>
      <c r="D23" s="5" t="n">
        <v>5036</v>
      </c>
      <c r="E23" s="5" t="n">
        <v>4339</v>
      </c>
      <c r="F23" s="5" t="n">
        <v>4404</v>
      </c>
      <c r="G23" s="5" t="n">
        <v>4260</v>
      </c>
    </row>
    <row r="24" spans="1:7">
      <c r="A24" s="3" t="s">
        <v>493</v>
      </c>
    </row>
    <row r="25" spans="1:7">
      <c r="A25" s="4" t="s">
        <v>494</v>
      </c>
      <c r="B25" s="5" t="n">
        <v>692</v>
      </c>
      <c r="D25" s="5" t="n">
        <v>790</v>
      </c>
    </row>
    <row r="26" spans="1:7">
      <c r="A26" s="4" t="s">
        <v>495</v>
      </c>
      <c r="B26" s="5" t="n">
        <v>674524</v>
      </c>
      <c r="D26" s="5" t="n">
        <v>618729</v>
      </c>
    </row>
    <row r="27" spans="1:7">
      <c r="A27" s="4" t="s">
        <v>496</v>
      </c>
      <c r="B27" s="5" t="n">
        <v>99027</v>
      </c>
      <c r="D27" s="5" t="n">
        <v>110143</v>
      </c>
    </row>
    <row r="28" spans="1:7">
      <c r="A28" s="4" t="s">
        <v>56</v>
      </c>
      <c r="B28" s="5" t="n">
        <v>774472</v>
      </c>
      <c r="D28" s="5" t="n">
        <v>729924</v>
      </c>
    </row>
    <row r="29" spans="1:7">
      <c r="A29" s="4" t="s">
        <v>499</v>
      </c>
    </row>
    <row r="30" spans="1:7">
      <c r="A30" s="3" t="s">
        <v>488</v>
      </c>
    </row>
    <row r="31" spans="1:7">
      <c r="A31" s="4" t="s">
        <v>497</v>
      </c>
      <c r="B31" s="5" t="n">
        <v>0</v>
      </c>
      <c r="D31" s="5" t="n">
        <v>0</v>
      </c>
    </row>
    <row r="32" spans="1:7">
      <c r="A32" s="3" t="s">
        <v>493</v>
      </c>
    </row>
    <row r="33" spans="1:7">
      <c r="A33" s="4" t="s">
        <v>497</v>
      </c>
      <c r="B33" s="5" t="n">
        <v>229</v>
      </c>
      <c r="D33" s="5" t="n">
        <v>262</v>
      </c>
    </row>
    <row r="34" spans="1:7">
      <c r="A34" s="4" t="s">
        <v>439</v>
      </c>
    </row>
    <row r="35" spans="1:7">
      <c r="A35" s="3" t="s">
        <v>488</v>
      </c>
    </row>
    <row r="36" spans="1:7">
      <c r="A36" s="4" t="s">
        <v>489</v>
      </c>
      <c r="B36" s="5" t="n">
        <v>3</v>
      </c>
      <c r="D36" s="5" t="n">
        <v>3</v>
      </c>
    </row>
    <row r="37" spans="1:7">
      <c r="A37" s="4" t="s">
        <v>490</v>
      </c>
      <c r="B37" s="5" t="n">
        <v>2182</v>
      </c>
      <c r="D37" s="5" t="n">
        <v>2075</v>
      </c>
    </row>
    <row r="38" spans="1:7">
      <c r="A38" s="4" t="s">
        <v>491</v>
      </c>
      <c r="B38" s="5" t="n">
        <v>14</v>
      </c>
      <c r="D38" s="5" t="n">
        <v>15</v>
      </c>
    </row>
    <row r="39" spans="1:7">
      <c r="A39" s="4" t="s">
        <v>492</v>
      </c>
      <c r="B39" s="5" t="n">
        <v>2199</v>
      </c>
      <c r="C39" s="5" t="n">
        <v>2157</v>
      </c>
      <c r="D39" s="5" t="n">
        <v>2093</v>
      </c>
      <c r="E39" s="5" t="n">
        <v>1937</v>
      </c>
      <c r="F39" s="5" t="n">
        <v>2062</v>
      </c>
      <c r="G39" s="5" t="n">
        <v>2011</v>
      </c>
    </row>
    <row r="40" spans="1:7">
      <c r="A40" s="3" t="s">
        <v>493</v>
      </c>
    </row>
    <row r="41" spans="1:7">
      <c r="A41" s="4" t="s">
        <v>494</v>
      </c>
      <c r="B41" s="5" t="n">
        <v>210</v>
      </c>
      <c r="D41" s="5" t="n">
        <v>223</v>
      </c>
    </row>
    <row r="42" spans="1:7">
      <c r="A42" s="4" t="s">
        <v>495</v>
      </c>
      <c r="B42" s="5" t="n">
        <v>277940</v>
      </c>
      <c r="D42" s="5" t="n">
        <v>264208</v>
      </c>
    </row>
    <row r="43" spans="1:7">
      <c r="A43" s="4" t="s">
        <v>496</v>
      </c>
      <c r="B43" s="5" t="n">
        <v>21674</v>
      </c>
      <c r="D43" s="5" t="n">
        <v>26916</v>
      </c>
    </row>
    <row r="44" spans="1:7">
      <c r="A44" s="4" t="s">
        <v>56</v>
      </c>
      <c r="B44" s="5" t="n">
        <v>300392</v>
      </c>
      <c r="D44" s="5" t="n">
        <v>291988</v>
      </c>
    </row>
    <row r="45" spans="1:7">
      <c r="A45" s="4" t="s">
        <v>500</v>
      </c>
    </row>
    <row r="46" spans="1:7">
      <c r="A46" s="3" t="s">
        <v>488</v>
      </c>
    </row>
    <row r="47" spans="1:7">
      <c r="A47" s="4" t="s">
        <v>497</v>
      </c>
      <c r="B47" s="5" t="n">
        <v>0</v>
      </c>
      <c r="D47" s="5" t="n">
        <v>0</v>
      </c>
    </row>
    <row r="48" spans="1:7">
      <c r="A48" s="3" t="s">
        <v>493</v>
      </c>
    </row>
    <row r="49" spans="1:7">
      <c r="A49" s="4" t="s">
        <v>497</v>
      </c>
      <c r="B49" s="5" t="n">
        <v>568</v>
      </c>
      <c r="D49" s="5" t="n">
        <v>641</v>
      </c>
    </row>
    <row r="50" spans="1:7">
      <c r="A50" s="4" t="s">
        <v>440</v>
      </c>
    </row>
    <row r="51" spans="1:7">
      <c r="A51" s="3" t="s">
        <v>488</v>
      </c>
    </row>
    <row r="52" spans="1:7">
      <c r="A52" s="4" t="s">
        <v>489</v>
      </c>
      <c r="B52" s="5" t="n">
        <v>262</v>
      </c>
      <c r="D52" s="5" t="n">
        <v>267</v>
      </c>
    </row>
    <row r="53" spans="1:7">
      <c r="A53" s="4" t="s">
        <v>490</v>
      </c>
      <c r="B53" s="5" t="n">
        <v>2602</v>
      </c>
      <c r="D53" s="5" t="n">
        <v>2534</v>
      </c>
    </row>
    <row r="54" spans="1:7">
      <c r="A54" s="4" t="s">
        <v>491</v>
      </c>
      <c r="B54" s="5" t="n">
        <v>46</v>
      </c>
      <c r="D54" s="5" t="n">
        <v>36</v>
      </c>
    </row>
    <row r="55" spans="1:7">
      <c r="A55" s="4" t="s">
        <v>492</v>
      </c>
      <c r="B55" s="5" t="n">
        <v>2910</v>
      </c>
      <c r="C55" s="5" t="n">
        <v>2813</v>
      </c>
      <c r="D55" s="5" t="n">
        <v>2837</v>
      </c>
      <c r="E55" s="5" t="n">
        <v>2651</v>
      </c>
      <c r="F55" s="5" t="n">
        <v>2601</v>
      </c>
      <c r="G55" s="5" t="n">
        <v>2521</v>
      </c>
    </row>
    <row r="56" spans="1:7">
      <c r="A56" s="3" t="s">
        <v>493</v>
      </c>
    </row>
    <row r="57" spans="1:7">
      <c r="A57" s="4" t="s">
        <v>494</v>
      </c>
      <c r="B57" s="5" t="n">
        <v>4209</v>
      </c>
      <c r="D57" s="5" t="n">
        <v>4627</v>
      </c>
    </row>
    <row r="58" spans="1:7">
      <c r="A58" s="4" t="s">
        <v>495</v>
      </c>
      <c r="B58" s="5" t="n">
        <v>395343</v>
      </c>
      <c r="D58" s="5" t="n">
        <v>385702</v>
      </c>
    </row>
    <row r="59" spans="1:7">
      <c r="A59" s="4" t="s">
        <v>496</v>
      </c>
      <c r="B59" s="5" t="n">
        <v>93229</v>
      </c>
      <c r="D59" s="5" t="n">
        <v>101804</v>
      </c>
    </row>
    <row r="60" spans="1:7">
      <c r="A60" s="4" t="s">
        <v>56</v>
      </c>
      <c r="B60" s="5" t="n">
        <v>492781</v>
      </c>
      <c r="D60" s="5" t="n">
        <v>492133</v>
      </c>
    </row>
    <row r="61" spans="1:7">
      <c r="A61" s="4" t="s">
        <v>501</v>
      </c>
    </row>
    <row r="62" spans="1:7">
      <c r="A62" s="3" t="s">
        <v>488</v>
      </c>
    </row>
    <row r="63" spans="1:7">
      <c r="A63" s="4" t="s">
        <v>497</v>
      </c>
      <c r="B63" s="5" t="n">
        <v>0</v>
      </c>
      <c r="D63" s="5" t="n">
        <v>0</v>
      </c>
    </row>
    <row r="64" spans="1:7">
      <c r="A64" s="3" t="s">
        <v>493</v>
      </c>
    </row>
    <row r="65" spans="1:7">
      <c r="A65" s="4" t="s">
        <v>497</v>
      </c>
      <c r="B65" s="5" t="n">
        <v>0</v>
      </c>
      <c r="D65" s="5" t="n">
        <v>0</v>
      </c>
    </row>
    <row r="66" spans="1:7">
      <c r="A66" s="4" t="s">
        <v>441</v>
      </c>
    </row>
    <row r="67" spans="1:7">
      <c r="A67" s="3" t="s">
        <v>488</v>
      </c>
    </row>
    <row r="68" spans="1:7">
      <c r="A68" s="4" t="s">
        <v>489</v>
      </c>
      <c r="B68" s="5" t="n">
        <v>0</v>
      </c>
      <c r="D68" s="5" t="n">
        <v>0</v>
      </c>
    </row>
    <row r="69" spans="1:7">
      <c r="A69" s="4" t="s">
        <v>490</v>
      </c>
      <c r="B69" s="5" t="n">
        <v>2752</v>
      </c>
      <c r="D69" s="5" t="n">
        <v>2960</v>
      </c>
    </row>
    <row r="70" spans="1:7">
      <c r="A70" s="4" t="s">
        <v>491</v>
      </c>
      <c r="B70" s="5" t="n">
        <v>3</v>
      </c>
      <c r="D70" s="5" t="n">
        <v>3</v>
      </c>
    </row>
    <row r="71" spans="1:7">
      <c r="A71" s="4" t="s">
        <v>492</v>
      </c>
      <c r="B71" s="5" t="n">
        <v>2755</v>
      </c>
      <c r="C71" s="5" t="n">
        <v>2819</v>
      </c>
      <c r="D71" s="5" t="n">
        <v>2963</v>
      </c>
      <c r="E71" s="5" t="n">
        <v>3050</v>
      </c>
      <c r="F71" s="5" t="n">
        <v>2924</v>
      </c>
      <c r="G71" s="5" t="n">
        <v>2848</v>
      </c>
    </row>
    <row r="72" spans="1:7">
      <c r="A72" s="3" t="s">
        <v>493</v>
      </c>
    </row>
    <row r="73" spans="1:7">
      <c r="A73" s="4" t="s">
        <v>494</v>
      </c>
      <c r="B73" s="5" t="n">
        <v>145</v>
      </c>
      <c r="D73" s="5" t="n">
        <v>83</v>
      </c>
    </row>
    <row r="74" spans="1:7">
      <c r="A74" s="4" t="s">
        <v>495</v>
      </c>
      <c r="B74" s="5" t="n">
        <v>205080</v>
      </c>
      <c r="D74" s="5" t="n">
        <v>212130</v>
      </c>
    </row>
    <row r="75" spans="1:7">
      <c r="A75" s="4" t="s">
        <v>496</v>
      </c>
      <c r="B75" s="5" t="n">
        <v>7634</v>
      </c>
      <c r="D75" s="5" t="n">
        <v>9582</v>
      </c>
    </row>
    <row r="76" spans="1:7">
      <c r="A76" s="4" t="s">
        <v>56</v>
      </c>
      <c r="B76" s="5" t="n">
        <v>212859</v>
      </c>
      <c r="D76" s="5" t="n">
        <v>221795</v>
      </c>
    </row>
    <row r="77" spans="1:7">
      <c r="A77" s="4" t="s">
        <v>502</v>
      </c>
    </row>
    <row r="78" spans="1:7">
      <c r="A78" s="3" t="s">
        <v>488</v>
      </c>
    </row>
    <row r="79" spans="1:7">
      <c r="A79" s="4" t="s">
        <v>497</v>
      </c>
      <c r="B79" s="5" t="n">
        <v>0</v>
      </c>
      <c r="D79" s="5" t="n">
        <v>0</v>
      </c>
    </row>
    <row r="80" spans="1:7">
      <c r="A80" s="3" t="s">
        <v>493</v>
      </c>
    </row>
    <row r="81" spans="1:7">
      <c r="A81" s="4" t="s">
        <v>497</v>
      </c>
      <c r="B81" s="5" t="n">
        <v>0</v>
      </c>
      <c r="D81" s="5" t="n">
        <v>0</v>
      </c>
    </row>
    <row r="82" spans="1:7">
      <c r="A82" s="4" t="s">
        <v>486</v>
      </c>
    </row>
    <row r="83" spans="1:7">
      <c r="A83" s="3" t="s">
        <v>488</v>
      </c>
    </row>
    <row r="84" spans="1:7">
      <c r="A84" s="4" t="s">
        <v>489</v>
      </c>
      <c r="B84" s="5" t="n">
        <v>0</v>
      </c>
      <c r="D84" s="5" t="n">
        <v>0</v>
      </c>
    </row>
    <row r="85" spans="1:7">
      <c r="A85" s="4" t="s">
        <v>490</v>
      </c>
      <c r="B85" s="5" t="n">
        <v>787</v>
      </c>
      <c r="D85" s="5" t="n">
        <v>663</v>
      </c>
    </row>
    <row r="86" spans="1:7">
      <c r="A86" s="4" t="s">
        <v>491</v>
      </c>
      <c r="B86" s="5" t="n">
        <v>0</v>
      </c>
      <c r="D86" s="5" t="n">
        <v>0</v>
      </c>
    </row>
    <row r="87" spans="1:7">
      <c r="A87" s="4" t="s">
        <v>492</v>
      </c>
      <c r="B87" s="5" t="n">
        <v>787</v>
      </c>
      <c r="C87" s="6" t="n">
        <v>793</v>
      </c>
      <c r="D87" s="5" t="n">
        <v>663</v>
      </c>
      <c r="E87" s="6" t="n">
        <v>787</v>
      </c>
      <c r="F87" s="6" t="n">
        <v>559</v>
      </c>
      <c r="G87" s="6" t="n">
        <v>675</v>
      </c>
    </row>
    <row r="88" spans="1:7">
      <c r="A88" s="3" t="s">
        <v>493</v>
      </c>
    </row>
    <row r="89" spans="1:7">
      <c r="A89" s="4" t="s">
        <v>494</v>
      </c>
      <c r="B89" s="5" t="n">
        <v>0</v>
      </c>
      <c r="D89" s="5" t="n">
        <v>0</v>
      </c>
    </row>
    <row r="90" spans="1:7">
      <c r="A90" s="4" t="s">
        <v>495</v>
      </c>
      <c r="B90" s="5" t="n">
        <v>0</v>
      </c>
      <c r="D90" s="5" t="n">
        <v>0</v>
      </c>
    </row>
    <row r="91" spans="1:7">
      <c r="A91" s="4" t="s">
        <v>496</v>
      </c>
      <c r="B91" s="5" t="n">
        <v>0</v>
      </c>
      <c r="D91" s="5" t="n">
        <v>0</v>
      </c>
    </row>
    <row r="92" spans="1:7">
      <c r="A92" s="4" t="s">
        <v>56</v>
      </c>
      <c r="B92" s="5" t="n">
        <v>0</v>
      </c>
      <c r="D92" s="5" t="n">
        <v>0</v>
      </c>
    </row>
    <row r="93" spans="1:7">
      <c r="A93" s="4" t="s">
        <v>503</v>
      </c>
    </row>
    <row r="94" spans="1:7">
      <c r="A94" s="3" t="s">
        <v>488</v>
      </c>
    </row>
    <row r="95" spans="1:7">
      <c r="A95" s="4" t="s">
        <v>497</v>
      </c>
      <c r="B95" s="5" t="n">
        <v>0</v>
      </c>
      <c r="D95" s="5" t="n">
        <v>0</v>
      </c>
    </row>
    <row r="96" spans="1:7">
      <c r="A96" s="3" t="s">
        <v>493</v>
      </c>
    </row>
    <row r="97" spans="1:7">
      <c r="A97" s="4" t="s">
        <v>497</v>
      </c>
      <c r="B97" s="6" t="n">
        <v>0</v>
      </c>
      <c r="D9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4</v>
      </c>
      <c r="B1" s="2" t="s">
        <v>2</v>
      </c>
      <c r="C1" s="2" t="s">
        <v>48</v>
      </c>
    </row>
    <row r="2" spans="1:3">
      <c r="A2" s="3" t="s">
        <v>469</v>
      </c>
    </row>
    <row r="3" spans="1:3">
      <c r="A3" s="4" t="s">
        <v>505</v>
      </c>
      <c r="B3" s="6" t="n">
        <v>4624</v>
      </c>
      <c r="C3" s="6" t="n">
        <v>4759</v>
      </c>
    </row>
    <row r="4" spans="1:3">
      <c r="A4" s="4" t="s">
        <v>506</v>
      </c>
      <c r="B4" s="5" t="n">
        <v>1803</v>
      </c>
      <c r="C4" s="5" t="n">
        <v>1897</v>
      </c>
    </row>
    <row r="5" spans="1:3">
      <c r="A5" s="4" t="s">
        <v>507</v>
      </c>
      <c r="B5" s="5" t="n">
        <v>6427</v>
      </c>
      <c r="C5" s="5" t="n">
        <v>6656</v>
      </c>
    </row>
    <row r="6" spans="1:3">
      <c r="A6" s="4" t="s">
        <v>508</v>
      </c>
      <c r="B6" s="5" t="n">
        <v>3536</v>
      </c>
      <c r="C6" s="5" t="n">
        <v>3862</v>
      </c>
    </row>
    <row r="7" spans="1:3">
      <c r="A7" s="4" t="s">
        <v>509</v>
      </c>
      <c r="B7" s="5" t="n">
        <v>1720</v>
      </c>
      <c r="C7" s="5" t="n">
        <v>1861</v>
      </c>
    </row>
    <row r="8" spans="1:3">
      <c r="A8" s="4" t="s">
        <v>510</v>
      </c>
      <c r="B8" s="5" t="n">
        <v>5256</v>
      </c>
      <c r="C8" s="5" t="n">
        <v>5723</v>
      </c>
    </row>
    <row r="9" spans="1:3">
      <c r="A9" s="4" t="s">
        <v>511</v>
      </c>
      <c r="B9" s="5" t="n">
        <v>271</v>
      </c>
      <c r="C9" s="5" t="n">
        <v>276</v>
      </c>
    </row>
    <row r="10" spans="1:3">
      <c r="A10" s="4" t="s">
        <v>441</v>
      </c>
    </row>
    <row r="11" spans="1:3">
      <c r="A11" s="3" t="s">
        <v>469</v>
      </c>
    </row>
    <row r="12" spans="1:3">
      <c r="A12" s="4" t="s">
        <v>505</v>
      </c>
      <c r="B12" s="5" t="n">
        <v>253</v>
      </c>
      <c r="C12" s="5" t="n">
        <v>174</v>
      </c>
    </row>
    <row r="13" spans="1:3">
      <c r="A13" s="4" t="s">
        <v>506</v>
      </c>
      <c r="B13" s="5" t="n">
        <v>22</v>
      </c>
      <c r="C13" s="5" t="n">
        <v>0</v>
      </c>
    </row>
    <row r="14" spans="1:3">
      <c r="A14" s="4" t="s">
        <v>508</v>
      </c>
      <c r="B14" s="5" t="n">
        <v>122</v>
      </c>
      <c r="C14" s="5" t="n">
        <v>83</v>
      </c>
    </row>
    <row r="15" spans="1:3">
      <c r="A15" s="4" t="s">
        <v>509</v>
      </c>
      <c r="B15" s="5" t="n">
        <v>23</v>
      </c>
      <c r="C15" s="5" t="n">
        <v>0</v>
      </c>
    </row>
    <row r="16" spans="1:3">
      <c r="A16" s="4" t="s">
        <v>511</v>
      </c>
      <c r="B16" s="5" t="n">
        <v>0</v>
      </c>
      <c r="C16" s="5" t="n">
        <v>0</v>
      </c>
    </row>
    <row r="17" spans="1:3">
      <c r="A17" s="4" t="s">
        <v>512</v>
      </c>
    </row>
    <row r="18" spans="1:3">
      <c r="A18" s="3" t="s">
        <v>469</v>
      </c>
    </row>
    <row r="19" spans="1:3">
      <c r="A19" s="4" t="s">
        <v>505</v>
      </c>
      <c r="B19" s="5" t="n">
        <v>351</v>
      </c>
      <c r="C19" s="5" t="n">
        <v>524</v>
      </c>
    </row>
    <row r="20" spans="1:3">
      <c r="A20" s="4" t="s">
        <v>508</v>
      </c>
      <c r="B20" s="5" t="n">
        <v>312</v>
      </c>
      <c r="C20" s="5" t="n">
        <v>494</v>
      </c>
    </row>
    <row r="21" spans="1:3">
      <c r="A21" s="4" t="s">
        <v>472</v>
      </c>
    </row>
    <row r="22" spans="1:3">
      <c r="A22" s="3" t="s">
        <v>469</v>
      </c>
    </row>
    <row r="23" spans="1:3">
      <c r="A23" s="4" t="s">
        <v>505</v>
      </c>
      <c r="B23" s="5" t="n">
        <v>39</v>
      </c>
      <c r="C23" s="5" t="n">
        <v>40</v>
      </c>
    </row>
    <row r="24" spans="1:3">
      <c r="A24" s="4" t="s">
        <v>508</v>
      </c>
      <c r="B24" s="5" t="n">
        <v>37</v>
      </c>
      <c r="C24" s="5" t="n">
        <v>38</v>
      </c>
    </row>
    <row r="25" spans="1:3">
      <c r="A25" s="4" t="s">
        <v>513</v>
      </c>
    </row>
    <row r="26" spans="1:3">
      <c r="A26" s="3" t="s">
        <v>469</v>
      </c>
    </row>
    <row r="27" spans="1:3">
      <c r="A27" s="4" t="s">
        <v>505</v>
      </c>
      <c r="B27" s="5" t="n">
        <v>86</v>
      </c>
    </row>
    <row r="28" spans="1:3">
      <c r="A28" s="4" t="s">
        <v>506</v>
      </c>
      <c r="B28" s="5" t="n">
        <v>258</v>
      </c>
      <c r="C28" s="5" t="n">
        <v>258</v>
      </c>
    </row>
    <row r="29" spans="1:3">
      <c r="A29" s="4" t="s">
        <v>508</v>
      </c>
      <c r="B29" s="5" t="n">
        <v>86</v>
      </c>
    </row>
    <row r="30" spans="1:3">
      <c r="A30" s="4" t="s">
        <v>509</v>
      </c>
      <c r="B30" s="5" t="n">
        <v>257</v>
      </c>
      <c r="C30" s="5" t="n">
        <v>258</v>
      </c>
    </row>
    <row r="31" spans="1:3">
      <c r="A31" s="4" t="s">
        <v>511</v>
      </c>
      <c r="B31" s="5" t="n">
        <v>6</v>
      </c>
      <c r="C31" s="5" t="n">
        <v>6</v>
      </c>
    </row>
    <row r="32" spans="1:3">
      <c r="A32" s="4" t="s">
        <v>474</v>
      </c>
    </row>
    <row r="33" spans="1:3">
      <c r="A33" s="3" t="s">
        <v>469</v>
      </c>
    </row>
    <row r="34" spans="1:3">
      <c r="A34" s="4" t="s">
        <v>505</v>
      </c>
      <c r="B34" s="5" t="n">
        <v>174</v>
      </c>
      <c r="C34" s="5" t="n">
        <v>191</v>
      </c>
    </row>
    <row r="35" spans="1:3">
      <c r="A35" s="4" t="s">
        <v>506</v>
      </c>
      <c r="B35" s="5" t="n">
        <v>57</v>
      </c>
      <c r="C35" s="5" t="n">
        <v>61</v>
      </c>
    </row>
    <row r="36" spans="1:3">
      <c r="A36" s="4" t="s">
        <v>508</v>
      </c>
      <c r="B36" s="5" t="n">
        <v>141</v>
      </c>
      <c r="C36" s="5" t="n">
        <v>162</v>
      </c>
    </row>
    <row r="37" spans="1:3">
      <c r="A37" s="4" t="s">
        <v>509</v>
      </c>
      <c r="B37" s="5" t="n">
        <v>57</v>
      </c>
      <c r="C37" s="5" t="n">
        <v>61</v>
      </c>
    </row>
    <row r="38" spans="1:3">
      <c r="A38" s="4" t="s">
        <v>511</v>
      </c>
      <c r="B38" s="5" t="n">
        <v>2</v>
      </c>
      <c r="C38" s="5" t="n">
        <v>3</v>
      </c>
    </row>
    <row r="39" spans="1:3">
      <c r="A39" s="4" t="s">
        <v>514</v>
      </c>
    </row>
    <row r="40" spans="1:3">
      <c r="A40" s="3" t="s">
        <v>469</v>
      </c>
    </row>
    <row r="41" spans="1:3">
      <c r="A41" s="4" t="s">
        <v>505</v>
      </c>
      <c r="B41" s="5" t="n">
        <v>3221</v>
      </c>
      <c r="C41" s="5" t="n">
        <v>3451</v>
      </c>
    </row>
    <row r="42" spans="1:3">
      <c r="A42" s="4" t="s">
        <v>506</v>
      </c>
      <c r="B42" s="5" t="n">
        <v>1369</v>
      </c>
      <c r="C42" s="5" t="n">
        <v>1354</v>
      </c>
    </row>
    <row r="43" spans="1:3">
      <c r="A43" s="4" t="s">
        <v>508</v>
      </c>
      <c r="B43" s="5" t="n">
        <v>2421</v>
      </c>
      <c r="C43" s="5" t="n">
        <v>2759</v>
      </c>
    </row>
    <row r="44" spans="1:3">
      <c r="A44" s="4" t="s">
        <v>509</v>
      </c>
      <c r="B44" s="5" t="n">
        <v>1286</v>
      </c>
      <c r="C44" s="5" t="n">
        <v>1343</v>
      </c>
    </row>
    <row r="45" spans="1:3">
      <c r="A45" s="4" t="s">
        <v>511</v>
      </c>
      <c r="B45" s="5" t="n">
        <v>252</v>
      </c>
      <c r="C45" s="5" t="n">
        <v>188</v>
      </c>
    </row>
    <row r="46" spans="1:3">
      <c r="A46" s="4" t="s">
        <v>515</v>
      </c>
    </row>
    <row r="47" spans="1:3">
      <c r="A47" s="3" t="s">
        <v>469</v>
      </c>
    </row>
    <row r="48" spans="1:3">
      <c r="A48" s="4" t="s">
        <v>505</v>
      </c>
      <c r="B48" s="5" t="n">
        <v>12</v>
      </c>
    </row>
    <row r="49" spans="1:3">
      <c r="A49" s="4" t="s">
        <v>508</v>
      </c>
      <c r="B49" s="5" t="n">
        <v>12</v>
      </c>
    </row>
    <row r="50" spans="1:3">
      <c r="A50" s="4" t="s">
        <v>516</v>
      </c>
    </row>
    <row r="51" spans="1:3">
      <c r="A51" s="3" t="s">
        <v>469</v>
      </c>
    </row>
    <row r="52" spans="1:3">
      <c r="A52" s="4" t="s">
        <v>505</v>
      </c>
      <c r="B52" s="5" t="n">
        <v>488</v>
      </c>
      <c r="C52" s="5" t="n">
        <v>379</v>
      </c>
    </row>
    <row r="53" spans="1:3">
      <c r="A53" s="4" t="s">
        <v>506</v>
      </c>
      <c r="B53" s="5" t="n">
        <v>97</v>
      </c>
      <c r="C53" s="5" t="n">
        <v>224</v>
      </c>
    </row>
    <row r="54" spans="1:3">
      <c r="A54" s="4" t="s">
        <v>508</v>
      </c>
      <c r="B54" s="5" t="n">
        <v>405</v>
      </c>
      <c r="C54" s="5" t="n">
        <v>326</v>
      </c>
    </row>
    <row r="55" spans="1:3">
      <c r="A55" s="4" t="s">
        <v>509</v>
      </c>
      <c r="B55" s="5" t="n">
        <v>97</v>
      </c>
      <c r="C55" s="5" t="n">
        <v>199</v>
      </c>
    </row>
    <row r="56" spans="1:3">
      <c r="A56" s="4" t="s">
        <v>511</v>
      </c>
      <c r="B56" s="6" t="n">
        <v>11</v>
      </c>
      <c r="C56" s="6" t="n">
        <v>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7</v>
      </c>
      <c r="B1" s="2" t="s">
        <v>89</v>
      </c>
      <c r="D1" s="2" t="s">
        <v>1</v>
      </c>
    </row>
    <row r="2" spans="1:5">
      <c r="B2" s="2" t="s">
        <v>2</v>
      </c>
      <c r="C2" s="2" t="s">
        <v>90</v>
      </c>
      <c r="D2" s="2" t="s">
        <v>2</v>
      </c>
      <c r="E2" s="2" t="s">
        <v>90</v>
      </c>
    </row>
    <row r="3" spans="1:5">
      <c r="A3" s="3" t="s">
        <v>469</v>
      </c>
    </row>
    <row r="4" spans="1:5">
      <c r="A4" s="4" t="s">
        <v>518</v>
      </c>
      <c r="B4" s="6" t="n">
        <v>3568</v>
      </c>
      <c r="C4" s="6" t="n">
        <v>3814</v>
      </c>
      <c r="D4" s="6" t="n">
        <v>3623</v>
      </c>
      <c r="E4" s="6" t="n">
        <v>4067</v>
      </c>
    </row>
    <row r="5" spans="1:5">
      <c r="A5" s="4" t="s">
        <v>519</v>
      </c>
      <c r="B5" s="5" t="n">
        <v>1771</v>
      </c>
      <c r="C5" s="5" t="n">
        <v>2431</v>
      </c>
      <c r="D5" s="5" t="n">
        <v>1804</v>
      </c>
      <c r="E5" s="5" t="n">
        <v>2042</v>
      </c>
    </row>
    <row r="6" spans="1:5">
      <c r="A6" s="4" t="s">
        <v>520</v>
      </c>
      <c r="B6" s="5" t="n">
        <v>5339</v>
      </c>
      <c r="C6" s="5" t="n">
        <v>6245</v>
      </c>
      <c r="D6" s="5" t="n">
        <v>5427</v>
      </c>
      <c r="E6" s="5" t="n">
        <v>6109</v>
      </c>
    </row>
    <row r="7" spans="1:5">
      <c r="A7" s="4" t="s">
        <v>521</v>
      </c>
      <c r="B7" s="5" t="n">
        <v>65</v>
      </c>
      <c r="C7" s="5" t="n">
        <v>58</v>
      </c>
      <c r="D7" s="5" t="n">
        <v>122</v>
      </c>
      <c r="E7" s="5" t="n">
        <v>122</v>
      </c>
    </row>
    <row r="8" spans="1:5">
      <c r="A8" s="4" t="s">
        <v>522</v>
      </c>
      <c r="B8" s="5" t="n">
        <v>10</v>
      </c>
      <c r="C8" s="5" t="n">
        <v>11</v>
      </c>
      <c r="D8" s="5" t="n">
        <v>21</v>
      </c>
      <c r="E8" s="5" t="n">
        <v>24</v>
      </c>
    </row>
    <row r="9" spans="1:5">
      <c r="A9" s="4" t="s">
        <v>523</v>
      </c>
      <c r="B9" s="5" t="n">
        <v>75</v>
      </c>
      <c r="C9" s="5" t="n">
        <v>69</v>
      </c>
      <c r="D9" s="5" t="n">
        <v>143</v>
      </c>
      <c r="E9" s="5" t="n">
        <v>146</v>
      </c>
    </row>
    <row r="10" spans="1:5">
      <c r="A10" s="4" t="s">
        <v>441</v>
      </c>
    </row>
    <row r="11" spans="1:5">
      <c r="A11" s="3" t="s">
        <v>469</v>
      </c>
    </row>
    <row r="12" spans="1:5">
      <c r="A12" s="4" t="s">
        <v>518</v>
      </c>
      <c r="B12" s="5" t="n">
        <v>124</v>
      </c>
      <c r="C12" s="5" t="n">
        <v>77</v>
      </c>
      <c r="D12" s="5" t="n">
        <v>118</v>
      </c>
      <c r="E12" s="5" t="n">
        <v>70</v>
      </c>
    </row>
    <row r="13" spans="1:5">
      <c r="A13" s="4" t="s">
        <v>519</v>
      </c>
      <c r="B13" s="5" t="n">
        <v>29</v>
      </c>
      <c r="C13" s="5" t="n">
        <v>0</v>
      </c>
      <c r="D13" s="5" t="n">
        <v>18</v>
      </c>
      <c r="E13" s="5" t="n">
        <v>0</v>
      </c>
    </row>
    <row r="14" spans="1:5">
      <c r="A14" s="4" t="s">
        <v>521</v>
      </c>
      <c r="B14" s="5" t="n">
        <v>6</v>
      </c>
      <c r="C14" s="5" t="n">
        <v>3</v>
      </c>
      <c r="D14" s="5" t="n">
        <v>9</v>
      </c>
      <c r="E14" s="5" t="n">
        <v>6</v>
      </c>
    </row>
    <row r="15" spans="1:5">
      <c r="A15" s="4" t="s">
        <v>522</v>
      </c>
      <c r="B15" s="5" t="n">
        <v>0</v>
      </c>
      <c r="C15" s="5" t="n">
        <v>0</v>
      </c>
      <c r="D15" s="5" t="n">
        <v>0</v>
      </c>
      <c r="E15" s="5" t="n">
        <v>0</v>
      </c>
    </row>
    <row r="16" spans="1:5">
      <c r="A16" s="4" t="s">
        <v>512</v>
      </c>
    </row>
    <row r="17" spans="1:5">
      <c r="A17" s="3" t="s">
        <v>469</v>
      </c>
    </row>
    <row r="18" spans="1:5">
      <c r="A18" s="4" t="s">
        <v>518</v>
      </c>
      <c r="B18" s="5" t="n">
        <v>316</v>
      </c>
      <c r="C18" s="5" t="n">
        <v>527</v>
      </c>
      <c r="D18" s="5" t="n">
        <v>324</v>
      </c>
      <c r="E18" s="5" t="n">
        <v>474</v>
      </c>
    </row>
    <row r="19" spans="1:5">
      <c r="A19" s="4" t="s">
        <v>519</v>
      </c>
      <c r="B19" s="5" t="n">
        <v>0</v>
      </c>
      <c r="C19" s="5" t="n">
        <v>0</v>
      </c>
      <c r="D19" s="5" t="n">
        <v>0</v>
      </c>
      <c r="E19" s="5" t="n">
        <v>0</v>
      </c>
    </row>
    <row r="20" spans="1:5">
      <c r="A20" s="4" t="s">
        <v>521</v>
      </c>
      <c r="B20" s="5" t="n">
        <v>5</v>
      </c>
      <c r="C20" s="5" t="n">
        <v>8</v>
      </c>
      <c r="D20" s="5" t="n">
        <v>9</v>
      </c>
      <c r="E20" s="5" t="n">
        <v>15</v>
      </c>
    </row>
    <row r="21" spans="1:5">
      <c r="A21" s="4" t="s">
        <v>522</v>
      </c>
      <c r="B21" s="5" t="n">
        <v>0</v>
      </c>
      <c r="C21" s="5" t="n">
        <v>0</v>
      </c>
      <c r="D21" s="5" t="n">
        <v>0</v>
      </c>
      <c r="E21" s="5" t="n">
        <v>0</v>
      </c>
    </row>
    <row r="22" spans="1:5">
      <c r="A22" s="4" t="s">
        <v>472</v>
      </c>
    </row>
    <row r="23" spans="1:5">
      <c r="A23" s="3" t="s">
        <v>469</v>
      </c>
    </row>
    <row r="24" spans="1:5">
      <c r="A24" s="4" t="s">
        <v>518</v>
      </c>
      <c r="B24" s="5" t="n">
        <v>37</v>
      </c>
      <c r="C24" s="5" t="n">
        <v>27</v>
      </c>
      <c r="D24" s="5" t="n">
        <v>37</v>
      </c>
      <c r="E24" s="5" t="n">
        <v>14</v>
      </c>
    </row>
    <row r="25" spans="1:5">
      <c r="A25" s="4" t="s">
        <v>519</v>
      </c>
      <c r="B25" s="5" t="n">
        <v>0</v>
      </c>
      <c r="C25" s="5" t="n">
        <v>0</v>
      </c>
      <c r="D25" s="5" t="n">
        <v>0</v>
      </c>
      <c r="E25" s="5" t="n">
        <v>0</v>
      </c>
    </row>
    <row r="26" spans="1:5">
      <c r="A26" s="4" t="s">
        <v>521</v>
      </c>
      <c r="B26" s="5" t="n">
        <v>0</v>
      </c>
      <c r="C26" s="5" t="n">
        <v>0</v>
      </c>
      <c r="D26" s="5" t="n">
        <v>0</v>
      </c>
      <c r="E26" s="5" t="n">
        <v>0</v>
      </c>
    </row>
    <row r="27" spans="1:5">
      <c r="A27" s="4" t="s">
        <v>522</v>
      </c>
      <c r="B27" s="5" t="n">
        <v>0</v>
      </c>
      <c r="C27" s="5" t="n">
        <v>0</v>
      </c>
      <c r="D27" s="5" t="n">
        <v>0</v>
      </c>
      <c r="E27" s="5" t="n">
        <v>0</v>
      </c>
    </row>
    <row r="28" spans="1:5">
      <c r="A28" s="4" t="s">
        <v>513</v>
      </c>
    </row>
    <row r="29" spans="1:5">
      <c r="A29" s="3" t="s">
        <v>469</v>
      </c>
    </row>
    <row r="30" spans="1:5">
      <c r="A30" s="4" t="s">
        <v>518</v>
      </c>
      <c r="B30" s="5" t="n">
        <v>29</v>
      </c>
      <c r="C30" s="5" t="n">
        <v>0</v>
      </c>
      <c r="D30" s="5" t="n">
        <v>14</v>
      </c>
      <c r="E30" s="5" t="n">
        <v>0</v>
      </c>
    </row>
    <row r="31" spans="1:5">
      <c r="A31" s="4" t="s">
        <v>519</v>
      </c>
      <c r="B31" s="5" t="n">
        <v>257</v>
      </c>
      <c r="C31" s="5" t="n">
        <v>257</v>
      </c>
      <c r="D31" s="5" t="n">
        <v>257</v>
      </c>
      <c r="E31" s="5" t="n">
        <v>129</v>
      </c>
    </row>
    <row r="32" spans="1:5">
      <c r="A32" s="4" t="s">
        <v>521</v>
      </c>
      <c r="B32" s="5" t="n">
        <v>0</v>
      </c>
      <c r="C32" s="5" t="n">
        <v>0</v>
      </c>
      <c r="D32" s="5" t="n">
        <v>0</v>
      </c>
      <c r="E32" s="5" t="n">
        <v>0</v>
      </c>
    </row>
    <row r="33" spans="1:5">
      <c r="A33" s="4" t="s">
        <v>522</v>
      </c>
      <c r="B33" s="5" t="n">
        <v>0</v>
      </c>
      <c r="C33" s="5" t="n">
        <v>0</v>
      </c>
      <c r="D33" s="5" t="n">
        <v>0</v>
      </c>
      <c r="E33" s="5" t="n">
        <v>0</v>
      </c>
    </row>
    <row r="34" spans="1:5">
      <c r="A34" s="4" t="s">
        <v>474</v>
      </c>
    </row>
    <row r="35" spans="1:5">
      <c r="A35" s="3" t="s">
        <v>469</v>
      </c>
    </row>
    <row r="36" spans="1:5">
      <c r="A36" s="4" t="s">
        <v>518</v>
      </c>
      <c r="B36" s="5" t="n">
        <v>146</v>
      </c>
      <c r="C36" s="5" t="n">
        <v>204</v>
      </c>
      <c r="D36" s="5" t="n">
        <v>151</v>
      </c>
      <c r="E36" s="5" t="n">
        <v>538</v>
      </c>
    </row>
    <row r="37" spans="1:5">
      <c r="A37" s="4" t="s">
        <v>519</v>
      </c>
      <c r="B37" s="5" t="n">
        <v>58</v>
      </c>
      <c r="C37" s="5" t="n">
        <v>68</v>
      </c>
      <c r="D37" s="5" t="n">
        <v>59</v>
      </c>
      <c r="E37" s="5" t="n">
        <v>68</v>
      </c>
    </row>
    <row r="38" spans="1:5">
      <c r="A38" s="4" t="s">
        <v>521</v>
      </c>
      <c r="B38" s="5" t="n">
        <v>3</v>
      </c>
      <c r="C38" s="5" t="n">
        <v>1</v>
      </c>
      <c r="D38" s="5" t="n">
        <v>5</v>
      </c>
      <c r="E38" s="5" t="n">
        <v>2</v>
      </c>
    </row>
    <row r="39" spans="1:5">
      <c r="A39" s="4" t="s">
        <v>522</v>
      </c>
      <c r="B39" s="5" t="n">
        <v>1</v>
      </c>
      <c r="C39" s="5" t="n">
        <v>1</v>
      </c>
      <c r="D39" s="5" t="n">
        <v>2</v>
      </c>
      <c r="E39" s="5" t="n">
        <v>2</v>
      </c>
    </row>
    <row r="40" spans="1:5">
      <c r="A40" s="4" t="s">
        <v>515</v>
      </c>
    </row>
    <row r="41" spans="1:5">
      <c r="A41" s="3" t="s">
        <v>469</v>
      </c>
    </row>
    <row r="42" spans="1:5">
      <c r="A42" s="4" t="s">
        <v>518</v>
      </c>
      <c r="B42" s="5" t="n">
        <v>4</v>
      </c>
      <c r="C42" s="5" t="n">
        <v>0</v>
      </c>
      <c r="D42" s="5" t="n">
        <v>2</v>
      </c>
      <c r="E42" s="5" t="n">
        <v>0</v>
      </c>
    </row>
    <row r="43" spans="1:5">
      <c r="A43" s="4" t="s">
        <v>519</v>
      </c>
      <c r="D43" s="5" t="n">
        <v>0</v>
      </c>
      <c r="E43" s="5" t="n">
        <v>0</v>
      </c>
    </row>
    <row r="44" spans="1:5">
      <c r="A44" s="4" t="s">
        <v>521</v>
      </c>
      <c r="B44" s="5" t="n">
        <v>0</v>
      </c>
      <c r="C44" s="5" t="n">
        <v>0</v>
      </c>
      <c r="D44" s="5" t="n">
        <v>0</v>
      </c>
      <c r="E44" s="5" t="n">
        <v>0</v>
      </c>
    </row>
    <row r="45" spans="1:5">
      <c r="A45" s="4" t="s">
        <v>522</v>
      </c>
      <c r="D45" s="5" t="n">
        <v>0</v>
      </c>
      <c r="E45" s="5" t="n">
        <v>0</v>
      </c>
    </row>
    <row r="46" spans="1:5">
      <c r="A46" s="4" t="s">
        <v>514</v>
      </c>
    </row>
    <row r="47" spans="1:5">
      <c r="A47" s="3" t="s">
        <v>469</v>
      </c>
    </row>
    <row r="48" spans="1:5">
      <c r="A48" s="4" t="s">
        <v>518</v>
      </c>
      <c r="B48" s="5" t="n">
        <v>2552</v>
      </c>
      <c r="C48" s="5" t="n">
        <v>2677</v>
      </c>
      <c r="D48" s="5" t="n">
        <v>2623</v>
      </c>
      <c r="E48" s="5" t="n">
        <v>2657</v>
      </c>
    </row>
    <row r="49" spans="1:5">
      <c r="A49" s="4" t="s">
        <v>519</v>
      </c>
      <c r="B49" s="5" t="n">
        <v>1286</v>
      </c>
      <c r="C49" s="5" t="n">
        <v>1949</v>
      </c>
      <c r="D49" s="5" t="n">
        <v>1302</v>
      </c>
      <c r="E49" s="5" t="n">
        <v>1689</v>
      </c>
    </row>
    <row r="50" spans="1:5">
      <c r="A50" s="4" t="s">
        <v>521</v>
      </c>
      <c r="B50" s="5" t="n">
        <v>43</v>
      </c>
      <c r="C50" s="5" t="n">
        <v>42</v>
      </c>
      <c r="D50" s="5" t="n">
        <v>86</v>
      </c>
      <c r="E50" s="5" t="n">
        <v>91</v>
      </c>
    </row>
    <row r="51" spans="1:5">
      <c r="A51" s="4" t="s">
        <v>522</v>
      </c>
      <c r="B51" s="5" t="n">
        <v>8</v>
      </c>
      <c r="C51" s="5" t="n">
        <v>9</v>
      </c>
      <c r="D51" s="5" t="n">
        <v>16</v>
      </c>
      <c r="E51" s="5" t="n">
        <v>19</v>
      </c>
    </row>
    <row r="52" spans="1:5">
      <c r="A52" s="4" t="s">
        <v>516</v>
      </c>
    </row>
    <row r="53" spans="1:5">
      <c r="A53" s="3" t="s">
        <v>469</v>
      </c>
    </row>
    <row r="54" spans="1:5">
      <c r="A54" s="4" t="s">
        <v>518</v>
      </c>
      <c r="B54" s="5" t="n">
        <v>360</v>
      </c>
      <c r="C54" s="5" t="n">
        <v>302</v>
      </c>
      <c r="D54" s="5" t="n">
        <v>354</v>
      </c>
      <c r="E54" s="5" t="n">
        <v>314</v>
      </c>
    </row>
    <row r="55" spans="1:5">
      <c r="A55" s="4" t="s">
        <v>519</v>
      </c>
      <c r="B55" s="5" t="n">
        <v>141</v>
      </c>
      <c r="C55" s="5" t="n">
        <v>157</v>
      </c>
      <c r="D55" s="5" t="n">
        <v>168</v>
      </c>
      <c r="E55" s="5" t="n">
        <v>156</v>
      </c>
    </row>
    <row r="56" spans="1:5">
      <c r="A56" s="4" t="s">
        <v>521</v>
      </c>
      <c r="B56" s="5" t="n">
        <v>8</v>
      </c>
      <c r="C56" s="5" t="n">
        <v>4</v>
      </c>
      <c r="D56" s="5" t="n">
        <v>13</v>
      </c>
      <c r="E56" s="5" t="n">
        <v>8</v>
      </c>
    </row>
    <row r="57" spans="1:5">
      <c r="A57" s="4" t="s">
        <v>522</v>
      </c>
      <c r="B57" s="6" t="n">
        <v>1</v>
      </c>
      <c r="C57" s="6" t="n">
        <v>1</v>
      </c>
      <c r="D57" s="6" t="n">
        <v>3</v>
      </c>
      <c r="E57" s="6" t="n">
        <v>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48</v>
      </c>
    </row>
    <row r="2" spans="1:3">
      <c r="A2" s="3" t="s">
        <v>525</v>
      </c>
    </row>
    <row r="3" spans="1:3">
      <c r="A3" s="4" t="s">
        <v>526</v>
      </c>
      <c r="B3" s="6" t="n">
        <v>6695</v>
      </c>
      <c r="C3" s="6" t="n">
        <v>6765</v>
      </c>
    </row>
    <row r="4" spans="1:3">
      <c r="A4" s="4" t="s">
        <v>527</v>
      </c>
      <c r="B4" s="5" t="n">
        <v>557</v>
      </c>
      <c r="C4" s="5" t="n">
        <v>966</v>
      </c>
    </row>
    <row r="5" spans="1:3">
      <c r="A5" s="4" t="s">
        <v>442</v>
      </c>
    </row>
    <row r="6" spans="1:3">
      <c r="A6" s="3" t="s">
        <v>525</v>
      </c>
    </row>
    <row r="7" spans="1:3">
      <c r="A7" s="4" t="s">
        <v>526</v>
      </c>
      <c r="B7" s="5" t="n">
        <v>4380</v>
      </c>
      <c r="C7" s="5" t="n">
        <v>4012</v>
      </c>
    </row>
    <row r="8" spans="1:3">
      <c r="A8" s="4" t="s">
        <v>527</v>
      </c>
      <c r="B8" s="5" t="n">
        <v>306</v>
      </c>
      <c r="C8" s="5" t="n">
        <v>787</v>
      </c>
    </row>
    <row r="9" spans="1:3">
      <c r="A9" s="4" t="s">
        <v>443</v>
      </c>
    </row>
    <row r="10" spans="1:3">
      <c r="A10" s="3" t="s">
        <v>525</v>
      </c>
    </row>
    <row r="11" spans="1:3">
      <c r="A11" s="4" t="s">
        <v>526</v>
      </c>
      <c r="B11" s="5" t="n">
        <v>313</v>
      </c>
      <c r="C11" s="5" t="n">
        <v>340</v>
      </c>
    </row>
    <row r="12" spans="1:3">
      <c r="A12" s="4" t="s">
        <v>527</v>
      </c>
      <c r="B12" s="5" t="n">
        <v>0</v>
      </c>
      <c r="C12" s="5" t="n">
        <v>0</v>
      </c>
    </row>
    <row r="13" spans="1:3">
      <c r="A13" s="4" t="s">
        <v>446</v>
      </c>
    </row>
    <row r="14" spans="1:3">
      <c r="A14" s="3" t="s">
        <v>525</v>
      </c>
    </row>
    <row r="15" spans="1:3">
      <c r="A15" s="4" t="s">
        <v>526</v>
      </c>
      <c r="B15" s="5" t="n">
        <v>22</v>
      </c>
      <c r="C15" s="5" t="n">
        <v>30</v>
      </c>
    </row>
    <row r="16" spans="1:3">
      <c r="A16" s="4" t="s">
        <v>527</v>
      </c>
      <c r="B16" s="5" t="n">
        <v>0</v>
      </c>
      <c r="C16" s="5" t="n">
        <v>0</v>
      </c>
    </row>
    <row r="17" spans="1:3">
      <c r="A17" s="4" t="s">
        <v>448</v>
      </c>
    </row>
    <row r="18" spans="1:3">
      <c r="A18" s="3" t="s">
        <v>525</v>
      </c>
    </row>
    <row r="19" spans="1:3">
      <c r="A19" s="4" t="s">
        <v>526</v>
      </c>
      <c r="B19" s="5" t="n">
        <v>462</v>
      </c>
      <c r="C19" s="5" t="n">
        <v>122</v>
      </c>
    </row>
    <row r="20" spans="1:3">
      <c r="A20" s="4" t="s">
        <v>527</v>
      </c>
      <c r="B20" s="5" t="n">
        <v>0</v>
      </c>
      <c r="C20" s="5" t="n">
        <v>0</v>
      </c>
    </row>
    <row r="21" spans="1:3">
      <c r="A21" s="4" t="s">
        <v>449</v>
      </c>
    </row>
    <row r="22" spans="1:3">
      <c r="A22" s="3" t="s">
        <v>525</v>
      </c>
    </row>
    <row r="23" spans="1:3">
      <c r="A23" s="4" t="s">
        <v>526</v>
      </c>
      <c r="B23" s="5" t="n">
        <v>24</v>
      </c>
      <c r="C23" s="5" t="n">
        <v>158</v>
      </c>
    </row>
    <row r="24" spans="1:3">
      <c r="A24" s="4" t="s">
        <v>527</v>
      </c>
      <c r="B24" s="5" t="n">
        <v>0</v>
      </c>
      <c r="C24" s="5" t="n">
        <v>0</v>
      </c>
    </row>
    <row r="25" spans="1:3">
      <c r="A25" s="4" t="s">
        <v>450</v>
      </c>
    </row>
    <row r="26" spans="1:3">
      <c r="A26" s="3" t="s">
        <v>525</v>
      </c>
    </row>
    <row r="27" spans="1:3">
      <c r="A27" s="4" t="s">
        <v>526</v>
      </c>
      <c r="B27" s="5" t="n">
        <v>2141</v>
      </c>
      <c r="C27" s="5" t="n">
        <v>2318</v>
      </c>
    </row>
    <row r="28" spans="1:3">
      <c r="A28" s="4" t="s">
        <v>527</v>
      </c>
      <c r="B28" s="5" t="n">
        <v>186</v>
      </c>
      <c r="C28" s="5" t="n">
        <v>185</v>
      </c>
    </row>
    <row r="29" spans="1:3">
      <c r="A29" s="4" t="s">
        <v>451</v>
      </c>
    </row>
    <row r="30" spans="1:3">
      <c r="A30" s="3" t="s">
        <v>525</v>
      </c>
    </row>
    <row r="31" spans="1:3">
      <c r="A31" s="4" t="s">
        <v>526</v>
      </c>
      <c r="B31" s="5" t="n">
        <v>727</v>
      </c>
      <c r="C31" s="5" t="n">
        <v>644</v>
      </c>
    </row>
    <row r="32" spans="1:3">
      <c r="A32" s="4" t="s">
        <v>527</v>
      </c>
      <c r="B32" s="5" t="n">
        <v>24</v>
      </c>
      <c r="C32" s="5" t="n">
        <v>31</v>
      </c>
    </row>
    <row r="33" spans="1:3">
      <c r="A33" s="4" t="s">
        <v>452</v>
      </c>
    </row>
    <row r="34" spans="1:3">
      <c r="A34" s="3" t="s">
        <v>525</v>
      </c>
    </row>
    <row r="35" spans="1:3">
      <c r="A35" s="4" t="s">
        <v>526</v>
      </c>
      <c r="B35" s="5" t="n">
        <v>568</v>
      </c>
      <c r="C35" s="5" t="n">
        <v>346</v>
      </c>
    </row>
    <row r="36" spans="1:3">
      <c r="A36" s="4" t="s">
        <v>527</v>
      </c>
      <c r="B36" s="5" t="n">
        <v>53</v>
      </c>
      <c r="C36" s="5" t="n">
        <v>369</v>
      </c>
    </row>
    <row r="37" spans="1:3">
      <c r="A37" s="4" t="s">
        <v>453</v>
      </c>
    </row>
    <row r="38" spans="1:3">
      <c r="A38" s="3" t="s">
        <v>525</v>
      </c>
    </row>
    <row r="39" spans="1:3">
      <c r="A39" s="4" t="s">
        <v>526</v>
      </c>
      <c r="B39" s="5" t="n">
        <v>123</v>
      </c>
      <c r="C39" s="5" t="n">
        <v>54</v>
      </c>
    </row>
    <row r="40" spans="1:3">
      <c r="A40" s="4" t="s">
        <v>527</v>
      </c>
      <c r="B40" s="5" t="n">
        <v>34</v>
      </c>
      <c r="C40" s="5" t="n">
        <v>200</v>
      </c>
    </row>
    <row r="41" spans="1:3">
      <c r="A41" s="4" t="s">
        <v>454</v>
      </c>
    </row>
    <row r="42" spans="1:3">
      <c r="A42" s="3" t="s">
        <v>525</v>
      </c>
    </row>
    <row r="43" spans="1:3">
      <c r="A43" s="4" t="s">
        <v>526</v>
      </c>
      <c r="B43" s="5" t="n">
        <v>0</v>
      </c>
      <c r="C43" s="5" t="n">
        <v>0</v>
      </c>
    </row>
    <row r="44" spans="1:3">
      <c r="A44" s="4" t="s">
        <v>527</v>
      </c>
      <c r="B44" s="5" t="n">
        <v>9</v>
      </c>
      <c r="C44" s="5" t="n">
        <v>2</v>
      </c>
    </row>
    <row r="45" spans="1:3">
      <c r="A45" s="4" t="s">
        <v>455</v>
      </c>
    </row>
    <row r="46" spans="1:3">
      <c r="A46" s="3" t="s">
        <v>525</v>
      </c>
    </row>
    <row r="47" spans="1:3">
      <c r="A47" s="4" t="s">
        <v>526</v>
      </c>
      <c r="B47" s="5" t="n">
        <v>2315</v>
      </c>
      <c r="C47" s="5" t="n">
        <v>2753</v>
      </c>
    </row>
    <row r="48" spans="1:3">
      <c r="A48" s="4" t="s">
        <v>527</v>
      </c>
      <c r="B48" s="5" t="n">
        <v>251</v>
      </c>
      <c r="C48" s="5" t="n">
        <v>179</v>
      </c>
    </row>
    <row r="49" spans="1:3">
      <c r="A49" s="4" t="s">
        <v>458</v>
      </c>
    </row>
    <row r="50" spans="1:3">
      <c r="A50" s="3" t="s">
        <v>525</v>
      </c>
    </row>
    <row r="51" spans="1:3">
      <c r="A51" s="4" t="s">
        <v>526</v>
      </c>
      <c r="B51" s="5" t="n">
        <v>21</v>
      </c>
      <c r="C51" s="5" t="n">
        <v>82</v>
      </c>
    </row>
    <row r="52" spans="1:3">
      <c r="A52" s="4" t="s">
        <v>527</v>
      </c>
      <c r="B52" s="5" t="n">
        <v>0</v>
      </c>
      <c r="C52" s="5" t="n">
        <v>0</v>
      </c>
    </row>
    <row r="53" spans="1:3">
      <c r="A53" s="4" t="s">
        <v>459</v>
      </c>
    </row>
    <row r="54" spans="1:3">
      <c r="A54" s="3" t="s">
        <v>525</v>
      </c>
    </row>
    <row r="55" spans="1:3">
      <c r="A55" s="4" t="s">
        <v>526</v>
      </c>
      <c r="B55" s="5" t="n">
        <v>463</v>
      </c>
      <c r="C55" s="5" t="n">
        <v>257</v>
      </c>
    </row>
    <row r="56" spans="1:3">
      <c r="A56" s="4" t="s">
        <v>527</v>
      </c>
      <c r="B56" s="5" t="n">
        <v>0</v>
      </c>
      <c r="C56" s="5" t="n">
        <v>0</v>
      </c>
    </row>
    <row r="57" spans="1:3">
      <c r="A57" s="4" t="s">
        <v>461</v>
      </c>
    </row>
    <row r="58" spans="1:3">
      <c r="A58" s="3" t="s">
        <v>525</v>
      </c>
    </row>
    <row r="59" spans="1:3">
      <c r="A59" s="4" t="s">
        <v>526</v>
      </c>
      <c r="B59" s="5" t="n">
        <v>669</v>
      </c>
      <c r="C59" s="5" t="n">
        <v>824</v>
      </c>
    </row>
    <row r="60" spans="1:3">
      <c r="A60" s="4" t="s">
        <v>527</v>
      </c>
      <c r="B60" s="5" t="n">
        <v>0</v>
      </c>
      <c r="C60" s="5" t="n">
        <v>0</v>
      </c>
    </row>
    <row r="61" spans="1:3">
      <c r="A61" s="4" t="s">
        <v>462</v>
      </c>
    </row>
    <row r="62" spans="1:3">
      <c r="A62" s="3" t="s">
        <v>525</v>
      </c>
    </row>
    <row r="63" spans="1:3">
      <c r="A63" s="4" t="s">
        <v>526</v>
      </c>
      <c r="B63" s="5" t="n">
        <v>12</v>
      </c>
      <c r="C63" s="5" t="n">
        <v>291</v>
      </c>
    </row>
    <row r="64" spans="1:3">
      <c r="A64" s="4" t="s">
        <v>527</v>
      </c>
      <c r="B64" s="5" t="n">
        <v>97</v>
      </c>
      <c r="C64" s="5" t="n">
        <v>0</v>
      </c>
    </row>
    <row r="65" spans="1:3">
      <c r="A65" s="4" t="s">
        <v>463</v>
      </c>
    </row>
    <row r="66" spans="1:3">
      <c r="A66" s="3" t="s">
        <v>525</v>
      </c>
    </row>
    <row r="67" spans="1:3">
      <c r="A67" s="4" t="s">
        <v>526</v>
      </c>
      <c r="B67" s="5" t="n">
        <v>754</v>
      </c>
      <c r="C67" s="5" t="n">
        <v>1001</v>
      </c>
    </row>
    <row r="68" spans="1:3">
      <c r="A68" s="4" t="s">
        <v>527</v>
      </c>
      <c r="B68" s="5" t="n">
        <v>137</v>
      </c>
      <c r="C68" s="5" t="n">
        <v>122</v>
      </c>
    </row>
    <row r="69" spans="1:3">
      <c r="A69" s="4" t="s">
        <v>464</v>
      </c>
    </row>
    <row r="70" spans="1:3">
      <c r="A70" s="3" t="s">
        <v>525</v>
      </c>
    </row>
    <row r="71" spans="1:3">
      <c r="A71" s="4" t="s">
        <v>526</v>
      </c>
      <c r="B71" s="5" t="n">
        <v>261</v>
      </c>
      <c r="C71" s="5" t="n">
        <v>203</v>
      </c>
    </row>
    <row r="72" spans="1:3">
      <c r="A72" s="4" t="s">
        <v>527</v>
      </c>
      <c r="B72" s="5" t="n">
        <v>0</v>
      </c>
      <c r="C72" s="5" t="n">
        <v>14</v>
      </c>
    </row>
    <row r="73" spans="1:3">
      <c r="A73" s="4" t="s">
        <v>466</v>
      </c>
    </row>
    <row r="74" spans="1:3">
      <c r="A74" s="3" t="s">
        <v>525</v>
      </c>
    </row>
    <row r="75" spans="1:3">
      <c r="A75" s="4" t="s">
        <v>526</v>
      </c>
      <c r="B75" s="5" t="n">
        <v>135</v>
      </c>
      <c r="C75" s="5" t="n">
        <v>95</v>
      </c>
    </row>
    <row r="76" spans="1:3">
      <c r="A76" s="4" t="s">
        <v>527</v>
      </c>
      <c r="B76" s="6" t="n">
        <v>17</v>
      </c>
      <c r="C76" s="6"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8</v>
      </c>
    </row>
    <row r="2" spans="1:3">
      <c r="A2" s="3" t="s">
        <v>529</v>
      </c>
    </row>
    <row r="3" spans="1:3">
      <c r="A3" s="4" t="s">
        <v>530</v>
      </c>
      <c r="B3" s="6" t="n">
        <v>17455</v>
      </c>
      <c r="C3" s="6" t="n">
        <v>16608</v>
      </c>
    </row>
    <row r="4" spans="1:3">
      <c r="A4" s="4" t="s">
        <v>531</v>
      </c>
      <c r="B4" s="5" t="n">
        <v>1763049</v>
      </c>
      <c r="C4" s="5" t="n">
        <v>1719232</v>
      </c>
    </row>
    <row r="5" spans="1:3">
      <c r="A5" s="4" t="s">
        <v>56</v>
      </c>
      <c r="B5" s="5" t="n">
        <v>1780504</v>
      </c>
      <c r="C5" s="5" t="n">
        <v>1735840</v>
      </c>
    </row>
    <row r="6" spans="1:3">
      <c r="A6" s="4" t="s">
        <v>438</v>
      </c>
    </row>
    <row r="7" spans="1:3">
      <c r="A7" s="3" t="s">
        <v>529</v>
      </c>
    </row>
    <row r="8" spans="1:3">
      <c r="A8" s="4" t="s">
        <v>56</v>
      </c>
      <c r="B8" s="5" t="n">
        <v>774472</v>
      </c>
      <c r="C8" s="5" t="n">
        <v>729924</v>
      </c>
    </row>
    <row r="9" spans="1:3">
      <c r="A9" s="4" t="s">
        <v>439</v>
      </c>
    </row>
    <row r="10" spans="1:3">
      <c r="A10" s="3" t="s">
        <v>529</v>
      </c>
    </row>
    <row r="11" spans="1:3">
      <c r="A11" s="4" t="s">
        <v>56</v>
      </c>
      <c r="B11" s="5" t="n">
        <v>300392</v>
      </c>
      <c r="C11" s="5" t="n">
        <v>291988</v>
      </c>
    </row>
    <row r="12" spans="1:3">
      <c r="A12" s="4" t="s">
        <v>440</v>
      </c>
    </row>
    <row r="13" spans="1:3">
      <c r="A13" s="3" t="s">
        <v>529</v>
      </c>
    </row>
    <row r="14" spans="1:3">
      <c r="A14" s="4" t="s">
        <v>56</v>
      </c>
      <c r="B14" s="5" t="n">
        <v>492781</v>
      </c>
      <c r="C14" s="5" t="n">
        <v>492133</v>
      </c>
    </row>
    <row r="15" spans="1:3">
      <c r="A15" s="4" t="s">
        <v>441</v>
      </c>
    </row>
    <row r="16" spans="1:3">
      <c r="A16" s="3" t="s">
        <v>529</v>
      </c>
    </row>
    <row r="17" spans="1:3">
      <c r="A17" s="4" t="s">
        <v>56</v>
      </c>
      <c r="B17" s="5" t="n">
        <v>212859</v>
      </c>
      <c r="C17" s="5" t="n">
        <v>221795</v>
      </c>
    </row>
    <row r="18" spans="1:3">
      <c r="A18" s="4" t="s">
        <v>532</v>
      </c>
    </row>
    <row r="19" spans="1:3">
      <c r="A19" s="3" t="s">
        <v>529</v>
      </c>
    </row>
    <row r="20" spans="1:3">
      <c r="A20" s="4" t="s">
        <v>530</v>
      </c>
      <c r="B20" s="5" t="n">
        <v>8380</v>
      </c>
      <c r="C20" s="5" t="n">
        <v>6727</v>
      </c>
    </row>
    <row r="21" spans="1:3">
      <c r="A21" s="4" t="s">
        <v>533</v>
      </c>
    </row>
    <row r="22" spans="1:3">
      <c r="A22" s="3" t="s">
        <v>529</v>
      </c>
    </row>
    <row r="23" spans="1:3">
      <c r="A23" s="4" t="s">
        <v>530</v>
      </c>
      <c r="B23" s="5" t="n">
        <v>1823</v>
      </c>
      <c r="C23" s="5" t="n">
        <v>2150</v>
      </c>
    </row>
    <row r="24" spans="1:3">
      <c r="A24" s="4" t="s">
        <v>534</v>
      </c>
    </row>
    <row r="25" spans="1:3">
      <c r="A25" s="3" t="s">
        <v>529</v>
      </c>
    </row>
    <row r="26" spans="1:3">
      <c r="A26" s="4" t="s">
        <v>530</v>
      </c>
      <c r="B26" s="5" t="n">
        <v>7252</v>
      </c>
      <c r="C26" s="5" t="n">
        <v>7731</v>
      </c>
    </row>
    <row r="27" spans="1:3">
      <c r="A27" s="4" t="s">
        <v>514</v>
      </c>
    </row>
    <row r="28" spans="1:3">
      <c r="A28" s="3" t="s">
        <v>529</v>
      </c>
    </row>
    <row r="29" spans="1:3">
      <c r="A29" s="4" t="s">
        <v>56</v>
      </c>
      <c r="B29" s="5" t="n">
        <v>386810</v>
      </c>
      <c r="C29" s="5" t="n">
        <v>385806</v>
      </c>
    </row>
    <row r="30" spans="1:3">
      <c r="A30" s="4" t="s">
        <v>516</v>
      </c>
    </row>
    <row r="31" spans="1:3">
      <c r="A31" s="3" t="s">
        <v>529</v>
      </c>
    </row>
    <row r="32" spans="1:3">
      <c r="A32" s="4" t="s">
        <v>56</v>
      </c>
      <c r="B32" s="5" t="n">
        <v>105971</v>
      </c>
      <c r="C32" s="5" t="n">
        <v>106327</v>
      </c>
    </row>
    <row r="33" spans="1:3">
      <c r="A33" s="4" t="s">
        <v>535</v>
      </c>
    </row>
    <row r="34" spans="1:3">
      <c r="A34" s="3" t="s">
        <v>529</v>
      </c>
    </row>
    <row r="35" spans="1:3">
      <c r="A35" s="4" t="s">
        <v>56</v>
      </c>
      <c r="B35" s="5" t="n">
        <v>166688</v>
      </c>
      <c r="C35" s="5" t="n">
        <v>169806</v>
      </c>
    </row>
    <row r="36" spans="1:3">
      <c r="A36" s="4" t="s">
        <v>536</v>
      </c>
    </row>
    <row r="37" spans="1:3">
      <c r="A37" s="3" t="s">
        <v>529</v>
      </c>
    </row>
    <row r="38" spans="1:3">
      <c r="A38" s="4" t="s">
        <v>56</v>
      </c>
      <c r="B38" s="5" t="n">
        <v>35701</v>
      </c>
      <c r="C38" s="5" t="n">
        <v>39933</v>
      </c>
    </row>
    <row r="39" spans="1:3">
      <c r="A39" s="4" t="s">
        <v>537</v>
      </c>
    </row>
    <row r="40" spans="1:3">
      <c r="A40" s="3" t="s">
        <v>529</v>
      </c>
    </row>
    <row r="41" spans="1:3">
      <c r="A41" s="4" t="s">
        <v>56</v>
      </c>
      <c r="B41" s="5" t="n">
        <v>10470</v>
      </c>
      <c r="C41" s="5" t="n">
        <v>12056</v>
      </c>
    </row>
    <row r="42" spans="1:3">
      <c r="A42" s="4" t="s">
        <v>442</v>
      </c>
    </row>
    <row r="43" spans="1:3">
      <c r="A43" s="3" t="s">
        <v>529</v>
      </c>
    </row>
    <row r="44" spans="1:3">
      <c r="A44" s="4" t="s">
        <v>530</v>
      </c>
      <c r="B44" s="5" t="n">
        <v>13112</v>
      </c>
      <c r="C44" s="5" t="n">
        <v>11361</v>
      </c>
    </row>
    <row r="45" spans="1:3">
      <c r="A45" s="4" t="s">
        <v>531</v>
      </c>
      <c r="B45" s="5" t="n">
        <v>1544010</v>
      </c>
      <c r="C45" s="5" t="n">
        <v>1473950</v>
      </c>
    </row>
    <row r="46" spans="1:3">
      <c r="A46" s="4" t="s">
        <v>56</v>
      </c>
      <c r="B46" s="5" t="n">
        <v>1557122</v>
      </c>
      <c r="C46" s="5" t="n">
        <v>1485311</v>
      </c>
    </row>
    <row r="47" spans="1:3">
      <c r="A47" s="4" t="s">
        <v>538</v>
      </c>
    </row>
    <row r="48" spans="1:3">
      <c r="A48" s="3" t="s">
        <v>529</v>
      </c>
    </row>
    <row r="49" spans="1:3">
      <c r="A49" s="4" t="s">
        <v>530</v>
      </c>
      <c r="B49" s="5" t="n">
        <v>7263</v>
      </c>
      <c r="C49" s="5" t="n">
        <v>5005</v>
      </c>
    </row>
    <row r="50" spans="1:3">
      <c r="A50" s="4" t="s">
        <v>539</v>
      </c>
    </row>
    <row r="51" spans="1:3">
      <c r="A51" s="3" t="s">
        <v>529</v>
      </c>
    </row>
    <row r="52" spans="1:3">
      <c r="A52" s="4" t="s">
        <v>530</v>
      </c>
      <c r="B52" s="5" t="n">
        <v>1163</v>
      </c>
      <c r="C52" s="5" t="n">
        <v>1557</v>
      </c>
    </row>
    <row r="53" spans="1:3">
      <c r="A53" s="4" t="s">
        <v>540</v>
      </c>
    </row>
    <row r="54" spans="1:3">
      <c r="A54" s="3" t="s">
        <v>529</v>
      </c>
    </row>
    <row r="55" spans="1:3">
      <c r="A55" s="4" t="s">
        <v>530</v>
      </c>
      <c r="B55" s="5" t="n">
        <v>4686</v>
      </c>
      <c r="C55" s="5" t="n">
        <v>4799</v>
      </c>
    </row>
    <row r="56" spans="1:3">
      <c r="A56" s="4" t="s">
        <v>443</v>
      </c>
    </row>
    <row r="57" spans="1:3">
      <c r="A57" s="3" t="s">
        <v>529</v>
      </c>
    </row>
    <row r="58" spans="1:3">
      <c r="A58" s="4" t="s">
        <v>530</v>
      </c>
      <c r="B58" s="5" t="n">
        <v>313</v>
      </c>
      <c r="C58" s="5" t="n">
        <v>422</v>
      </c>
    </row>
    <row r="59" spans="1:3">
      <c r="A59" s="4" t="s">
        <v>531</v>
      </c>
      <c r="B59" s="5" t="n">
        <v>175178</v>
      </c>
      <c r="C59" s="5" t="n">
        <v>158161</v>
      </c>
    </row>
    <row r="60" spans="1:3">
      <c r="A60" s="4" t="s">
        <v>56</v>
      </c>
      <c r="B60" s="5" t="n">
        <v>175491</v>
      </c>
      <c r="C60" s="5" t="n">
        <v>158583</v>
      </c>
    </row>
    <row r="61" spans="1:3">
      <c r="A61" s="4" t="s">
        <v>541</v>
      </c>
    </row>
    <row r="62" spans="1:3">
      <c r="A62" s="3" t="s">
        <v>529</v>
      </c>
    </row>
    <row r="63" spans="1:3">
      <c r="A63" s="4" t="s">
        <v>530</v>
      </c>
      <c r="B63" s="5" t="n">
        <v>0</v>
      </c>
      <c r="C63" s="5" t="n">
        <v>82</v>
      </c>
    </row>
    <row r="64" spans="1:3">
      <c r="A64" s="4" t="s">
        <v>542</v>
      </c>
    </row>
    <row r="65" spans="1:3">
      <c r="A65" s="3" t="s">
        <v>529</v>
      </c>
    </row>
    <row r="66" spans="1:3">
      <c r="A66" s="4" t="s">
        <v>530</v>
      </c>
      <c r="B66" s="5" t="n">
        <v>0</v>
      </c>
      <c r="C66" s="5" t="n">
        <v>0</v>
      </c>
    </row>
    <row r="67" spans="1:3">
      <c r="A67" s="4" t="s">
        <v>543</v>
      </c>
    </row>
    <row r="68" spans="1:3">
      <c r="A68" s="3" t="s">
        <v>529</v>
      </c>
    </row>
    <row r="69" spans="1:3">
      <c r="A69" s="4" t="s">
        <v>530</v>
      </c>
      <c r="B69" s="5" t="n">
        <v>313</v>
      </c>
      <c r="C69" s="5" t="n">
        <v>340</v>
      </c>
    </row>
    <row r="70" spans="1:3">
      <c r="A70" s="4" t="s">
        <v>445</v>
      </c>
    </row>
    <row r="71" spans="1:3">
      <c r="A71" s="3" t="s">
        <v>529</v>
      </c>
    </row>
    <row r="72" spans="1:3">
      <c r="A72" s="4" t="s">
        <v>530</v>
      </c>
      <c r="B72" s="5" t="n">
        <v>5</v>
      </c>
      <c r="C72" s="5" t="n">
        <v>22</v>
      </c>
    </row>
    <row r="73" spans="1:3">
      <c r="A73" s="4" t="s">
        <v>531</v>
      </c>
      <c r="B73" s="5" t="n">
        <v>279111</v>
      </c>
      <c r="C73" s="5" t="n">
        <v>255458</v>
      </c>
    </row>
    <row r="74" spans="1:3">
      <c r="A74" s="4" t="s">
        <v>56</v>
      </c>
      <c r="B74" s="5" t="n">
        <v>279116</v>
      </c>
      <c r="C74" s="5" t="n">
        <v>255480</v>
      </c>
    </row>
    <row r="75" spans="1:3">
      <c r="A75" s="4" t="s">
        <v>544</v>
      </c>
    </row>
    <row r="76" spans="1:3">
      <c r="A76" s="3" t="s">
        <v>529</v>
      </c>
    </row>
    <row r="77" spans="1:3">
      <c r="A77" s="4" t="s">
        <v>530</v>
      </c>
      <c r="B77" s="5" t="n">
        <v>5</v>
      </c>
      <c r="C77" s="5" t="n">
        <v>22</v>
      </c>
    </row>
    <row r="78" spans="1:3">
      <c r="A78" s="4" t="s">
        <v>545</v>
      </c>
    </row>
    <row r="79" spans="1:3">
      <c r="A79" s="3" t="s">
        <v>529</v>
      </c>
    </row>
    <row r="80" spans="1:3">
      <c r="A80" s="4" t="s">
        <v>530</v>
      </c>
      <c r="B80" s="5" t="n">
        <v>0</v>
      </c>
      <c r="C80" s="5" t="n">
        <v>0</v>
      </c>
    </row>
    <row r="81" spans="1:3">
      <c r="A81" s="4" t="s">
        <v>546</v>
      </c>
    </row>
    <row r="82" spans="1:3">
      <c r="A82" s="3" t="s">
        <v>529</v>
      </c>
    </row>
    <row r="83" spans="1:3">
      <c r="A83" s="4" t="s">
        <v>530</v>
      </c>
      <c r="B83" s="5" t="n">
        <v>0</v>
      </c>
      <c r="C83" s="5" t="n">
        <v>0</v>
      </c>
    </row>
    <row r="84" spans="1:3">
      <c r="A84" s="4" t="s">
        <v>446</v>
      </c>
    </row>
    <row r="85" spans="1:3">
      <c r="A85" s="3" t="s">
        <v>529</v>
      </c>
    </row>
    <row r="86" spans="1:3">
      <c r="A86" s="4" t="s">
        <v>530</v>
      </c>
      <c r="B86" s="5" t="n">
        <v>1237</v>
      </c>
      <c r="C86" s="5" t="n">
        <v>214</v>
      </c>
    </row>
    <row r="87" spans="1:3">
      <c r="A87" s="4" t="s">
        <v>531</v>
      </c>
      <c r="B87" s="5" t="n">
        <v>121243</v>
      </c>
      <c r="C87" s="5" t="n">
        <v>110547</v>
      </c>
    </row>
    <row r="88" spans="1:3">
      <c r="A88" s="4" t="s">
        <v>56</v>
      </c>
      <c r="B88" s="5" t="n">
        <v>122480</v>
      </c>
      <c r="C88" s="5" t="n">
        <v>110761</v>
      </c>
    </row>
    <row r="89" spans="1:3">
      <c r="A89" s="4" t="s">
        <v>547</v>
      </c>
    </row>
    <row r="90" spans="1:3">
      <c r="A90" s="3" t="s">
        <v>529</v>
      </c>
    </row>
    <row r="91" spans="1:3">
      <c r="A91" s="4" t="s">
        <v>530</v>
      </c>
      <c r="B91" s="5" t="n">
        <v>1215</v>
      </c>
      <c r="C91" s="5" t="n">
        <v>184</v>
      </c>
    </row>
    <row r="92" spans="1:3">
      <c r="A92" s="4" t="s">
        <v>548</v>
      </c>
    </row>
    <row r="93" spans="1:3">
      <c r="A93" s="3" t="s">
        <v>529</v>
      </c>
    </row>
    <row r="94" spans="1:3">
      <c r="A94" s="4" t="s">
        <v>530</v>
      </c>
      <c r="B94" s="5" t="n">
        <v>0</v>
      </c>
      <c r="C94" s="5" t="n">
        <v>0</v>
      </c>
    </row>
    <row r="95" spans="1:3">
      <c r="A95" s="4" t="s">
        <v>549</v>
      </c>
    </row>
    <row r="96" spans="1:3">
      <c r="A96" s="3" t="s">
        <v>529</v>
      </c>
    </row>
    <row r="97" spans="1:3">
      <c r="A97" s="4" t="s">
        <v>530</v>
      </c>
      <c r="B97" s="5" t="n">
        <v>22</v>
      </c>
      <c r="C97" s="5" t="n">
        <v>30</v>
      </c>
    </row>
    <row r="98" spans="1:3">
      <c r="A98" s="4" t="s">
        <v>447</v>
      </c>
    </row>
    <row r="99" spans="1:3">
      <c r="A99" s="3" t="s">
        <v>529</v>
      </c>
    </row>
    <row r="100" spans="1:3">
      <c r="A100" s="4" t="s">
        <v>530</v>
      </c>
      <c r="B100" s="5" t="n">
        <v>0</v>
      </c>
      <c r="C100" s="5" t="n">
        <v>0</v>
      </c>
    </row>
    <row r="101" spans="1:3">
      <c r="A101" s="4" t="s">
        <v>531</v>
      </c>
      <c r="B101" s="5" t="n">
        <v>97749</v>
      </c>
      <c r="C101" s="5" t="n">
        <v>94242</v>
      </c>
    </row>
    <row r="102" spans="1:3">
      <c r="A102" s="4" t="s">
        <v>56</v>
      </c>
      <c r="B102" s="5" t="n">
        <v>97749</v>
      </c>
      <c r="C102" s="5" t="n">
        <v>94242</v>
      </c>
    </row>
    <row r="103" spans="1:3">
      <c r="A103" s="4" t="s">
        <v>550</v>
      </c>
    </row>
    <row r="104" spans="1:3">
      <c r="A104" s="3" t="s">
        <v>529</v>
      </c>
    </row>
    <row r="105" spans="1:3">
      <c r="A105" s="4" t="s">
        <v>530</v>
      </c>
      <c r="B105" s="5" t="n">
        <v>0</v>
      </c>
      <c r="C105" s="5" t="n">
        <v>0</v>
      </c>
    </row>
    <row r="106" spans="1:3">
      <c r="A106" s="4" t="s">
        <v>551</v>
      </c>
    </row>
    <row r="107" spans="1:3">
      <c r="A107" s="3" t="s">
        <v>529</v>
      </c>
    </row>
    <row r="108" spans="1:3">
      <c r="A108" s="4" t="s">
        <v>530</v>
      </c>
      <c r="B108" s="5" t="n">
        <v>0</v>
      </c>
      <c r="C108" s="5" t="n">
        <v>0</v>
      </c>
    </row>
    <row r="109" spans="1:3">
      <c r="A109" s="4" t="s">
        <v>552</v>
      </c>
    </row>
    <row r="110" spans="1:3">
      <c r="A110" s="3" t="s">
        <v>529</v>
      </c>
    </row>
    <row r="111" spans="1:3">
      <c r="A111" s="4" t="s">
        <v>530</v>
      </c>
      <c r="B111" s="5" t="n">
        <v>0</v>
      </c>
      <c r="C111" s="5" t="n">
        <v>0</v>
      </c>
    </row>
    <row r="112" spans="1:3">
      <c r="A112" s="4" t="s">
        <v>448</v>
      </c>
    </row>
    <row r="113" spans="1:3">
      <c r="A113" s="3" t="s">
        <v>529</v>
      </c>
    </row>
    <row r="114" spans="1:3">
      <c r="A114" s="4" t="s">
        <v>530</v>
      </c>
      <c r="B114" s="5" t="n">
        <v>536</v>
      </c>
      <c r="C114" s="5" t="n">
        <v>281</v>
      </c>
    </row>
    <row r="115" spans="1:3">
      <c r="A115" s="4" t="s">
        <v>531</v>
      </c>
      <c r="B115" s="5" t="n">
        <v>240273</v>
      </c>
      <c r="C115" s="5" t="n">
        <v>226320</v>
      </c>
    </row>
    <row r="116" spans="1:3">
      <c r="A116" s="4" t="s">
        <v>56</v>
      </c>
      <c r="B116" s="5" t="n">
        <v>240809</v>
      </c>
      <c r="C116" s="5" t="n">
        <v>226601</v>
      </c>
    </row>
    <row r="117" spans="1:3">
      <c r="A117" s="4" t="s">
        <v>553</v>
      </c>
    </row>
    <row r="118" spans="1:3">
      <c r="A118" s="3" t="s">
        <v>529</v>
      </c>
    </row>
    <row r="119" spans="1:3">
      <c r="A119" s="4" t="s">
        <v>530</v>
      </c>
      <c r="B119" s="5" t="n">
        <v>74</v>
      </c>
      <c r="C119" s="5" t="n">
        <v>159</v>
      </c>
    </row>
    <row r="120" spans="1:3">
      <c r="A120" s="4" t="s">
        <v>554</v>
      </c>
    </row>
    <row r="121" spans="1:3">
      <c r="A121" s="3" t="s">
        <v>529</v>
      </c>
    </row>
    <row r="122" spans="1:3">
      <c r="A122" s="4" t="s">
        <v>530</v>
      </c>
      <c r="B122" s="5" t="n">
        <v>0</v>
      </c>
      <c r="C122" s="5" t="n">
        <v>0</v>
      </c>
    </row>
    <row r="123" spans="1:3">
      <c r="A123" s="4" t="s">
        <v>555</v>
      </c>
    </row>
    <row r="124" spans="1:3">
      <c r="A124" s="3" t="s">
        <v>529</v>
      </c>
    </row>
    <row r="125" spans="1:3">
      <c r="A125" s="4" t="s">
        <v>530</v>
      </c>
      <c r="B125" s="5" t="n">
        <v>462</v>
      </c>
      <c r="C125" s="5" t="n">
        <v>122</v>
      </c>
    </row>
    <row r="126" spans="1:3">
      <c r="A126" s="4" t="s">
        <v>449</v>
      </c>
    </row>
    <row r="127" spans="1:3">
      <c r="A127" s="3" t="s">
        <v>529</v>
      </c>
    </row>
    <row r="128" spans="1:3">
      <c r="A128" s="4" t="s">
        <v>530</v>
      </c>
      <c r="B128" s="5" t="n">
        <v>243</v>
      </c>
      <c r="C128" s="5" t="n">
        <v>237</v>
      </c>
    </row>
    <row r="129" spans="1:3">
      <c r="A129" s="4" t="s">
        <v>531</v>
      </c>
      <c r="B129" s="5" t="n">
        <v>37008</v>
      </c>
      <c r="C129" s="5" t="n">
        <v>37484</v>
      </c>
    </row>
    <row r="130" spans="1:3">
      <c r="A130" s="4" t="s">
        <v>56</v>
      </c>
      <c r="B130" s="5" t="n">
        <v>37251</v>
      </c>
      <c r="C130" s="5" t="n">
        <v>37721</v>
      </c>
    </row>
    <row r="131" spans="1:3">
      <c r="A131" s="4" t="s">
        <v>556</v>
      </c>
    </row>
    <row r="132" spans="1:3">
      <c r="A132" s="3" t="s">
        <v>529</v>
      </c>
    </row>
    <row r="133" spans="1:3">
      <c r="A133" s="4" t="s">
        <v>530</v>
      </c>
      <c r="B133" s="5" t="n">
        <v>219</v>
      </c>
      <c r="C133" s="5" t="n">
        <v>69</v>
      </c>
    </row>
    <row r="134" spans="1:3">
      <c r="A134" s="4" t="s">
        <v>557</v>
      </c>
    </row>
    <row r="135" spans="1:3">
      <c r="A135" s="3" t="s">
        <v>529</v>
      </c>
    </row>
    <row r="136" spans="1:3">
      <c r="A136" s="4" t="s">
        <v>530</v>
      </c>
      <c r="B136" s="5" t="n">
        <v>0</v>
      </c>
      <c r="C136" s="5" t="n">
        <v>10</v>
      </c>
    </row>
    <row r="137" spans="1:3">
      <c r="A137" s="4" t="s">
        <v>558</v>
      </c>
    </row>
    <row r="138" spans="1:3">
      <c r="A138" s="3" t="s">
        <v>529</v>
      </c>
    </row>
    <row r="139" spans="1:3">
      <c r="A139" s="4" t="s">
        <v>530</v>
      </c>
      <c r="B139" s="5" t="n">
        <v>24</v>
      </c>
      <c r="C139" s="5" t="n">
        <v>158</v>
      </c>
    </row>
    <row r="140" spans="1:3">
      <c r="A140" s="4" t="s">
        <v>450</v>
      </c>
    </row>
    <row r="141" spans="1:3">
      <c r="A141" s="3" t="s">
        <v>529</v>
      </c>
    </row>
    <row r="142" spans="1:3">
      <c r="A142" s="4" t="s">
        <v>530</v>
      </c>
      <c r="B142" s="5" t="n">
        <v>5833</v>
      </c>
      <c r="C142" s="5" t="n">
        <v>4891</v>
      </c>
    </row>
    <row r="143" spans="1:3">
      <c r="A143" s="4" t="s">
        <v>531</v>
      </c>
      <c r="B143" s="5" t="n">
        <v>308617</v>
      </c>
      <c r="C143" s="5" t="n">
        <v>302131</v>
      </c>
    </row>
    <row r="144" spans="1:3">
      <c r="A144" s="4" t="s">
        <v>56</v>
      </c>
      <c r="B144" s="5" t="n">
        <v>314450</v>
      </c>
      <c r="C144" s="5" t="n">
        <v>307022</v>
      </c>
    </row>
    <row r="145" spans="1:3">
      <c r="A145" s="4" t="s">
        <v>559</v>
      </c>
    </row>
    <row r="146" spans="1:3">
      <c r="A146" s="3" t="s">
        <v>529</v>
      </c>
    </row>
    <row r="147" spans="1:3">
      <c r="A147" s="4" t="s">
        <v>530</v>
      </c>
      <c r="B147" s="5" t="n">
        <v>2940</v>
      </c>
      <c r="C147" s="5" t="n">
        <v>1964</v>
      </c>
    </row>
    <row r="148" spans="1:3">
      <c r="A148" s="4" t="s">
        <v>560</v>
      </c>
    </row>
    <row r="149" spans="1:3">
      <c r="A149" s="3" t="s">
        <v>529</v>
      </c>
    </row>
    <row r="150" spans="1:3">
      <c r="A150" s="4" t="s">
        <v>530</v>
      </c>
      <c r="B150" s="5" t="n">
        <v>566</v>
      </c>
      <c r="C150" s="5" t="n">
        <v>424</v>
      </c>
    </row>
    <row r="151" spans="1:3">
      <c r="A151" s="4" t="s">
        <v>561</v>
      </c>
    </row>
    <row r="152" spans="1:3">
      <c r="A152" s="3" t="s">
        <v>529</v>
      </c>
    </row>
    <row r="153" spans="1:3">
      <c r="A153" s="4" t="s">
        <v>530</v>
      </c>
      <c r="B153" s="5" t="n">
        <v>2327</v>
      </c>
      <c r="C153" s="5" t="n">
        <v>2503</v>
      </c>
    </row>
    <row r="154" spans="1:3">
      <c r="A154" s="4" t="s">
        <v>451</v>
      </c>
    </row>
    <row r="155" spans="1:3">
      <c r="A155" s="3" t="s">
        <v>529</v>
      </c>
    </row>
    <row r="156" spans="1:3">
      <c r="A156" s="4" t="s">
        <v>530</v>
      </c>
      <c r="B156" s="5" t="n">
        <v>977</v>
      </c>
      <c r="C156" s="5" t="n">
        <v>753</v>
      </c>
    </row>
    <row r="157" spans="1:3">
      <c r="A157" s="4" t="s">
        <v>531</v>
      </c>
      <c r="B157" s="5" t="n">
        <v>83606</v>
      </c>
      <c r="C157" s="5" t="n">
        <v>81957</v>
      </c>
    </row>
    <row r="158" spans="1:3">
      <c r="A158" s="4" t="s">
        <v>56</v>
      </c>
      <c r="B158" s="5" t="n">
        <v>84583</v>
      </c>
      <c r="C158" s="5" t="n">
        <v>82710</v>
      </c>
    </row>
    <row r="159" spans="1:3">
      <c r="A159" s="4" t="s">
        <v>562</v>
      </c>
    </row>
    <row r="160" spans="1:3">
      <c r="A160" s="3" t="s">
        <v>529</v>
      </c>
    </row>
    <row r="161" spans="1:3">
      <c r="A161" s="4" t="s">
        <v>530</v>
      </c>
      <c r="B161" s="5" t="n">
        <v>226</v>
      </c>
      <c r="C161" s="5" t="n">
        <v>64</v>
      </c>
    </row>
    <row r="162" spans="1:3">
      <c r="A162" s="4" t="s">
        <v>563</v>
      </c>
    </row>
    <row r="163" spans="1:3">
      <c r="A163" s="3" t="s">
        <v>529</v>
      </c>
    </row>
    <row r="164" spans="1:3">
      <c r="A164" s="4" t="s">
        <v>530</v>
      </c>
      <c r="B164" s="5" t="n">
        <v>0</v>
      </c>
      <c r="C164" s="5" t="n">
        <v>14</v>
      </c>
    </row>
    <row r="165" spans="1:3">
      <c r="A165" s="4" t="s">
        <v>564</v>
      </c>
    </row>
    <row r="166" spans="1:3">
      <c r="A166" s="3" t="s">
        <v>529</v>
      </c>
    </row>
    <row r="167" spans="1:3">
      <c r="A167" s="4" t="s">
        <v>530</v>
      </c>
      <c r="B167" s="5" t="n">
        <v>751</v>
      </c>
      <c r="C167" s="5" t="n">
        <v>675</v>
      </c>
    </row>
    <row r="168" spans="1:3">
      <c r="A168" s="4" t="s">
        <v>452</v>
      </c>
    </row>
    <row r="169" spans="1:3">
      <c r="A169" s="3" t="s">
        <v>529</v>
      </c>
    </row>
    <row r="170" spans="1:3">
      <c r="A170" s="4" t="s">
        <v>530</v>
      </c>
      <c r="B170" s="5" t="n">
        <v>2885</v>
      </c>
      <c r="C170" s="5" t="n">
        <v>3184</v>
      </c>
    </row>
    <row r="171" spans="1:3">
      <c r="A171" s="4" t="s">
        <v>531</v>
      </c>
      <c r="B171" s="5" t="n">
        <v>163803</v>
      </c>
      <c r="C171" s="5" t="n">
        <v>166622</v>
      </c>
    </row>
    <row r="172" spans="1:3">
      <c r="A172" s="4" t="s">
        <v>56</v>
      </c>
      <c r="B172" s="5" t="n">
        <v>166688</v>
      </c>
      <c r="C172" s="5" t="n">
        <v>169806</v>
      </c>
    </row>
    <row r="173" spans="1:3">
      <c r="A173" s="4" t="s">
        <v>565</v>
      </c>
    </row>
    <row r="174" spans="1:3">
      <c r="A174" s="3" t="s">
        <v>529</v>
      </c>
    </row>
    <row r="175" spans="1:3">
      <c r="A175" s="4" t="s">
        <v>530</v>
      </c>
      <c r="B175" s="5" t="n">
        <v>1743</v>
      </c>
      <c r="C175" s="5" t="n">
        <v>1714</v>
      </c>
    </row>
    <row r="176" spans="1:3">
      <c r="A176" s="4" t="s">
        <v>566</v>
      </c>
    </row>
    <row r="177" spans="1:3">
      <c r="A177" s="3" t="s">
        <v>529</v>
      </c>
    </row>
    <row r="178" spans="1:3">
      <c r="A178" s="4" t="s">
        <v>530</v>
      </c>
      <c r="B178" s="5" t="n">
        <v>521</v>
      </c>
      <c r="C178" s="5" t="n">
        <v>755</v>
      </c>
    </row>
    <row r="179" spans="1:3">
      <c r="A179" s="4" t="s">
        <v>567</v>
      </c>
    </row>
    <row r="180" spans="1:3">
      <c r="A180" s="3" t="s">
        <v>529</v>
      </c>
    </row>
    <row r="181" spans="1:3">
      <c r="A181" s="4" t="s">
        <v>530</v>
      </c>
      <c r="B181" s="5" t="n">
        <v>621</v>
      </c>
      <c r="C181" s="5" t="n">
        <v>715</v>
      </c>
    </row>
    <row r="182" spans="1:3">
      <c r="A182" s="4" t="s">
        <v>453</v>
      </c>
    </row>
    <row r="183" spans="1:3">
      <c r="A183" s="3" t="s">
        <v>529</v>
      </c>
    </row>
    <row r="184" spans="1:3">
      <c r="A184" s="4" t="s">
        <v>530</v>
      </c>
      <c r="B184" s="5" t="n">
        <v>1013</v>
      </c>
      <c r="C184" s="5" t="n">
        <v>1308</v>
      </c>
    </row>
    <row r="185" spans="1:3">
      <c r="A185" s="4" t="s">
        <v>531</v>
      </c>
      <c r="B185" s="5" t="n">
        <v>27132</v>
      </c>
      <c r="C185" s="5" t="n">
        <v>29183</v>
      </c>
    </row>
    <row r="186" spans="1:3">
      <c r="A186" s="4" t="s">
        <v>56</v>
      </c>
      <c r="B186" s="5" t="n">
        <v>28145</v>
      </c>
      <c r="C186" s="5" t="n">
        <v>30491</v>
      </c>
    </row>
    <row r="187" spans="1:3">
      <c r="A187" s="4" t="s">
        <v>568</v>
      </c>
    </row>
    <row r="188" spans="1:3">
      <c r="A188" s="3" t="s">
        <v>529</v>
      </c>
    </row>
    <row r="189" spans="1:3">
      <c r="A189" s="4" t="s">
        <v>530</v>
      </c>
      <c r="B189" s="5" t="n">
        <v>796</v>
      </c>
      <c r="C189" s="5" t="n">
        <v>714</v>
      </c>
    </row>
    <row r="190" spans="1:3">
      <c r="A190" s="4" t="s">
        <v>569</v>
      </c>
    </row>
    <row r="191" spans="1:3">
      <c r="A191" s="3" t="s">
        <v>529</v>
      </c>
    </row>
    <row r="192" spans="1:3">
      <c r="A192" s="4" t="s">
        <v>530</v>
      </c>
      <c r="B192" s="5" t="n">
        <v>60</v>
      </c>
      <c r="C192" s="5" t="n">
        <v>340</v>
      </c>
    </row>
    <row r="193" spans="1:3">
      <c r="A193" s="4" t="s">
        <v>570</v>
      </c>
    </row>
    <row r="194" spans="1:3">
      <c r="A194" s="3" t="s">
        <v>529</v>
      </c>
    </row>
    <row r="195" spans="1:3">
      <c r="A195" s="4" t="s">
        <v>530</v>
      </c>
      <c r="B195" s="5" t="n">
        <v>157</v>
      </c>
      <c r="C195" s="5" t="n">
        <v>254</v>
      </c>
    </row>
    <row r="196" spans="1:3">
      <c r="A196" s="4" t="s">
        <v>454</v>
      </c>
    </row>
    <row r="197" spans="1:3">
      <c r="A197" s="3" t="s">
        <v>529</v>
      </c>
    </row>
    <row r="198" spans="1:3">
      <c r="A198" s="4" t="s">
        <v>530</v>
      </c>
      <c r="B198" s="5" t="n">
        <v>70</v>
      </c>
      <c r="C198" s="5" t="n">
        <v>49</v>
      </c>
    </row>
    <row r="199" spans="1:3">
      <c r="A199" s="4" t="s">
        <v>531</v>
      </c>
      <c r="B199" s="5" t="n">
        <v>10290</v>
      </c>
      <c r="C199" s="5" t="n">
        <v>11845</v>
      </c>
    </row>
    <row r="200" spans="1:3">
      <c r="A200" s="4" t="s">
        <v>56</v>
      </c>
      <c r="B200" s="5" t="n">
        <v>10360</v>
      </c>
      <c r="C200" s="5" t="n">
        <v>11894</v>
      </c>
    </row>
    <row r="201" spans="1:3">
      <c r="A201" s="4" t="s">
        <v>571</v>
      </c>
    </row>
    <row r="202" spans="1:3">
      <c r="A202" s="3" t="s">
        <v>529</v>
      </c>
    </row>
    <row r="203" spans="1:3">
      <c r="A203" s="4" t="s">
        <v>530</v>
      </c>
      <c r="B203" s="5" t="n">
        <v>45</v>
      </c>
      <c r="C203" s="5" t="n">
        <v>33</v>
      </c>
    </row>
    <row r="204" spans="1:3">
      <c r="A204" s="4" t="s">
        <v>572</v>
      </c>
    </row>
    <row r="205" spans="1:3">
      <c r="A205" s="3" t="s">
        <v>529</v>
      </c>
    </row>
    <row r="206" spans="1:3">
      <c r="A206" s="4" t="s">
        <v>530</v>
      </c>
      <c r="B206" s="5" t="n">
        <v>16</v>
      </c>
      <c r="C206" s="5" t="n">
        <v>14</v>
      </c>
    </row>
    <row r="207" spans="1:3">
      <c r="A207" s="4" t="s">
        <v>573</v>
      </c>
    </row>
    <row r="208" spans="1:3">
      <c r="A208" s="3" t="s">
        <v>529</v>
      </c>
    </row>
    <row r="209" spans="1:3">
      <c r="A209" s="4" t="s">
        <v>530</v>
      </c>
      <c r="B209" s="5" t="n">
        <v>9</v>
      </c>
      <c r="C209" s="5" t="n">
        <v>2</v>
      </c>
    </row>
    <row r="210" spans="1:3">
      <c r="A210" s="4" t="s">
        <v>455</v>
      </c>
    </row>
    <row r="211" spans="1:3">
      <c r="A211" s="3" t="s">
        <v>529</v>
      </c>
    </row>
    <row r="212" spans="1:3">
      <c r="A212" s="4" t="s">
        <v>530</v>
      </c>
      <c r="B212" s="5" t="n">
        <v>4343</v>
      </c>
      <c r="C212" s="5" t="n">
        <v>5247</v>
      </c>
    </row>
    <row r="213" spans="1:3">
      <c r="A213" s="4" t="s">
        <v>531</v>
      </c>
      <c r="B213" s="5" t="n">
        <v>219039</v>
      </c>
      <c r="C213" s="5" t="n">
        <v>245282</v>
      </c>
    </row>
    <row r="214" spans="1:3">
      <c r="A214" s="4" t="s">
        <v>56</v>
      </c>
      <c r="B214" s="5" t="n">
        <v>223382</v>
      </c>
      <c r="C214" s="5" t="n">
        <v>250529</v>
      </c>
    </row>
    <row r="215" spans="1:3">
      <c r="A215" s="4" t="s">
        <v>574</v>
      </c>
    </row>
    <row r="216" spans="1:3">
      <c r="A216" s="3" t="s">
        <v>529</v>
      </c>
    </row>
    <row r="217" spans="1:3">
      <c r="A217" s="4" t="s">
        <v>530</v>
      </c>
      <c r="B217" s="5" t="n">
        <v>1117</v>
      </c>
      <c r="C217" s="5" t="n">
        <v>1722</v>
      </c>
    </row>
    <row r="218" spans="1:3">
      <c r="A218" s="4" t="s">
        <v>575</v>
      </c>
    </row>
    <row r="219" spans="1:3">
      <c r="A219" s="3" t="s">
        <v>529</v>
      </c>
    </row>
    <row r="220" spans="1:3">
      <c r="A220" s="4" t="s">
        <v>530</v>
      </c>
      <c r="B220" s="5" t="n">
        <v>660</v>
      </c>
      <c r="C220" s="5" t="n">
        <v>593</v>
      </c>
    </row>
    <row r="221" spans="1:3">
      <c r="A221" s="4" t="s">
        <v>576</v>
      </c>
    </row>
    <row r="222" spans="1:3">
      <c r="A222" s="3" t="s">
        <v>529</v>
      </c>
    </row>
    <row r="223" spans="1:3">
      <c r="A223" s="4" t="s">
        <v>530</v>
      </c>
      <c r="B223" s="5" t="n">
        <v>2566</v>
      </c>
      <c r="C223" s="5" t="n">
        <v>2932</v>
      </c>
    </row>
    <row r="224" spans="1:3">
      <c r="A224" s="4" t="s">
        <v>457</v>
      </c>
    </row>
    <row r="225" spans="1:3">
      <c r="A225" s="3" t="s">
        <v>529</v>
      </c>
    </row>
    <row r="226" spans="1:3">
      <c r="A226" s="4" t="s">
        <v>530</v>
      </c>
      <c r="B226" s="5" t="n">
        <v>40</v>
      </c>
      <c r="C226" s="5" t="n">
        <v>321</v>
      </c>
    </row>
    <row r="227" spans="1:3">
      <c r="A227" s="4" t="s">
        <v>531</v>
      </c>
      <c r="B227" s="5" t="n">
        <v>40873</v>
      </c>
      <c r="C227" s="5" t="n">
        <v>44618</v>
      </c>
    </row>
    <row r="228" spans="1:3">
      <c r="A228" s="4" t="s">
        <v>56</v>
      </c>
      <c r="B228" s="5" t="n">
        <v>40913</v>
      </c>
      <c r="C228" s="5" t="n">
        <v>44939</v>
      </c>
    </row>
    <row r="229" spans="1:3">
      <c r="A229" s="4" t="s">
        <v>577</v>
      </c>
    </row>
    <row r="230" spans="1:3">
      <c r="A230" s="3" t="s">
        <v>529</v>
      </c>
    </row>
    <row r="231" spans="1:3">
      <c r="A231" s="4" t="s">
        <v>530</v>
      </c>
      <c r="B231" s="5" t="n">
        <v>40</v>
      </c>
      <c r="C231" s="5" t="n">
        <v>321</v>
      </c>
    </row>
    <row r="232" spans="1:3">
      <c r="A232" s="4" t="s">
        <v>578</v>
      </c>
    </row>
    <row r="233" spans="1:3">
      <c r="A233" s="3" t="s">
        <v>529</v>
      </c>
    </row>
    <row r="234" spans="1:3">
      <c r="A234" s="4" t="s">
        <v>530</v>
      </c>
      <c r="B234" s="5" t="n">
        <v>0</v>
      </c>
      <c r="C234" s="5" t="n">
        <v>0</v>
      </c>
    </row>
    <row r="235" spans="1:3">
      <c r="A235" s="4" t="s">
        <v>579</v>
      </c>
    </row>
    <row r="236" spans="1:3">
      <c r="A236" s="3" t="s">
        <v>529</v>
      </c>
    </row>
    <row r="237" spans="1:3">
      <c r="A237" s="4" t="s">
        <v>530</v>
      </c>
      <c r="B237" s="5" t="n">
        <v>0</v>
      </c>
      <c r="C237" s="5" t="n">
        <v>0</v>
      </c>
    </row>
    <row r="238" spans="1:3">
      <c r="A238" s="4" t="s">
        <v>458</v>
      </c>
    </row>
    <row r="239" spans="1:3">
      <c r="A239" s="3" t="s">
        <v>529</v>
      </c>
    </row>
    <row r="240" spans="1:3">
      <c r="A240" s="4" t="s">
        <v>530</v>
      </c>
      <c r="B240" s="5" t="n">
        <v>21</v>
      </c>
      <c r="C240" s="5" t="n">
        <v>82</v>
      </c>
    </row>
    <row r="241" spans="1:3">
      <c r="A241" s="4" t="s">
        <v>531</v>
      </c>
      <c r="B241" s="5" t="n">
        <v>12731</v>
      </c>
      <c r="C241" s="5" t="n">
        <v>16764</v>
      </c>
    </row>
    <row r="242" spans="1:3">
      <c r="A242" s="4" t="s">
        <v>56</v>
      </c>
      <c r="B242" s="5" t="n">
        <v>12752</v>
      </c>
      <c r="C242" s="5" t="n">
        <v>16846</v>
      </c>
    </row>
    <row r="243" spans="1:3">
      <c r="A243" s="4" t="s">
        <v>580</v>
      </c>
    </row>
    <row r="244" spans="1:3">
      <c r="A244" s="3" t="s">
        <v>529</v>
      </c>
    </row>
    <row r="245" spans="1:3">
      <c r="A245" s="4" t="s">
        <v>530</v>
      </c>
      <c r="B245" s="5" t="n">
        <v>0</v>
      </c>
      <c r="C245" s="5" t="n">
        <v>0</v>
      </c>
    </row>
    <row r="246" spans="1:3">
      <c r="A246" s="4" t="s">
        <v>581</v>
      </c>
    </row>
    <row r="247" spans="1:3">
      <c r="A247" s="3" t="s">
        <v>529</v>
      </c>
    </row>
    <row r="248" spans="1:3">
      <c r="A248" s="4" t="s">
        <v>530</v>
      </c>
      <c r="B248" s="5" t="n">
        <v>0</v>
      </c>
      <c r="C248" s="5" t="n">
        <v>0</v>
      </c>
    </row>
    <row r="249" spans="1:3">
      <c r="A249" s="4" t="s">
        <v>582</v>
      </c>
    </row>
    <row r="250" spans="1:3">
      <c r="A250" s="3" t="s">
        <v>529</v>
      </c>
    </row>
    <row r="251" spans="1:3">
      <c r="A251" s="4" t="s">
        <v>530</v>
      </c>
      <c r="B251" s="5" t="n">
        <v>21</v>
      </c>
      <c r="C251" s="5" t="n">
        <v>82</v>
      </c>
    </row>
    <row r="252" spans="1:3">
      <c r="A252" s="4" t="s">
        <v>459</v>
      </c>
    </row>
    <row r="253" spans="1:3">
      <c r="A253" s="3" t="s">
        <v>529</v>
      </c>
    </row>
    <row r="254" spans="1:3">
      <c r="A254" s="4" t="s">
        <v>530</v>
      </c>
      <c r="B254" s="5" t="n">
        <v>854</v>
      </c>
      <c r="C254" s="5" t="n">
        <v>359</v>
      </c>
    </row>
    <row r="255" spans="1:3">
      <c r="A255" s="4" t="s">
        <v>531</v>
      </c>
      <c r="B255" s="5" t="n">
        <v>38042</v>
      </c>
      <c r="C255" s="5" t="n">
        <v>40623</v>
      </c>
    </row>
    <row r="256" spans="1:3">
      <c r="A256" s="4" t="s">
        <v>56</v>
      </c>
      <c r="B256" s="5" t="n">
        <v>38896</v>
      </c>
      <c r="C256" s="5" t="n">
        <v>40982</v>
      </c>
    </row>
    <row r="257" spans="1:3">
      <c r="A257" s="4" t="s">
        <v>583</v>
      </c>
    </row>
    <row r="258" spans="1:3">
      <c r="A258" s="3" t="s">
        <v>529</v>
      </c>
    </row>
    <row r="259" spans="1:3">
      <c r="A259" s="4" t="s">
        <v>530</v>
      </c>
      <c r="B259" s="5" t="n">
        <v>0</v>
      </c>
      <c r="C259" s="5" t="n">
        <v>0</v>
      </c>
    </row>
    <row r="260" spans="1:3">
      <c r="A260" s="4" t="s">
        <v>584</v>
      </c>
    </row>
    <row r="261" spans="1:3">
      <c r="A261" s="3" t="s">
        <v>529</v>
      </c>
    </row>
    <row r="262" spans="1:3">
      <c r="A262" s="4" t="s">
        <v>530</v>
      </c>
      <c r="B262" s="5" t="n">
        <v>391</v>
      </c>
      <c r="C262" s="5" t="n">
        <v>102</v>
      </c>
    </row>
    <row r="263" spans="1:3">
      <c r="A263" s="4" t="s">
        <v>585</v>
      </c>
    </row>
    <row r="264" spans="1:3">
      <c r="A264" s="3" t="s">
        <v>529</v>
      </c>
    </row>
    <row r="265" spans="1:3">
      <c r="A265" s="4" t="s">
        <v>530</v>
      </c>
      <c r="B265" s="5" t="n">
        <v>463</v>
      </c>
      <c r="C265" s="5" t="n">
        <v>257</v>
      </c>
    </row>
    <row r="266" spans="1:3">
      <c r="A266" s="4" t="s">
        <v>460</v>
      </c>
    </row>
    <row r="267" spans="1:3">
      <c r="A267" s="3" t="s">
        <v>529</v>
      </c>
    </row>
    <row r="268" spans="1:3">
      <c r="A268" s="4" t="s">
        <v>530</v>
      </c>
      <c r="B268" s="5" t="n">
        <v>0</v>
      </c>
      <c r="C268" s="5" t="n">
        <v>0</v>
      </c>
    </row>
    <row r="269" spans="1:3">
      <c r="A269" s="4" t="s">
        <v>531</v>
      </c>
      <c r="B269" s="5" t="n">
        <v>7075</v>
      </c>
      <c r="C269" s="5" t="n">
        <v>8091</v>
      </c>
    </row>
    <row r="270" spans="1:3">
      <c r="A270" s="4" t="s">
        <v>56</v>
      </c>
      <c r="B270" s="5" t="n">
        <v>7075</v>
      </c>
      <c r="C270" s="5" t="n">
        <v>8091</v>
      </c>
    </row>
    <row r="271" spans="1:3">
      <c r="A271" s="4" t="s">
        <v>586</v>
      </c>
    </row>
    <row r="272" spans="1:3">
      <c r="A272" s="3" t="s">
        <v>529</v>
      </c>
    </row>
    <row r="273" spans="1:3">
      <c r="A273" s="4" t="s">
        <v>530</v>
      </c>
      <c r="B273" s="5" t="n">
        <v>0</v>
      </c>
      <c r="C273" s="5" t="n">
        <v>0</v>
      </c>
    </row>
    <row r="274" spans="1:3">
      <c r="A274" s="4" t="s">
        <v>587</v>
      </c>
    </row>
    <row r="275" spans="1:3">
      <c r="A275" s="3" t="s">
        <v>529</v>
      </c>
    </row>
    <row r="276" spans="1:3">
      <c r="A276" s="4" t="s">
        <v>530</v>
      </c>
      <c r="B276" s="5" t="n">
        <v>0</v>
      </c>
      <c r="C276" s="5" t="n">
        <v>0</v>
      </c>
    </row>
    <row r="277" spans="1:3">
      <c r="A277" s="4" t="s">
        <v>588</v>
      </c>
    </row>
    <row r="278" spans="1:3">
      <c r="A278" s="3" t="s">
        <v>529</v>
      </c>
    </row>
    <row r="279" spans="1:3">
      <c r="A279" s="4" t="s">
        <v>530</v>
      </c>
      <c r="B279" s="5" t="n">
        <v>0</v>
      </c>
      <c r="C279" s="5" t="n">
        <v>0</v>
      </c>
    </row>
    <row r="280" spans="1:3">
      <c r="A280" s="4" t="s">
        <v>461</v>
      </c>
    </row>
    <row r="281" spans="1:3">
      <c r="A281" s="3" t="s">
        <v>529</v>
      </c>
    </row>
    <row r="282" spans="1:3">
      <c r="A282" s="4" t="s">
        <v>530</v>
      </c>
      <c r="B282" s="5" t="n">
        <v>729</v>
      </c>
      <c r="C282" s="5" t="n">
        <v>918</v>
      </c>
    </row>
    <row r="283" spans="1:3">
      <c r="A283" s="4" t="s">
        <v>531</v>
      </c>
      <c r="B283" s="5" t="n">
        <v>14722</v>
      </c>
      <c r="C283" s="5" t="n">
        <v>17223</v>
      </c>
    </row>
    <row r="284" spans="1:3">
      <c r="A284" s="4" t="s">
        <v>56</v>
      </c>
      <c r="B284" s="5" t="n">
        <v>15451</v>
      </c>
      <c r="C284" s="5" t="n">
        <v>18141</v>
      </c>
    </row>
    <row r="285" spans="1:3">
      <c r="A285" s="4" t="s">
        <v>589</v>
      </c>
    </row>
    <row r="286" spans="1:3">
      <c r="A286" s="3" t="s">
        <v>529</v>
      </c>
    </row>
    <row r="287" spans="1:3">
      <c r="A287" s="4" t="s">
        <v>530</v>
      </c>
      <c r="B287" s="5" t="n">
        <v>33</v>
      </c>
      <c r="C287" s="5" t="n">
        <v>94</v>
      </c>
    </row>
    <row r="288" spans="1:3">
      <c r="A288" s="4" t="s">
        <v>590</v>
      </c>
    </row>
    <row r="289" spans="1:3">
      <c r="A289" s="3" t="s">
        <v>529</v>
      </c>
    </row>
    <row r="290" spans="1:3">
      <c r="A290" s="4" t="s">
        <v>530</v>
      </c>
      <c r="B290" s="5" t="n">
        <v>27</v>
      </c>
      <c r="C290" s="5" t="n">
        <v>0</v>
      </c>
    </row>
    <row r="291" spans="1:3">
      <c r="A291" s="4" t="s">
        <v>591</v>
      </c>
    </row>
    <row r="292" spans="1:3">
      <c r="A292" s="3" t="s">
        <v>529</v>
      </c>
    </row>
    <row r="293" spans="1:3">
      <c r="A293" s="4" t="s">
        <v>530</v>
      </c>
      <c r="B293" s="5" t="n">
        <v>669</v>
      </c>
      <c r="C293" s="5" t="n">
        <v>824</v>
      </c>
    </row>
    <row r="294" spans="1:3">
      <c r="A294" s="4" t="s">
        <v>462</v>
      </c>
    </row>
    <row r="295" spans="1:3">
      <c r="A295" s="3" t="s">
        <v>529</v>
      </c>
    </row>
    <row r="296" spans="1:3">
      <c r="A296" s="4" t="s">
        <v>530</v>
      </c>
      <c r="B296" s="5" t="n">
        <v>109</v>
      </c>
      <c r="C296" s="5" t="n">
        <v>327</v>
      </c>
    </row>
    <row r="297" spans="1:3">
      <c r="A297" s="4" t="s">
        <v>531</v>
      </c>
      <c r="B297" s="5" t="n">
        <v>6772</v>
      </c>
      <c r="C297" s="5" t="n">
        <v>9198</v>
      </c>
    </row>
    <row r="298" spans="1:3">
      <c r="A298" s="4" t="s">
        <v>56</v>
      </c>
      <c r="B298" s="5" t="n">
        <v>6881</v>
      </c>
      <c r="C298" s="5" t="n">
        <v>9525</v>
      </c>
    </row>
    <row r="299" spans="1:3">
      <c r="A299" s="4" t="s">
        <v>592</v>
      </c>
    </row>
    <row r="300" spans="1:3">
      <c r="A300" s="3" t="s">
        <v>529</v>
      </c>
    </row>
    <row r="301" spans="1:3">
      <c r="A301" s="4" t="s">
        <v>530</v>
      </c>
      <c r="B301" s="5" t="n">
        <v>0</v>
      </c>
      <c r="C301" s="5" t="n">
        <v>31</v>
      </c>
    </row>
    <row r="302" spans="1:3">
      <c r="A302" s="4" t="s">
        <v>593</v>
      </c>
    </row>
    <row r="303" spans="1:3">
      <c r="A303" s="3" t="s">
        <v>529</v>
      </c>
    </row>
    <row r="304" spans="1:3">
      <c r="A304" s="4" t="s">
        <v>530</v>
      </c>
      <c r="B304" s="5" t="n">
        <v>0</v>
      </c>
      <c r="C304" s="5" t="n">
        <v>5</v>
      </c>
    </row>
    <row r="305" spans="1:3">
      <c r="A305" s="4" t="s">
        <v>594</v>
      </c>
    </row>
    <row r="306" spans="1:3">
      <c r="A306" s="3" t="s">
        <v>529</v>
      </c>
    </row>
    <row r="307" spans="1:3">
      <c r="A307" s="4" t="s">
        <v>530</v>
      </c>
      <c r="B307" s="5" t="n">
        <v>109</v>
      </c>
      <c r="C307" s="5" t="n">
        <v>291</v>
      </c>
    </row>
    <row r="308" spans="1:3">
      <c r="A308" s="4" t="s">
        <v>463</v>
      </c>
    </row>
    <row r="309" spans="1:3">
      <c r="A309" s="3" t="s">
        <v>529</v>
      </c>
    </row>
    <row r="310" spans="1:3">
      <c r="A310" s="4" t="s">
        <v>530</v>
      </c>
      <c r="B310" s="5" t="n">
        <v>1793</v>
      </c>
      <c r="C310" s="5" t="n">
        <v>2102</v>
      </c>
    </row>
    <row r="311" spans="1:3">
      <c r="A311" s="4" t="s">
        <v>531</v>
      </c>
      <c r="B311" s="5" t="n">
        <v>70567</v>
      </c>
      <c r="C311" s="5" t="n">
        <v>76682</v>
      </c>
    </row>
    <row r="312" spans="1:3">
      <c r="A312" s="4" t="s">
        <v>56</v>
      </c>
      <c r="B312" s="5" t="n">
        <v>72360</v>
      </c>
      <c r="C312" s="5" t="n">
        <v>78784</v>
      </c>
    </row>
    <row r="313" spans="1:3">
      <c r="A313" s="4" t="s">
        <v>595</v>
      </c>
    </row>
    <row r="314" spans="1:3">
      <c r="A314" s="3" t="s">
        <v>529</v>
      </c>
    </row>
    <row r="315" spans="1:3">
      <c r="A315" s="4" t="s">
        <v>530</v>
      </c>
      <c r="B315" s="5" t="n">
        <v>693</v>
      </c>
      <c r="C315" s="5" t="n">
        <v>750</v>
      </c>
    </row>
    <row r="316" spans="1:3">
      <c r="A316" s="4" t="s">
        <v>596</v>
      </c>
    </row>
    <row r="317" spans="1:3">
      <c r="A317" s="3" t="s">
        <v>529</v>
      </c>
    </row>
    <row r="318" spans="1:3">
      <c r="A318" s="4" t="s">
        <v>530</v>
      </c>
      <c r="B318" s="5" t="n">
        <v>209</v>
      </c>
      <c r="C318" s="5" t="n">
        <v>229</v>
      </c>
    </row>
    <row r="319" spans="1:3">
      <c r="A319" s="4" t="s">
        <v>597</v>
      </c>
    </row>
    <row r="320" spans="1:3">
      <c r="A320" s="3" t="s">
        <v>529</v>
      </c>
    </row>
    <row r="321" spans="1:3">
      <c r="A321" s="4" t="s">
        <v>530</v>
      </c>
      <c r="B321" s="5" t="n">
        <v>891</v>
      </c>
      <c r="C321" s="5" t="n">
        <v>1123</v>
      </c>
    </row>
    <row r="322" spans="1:3">
      <c r="A322" s="4" t="s">
        <v>464</v>
      </c>
    </row>
    <row r="323" spans="1:3">
      <c r="A323" s="3" t="s">
        <v>529</v>
      </c>
    </row>
    <row r="324" spans="1:3">
      <c r="A324" s="4" t="s">
        <v>530</v>
      </c>
      <c r="B324" s="5" t="n">
        <v>383</v>
      </c>
      <c r="C324" s="5" t="n">
        <v>425</v>
      </c>
    </row>
    <row r="325" spans="1:3">
      <c r="A325" s="4" t="s">
        <v>531</v>
      </c>
      <c r="B325" s="5" t="n">
        <v>21005</v>
      </c>
      <c r="C325" s="5" t="n">
        <v>23192</v>
      </c>
    </row>
    <row r="326" spans="1:3">
      <c r="A326" s="4" t="s">
        <v>56</v>
      </c>
      <c r="B326" s="5" t="n">
        <v>21388</v>
      </c>
      <c r="C326" s="5" t="n">
        <v>23617</v>
      </c>
    </row>
    <row r="327" spans="1:3">
      <c r="A327" s="4" t="s">
        <v>598</v>
      </c>
    </row>
    <row r="328" spans="1:3">
      <c r="A328" s="3" t="s">
        <v>529</v>
      </c>
    </row>
    <row r="329" spans="1:3">
      <c r="A329" s="4" t="s">
        <v>530</v>
      </c>
      <c r="B329" s="5" t="n">
        <v>113</v>
      </c>
      <c r="C329" s="5" t="n">
        <v>208</v>
      </c>
    </row>
    <row r="330" spans="1:3">
      <c r="A330" s="4" t="s">
        <v>599</v>
      </c>
    </row>
    <row r="331" spans="1:3">
      <c r="A331" s="3" t="s">
        <v>529</v>
      </c>
    </row>
    <row r="332" spans="1:3">
      <c r="A332" s="4" t="s">
        <v>530</v>
      </c>
      <c r="B332" s="5" t="n">
        <v>9</v>
      </c>
      <c r="C332" s="5" t="n">
        <v>0</v>
      </c>
    </row>
    <row r="333" spans="1:3">
      <c r="A333" s="4" t="s">
        <v>600</v>
      </c>
    </row>
    <row r="334" spans="1:3">
      <c r="A334" s="3" t="s">
        <v>529</v>
      </c>
    </row>
    <row r="335" spans="1:3">
      <c r="A335" s="4" t="s">
        <v>530</v>
      </c>
      <c r="B335" s="5" t="n">
        <v>261</v>
      </c>
      <c r="C335" s="5" t="n">
        <v>217</v>
      </c>
    </row>
    <row r="336" spans="1:3">
      <c r="A336" s="4" t="s">
        <v>465</v>
      </c>
    </row>
    <row r="337" spans="1:3">
      <c r="A337" s="3" t="s">
        <v>529</v>
      </c>
    </row>
    <row r="338" spans="1:3">
      <c r="A338" s="4" t="s">
        <v>56</v>
      </c>
      <c r="B338" s="5" t="n">
        <v>0</v>
      </c>
      <c r="C338" s="5" t="n">
        <v>0</v>
      </c>
    </row>
    <row r="339" spans="1:3">
      <c r="A339" s="4" t="s">
        <v>466</v>
      </c>
    </row>
    <row r="340" spans="1:3">
      <c r="A340" s="3" t="s">
        <v>529</v>
      </c>
    </row>
    <row r="341" spans="1:3">
      <c r="A341" s="4" t="s">
        <v>530</v>
      </c>
      <c r="B341" s="5" t="n">
        <v>409</v>
      </c>
      <c r="C341" s="5" t="n">
        <v>713</v>
      </c>
    </row>
    <row r="342" spans="1:3">
      <c r="A342" s="4" t="s">
        <v>531</v>
      </c>
      <c r="B342" s="5" t="n">
        <v>7147</v>
      </c>
      <c r="C342" s="5" t="n">
        <v>8729</v>
      </c>
    </row>
    <row r="343" spans="1:3">
      <c r="A343" s="4" t="s">
        <v>56</v>
      </c>
      <c r="B343" s="5" t="n">
        <v>7556</v>
      </c>
      <c r="C343" s="5" t="n">
        <v>9442</v>
      </c>
    </row>
    <row r="344" spans="1:3">
      <c r="A344" s="4" t="s">
        <v>601</v>
      </c>
    </row>
    <row r="345" spans="1:3">
      <c r="A345" s="3" t="s">
        <v>529</v>
      </c>
    </row>
    <row r="346" spans="1:3">
      <c r="A346" s="4" t="s">
        <v>530</v>
      </c>
      <c r="B346" s="5" t="n">
        <v>233</v>
      </c>
      <c r="C346" s="5" t="n">
        <v>318</v>
      </c>
    </row>
    <row r="347" spans="1:3">
      <c r="A347" s="4" t="s">
        <v>602</v>
      </c>
    </row>
    <row r="348" spans="1:3">
      <c r="A348" s="3" t="s">
        <v>529</v>
      </c>
    </row>
    <row r="349" spans="1:3">
      <c r="A349" s="4" t="s">
        <v>530</v>
      </c>
      <c r="B349" s="5" t="n">
        <v>24</v>
      </c>
      <c r="C349" s="5" t="n">
        <v>257</v>
      </c>
    </row>
    <row r="350" spans="1:3">
      <c r="A350" s="4" t="s">
        <v>603</v>
      </c>
    </row>
    <row r="351" spans="1:3">
      <c r="A351" s="3" t="s">
        <v>529</v>
      </c>
    </row>
    <row r="352" spans="1:3">
      <c r="A352" s="4" t="s">
        <v>530</v>
      </c>
      <c r="B352" s="5" t="n">
        <v>152</v>
      </c>
      <c r="C352" s="5" t="n">
        <v>138</v>
      </c>
    </row>
    <row r="353" spans="1:3">
      <c r="A353" s="4" t="s">
        <v>604</v>
      </c>
    </row>
    <row r="354" spans="1:3">
      <c r="A354" s="3" t="s">
        <v>529</v>
      </c>
    </row>
    <row r="355" spans="1:3">
      <c r="A355" s="4" t="s">
        <v>530</v>
      </c>
      <c r="B355" s="5" t="n">
        <v>5</v>
      </c>
      <c r="C355" s="5" t="n">
        <v>0</v>
      </c>
    </row>
    <row r="356" spans="1:3">
      <c r="A356" s="4" t="s">
        <v>531</v>
      </c>
      <c r="B356" s="5" t="n">
        <v>105</v>
      </c>
      <c r="C356" s="5" t="n">
        <v>162</v>
      </c>
    </row>
    <row r="357" spans="1:3">
      <c r="A357" s="4" t="s">
        <v>56</v>
      </c>
      <c r="B357" s="5" t="n">
        <v>110</v>
      </c>
      <c r="C357" s="5" t="n">
        <v>162</v>
      </c>
    </row>
    <row r="358" spans="1:3">
      <c r="A358" s="4" t="s">
        <v>605</v>
      </c>
    </row>
    <row r="359" spans="1:3">
      <c r="A359" s="3" t="s">
        <v>529</v>
      </c>
    </row>
    <row r="360" spans="1:3">
      <c r="A360" s="4" t="s">
        <v>530</v>
      </c>
      <c r="B360" s="5" t="n">
        <v>5</v>
      </c>
      <c r="C360" s="5" t="n">
        <v>0</v>
      </c>
    </row>
    <row r="361" spans="1:3">
      <c r="A361" s="4" t="s">
        <v>606</v>
      </c>
    </row>
    <row r="362" spans="1:3">
      <c r="A362" s="3" t="s">
        <v>529</v>
      </c>
    </row>
    <row r="363" spans="1:3">
      <c r="A363" s="4" t="s">
        <v>530</v>
      </c>
      <c r="B363" s="5" t="n">
        <v>0</v>
      </c>
      <c r="C363" s="5" t="n">
        <v>0</v>
      </c>
    </row>
    <row r="364" spans="1:3">
      <c r="A364" s="4" t="s">
        <v>607</v>
      </c>
    </row>
    <row r="365" spans="1:3">
      <c r="A365" s="3" t="s">
        <v>529</v>
      </c>
    </row>
    <row r="366" spans="1:3">
      <c r="A366" s="4" t="s">
        <v>530</v>
      </c>
      <c r="B366" s="6" t="n">
        <v>0</v>
      </c>
      <c r="C36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s>
  <sheetData>
    <row r="1" spans="1:6">
      <c r="A1" s="1" t="s">
        <v>608</v>
      </c>
      <c r="B1" s="2" t="s">
        <v>89</v>
      </c>
      <c r="D1" s="2" t="s">
        <v>1</v>
      </c>
    </row>
    <row r="2" spans="1:6">
      <c r="B2" s="2" t="s">
        <v>609</v>
      </c>
      <c r="C2" s="2" t="s">
        <v>610</v>
      </c>
      <c r="D2" s="2" t="s">
        <v>609</v>
      </c>
      <c r="E2" s="2" t="s">
        <v>610</v>
      </c>
      <c r="F2" s="2" t="s">
        <v>611</v>
      </c>
    </row>
    <row r="3" spans="1:6">
      <c r="A3" s="3" t="s">
        <v>612</v>
      </c>
    </row>
    <row r="4" spans="1:6">
      <c r="A4" s="4" t="s">
        <v>613</v>
      </c>
      <c r="B4" s="6" t="n">
        <v>5100000</v>
      </c>
      <c r="D4" s="6" t="n">
        <v>5100000</v>
      </c>
      <c r="F4" s="6" t="n">
        <v>5500000</v>
      </c>
    </row>
    <row r="5" spans="1:6">
      <c r="A5" s="4" t="s">
        <v>614</v>
      </c>
      <c r="B5" s="5" t="n">
        <v>271000</v>
      </c>
      <c r="D5" s="5" t="n">
        <v>271000</v>
      </c>
      <c r="F5" s="5" t="n">
        <v>276000</v>
      </c>
    </row>
    <row r="6" spans="1:6">
      <c r="A6" s="4" t="s">
        <v>615</v>
      </c>
      <c r="B6" s="5" t="n">
        <v>0</v>
      </c>
      <c r="D6" s="5" t="n">
        <v>0</v>
      </c>
      <c r="F6" s="5" t="n">
        <v>0</v>
      </c>
    </row>
    <row r="7" spans="1:6">
      <c r="A7" s="4" t="s">
        <v>102</v>
      </c>
      <c r="B7" s="6" t="n">
        <v>750000</v>
      </c>
      <c r="C7" s="6" t="n">
        <v>750000</v>
      </c>
      <c r="D7" s="5" t="n">
        <v>1300000</v>
      </c>
      <c r="E7" s="6" t="n">
        <v>1525000</v>
      </c>
    </row>
    <row r="8" spans="1:6">
      <c r="A8" s="4" t="s">
        <v>616</v>
      </c>
    </row>
    <row r="9" spans="1:6">
      <c r="A9" s="3" t="s">
        <v>612</v>
      </c>
    </row>
    <row r="10" spans="1:6">
      <c r="A10" s="4" t="s">
        <v>102</v>
      </c>
      <c r="D10" s="6" t="n">
        <v>0</v>
      </c>
    </row>
    <row r="11" spans="1:6">
      <c r="A11" s="4" t="s">
        <v>617</v>
      </c>
      <c r="B11" s="5" t="n">
        <v>4</v>
      </c>
      <c r="C11" s="5" t="n">
        <v>1</v>
      </c>
      <c r="D11" s="5" t="n">
        <v>4</v>
      </c>
      <c r="E11" s="5" t="n">
        <v>1</v>
      </c>
    </row>
    <row r="12" spans="1:6">
      <c r="A12" s="4" t="s">
        <v>618</v>
      </c>
      <c r="D12" s="4" t="s">
        <v>619</v>
      </c>
    </row>
    <row r="13" spans="1:6">
      <c r="A13" s="4" t="s">
        <v>620</v>
      </c>
    </row>
    <row r="14" spans="1:6">
      <c r="A14" s="3" t="s">
        <v>612</v>
      </c>
    </row>
    <row r="15" spans="1:6">
      <c r="A15" s="4" t="s">
        <v>617</v>
      </c>
      <c r="B15" s="5" t="n">
        <v>1</v>
      </c>
      <c r="C15" s="5" t="n">
        <v>3</v>
      </c>
      <c r="D15" s="5" t="n">
        <v>1</v>
      </c>
      <c r="E15" s="5" t="n">
        <v>3</v>
      </c>
    </row>
    <row r="16" spans="1:6">
      <c r="A16" s="4" t="s">
        <v>618</v>
      </c>
      <c r="E16" s="4" t="s">
        <v>619</v>
      </c>
    </row>
    <row r="17" spans="1:6">
      <c r="A17" s="4" t="s">
        <v>621</v>
      </c>
    </row>
    <row r="18" spans="1:6">
      <c r="A18" s="3" t="s">
        <v>612</v>
      </c>
    </row>
    <row r="19" spans="1:6">
      <c r="A19" s="4" t="s">
        <v>617</v>
      </c>
      <c r="B19" s="5" t="n">
        <v>1</v>
      </c>
      <c r="C19" s="5" t="n">
        <v>1</v>
      </c>
      <c r="D19" s="5" t="n">
        <v>1</v>
      </c>
      <c r="E19" s="5" t="n">
        <v>1</v>
      </c>
    </row>
    <row r="20" spans="1:6">
      <c r="A20" s="4" t="s">
        <v>622</v>
      </c>
    </row>
    <row r="21" spans="1:6">
      <c r="A21" s="3" t="s">
        <v>612</v>
      </c>
    </row>
    <row r="22" spans="1:6">
      <c r="A22" s="4" t="s">
        <v>617</v>
      </c>
      <c r="B22" s="5" t="n">
        <v>1</v>
      </c>
      <c r="D22" s="5" t="n">
        <v>1</v>
      </c>
    </row>
    <row r="23" spans="1:6">
      <c r="A23" s="4" t="s">
        <v>623</v>
      </c>
    </row>
    <row r="24" spans="1:6">
      <c r="A24" s="3" t="s">
        <v>612</v>
      </c>
    </row>
    <row r="25" spans="1:6">
      <c r="A25" s="4" t="s">
        <v>614</v>
      </c>
      <c r="B25" s="6" t="n">
        <v>67000</v>
      </c>
      <c r="D25" s="6" t="n">
        <v>67000</v>
      </c>
      <c r="F25" s="6" t="n">
        <v>72000</v>
      </c>
    </row>
    <row r="26" spans="1:6">
      <c r="A26" s="4" t="s">
        <v>624</v>
      </c>
      <c r="B26" s="5" t="n">
        <v>44000</v>
      </c>
      <c r="C26" s="6" t="n">
        <v>20000</v>
      </c>
      <c r="D26" s="5" t="n">
        <v>51000</v>
      </c>
      <c r="E26" s="6" t="n">
        <v>39000</v>
      </c>
    </row>
    <row r="27" spans="1:6">
      <c r="A27" s="4" t="s">
        <v>102</v>
      </c>
      <c r="B27" s="6" t="n">
        <v>44000</v>
      </c>
      <c r="C27" s="6" t="n">
        <v>20000</v>
      </c>
      <c r="D27" s="6" t="n">
        <v>51000</v>
      </c>
      <c r="E27" s="6" t="n">
        <v>39000</v>
      </c>
    </row>
    <row r="28" spans="1:6">
      <c r="A28" s="4" t="s">
        <v>625</v>
      </c>
    </row>
    <row r="29" spans="1:6">
      <c r="A29" s="3" t="s">
        <v>612</v>
      </c>
    </row>
    <row r="30" spans="1:6">
      <c r="A30" s="4" t="s">
        <v>626</v>
      </c>
      <c r="B30" s="4" t="s">
        <v>627</v>
      </c>
    </row>
    <row r="31" spans="1:6">
      <c r="A31" s="4" t="s">
        <v>628</v>
      </c>
    </row>
    <row r="32" spans="1:6">
      <c r="A32" s="3" t="s">
        <v>612</v>
      </c>
    </row>
    <row r="33" spans="1:6">
      <c r="A33" s="4" t="s">
        <v>626</v>
      </c>
      <c r="C33" s="4" t="s">
        <v>629</v>
      </c>
      <c r="D33" s="4" t="s">
        <v>630</v>
      </c>
      <c r="E33" s="4" t="s">
        <v>629</v>
      </c>
    </row>
    <row r="34" spans="1:6">
      <c r="A34" s="4" t="s">
        <v>631</v>
      </c>
    </row>
    <row r="35" spans="1:6">
      <c r="A35" s="3" t="s">
        <v>612</v>
      </c>
    </row>
    <row r="36" spans="1:6">
      <c r="A36" s="4" t="s">
        <v>626</v>
      </c>
      <c r="C36" s="4" t="s">
        <v>632</v>
      </c>
      <c r="D36" s="4" t="s">
        <v>627</v>
      </c>
      <c r="E36" s="4" t="s">
        <v>632</v>
      </c>
    </row>
    <row r="37" spans="1:6">
      <c r="A37" s="4" t="s">
        <v>633</v>
      </c>
    </row>
    <row r="38" spans="1:6">
      <c r="A38" s="3" t="s">
        <v>612</v>
      </c>
    </row>
    <row r="39" spans="1:6">
      <c r="A39" s="4" t="s">
        <v>634</v>
      </c>
      <c r="B39" s="4" t="s">
        <v>635</v>
      </c>
    </row>
    <row r="40" spans="1:6">
      <c r="A40" s="4" t="s">
        <v>636</v>
      </c>
    </row>
    <row r="41" spans="1:6">
      <c r="A41" s="3" t="s">
        <v>612</v>
      </c>
    </row>
    <row r="42" spans="1:6">
      <c r="A42" s="4" t="s">
        <v>634</v>
      </c>
      <c r="C42" s="4" t="s">
        <v>637</v>
      </c>
      <c r="D42" s="4" t="s">
        <v>635</v>
      </c>
      <c r="E42" s="4" t="s">
        <v>637</v>
      </c>
    </row>
    <row r="43" spans="1:6">
      <c r="A43" s="4" t="s">
        <v>638</v>
      </c>
    </row>
    <row r="44" spans="1:6">
      <c r="A44" s="3" t="s">
        <v>612</v>
      </c>
    </row>
    <row r="45" spans="1:6">
      <c r="A45" s="4" t="s">
        <v>634</v>
      </c>
      <c r="C45" s="4" t="s">
        <v>639</v>
      </c>
      <c r="D45" s="4" t="s">
        <v>640</v>
      </c>
      <c r="E45" s="4" t="s">
        <v>6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s>
  <sheetData>
    <row r="1" spans="1:5">
      <c r="A1" s="1" t="s">
        <v>641</v>
      </c>
      <c r="B1" s="2" t="s">
        <v>89</v>
      </c>
      <c r="D1" s="2" t="s">
        <v>1</v>
      </c>
    </row>
    <row r="2" spans="1:5">
      <c r="B2" s="2" t="s">
        <v>642</v>
      </c>
      <c r="C2" s="2" t="s">
        <v>643</v>
      </c>
      <c r="D2" s="2" t="s">
        <v>642</v>
      </c>
      <c r="E2" s="2" t="s">
        <v>643</v>
      </c>
    </row>
    <row r="3" spans="1:5">
      <c r="A3" s="3" t="s">
        <v>612</v>
      </c>
    </row>
    <row r="4" spans="1:5">
      <c r="A4" s="4" t="s">
        <v>644</v>
      </c>
      <c r="B4" s="5" t="n">
        <v>22</v>
      </c>
      <c r="C4" s="5" t="n">
        <v>15</v>
      </c>
      <c r="D4" s="5" t="n">
        <v>40</v>
      </c>
      <c r="E4" s="5" t="n">
        <v>30</v>
      </c>
    </row>
    <row r="5" spans="1:5">
      <c r="A5" s="4" t="s">
        <v>645</v>
      </c>
      <c r="B5" s="6" t="n">
        <v>342</v>
      </c>
      <c r="C5" s="6" t="n">
        <v>683</v>
      </c>
      <c r="D5" s="6" t="n">
        <v>611</v>
      </c>
      <c r="E5" s="6" t="n">
        <v>1237</v>
      </c>
    </row>
    <row r="6" spans="1:5">
      <c r="A6" s="4" t="s">
        <v>646</v>
      </c>
      <c r="B6" s="6" t="n">
        <v>342</v>
      </c>
      <c r="C6" s="6" t="n">
        <v>683</v>
      </c>
      <c r="D6" s="6" t="n">
        <v>617</v>
      </c>
      <c r="E6" s="6" t="n">
        <v>1237</v>
      </c>
    </row>
    <row r="7" spans="1:5">
      <c r="A7" s="4" t="s">
        <v>442</v>
      </c>
    </row>
    <row r="8" spans="1:5">
      <c r="A8" s="3" t="s">
        <v>612</v>
      </c>
    </row>
    <row r="9" spans="1:5">
      <c r="A9" s="4" t="s">
        <v>644</v>
      </c>
      <c r="B9" s="5" t="n">
        <v>17</v>
      </c>
      <c r="C9" s="5" t="n">
        <v>10</v>
      </c>
      <c r="D9" s="5" t="n">
        <v>33</v>
      </c>
      <c r="E9" s="5" t="n">
        <v>21</v>
      </c>
    </row>
    <row r="10" spans="1:5">
      <c r="A10" s="4" t="s">
        <v>645</v>
      </c>
      <c r="B10" s="6" t="n">
        <v>218</v>
      </c>
      <c r="C10" s="6" t="n">
        <v>271</v>
      </c>
      <c r="D10" s="6" t="n">
        <v>436</v>
      </c>
      <c r="E10" s="6" t="n">
        <v>717</v>
      </c>
    </row>
    <row r="11" spans="1:5">
      <c r="A11" s="4" t="s">
        <v>646</v>
      </c>
      <c r="B11" s="6" t="n">
        <v>218</v>
      </c>
      <c r="C11" s="6" t="n">
        <v>271</v>
      </c>
      <c r="D11" s="6" t="n">
        <v>438</v>
      </c>
      <c r="E11" s="6" t="n">
        <v>717</v>
      </c>
    </row>
    <row r="12" spans="1:5">
      <c r="A12" s="4" t="s">
        <v>647</v>
      </c>
    </row>
    <row r="13" spans="1:5">
      <c r="A13" s="3" t="s">
        <v>612</v>
      </c>
    </row>
    <row r="14" spans="1:5">
      <c r="A14" s="4" t="s">
        <v>644</v>
      </c>
      <c r="B14" s="5" t="n">
        <v>1</v>
      </c>
      <c r="D14" s="5" t="n">
        <v>1</v>
      </c>
    </row>
    <row r="15" spans="1:5">
      <c r="A15" s="4" t="s">
        <v>645</v>
      </c>
      <c r="B15" s="6" t="n">
        <v>12</v>
      </c>
      <c r="D15" s="6" t="n">
        <v>12</v>
      </c>
    </row>
    <row r="16" spans="1:5">
      <c r="A16" s="4" t="s">
        <v>646</v>
      </c>
      <c r="B16" s="6" t="n">
        <v>12</v>
      </c>
      <c r="D16" s="6" t="n">
        <v>12</v>
      </c>
    </row>
    <row r="17" spans="1:5">
      <c r="A17" s="4" t="s">
        <v>648</v>
      </c>
    </row>
    <row r="18" spans="1:5">
      <c r="A18" s="3" t="s">
        <v>612</v>
      </c>
    </row>
    <row r="19" spans="1:5">
      <c r="A19" s="4" t="s">
        <v>644</v>
      </c>
      <c r="B19" s="5" t="n">
        <v>2</v>
      </c>
      <c r="C19" s="5" t="n">
        <v>1</v>
      </c>
      <c r="D19" s="5" t="n">
        <v>5</v>
      </c>
      <c r="E19" s="5" t="n">
        <v>4</v>
      </c>
    </row>
    <row r="20" spans="1:5">
      <c r="A20" s="4" t="s">
        <v>645</v>
      </c>
      <c r="B20" s="6" t="n">
        <v>55</v>
      </c>
      <c r="C20" s="6" t="n">
        <v>211</v>
      </c>
      <c r="D20" s="6" t="n">
        <v>128</v>
      </c>
      <c r="E20" s="6" t="n">
        <v>254</v>
      </c>
    </row>
    <row r="21" spans="1:5">
      <c r="A21" s="4" t="s">
        <v>646</v>
      </c>
      <c r="B21" s="6" t="n">
        <v>55</v>
      </c>
      <c r="C21" s="6" t="n">
        <v>211</v>
      </c>
      <c r="D21" s="6" t="n">
        <v>130</v>
      </c>
      <c r="E21" s="6" t="n">
        <v>254</v>
      </c>
    </row>
    <row r="22" spans="1:5">
      <c r="A22" s="4" t="s">
        <v>649</v>
      </c>
    </row>
    <row r="23" spans="1:5">
      <c r="A23" s="3" t="s">
        <v>612</v>
      </c>
    </row>
    <row r="24" spans="1:5">
      <c r="A24" s="4" t="s">
        <v>644</v>
      </c>
      <c r="B24" s="5" t="n">
        <v>1</v>
      </c>
      <c r="D24" s="5" t="n">
        <v>2</v>
      </c>
      <c r="E24" s="5" t="n">
        <v>2</v>
      </c>
    </row>
    <row r="25" spans="1:5">
      <c r="A25" s="4" t="s">
        <v>645</v>
      </c>
      <c r="B25" s="6" t="n">
        <v>48</v>
      </c>
      <c r="D25" s="6" t="n">
        <v>88</v>
      </c>
      <c r="E25" s="6" t="n">
        <v>14</v>
      </c>
    </row>
    <row r="26" spans="1:5">
      <c r="A26" s="4" t="s">
        <v>646</v>
      </c>
      <c r="B26" s="6" t="n">
        <v>48</v>
      </c>
      <c r="D26" s="6" t="n">
        <v>88</v>
      </c>
      <c r="E26" s="6" t="n">
        <v>14</v>
      </c>
    </row>
    <row r="27" spans="1:5">
      <c r="A27" s="4" t="s">
        <v>650</v>
      </c>
    </row>
    <row r="28" spans="1:5">
      <c r="A28" s="3" t="s">
        <v>612</v>
      </c>
    </row>
    <row r="29" spans="1:5">
      <c r="A29" s="4" t="s">
        <v>644</v>
      </c>
      <c r="B29" s="5" t="n">
        <v>12</v>
      </c>
      <c r="C29" s="5" t="n">
        <v>9</v>
      </c>
      <c r="D29" s="5" t="n">
        <v>24</v>
      </c>
      <c r="E29" s="5" t="n">
        <v>14</v>
      </c>
    </row>
    <row r="30" spans="1:5">
      <c r="A30" s="4" t="s">
        <v>645</v>
      </c>
      <c r="B30" s="6" t="n">
        <v>85</v>
      </c>
      <c r="C30" s="6" t="n">
        <v>60</v>
      </c>
      <c r="D30" s="6" t="n">
        <v>190</v>
      </c>
      <c r="E30" s="6" t="n">
        <v>89</v>
      </c>
    </row>
    <row r="31" spans="1:5">
      <c r="A31" s="4" t="s">
        <v>646</v>
      </c>
      <c r="B31" s="6" t="n">
        <v>85</v>
      </c>
      <c r="C31" s="6" t="n">
        <v>60</v>
      </c>
      <c r="D31" s="6" t="n">
        <v>190</v>
      </c>
      <c r="E31" s="6" t="n">
        <v>89</v>
      </c>
    </row>
    <row r="32" spans="1:5">
      <c r="A32" s="4" t="s">
        <v>651</v>
      </c>
    </row>
    <row r="33" spans="1:5">
      <c r="A33" s="3" t="s">
        <v>612</v>
      </c>
    </row>
    <row r="34" spans="1:5">
      <c r="A34" s="4" t="s">
        <v>644</v>
      </c>
      <c r="B34" s="5" t="n">
        <v>1</v>
      </c>
      <c r="D34" s="5" t="n">
        <v>1</v>
      </c>
    </row>
    <row r="35" spans="1:5">
      <c r="A35" s="4" t="s">
        <v>645</v>
      </c>
      <c r="B35" s="6" t="n">
        <v>18</v>
      </c>
      <c r="D35" s="6" t="n">
        <v>18</v>
      </c>
    </row>
    <row r="36" spans="1:5">
      <c r="A36" s="4" t="s">
        <v>646</v>
      </c>
      <c r="B36" s="6" t="n">
        <v>18</v>
      </c>
      <c r="D36" s="6" t="n">
        <v>18</v>
      </c>
    </row>
    <row r="37" spans="1:5">
      <c r="A37" s="4" t="s">
        <v>652</v>
      </c>
    </row>
    <row r="38" spans="1:5">
      <c r="A38" s="3" t="s">
        <v>612</v>
      </c>
    </row>
    <row r="39" spans="1:5">
      <c r="A39" s="4" t="s">
        <v>644</v>
      </c>
      <c r="D39" s="5" t="n">
        <v>0</v>
      </c>
      <c r="E39" s="5" t="n">
        <v>1</v>
      </c>
    </row>
    <row r="40" spans="1:5">
      <c r="A40" s="4" t="s">
        <v>645</v>
      </c>
      <c r="D40" s="6" t="n">
        <v>0</v>
      </c>
      <c r="E40" s="6" t="n">
        <v>360</v>
      </c>
    </row>
    <row r="41" spans="1:5">
      <c r="A41" s="4" t="s">
        <v>646</v>
      </c>
      <c r="D41" s="6" t="n">
        <v>0</v>
      </c>
      <c r="E41" s="6" t="n">
        <v>360</v>
      </c>
    </row>
    <row r="42" spans="1:5">
      <c r="A42" s="4" t="s">
        <v>455</v>
      </c>
    </row>
    <row r="43" spans="1:5">
      <c r="A43" s="3" t="s">
        <v>612</v>
      </c>
    </row>
    <row r="44" spans="1:5">
      <c r="A44" s="4" t="s">
        <v>644</v>
      </c>
      <c r="B44" s="5" t="n">
        <v>5</v>
      </c>
      <c r="C44" s="5" t="n">
        <v>5</v>
      </c>
      <c r="D44" s="5" t="n">
        <v>7</v>
      </c>
      <c r="E44" s="5" t="n">
        <v>9</v>
      </c>
    </row>
    <row r="45" spans="1:5">
      <c r="A45" s="4" t="s">
        <v>645</v>
      </c>
      <c r="B45" s="6" t="n">
        <v>124</v>
      </c>
      <c r="C45" s="6" t="n">
        <v>412</v>
      </c>
      <c r="D45" s="6" t="n">
        <v>175</v>
      </c>
      <c r="E45" s="6" t="n">
        <v>520</v>
      </c>
    </row>
    <row r="46" spans="1:5">
      <c r="A46" s="4" t="s">
        <v>646</v>
      </c>
      <c r="B46" s="6" t="n">
        <v>124</v>
      </c>
      <c r="C46" s="6" t="n">
        <v>412</v>
      </c>
      <c r="D46" s="6" t="n">
        <v>179</v>
      </c>
      <c r="E46" s="6" t="n">
        <v>520</v>
      </c>
    </row>
    <row r="47" spans="1:5">
      <c r="A47" s="4" t="s">
        <v>653</v>
      </c>
    </row>
    <row r="48" spans="1:5">
      <c r="A48" s="3" t="s">
        <v>612</v>
      </c>
    </row>
    <row r="49" spans="1:5">
      <c r="A49" s="4" t="s">
        <v>644</v>
      </c>
      <c r="B49" s="5" t="n">
        <v>1</v>
      </c>
      <c r="C49" s="5" t="n">
        <v>1</v>
      </c>
      <c r="D49" s="5" t="n">
        <v>3</v>
      </c>
      <c r="E49" s="5" t="n">
        <v>5</v>
      </c>
    </row>
    <row r="50" spans="1:5">
      <c r="A50" s="4" t="s">
        <v>645</v>
      </c>
      <c r="B50" s="6" t="n">
        <v>24</v>
      </c>
      <c r="C50" s="6" t="n">
        <v>81</v>
      </c>
      <c r="D50" s="6" t="n">
        <v>75</v>
      </c>
      <c r="E50" s="6" t="n">
        <v>189</v>
      </c>
    </row>
    <row r="51" spans="1:5">
      <c r="A51" s="4" t="s">
        <v>646</v>
      </c>
      <c r="B51" s="6" t="n">
        <v>24</v>
      </c>
      <c r="C51" s="6" t="n">
        <v>81</v>
      </c>
      <c r="D51" s="6" t="n">
        <v>79</v>
      </c>
      <c r="E51" s="6" t="n">
        <v>189</v>
      </c>
    </row>
    <row r="52" spans="1:5">
      <c r="A52" s="4" t="s">
        <v>467</v>
      </c>
    </row>
    <row r="53" spans="1:5">
      <c r="A53" s="3" t="s">
        <v>612</v>
      </c>
    </row>
    <row r="54" spans="1:5">
      <c r="A54" s="4" t="s">
        <v>644</v>
      </c>
      <c r="B54" s="5" t="n">
        <v>3</v>
      </c>
      <c r="D54" s="5" t="n">
        <v>3</v>
      </c>
    </row>
    <row r="55" spans="1:5">
      <c r="A55" s="4" t="s">
        <v>645</v>
      </c>
      <c r="B55" s="6" t="n">
        <v>14</v>
      </c>
      <c r="D55" s="6" t="n">
        <v>14</v>
      </c>
    </row>
    <row r="56" spans="1:5">
      <c r="A56" s="4" t="s">
        <v>646</v>
      </c>
      <c r="B56" s="6" t="n">
        <v>14</v>
      </c>
      <c r="D56" s="6" t="n">
        <v>14</v>
      </c>
    </row>
    <row r="57" spans="1:5">
      <c r="A57" s="4" t="s">
        <v>654</v>
      </c>
    </row>
    <row r="58" spans="1:5">
      <c r="A58" s="3" t="s">
        <v>612</v>
      </c>
    </row>
    <row r="59" spans="1:5">
      <c r="A59" s="4" t="s">
        <v>644</v>
      </c>
      <c r="C59" s="5" t="n">
        <v>1</v>
      </c>
      <c r="E59" s="5" t="n">
        <v>1</v>
      </c>
    </row>
    <row r="60" spans="1:5">
      <c r="A60" s="4" t="s">
        <v>645</v>
      </c>
      <c r="C60" s="6" t="n">
        <v>42</v>
      </c>
      <c r="E60" s="6" t="n">
        <v>42</v>
      </c>
    </row>
    <row r="61" spans="1:5">
      <c r="A61" s="4" t="s">
        <v>646</v>
      </c>
      <c r="C61" s="6" t="n">
        <v>42</v>
      </c>
      <c r="E61" s="6" t="n">
        <v>42</v>
      </c>
    </row>
    <row r="62" spans="1:5">
      <c r="A62" s="4" t="s">
        <v>655</v>
      </c>
    </row>
    <row r="63" spans="1:5">
      <c r="A63" s="3" t="s">
        <v>612</v>
      </c>
    </row>
    <row r="64" spans="1:5">
      <c r="A64" s="4" t="s">
        <v>644</v>
      </c>
      <c r="B64" s="5" t="n">
        <v>1</v>
      </c>
      <c r="C64" s="5" t="n">
        <v>1</v>
      </c>
      <c r="D64" s="5" t="n">
        <v>1</v>
      </c>
      <c r="E64" s="5" t="n">
        <v>1</v>
      </c>
    </row>
    <row r="65" spans="1:5">
      <c r="A65" s="4" t="s">
        <v>645</v>
      </c>
      <c r="B65" s="6" t="n">
        <v>86</v>
      </c>
      <c r="C65" s="6" t="n">
        <v>258</v>
      </c>
      <c r="D65" s="6" t="n">
        <v>86</v>
      </c>
      <c r="E65" s="6" t="n">
        <v>258</v>
      </c>
    </row>
    <row r="66" spans="1:5">
      <c r="A66" s="4" t="s">
        <v>646</v>
      </c>
      <c r="B66" s="6" t="n">
        <v>86</v>
      </c>
      <c r="C66" s="6" t="n">
        <v>258</v>
      </c>
      <c r="D66" s="6" t="n">
        <v>86</v>
      </c>
      <c r="E66" s="6" t="n">
        <v>258</v>
      </c>
    </row>
    <row r="67" spans="1:5">
      <c r="A67" s="4" t="s">
        <v>656</v>
      </c>
    </row>
    <row r="68" spans="1:5">
      <c r="A68" s="3" t="s">
        <v>612</v>
      </c>
    </row>
    <row r="69" spans="1:5">
      <c r="A69" s="4" t="s">
        <v>644</v>
      </c>
      <c r="C69" s="5" t="n">
        <v>2</v>
      </c>
      <c r="E69" s="5" t="n">
        <v>2</v>
      </c>
    </row>
    <row r="70" spans="1:5">
      <c r="A70" s="4" t="s">
        <v>645</v>
      </c>
      <c r="C70" s="6" t="n">
        <v>31</v>
      </c>
      <c r="E70" s="6" t="n">
        <v>31</v>
      </c>
    </row>
    <row r="71" spans="1:5">
      <c r="A71" s="4" t="s">
        <v>646</v>
      </c>
      <c r="C71" s="6" t="n">
        <v>31</v>
      </c>
      <c r="E71" s="6" t="n">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24"/>
  </cols>
  <sheetData>
    <row r="1" spans="1:6">
      <c r="A1" s="1" t="s">
        <v>146</v>
      </c>
      <c r="B1" s="2" t="s">
        <v>147</v>
      </c>
      <c r="C1" s="2" t="s">
        <v>148</v>
      </c>
      <c r="D1" s="2" t="s">
        <v>149</v>
      </c>
      <c r="E1" s="2" t="s">
        <v>150</v>
      </c>
      <c r="F1" s="2" t="s">
        <v>151</v>
      </c>
    </row>
    <row r="2" spans="1:6">
      <c r="A2" s="4" t="s">
        <v>152</v>
      </c>
      <c r="C2" s="6" t="n">
        <v>186903</v>
      </c>
      <c r="D2" s="6" t="n">
        <v>59208</v>
      </c>
      <c r="E2" s="6" t="n">
        <v>596</v>
      </c>
      <c r="F2" s="6" t="n">
        <v>-4633</v>
      </c>
    </row>
    <row r="3" spans="1:6">
      <c r="A3" s="4" t="s">
        <v>153</v>
      </c>
      <c r="D3" s="5" t="n">
        <v>169</v>
      </c>
      <c r="E3" s="5" t="n">
        <v>-169</v>
      </c>
    </row>
    <row r="4" spans="1:6">
      <c r="A4" s="4" t="s">
        <v>154</v>
      </c>
      <c r="D4" s="5" t="n">
        <v>59377</v>
      </c>
      <c r="E4" s="5" t="n">
        <v>427</v>
      </c>
    </row>
    <row r="5" spans="1:6">
      <c r="A5" s="4" t="s">
        <v>155</v>
      </c>
      <c r="C5" s="5" t="n">
        <v>-706</v>
      </c>
    </row>
    <row r="6" spans="1:6">
      <c r="A6" s="4" t="s">
        <v>156</v>
      </c>
      <c r="C6" s="5" t="n">
        <v>734</v>
      </c>
    </row>
    <row r="7" spans="1:6">
      <c r="A7" s="4" t="s">
        <v>157</v>
      </c>
      <c r="B7" s="6" t="n">
        <v>15799</v>
      </c>
      <c r="D7" s="5" t="n">
        <v>15799</v>
      </c>
    </row>
    <row r="8" spans="1:6">
      <c r="A8" s="4" t="s">
        <v>158</v>
      </c>
      <c r="D8" s="5" t="n">
        <v>-3871</v>
      </c>
    </row>
    <row r="9" spans="1:6">
      <c r="A9" s="4" t="s">
        <v>159</v>
      </c>
      <c r="B9" s="5" t="n">
        <v>-7226</v>
      </c>
      <c r="E9" s="5" t="n">
        <v>-7226</v>
      </c>
    </row>
    <row r="10" spans="1:6">
      <c r="A10" s="4" t="s">
        <v>160</v>
      </c>
      <c r="F10" s="5" t="n">
        <v>0</v>
      </c>
    </row>
    <row r="11" spans="1:6">
      <c r="A11" s="4" t="s">
        <v>161</v>
      </c>
      <c r="F11" s="5" t="n">
        <v>706</v>
      </c>
    </row>
    <row r="12" spans="1:6">
      <c r="A12" s="4" t="s">
        <v>162</v>
      </c>
      <c r="F12" s="5" t="n">
        <v>0</v>
      </c>
    </row>
    <row r="13" spans="1:6">
      <c r="A13" s="4" t="s">
        <v>163</v>
      </c>
      <c r="B13" s="5" t="n">
        <v>247510</v>
      </c>
      <c r="C13" s="5" t="n">
        <v>186931</v>
      </c>
      <c r="D13" s="5" t="n">
        <v>71305</v>
      </c>
      <c r="E13" s="5" t="n">
        <v>-6799</v>
      </c>
      <c r="F13" s="5" t="n">
        <v>-3927</v>
      </c>
    </row>
    <row r="14" spans="1:6">
      <c r="A14" s="4" t="s">
        <v>164</v>
      </c>
      <c r="C14" s="5" t="n">
        <v>186594</v>
      </c>
      <c r="D14" s="5" t="n">
        <v>65168</v>
      </c>
      <c r="E14" s="5" t="n">
        <v>-6595</v>
      </c>
      <c r="F14" s="5" t="n">
        <v>-3927</v>
      </c>
    </row>
    <row r="15" spans="1:6">
      <c r="A15" s="4" t="s">
        <v>165</v>
      </c>
      <c r="D15" s="5" t="n">
        <v>0</v>
      </c>
      <c r="E15" s="5" t="n">
        <v>0</v>
      </c>
    </row>
    <row r="16" spans="1:6">
      <c r="A16" s="4" t="s">
        <v>166</v>
      </c>
      <c r="D16" s="5" t="n">
        <v>65168</v>
      </c>
      <c r="E16" s="5" t="n">
        <v>-6595</v>
      </c>
    </row>
    <row r="17" spans="1:6">
      <c r="A17" s="4" t="s">
        <v>155</v>
      </c>
      <c r="C17" s="5" t="n">
        <v>0</v>
      </c>
    </row>
    <row r="18" spans="1:6">
      <c r="A18" s="4" t="s">
        <v>156</v>
      </c>
      <c r="C18" s="5" t="n">
        <v>337</v>
      </c>
    </row>
    <row r="19" spans="1:6">
      <c r="A19" s="4" t="s">
        <v>157</v>
      </c>
      <c r="B19" s="5" t="n">
        <v>8073</v>
      </c>
      <c r="D19" s="5" t="n">
        <v>8073</v>
      </c>
    </row>
    <row r="20" spans="1:6">
      <c r="A20" s="4" t="s">
        <v>158</v>
      </c>
      <c r="D20" s="5" t="n">
        <v>-1936</v>
      </c>
    </row>
    <row r="21" spans="1:6">
      <c r="A21" s="4" t="s">
        <v>159</v>
      </c>
      <c r="B21" s="5" t="n">
        <v>-204</v>
      </c>
      <c r="E21" s="5" t="n">
        <v>-204</v>
      </c>
    </row>
    <row r="22" spans="1:6">
      <c r="A22" s="4" t="s">
        <v>160</v>
      </c>
      <c r="F22" s="5" t="n">
        <v>0</v>
      </c>
    </row>
    <row r="23" spans="1:6">
      <c r="A23" s="4" t="s">
        <v>161</v>
      </c>
      <c r="F23" s="5" t="n">
        <v>0</v>
      </c>
    </row>
    <row r="24" spans="1:6">
      <c r="A24" s="4" t="s">
        <v>162</v>
      </c>
      <c r="F24" s="5" t="n">
        <v>0</v>
      </c>
    </row>
    <row r="25" spans="1:6">
      <c r="A25" s="4" t="s">
        <v>163</v>
      </c>
      <c r="B25" s="5" t="n">
        <v>247510</v>
      </c>
      <c r="C25" s="5" t="n">
        <v>186931</v>
      </c>
      <c r="D25" s="5" t="n">
        <v>71305</v>
      </c>
      <c r="E25" s="5" t="n">
        <v>-6799</v>
      </c>
      <c r="F25" s="5" t="n">
        <v>-3927</v>
      </c>
    </row>
    <row r="26" spans="1:6">
      <c r="A26" s="4" t="s">
        <v>167</v>
      </c>
      <c r="B26" s="5" t="n">
        <v>262320</v>
      </c>
      <c r="C26" s="5" t="n">
        <v>186163</v>
      </c>
      <c r="D26" s="5" t="n">
        <v>83630</v>
      </c>
      <c r="E26" s="5" t="n">
        <v>-4030</v>
      </c>
      <c r="F26" s="5" t="n">
        <v>-3443</v>
      </c>
    </row>
    <row r="27" spans="1:6">
      <c r="A27" s="4" t="s">
        <v>168</v>
      </c>
      <c r="D27" s="5" t="n">
        <v>0</v>
      </c>
      <c r="E27" s="5" t="n">
        <v>0</v>
      </c>
    </row>
    <row r="28" spans="1:6">
      <c r="A28" s="4" t="s">
        <v>169</v>
      </c>
      <c r="D28" s="5" t="n">
        <v>83630</v>
      </c>
      <c r="E28" s="5" t="n">
        <v>-4030</v>
      </c>
    </row>
    <row r="29" spans="1:6">
      <c r="A29" s="4" t="s">
        <v>155</v>
      </c>
      <c r="C29" s="5" t="n">
        <v>-1140</v>
      </c>
    </row>
    <row r="30" spans="1:6">
      <c r="A30" s="4" t="s">
        <v>156</v>
      </c>
      <c r="C30" s="5" t="n">
        <v>664</v>
      </c>
    </row>
    <row r="31" spans="1:6">
      <c r="A31" s="4" t="s">
        <v>157</v>
      </c>
      <c r="B31" s="5" t="n">
        <v>16931</v>
      </c>
      <c r="D31" s="5" t="n">
        <v>16931</v>
      </c>
    </row>
    <row r="32" spans="1:6">
      <c r="A32" s="4" t="s">
        <v>158</v>
      </c>
      <c r="D32" s="5" t="n">
        <v>-5004</v>
      </c>
    </row>
    <row r="33" spans="1:6">
      <c r="A33" s="4" t="s">
        <v>159</v>
      </c>
      <c r="B33" s="5" t="n">
        <v>11907</v>
      </c>
      <c r="E33" s="5" t="n">
        <v>11907</v>
      </c>
    </row>
    <row r="34" spans="1:6">
      <c r="A34" s="4" t="s">
        <v>160</v>
      </c>
      <c r="F34" s="5" t="n">
        <v>-1388</v>
      </c>
    </row>
    <row r="35" spans="1:6">
      <c r="A35" s="4" t="s">
        <v>161</v>
      </c>
      <c r="F35" s="5" t="n">
        <v>1140</v>
      </c>
    </row>
    <row r="36" spans="1:6">
      <c r="A36" s="4" t="s">
        <v>162</v>
      </c>
      <c r="F36" s="5" t="n">
        <v>-605</v>
      </c>
    </row>
    <row r="37" spans="1:6">
      <c r="A37" s="4" t="s">
        <v>170</v>
      </c>
      <c r="B37" s="5" t="n">
        <v>284825</v>
      </c>
      <c r="C37" s="5" t="n">
        <v>185687</v>
      </c>
      <c r="D37" s="5" t="n">
        <v>95557</v>
      </c>
      <c r="E37" s="5" t="n">
        <v>7877</v>
      </c>
      <c r="F37" s="5" t="n">
        <v>-4296</v>
      </c>
    </row>
    <row r="38" spans="1:6">
      <c r="A38" s="4" t="s">
        <v>171</v>
      </c>
      <c r="C38" s="5" t="n">
        <v>186483</v>
      </c>
      <c r="D38" s="5" t="n">
        <v>89518</v>
      </c>
      <c r="E38" s="5" t="n">
        <v>595</v>
      </c>
      <c r="F38" s="5" t="n">
        <v>-3645</v>
      </c>
    </row>
    <row r="39" spans="1:6">
      <c r="A39" s="4" t="s">
        <v>172</v>
      </c>
      <c r="D39" s="5" t="n">
        <v>0</v>
      </c>
      <c r="E39" s="5" t="n">
        <v>0</v>
      </c>
    </row>
    <row r="40" spans="1:6">
      <c r="A40" s="4" t="s">
        <v>173</v>
      </c>
      <c r="D40" s="5" t="n">
        <v>89518</v>
      </c>
      <c r="E40" s="5" t="n">
        <v>595</v>
      </c>
    </row>
    <row r="41" spans="1:6">
      <c r="A41" s="4" t="s">
        <v>155</v>
      </c>
      <c r="C41" s="5" t="n">
        <v>-1140</v>
      </c>
    </row>
    <row r="42" spans="1:6">
      <c r="A42" s="4" t="s">
        <v>156</v>
      </c>
      <c r="C42" s="5" t="n">
        <v>344</v>
      </c>
    </row>
    <row r="43" spans="1:6">
      <c r="A43" s="4" t="s">
        <v>157</v>
      </c>
      <c r="B43" s="5" t="n">
        <v>8543</v>
      </c>
      <c r="D43" s="5" t="n">
        <v>8543</v>
      </c>
    </row>
    <row r="44" spans="1:6">
      <c r="A44" s="4" t="s">
        <v>158</v>
      </c>
      <c r="D44" s="5" t="n">
        <v>-2504</v>
      </c>
    </row>
    <row r="45" spans="1:6">
      <c r="A45" s="4" t="s">
        <v>159</v>
      </c>
      <c r="B45" s="5" t="n">
        <v>7282</v>
      </c>
      <c r="E45" s="5" t="n">
        <v>7282</v>
      </c>
    </row>
    <row r="46" spans="1:6">
      <c r="A46" s="4" t="s">
        <v>160</v>
      </c>
      <c r="F46" s="5" t="n">
        <v>-1186</v>
      </c>
    </row>
    <row r="47" spans="1:6">
      <c r="A47" s="4" t="s">
        <v>161</v>
      </c>
      <c r="F47" s="5" t="n">
        <v>1140</v>
      </c>
    </row>
    <row r="48" spans="1:6">
      <c r="A48" s="4" t="s">
        <v>162</v>
      </c>
      <c r="F48" s="5" t="n">
        <v>-605</v>
      </c>
    </row>
    <row r="49" spans="1:6">
      <c r="A49" s="4" t="s">
        <v>170</v>
      </c>
      <c r="B49" s="6" t="n">
        <v>284825</v>
      </c>
      <c r="C49" s="6" t="n">
        <v>185687</v>
      </c>
      <c r="D49" s="6" t="n">
        <v>95557</v>
      </c>
      <c r="E49" s="6" t="n">
        <v>7877</v>
      </c>
      <c r="F49" s="6" t="n">
        <v>-4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7</v>
      </c>
      <c r="B1" s="2" t="s">
        <v>2</v>
      </c>
      <c r="C1" s="2" t="s">
        <v>48</v>
      </c>
    </row>
    <row r="2" spans="1:3">
      <c r="A2" s="3" t="s">
        <v>658</v>
      </c>
    </row>
    <row r="3" spans="1:3">
      <c r="A3" s="4" t="s">
        <v>659</v>
      </c>
      <c r="B3" s="6" t="n">
        <v>750000</v>
      </c>
    </row>
    <row r="4" spans="1:3">
      <c r="A4" s="4" t="s">
        <v>660</v>
      </c>
    </row>
    <row r="5" spans="1:3">
      <c r="A5" s="3" t="s">
        <v>658</v>
      </c>
    </row>
    <row r="6" spans="1:3">
      <c r="A6" s="4" t="s">
        <v>661</v>
      </c>
      <c r="B6" s="5" t="n">
        <v>74000</v>
      </c>
      <c r="C6" s="6" t="n">
        <v>0</v>
      </c>
    </row>
    <row r="7" spans="1:3">
      <c r="A7" s="4" t="s">
        <v>662</v>
      </c>
      <c r="B7" s="6" t="n">
        <v>1100000</v>
      </c>
      <c r="C7" s="6" t="n">
        <v>1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48</v>
      </c>
    </row>
    <row r="2" spans="1:3">
      <c r="A2" s="3" t="s">
        <v>658</v>
      </c>
    </row>
    <row r="3" spans="1:3">
      <c r="A3" s="4" t="s">
        <v>664</v>
      </c>
      <c r="B3" s="6" t="n">
        <v>1074864</v>
      </c>
      <c r="C3" s="6" t="n">
        <v>1021912</v>
      </c>
    </row>
    <row r="4" spans="1:3">
      <c r="A4" s="4" t="s">
        <v>665</v>
      </c>
    </row>
    <row r="5" spans="1:3">
      <c r="A5" s="3" t="s">
        <v>658</v>
      </c>
    </row>
    <row r="6" spans="1:3">
      <c r="A6" s="4" t="s">
        <v>664</v>
      </c>
      <c r="B6" s="5" t="n">
        <v>1052776</v>
      </c>
      <c r="C6" s="5" t="n">
        <v>996670</v>
      </c>
    </row>
    <row r="7" spans="1:3">
      <c r="A7" s="4" t="s">
        <v>666</v>
      </c>
    </row>
    <row r="8" spans="1:3">
      <c r="A8" s="3" t="s">
        <v>658</v>
      </c>
    </row>
    <row r="9" spans="1:3">
      <c r="A9" s="4" t="s">
        <v>664</v>
      </c>
      <c r="B9" s="5" t="n">
        <v>12247</v>
      </c>
      <c r="C9" s="5" t="n">
        <v>13670</v>
      </c>
    </row>
    <row r="10" spans="1:3">
      <c r="A10" s="4" t="s">
        <v>667</v>
      </c>
    </row>
    <row r="11" spans="1:3">
      <c r="A11" s="3" t="s">
        <v>658</v>
      </c>
    </row>
    <row r="12" spans="1:3">
      <c r="A12" s="4" t="s">
        <v>664</v>
      </c>
      <c r="B12" s="5" t="n">
        <v>9841</v>
      </c>
      <c r="C12" s="5" t="n">
        <v>11572</v>
      </c>
    </row>
    <row r="13" spans="1:3">
      <c r="A13" s="4" t="s">
        <v>442</v>
      </c>
    </row>
    <row r="14" spans="1:3">
      <c r="A14" s="3" t="s">
        <v>658</v>
      </c>
    </row>
    <row r="15" spans="1:3">
      <c r="A15" s="4" t="s">
        <v>664</v>
      </c>
      <c r="B15" s="5" t="n">
        <v>952896</v>
      </c>
      <c r="C15" s="5" t="n">
        <v>883388</v>
      </c>
    </row>
    <row r="16" spans="1:3">
      <c r="A16" s="4" t="s">
        <v>668</v>
      </c>
    </row>
    <row r="17" spans="1:3">
      <c r="A17" s="3" t="s">
        <v>658</v>
      </c>
    </row>
    <row r="18" spans="1:3">
      <c r="A18" s="4" t="s">
        <v>664</v>
      </c>
      <c r="B18" s="5" t="n">
        <v>937847</v>
      </c>
      <c r="C18" s="5" t="n">
        <v>867288</v>
      </c>
    </row>
    <row r="19" spans="1:3">
      <c r="A19" s="4" t="s">
        <v>669</v>
      </c>
    </row>
    <row r="20" spans="1:3">
      <c r="A20" s="3" t="s">
        <v>658</v>
      </c>
    </row>
    <row r="21" spans="1:3">
      <c r="A21" s="4" t="s">
        <v>664</v>
      </c>
      <c r="B21" s="5" t="n">
        <v>11029</v>
      </c>
      <c r="C21" s="5" t="n">
        <v>11998</v>
      </c>
    </row>
    <row r="22" spans="1:3">
      <c r="A22" s="4" t="s">
        <v>670</v>
      </c>
    </row>
    <row r="23" spans="1:3">
      <c r="A23" s="3" t="s">
        <v>658</v>
      </c>
    </row>
    <row r="24" spans="1:3">
      <c r="A24" s="4" t="s">
        <v>664</v>
      </c>
      <c r="B24" s="5" t="n">
        <v>4020</v>
      </c>
      <c r="C24" s="5" t="n">
        <v>4102</v>
      </c>
    </row>
    <row r="25" spans="1:3">
      <c r="A25" s="4" t="s">
        <v>671</v>
      </c>
    </row>
    <row r="26" spans="1:3">
      <c r="A26" s="3" t="s">
        <v>658</v>
      </c>
    </row>
    <row r="27" spans="1:3">
      <c r="A27" s="4" t="s">
        <v>664</v>
      </c>
      <c r="B27" s="5" t="n">
        <v>175491</v>
      </c>
      <c r="C27" s="5" t="n">
        <v>158583</v>
      </c>
    </row>
    <row r="28" spans="1:3">
      <c r="A28" s="4" t="s">
        <v>672</v>
      </c>
    </row>
    <row r="29" spans="1:3">
      <c r="A29" s="3" t="s">
        <v>658</v>
      </c>
    </row>
    <row r="30" spans="1:3">
      <c r="A30" s="4" t="s">
        <v>664</v>
      </c>
      <c r="B30" s="5" t="n">
        <v>279116</v>
      </c>
      <c r="C30" s="5" t="n">
        <v>255480</v>
      </c>
    </row>
    <row r="31" spans="1:3">
      <c r="A31" s="4" t="s">
        <v>673</v>
      </c>
    </row>
    <row r="32" spans="1:3">
      <c r="A32" s="3" t="s">
        <v>658</v>
      </c>
    </row>
    <row r="33" spans="1:3">
      <c r="A33" s="4" t="s">
        <v>664</v>
      </c>
      <c r="B33" s="5" t="n">
        <v>122480</v>
      </c>
      <c r="C33" s="5" t="n">
        <v>110761</v>
      </c>
    </row>
    <row r="34" spans="1:3">
      <c r="A34" s="4" t="s">
        <v>674</v>
      </c>
    </row>
    <row r="35" spans="1:3">
      <c r="A35" s="3" t="s">
        <v>658</v>
      </c>
    </row>
    <row r="36" spans="1:3">
      <c r="A36" s="4" t="s">
        <v>664</v>
      </c>
      <c r="B36" s="5" t="n">
        <v>97749</v>
      </c>
      <c r="C36" s="5" t="n">
        <v>94242</v>
      </c>
    </row>
    <row r="37" spans="1:3">
      <c r="A37" s="4" t="s">
        <v>675</v>
      </c>
    </row>
    <row r="38" spans="1:3">
      <c r="A38" s="3" t="s">
        <v>658</v>
      </c>
    </row>
    <row r="39" spans="1:3">
      <c r="A39" s="4" t="s">
        <v>664</v>
      </c>
      <c r="B39" s="5" t="n">
        <v>172236</v>
      </c>
      <c r="C39" s="5" t="n">
        <v>156892</v>
      </c>
    </row>
    <row r="40" spans="1:3">
      <c r="A40" s="4" t="s">
        <v>676</v>
      </c>
    </row>
    <row r="41" spans="1:3">
      <c r="A41" s="3" t="s">
        <v>658</v>
      </c>
    </row>
    <row r="42" spans="1:3">
      <c r="A42" s="4" t="s">
        <v>664</v>
      </c>
      <c r="B42" s="5" t="n">
        <v>275057</v>
      </c>
      <c r="C42" s="5" t="n">
        <v>251240</v>
      </c>
    </row>
    <row r="43" spans="1:3">
      <c r="A43" s="4" t="s">
        <v>677</v>
      </c>
    </row>
    <row r="44" spans="1:3">
      <c r="A44" s="3" t="s">
        <v>658</v>
      </c>
    </row>
    <row r="45" spans="1:3">
      <c r="A45" s="4" t="s">
        <v>664</v>
      </c>
      <c r="B45" s="5" t="n">
        <v>118827</v>
      </c>
      <c r="C45" s="5" t="n">
        <v>109391</v>
      </c>
    </row>
    <row r="46" spans="1:3">
      <c r="A46" s="4" t="s">
        <v>678</v>
      </c>
    </row>
    <row r="47" spans="1:3">
      <c r="A47" s="3" t="s">
        <v>658</v>
      </c>
    </row>
    <row r="48" spans="1:3">
      <c r="A48" s="4" t="s">
        <v>664</v>
      </c>
      <c r="B48" s="5" t="n">
        <v>97515</v>
      </c>
      <c r="C48" s="5" t="n">
        <v>92669</v>
      </c>
    </row>
    <row r="49" spans="1:3">
      <c r="A49" s="4" t="s">
        <v>679</v>
      </c>
    </row>
    <row r="50" spans="1:3">
      <c r="A50" s="3" t="s">
        <v>658</v>
      </c>
    </row>
    <row r="51" spans="1:3">
      <c r="A51" s="4" t="s">
        <v>664</v>
      </c>
      <c r="B51" s="5" t="n">
        <v>2554</v>
      </c>
      <c r="C51" s="5" t="n">
        <v>945</v>
      </c>
    </row>
    <row r="52" spans="1:3">
      <c r="A52" s="4" t="s">
        <v>680</v>
      </c>
    </row>
    <row r="53" spans="1:3">
      <c r="A53" s="3" t="s">
        <v>658</v>
      </c>
    </row>
    <row r="54" spans="1:3">
      <c r="A54" s="4" t="s">
        <v>664</v>
      </c>
      <c r="B54" s="5" t="n">
        <v>3964</v>
      </c>
      <c r="C54" s="5" t="n">
        <v>4139</v>
      </c>
    </row>
    <row r="55" spans="1:3">
      <c r="A55" s="4" t="s">
        <v>681</v>
      </c>
    </row>
    <row r="56" spans="1:3">
      <c r="A56" s="3" t="s">
        <v>658</v>
      </c>
    </row>
    <row r="57" spans="1:3">
      <c r="A57" s="4" t="s">
        <v>664</v>
      </c>
      <c r="B57" s="5" t="n">
        <v>2754</v>
      </c>
      <c r="C57" s="5" t="n">
        <v>1301</v>
      </c>
    </row>
    <row r="58" spans="1:3">
      <c r="A58" s="4" t="s">
        <v>682</v>
      </c>
    </row>
    <row r="59" spans="1:3">
      <c r="A59" s="3" t="s">
        <v>658</v>
      </c>
    </row>
    <row r="60" spans="1:3">
      <c r="A60" s="4" t="s">
        <v>664</v>
      </c>
      <c r="B60" s="5" t="n">
        <v>0</v>
      </c>
      <c r="C60" s="5" t="n">
        <v>1325</v>
      </c>
    </row>
    <row r="61" spans="1:3">
      <c r="A61" s="4" t="s">
        <v>683</v>
      </c>
    </row>
    <row r="62" spans="1:3">
      <c r="A62" s="3" t="s">
        <v>658</v>
      </c>
    </row>
    <row r="63" spans="1:3">
      <c r="A63" s="4" t="s">
        <v>664</v>
      </c>
      <c r="B63" s="5" t="n">
        <v>701</v>
      </c>
      <c r="C63" s="5" t="n">
        <v>746</v>
      </c>
    </row>
    <row r="64" spans="1:3">
      <c r="A64" s="4" t="s">
        <v>684</v>
      </c>
    </row>
    <row r="65" spans="1:3">
      <c r="A65" s="3" t="s">
        <v>658</v>
      </c>
    </row>
    <row r="66" spans="1:3">
      <c r="A66" s="4" t="s">
        <v>664</v>
      </c>
      <c r="B66" s="5" t="n">
        <v>95</v>
      </c>
      <c r="C66" s="5" t="n">
        <v>101</v>
      </c>
    </row>
    <row r="67" spans="1:3">
      <c r="A67" s="4" t="s">
        <v>685</v>
      </c>
    </row>
    <row r="68" spans="1:3">
      <c r="A68" s="3" t="s">
        <v>658</v>
      </c>
    </row>
    <row r="69" spans="1:3">
      <c r="A69" s="4" t="s">
        <v>664</v>
      </c>
      <c r="B69" s="5" t="n">
        <v>899</v>
      </c>
      <c r="C69" s="5" t="n">
        <v>69</v>
      </c>
    </row>
    <row r="70" spans="1:3">
      <c r="A70" s="4" t="s">
        <v>686</v>
      </c>
    </row>
    <row r="71" spans="1:3">
      <c r="A71" s="3" t="s">
        <v>658</v>
      </c>
    </row>
    <row r="72" spans="1:3">
      <c r="A72" s="4" t="s">
        <v>664</v>
      </c>
      <c r="B72" s="5" t="n">
        <v>234</v>
      </c>
      <c r="C72" s="5" t="n">
        <v>248</v>
      </c>
    </row>
    <row r="73" spans="1:3">
      <c r="A73" s="4" t="s">
        <v>687</v>
      </c>
    </row>
    <row r="74" spans="1:3">
      <c r="A74" s="3" t="s">
        <v>658</v>
      </c>
    </row>
    <row r="75" spans="1:3">
      <c r="A75" s="4" t="s">
        <v>664</v>
      </c>
      <c r="B75" s="5" t="n">
        <v>240809</v>
      </c>
      <c r="C75" s="5" t="n">
        <v>226601</v>
      </c>
    </row>
    <row r="76" spans="1:3">
      <c r="A76" s="4" t="s">
        <v>688</v>
      </c>
    </row>
    <row r="77" spans="1:3">
      <c r="A77" s="3" t="s">
        <v>658</v>
      </c>
    </row>
    <row r="78" spans="1:3">
      <c r="A78" s="4" t="s">
        <v>664</v>
      </c>
      <c r="B78" s="5" t="n">
        <v>37251</v>
      </c>
      <c r="C78" s="5" t="n">
        <v>37721</v>
      </c>
    </row>
    <row r="79" spans="1:3">
      <c r="A79" s="4" t="s">
        <v>689</v>
      </c>
    </row>
    <row r="80" spans="1:3">
      <c r="A80" s="3" t="s">
        <v>658</v>
      </c>
    </row>
    <row r="81" spans="1:3">
      <c r="A81" s="4" t="s">
        <v>664</v>
      </c>
      <c r="B81" s="5" t="n">
        <v>237225</v>
      </c>
      <c r="C81" s="5" t="n">
        <v>219938</v>
      </c>
    </row>
    <row r="82" spans="1:3">
      <c r="A82" s="4" t="s">
        <v>690</v>
      </c>
    </row>
    <row r="83" spans="1:3">
      <c r="A83" s="3" t="s">
        <v>658</v>
      </c>
    </row>
    <row r="84" spans="1:3">
      <c r="A84" s="4" t="s">
        <v>664</v>
      </c>
      <c r="B84" s="5" t="n">
        <v>36987</v>
      </c>
      <c r="C84" s="5" t="n">
        <v>37158</v>
      </c>
    </row>
    <row r="85" spans="1:3">
      <c r="A85" s="4" t="s">
        <v>691</v>
      </c>
    </row>
    <row r="86" spans="1:3">
      <c r="A86" s="3" t="s">
        <v>658</v>
      </c>
    </row>
    <row r="87" spans="1:3">
      <c r="A87" s="4" t="s">
        <v>664</v>
      </c>
      <c r="B87" s="5" t="n">
        <v>1569</v>
      </c>
      <c r="C87" s="5" t="n">
        <v>4207</v>
      </c>
    </row>
    <row r="88" spans="1:3">
      <c r="A88" s="4" t="s">
        <v>692</v>
      </c>
    </row>
    <row r="89" spans="1:3">
      <c r="A89" s="3" t="s">
        <v>658</v>
      </c>
    </row>
    <row r="90" spans="1:3">
      <c r="A90" s="4" t="s">
        <v>664</v>
      </c>
      <c r="B90" s="5" t="n">
        <v>188</v>
      </c>
      <c r="C90" s="5" t="n">
        <v>81</v>
      </c>
    </row>
    <row r="91" spans="1:3">
      <c r="A91" s="4" t="s">
        <v>693</v>
      </c>
    </row>
    <row r="92" spans="1:3">
      <c r="A92" s="3" t="s">
        <v>658</v>
      </c>
    </row>
    <row r="93" spans="1:3">
      <c r="A93" s="4" t="s">
        <v>664</v>
      </c>
      <c r="B93" s="5" t="n">
        <v>2015</v>
      </c>
      <c r="C93" s="5" t="n">
        <v>2456</v>
      </c>
    </row>
    <row r="94" spans="1:3">
      <c r="A94" s="4" t="s">
        <v>694</v>
      </c>
    </row>
    <row r="95" spans="1:3">
      <c r="A95" s="3" t="s">
        <v>658</v>
      </c>
    </row>
    <row r="96" spans="1:3">
      <c r="A96" s="4" t="s">
        <v>664</v>
      </c>
      <c r="B96" s="5" t="n">
        <v>76</v>
      </c>
      <c r="C96" s="5" t="n">
        <v>482</v>
      </c>
    </row>
    <row r="97" spans="1:3">
      <c r="A97" s="4" t="s">
        <v>455</v>
      </c>
    </row>
    <row r="98" spans="1:3">
      <c r="A98" s="3" t="s">
        <v>658</v>
      </c>
    </row>
    <row r="99" spans="1:3">
      <c r="A99" s="4" t="s">
        <v>664</v>
      </c>
      <c r="B99" s="5" t="n">
        <v>121968</v>
      </c>
      <c r="C99" s="5" t="n">
        <v>138524</v>
      </c>
    </row>
    <row r="100" spans="1:3">
      <c r="A100" s="4" t="s">
        <v>695</v>
      </c>
    </row>
    <row r="101" spans="1:3">
      <c r="A101" s="3" t="s">
        <v>658</v>
      </c>
    </row>
    <row r="102" spans="1:3">
      <c r="A102" s="4" t="s">
        <v>664</v>
      </c>
      <c r="B102" s="5" t="n">
        <v>114929</v>
      </c>
      <c r="C102" s="5" t="n">
        <v>129382</v>
      </c>
    </row>
    <row r="103" spans="1:3">
      <c r="A103" s="4" t="s">
        <v>696</v>
      </c>
    </row>
    <row r="104" spans="1:3">
      <c r="A104" s="3" t="s">
        <v>658</v>
      </c>
    </row>
    <row r="105" spans="1:3">
      <c r="A105" s="4" t="s">
        <v>664</v>
      </c>
      <c r="B105" s="5" t="n">
        <v>1218</v>
      </c>
      <c r="C105" s="5" t="n">
        <v>1672</v>
      </c>
    </row>
    <row r="106" spans="1:3">
      <c r="A106" s="4" t="s">
        <v>697</v>
      </c>
    </row>
    <row r="107" spans="1:3">
      <c r="A107" s="3" t="s">
        <v>658</v>
      </c>
    </row>
    <row r="108" spans="1:3">
      <c r="A108" s="4" t="s">
        <v>664</v>
      </c>
      <c r="B108" s="5" t="n">
        <v>5821</v>
      </c>
      <c r="C108" s="5" t="n">
        <v>7470</v>
      </c>
    </row>
    <row r="109" spans="1:3">
      <c r="A109" s="4" t="s">
        <v>698</v>
      </c>
    </row>
    <row r="110" spans="1:3">
      <c r="A110" s="3" t="s">
        <v>658</v>
      </c>
    </row>
    <row r="111" spans="1:3">
      <c r="A111" s="4" t="s">
        <v>664</v>
      </c>
      <c r="B111" s="5" t="n">
        <v>40913</v>
      </c>
      <c r="C111" s="5" t="n">
        <v>44939</v>
      </c>
    </row>
    <row r="112" spans="1:3">
      <c r="A112" s="4" t="s">
        <v>699</v>
      </c>
    </row>
    <row r="113" spans="1:3">
      <c r="A113" s="3" t="s">
        <v>658</v>
      </c>
    </row>
    <row r="114" spans="1:3">
      <c r="A114" s="4" t="s">
        <v>664</v>
      </c>
      <c r="B114" s="5" t="n">
        <v>12752</v>
      </c>
      <c r="C114" s="5" t="n">
        <v>16846</v>
      </c>
    </row>
    <row r="115" spans="1:3">
      <c r="A115" s="4" t="s">
        <v>700</v>
      </c>
    </row>
    <row r="116" spans="1:3">
      <c r="A116" s="3" t="s">
        <v>658</v>
      </c>
    </row>
    <row r="117" spans="1:3">
      <c r="A117" s="4" t="s">
        <v>664</v>
      </c>
      <c r="B117" s="5" t="n">
        <v>38896</v>
      </c>
      <c r="C117" s="5" t="n">
        <v>40982</v>
      </c>
    </row>
    <row r="118" spans="1:3">
      <c r="A118" s="4" t="s">
        <v>701</v>
      </c>
    </row>
    <row r="119" spans="1:3">
      <c r="A119" s="3" t="s">
        <v>658</v>
      </c>
    </row>
    <row r="120" spans="1:3">
      <c r="A120" s="4" t="s">
        <v>664</v>
      </c>
      <c r="B120" s="5" t="n">
        <v>7075</v>
      </c>
      <c r="C120" s="5" t="n">
        <v>8091</v>
      </c>
    </row>
    <row r="121" spans="1:3">
      <c r="A121" s="4" t="s">
        <v>702</v>
      </c>
    </row>
    <row r="122" spans="1:3">
      <c r="A122" s="3" t="s">
        <v>658</v>
      </c>
    </row>
    <row r="123" spans="1:3">
      <c r="A123" s="4" t="s">
        <v>664</v>
      </c>
      <c r="B123" s="5" t="n">
        <v>40162</v>
      </c>
      <c r="C123" s="5" t="n">
        <v>43763</v>
      </c>
    </row>
    <row r="124" spans="1:3">
      <c r="A124" s="4" t="s">
        <v>703</v>
      </c>
    </row>
    <row r="125" spans="1:3">
      <c r="A125" s="3" t="s">
        <v>658</v>
      </c>
    </row>
    <row r="126" spans="1:3">
      <c r="A126" s="4" t="s">
        <v>664</v>
      </c>
      <c r="B126" s="5" t="n">
        <v>12656</v>
      </c>
      <c r="C126" s="5" t="n">
        <v>16601</v>
      </c>
    </row>
    <row r="127" spans="1:3">
      <c r="A127" s="4" t="s">
        <v>704</v>
      </c>
    </row>
    <row r="128" spans="1:3">
      <c r="A128" s="3" t="s">
        <v>658</v>
      </c>
    </row>
    <row r="129" spans="1:3">
      <c r="A129" s="4" t="s">
        <v>664</v>
      </c>
      <c r="B129" s="5" t="n">
        <v>34668</v>
      </c>
      <c r="C129" s="5" t="n">
        <v>36565</v>
      </c>
    </row>
    <row r="130" spans="1:3">
      <c r="A130" s="4" t="s">
        <v>705</v>
      </c>
    </row>
    <row r="131" spans="1:3">
      <c r="A131" s="3" t="s">
        <v>658</v>
      </c>
    </row>
    <row r="132" spans="1:3">
      <c r="A132" s="4" t="s">
        <v>664</v>
      </c>
      <c r="B132" s="5" t="n">
        <v>6526</v>
      </c>
      <c r="C132" s="5" t="n">
        <v>7434</v>
      </c>
    </row>
    <row r="133" spans="1:3">
      <c r="A133" s="4" t="s">
        <v>706</v>
      </c>
    </row>
    <row r="134" spans="1:3">
      <c r="A134" s="3" t="s">
        <v>658</v>
      </c>
    </row>
    <row r="135" spans="1:3">
      <c r="A135" s="4" t="s">
        <v>664</v>
      </c>
      <c r="B135" s="5" t="n">
        <v>120</v>
      </c>
      <c r="C135" s="5" t="n">
        <v>430</v>
      </c>
    </row>
    <row r="136" spans="1:3">
      <c r="A136" s="4" t="s">
        <v>707</v>
      </c>
    </row>
    <row r="137" spans="1:3">
      <c r="A137" s="3" t="s">
        <v>658</v>
      </c>
    </row>
    <row r="138" spans="1:3">
      <c r="A138" s="4" t="s">
        <v>664</v>
      </c>
      <c r="B138" s="5" t="n">
        <v>56</v>
      </c>
      <c r="C138" s="5" t="n">
        <v>58</v>
      </c>
    </row>
    <row r="139" spans="1:3">
      <c r="A139" s="4" t="s">
        <v>708</v>
      </c>
    </row>
    <row r="140" spans="1:3">
      <c r="A140" s="3" t="s">
        <v>658</v>
      </c>
    </row>
    <row r="141" spans="1:3">
      <c r="A141" s="4" t="s">
        <v>664</v>
      </c>
      <c r="B141" s="5" t="n">
        <v>642</v>
      </c>
      <c r="C141" s="5" t="n">
        <v>668</v>
      </c>
    </row>
    <row r="142" spans="1:3">
      <c r="A142" s="4" t="s">
        <v>709</v>
      </c>
    </row>
    <row r="143" spans="1:3">
      <c r="A143" s="3" t="s">
        <v>658</v>
      </c>
    </row>
    <row r="144" spans="1:3">
      <c r="A144" s="4" t="s">
        <v>664</v>
      </c>
      <c r="B144" s="5" t="n">
        <v>0</v>
      </c>
      <c r="C144" s="5" t="n">
        <v>0</v>
      </c>
    </row>
    <row r="145" spans="1:3">
      <c r="A145" s="4" t="s">
        <v>710</v>
      </c>
    </row>
    <row r="146" spans="1:3">
      <c r="A146" s="3" t="s">
        <v>658</v>
      </c>
    </row>
    <row r="147" spans="1:3">
      <c r="A147" s="4" t="s">
        <v>664</v>
      </c>
      <c r="B147" s="5" t="n">
        <v>631</v>
      </c>
      <c r="C147" s="5" t="n">
        <v>746</v>
      </c>
    </row>
    <row r="148" spans="1:3">
      <c r="A148" s="4" t="s">
        <v>711</v>
      </c>
    </row>
    <row r="149" spans="1:3">
      <c r="A149" s="3" t="s">
        <v>658</v>
      </c>
    </row>
    <row r="150" spans="1:3">
      <c r="A150" s="4" t="s">
        <v>664</v>
      </c>
      <c r="B150" s="5" t="n">
        <v>40</v>
      </c>
      <c r="C150" s="5" t="n">
        <v>187</v>
      </c>
    </row>
    <row r="151" spans="1:3">
      <c r="A151" s="4" t="s">
        <v>712</v>
      </c>
    </row>
    <row r="152" spans="1:3">
      <c r="A152" s="3" t="s">
        <v>658</v>
      </c>
    </row>
    <row r="153" spans="1:3">
      <c r="A153" s="4" t="s">
        <v>664</v>
      </c>
      <c r="B153" s="5" t="n">
        <v>3586</v>
      </c>
      <c r="C153" s="5" t="n">
        <v>3749</v>
      </c>
    </row>
    <row r="154" spans="1:3">
      <c r="A154" s="4" t="s">
        <v>713</v>
      </c>
    </row>
    <row r="155" spans="1:3">
      <c r="A155" s="3" t="s">
        <v>658</v>
      </c>
    </row>
    <row r="156" spans="1:3">
      <c r="A156" s="4" t="s">
        <v>664</v>
      </c>
      <c r="B156" s="5" t="n">
        <v>549</v>
      </c>
      <c r="C156" s="5" t="n">
        <v>657</v>
      </c>
    </row>
    <row r="157" spans="1:3">
      <c r="A157" s="4" t="s">
        <v>714</v>
      </c>
    </row>
    <row r="158" spans="1:3">
      <c r="A158" s="3" t="s">
        <v>658</v>
      </c>
    </row>
    <row r="159" spans="1:3">
      <c r="A159" s="4" t="s">
        <v>664</v>
      </c>
      <c r="B159" s="5" t="n">
        <v>15451</v>
      </c>
      <c r="C159" s="5" t="n">
        <v>18141</v>
      </c>
    </row>
    <row r="160" spans="1:3">
      <c r="A160" s="4" t="s">
        <v>715</v>
      </c>
    </row>
    <row r="161" spans="1:3">
      <c r="A161" s="3" t="s">
        <v>658</v>
      </c>
    </row>
    <row r="162" spans="1:3">
      <c r="A162" s="4" t="s">
        <v>664</v>
      </c>
      <c r="B162" s="5" t="n">
        <v>6881</v>
      </c>
      <c r="C162" s="5" t="n">
        <v>9525</v>
      </c>
    </row>
    <row r="163" spans="1:3">
      <c r="A163" s="4" t="s">
        <v>716</v>
      </c>
    </row>
    <row r="164" spans="1:3">
      <c r="A164" s="3" t="s">
        <v>658</v>
      </c>
    </row>
    <row r="165" spans="1:3">
      <c r="A165" s="4" t="s">
        <v>664</v>
      </c>
      <c r="B165" s="5" t="n">
        <v>14508</v>
      </c>
      <c r="C165" s="5" t="n">
        <v>16407</v>
      </c>
    </row>
    <row r="166" spans="1:3">
      <c r="A166" s="4" t="s">
        <v>717</v>
      </c>
    </row>
    <row r="167" spans="1:3">
      <c r="A167" s="3" t="s">
        <v>658</v>
      </c>
    </row>
    <row r="168" spans="1:3">
      <c r="A168" s="4" t="s">
        <v>664</v>
      </c>
      <c r="B168" s="5" t="n">
        <v>6409</v>
      </c>
      <c r="C168" s="5" t="n">
        <v>8612</v>
      </c>
    </row>
    <row r="169" spans="1:3">
      <c r="A169" s="4" t="s">
        <v>718</v>
      </c>
    </row>
    <row r="170" spans="1:3">
      <c r="A170" s="3" t="s">
        <v>658</v>
      </c>
    </row>
    <row r="171" spans="1:3">
      <c r="A171" s="4" t="s">
        <v>664</v>
      </c>
      <c r="B171" s="5" t="n">
        <v>141</v>
      </c>
      <c r="C171" s="5" t="n">
        <v>170</v>
      </c>
    </row>
    <row r="172" spans="1:3">
      <c r="A172" s="4" t="s">
        <v>719</v>
      </c>
    </row>
    <row r="173" spans="1:3">
      <c r="A173" s="3" t="s">
        <v>658</v>
      </c>
    </row>
    <row r="174" spans="1:3">
      <c r="A174" s="4" t="s">
        <v>664</v>
      </c>
      <c r="B174" s="5" t="n">
        <v>259</v>
      </c>
      <c r="C174" s="5" t="n">
        <v>346</v>
      </c>
    </row>
    <row r="175" spans="1:3">
      <c r="A175" s="4" t="s">
        <v>720</v>
      </c>
    </row>
    <row r="176" spans="1:3">
      <c r="A176" s="3" t="s">
        <v>658</v>
      </c>
    </row>
    <row r="177" spans="1:3">
      <c r="A177" s="4" t="s">
        <v>664</v>
      </c>
      <c r="B177" s="5" t="n">
        <v>802</v>
      </c>
      <c r="C177" s="5" t="n">
        <v>1564</v>
      </c>
    </row>
    <row r="178" spans="1:3">
      <c r="A178" s="4" t="s">
        <v>721</v>
      </c>
    </row>
    <row r="179" spans="1:3">
      <c r="A179" s="3" t="s">
        <v>658</v>
      </c>
    </row>
    <row r="180" spans="1:3">
      <c r="A180" s="4" t="s">
        <v>664</v>
      </c>
      <c r="B180" s="6" t="n">
        <v>213</v>
      </c>
      <c r="C180" s="6" t="n">
        <v>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48</v>
      </c>
    </row>
    <row r="2" spans="1:3">
      <c r="A2" s="3" t="s">
        <v>658</v>
      </c>
    </row>
    <row r="3" spans="1:3">
      <c r="A3" s="4" t="s">
        <v>56</v>
      </c>
      <c r="B3" s="6" t="n">
        <v>1780504</v>
      </c>
      <c r="C3" s="6" t="n">
        <v>1735840</v>
      </c>
    </row>
    <row r="4" spans="1:3">
      <c r="A4" s="4" t="s">
        <v>442</v>
      </c>
    </row>
    <row r="5" spans="1:3">
      <c r="A5" s="3" t="s">
        <v>658</v>
      </c>
    </row>
    <row r="6" spans="1:3">
      <c r="A6" s="4" t="s">
        <v>56</v>
      </c>
      <c r="B6" s="5" t="n">
        <v>1557122</v>
      </c>
      <c r="C6" s="5" t="n">
        <v>1485311</v>
      </c>
    </row>
    <row r="7" spans="1:3">
      <c r="A7" s="4" t="s">
        <v>455</v>
      </c>
    </row>
    <row r="8" spans="1:3">
      <c r="A8" s="3" t="s">
        <v>658</v>
      </c>
    </row>
    <row r="9" spans="1:3">
      <c r="A9" s="4" t="s">
        <v>56</v>
      </c>
      <c r="B9" s="5" t="n">
        <v>223382</v>
      </c>
      <c r="C9" s="5" t="n">
        <v>250529</v>
      </c>
    </row>
    <row r="10" spans="1:3">
      <c r="A10" s="4" t="s">
        <v>440</v>
      </c>
    </row>
    <row r="11" spans="1:3">
      <c r="A11" s="3" t="s">
        <v>658</v>
      </c>
    </row>
    <row r="12" spans="1:3">
      <c r="A12" s="4" t="s">
        <v>56</v>
      </c>
      <c r="B12" s="5" t="n">
        <v>492781</v>
      </c>
      <c r="C12" s="5" t="n">
        <v>492133</v>
      </c>
    </row>
    <row r="13" spans="1:3">
      <c r="A13" s="4" t="s">
        <v>723</v>
      </c>
    </row>
    <row r="14" spans="1:3">
      <c r="A14" s="3" t="s">
        <v>658</v>
      </c>
    </row>
    <row r="15" spans="1:3">
      <c r="A15" s="4" t="s">
        <v>56</v>
      </c>
      <c r="B15" s="5" t="n">
        <v>386810</v>
      </c>
      <c r="C15" s="5" t="n">
        <v>385806</v>
      </c>
    </row>
    <row r="16" spans="1:3">
      <c r="A16" s="4" t="s">
        <v>724</v>
      </c>
    </row>
    <row r="17" spans="1:3">
      <c r="A17" s="3" t="s">
        <v>658</v>
      </c>
    </row>
    <row r="18" spans="1:3">
      <c r="A18" s="4" t="s">
        <v>56</v>
      </c>
      <c r="B18" s="5" t="n">
        <v>314450</v>
      </c>
      <c r="C18" s="5" t="n">
        <v>307022</v>
      </c>
    </row>
    <row r="19" spans="1:3">
      <c r="A19" s="4" t="s">
        <v>725</v>
      </c>
    </row>
    <row r="20" spans="1:3">
      <c r="A20" s="3" t="s">
        <v>658</v>
      </c>
    </row>
    <row r="21" spans="1:3">
      <c r="A21" s="4" t="s">
        <v>56</v>
      </c>
      <c r="B21" s="5" t="n">
        <v>312123</v>
      </c>
      <c r="C21" s="5" t="n">
        <v>304519</v>
      </c>
    </row>
    <row r="22" spans="1:3">
      <c r="A22" s="4" t="s">
        <v>726</v>
      </c>
    </row>
    <row r="23" spans="1:3">
      <c r="A23" s="3" t="s">
        <v>658</v>
      </c>
    </row>
    <row r="24" spans="1:3">
      <c r="A24" s="4" t="s">
        <v>56</v>
      </c>
      <c r="B24" s="5" t="n">
        <v>2327</v>
      </c>
      <c r="C24" s="5" t="n">
        <v>2503</v>
      </c>
    </row>
    <row r="25" spans="1:3">
      <c r="A25" s="4" t="s">
        <v>727</v>
      </c>
    </row>
    <row r="26" spans="1:3">
      <c r="A26" s="3" t="s">
        <v>658</v>
      </c>
    </row>
    <row r="27" spans="1:3">
      <c r="A27" s="4" t="s">
        <v>56</v>
      </c>
      <c r="B27" s="5" t="n">
        <v>72360</v>
      </c>
      <c r="C27" s="5" t="n">
        <v>78784</v>
      </c>
    </row>
    <row r="28" spans="1:3">
      <c r="A28" s="4" t="s">
        <v>728</v>
      </c>
    </row>
    <row r="29" spans="1:3">
      <c r="A29" s="3" t="s">
        <v>658</v>
      </c>
    </row>
    <row r="30" spans="1:3">
      <c r="A30" s="4" t="s">
        <v>56</v>
      </c>
      <c r="B30" s="5" t="n">
        <v>71469</v>
      </c>
      <c r="C30" s="5" t="n">
        <v>77661</v>
      </c>
    </row>
    <row r="31" spans="1:3">
      <c r="A31" s="4" t="s">
        <v>729</v>
      </c>
    </row>
    <row r="32" spans="1:3">
      <c r="A32" s="3" t="s">
        <v>658</v>
      </c>
    </row>
    <row r="33" spans="1:3">
      <c r="A33" s="4" t="s">
        <v>56</v>
      </c>
      <c r="B33" s="5" t="n">
        <v>891</v>
      </c>
      <c r="C33" s="5" t="n">
        <v>1123</v>
      </c>
    </row>
    <row r="34" spans="1:3">
      <c r="A34" s="4" t="s">
        <v>730</v>
      </c>
    </row>
    <row r="35" spans="1:3">
      <c r="A35" s="3" t="s">
        <v>658</v>
      </c>
    </row>
    <row r="36" spans="1:3">
      <c r="A36" s="4" t="s">
        <v>56</v>
      </c>
      <c r="B36" s="5" t="n">
        <v>105971</v>
      </c>
      <c r="C36" s="5" t="n">
        <v>106327</v>
      </c>
    </row>
    <row r="37" spans="1:3">
      <c r="A37" s="4" t="s">
        <v>731</v>
      </c>
    </row>
    <row r="38" spans="1:3">
      <c r="A38" s="3" t="s">
        <v>658</v>
      </c>
    </row>
    <row r="39" spans="1:3">
      <c r="A39" s="4" t="s">
        <v>56</v>
      </c>
      <c r="B39" s="5" t="n">
        <v>84583</v>
      </c>
      <c r="C39" s="5" t="n">
        <v>82710</v>
      </c>
    </row>
    <row r="40" spans="1:3">
      <c r="A40" s="4" t="s">
        <v>732</v>
      </c>
    </row>
    <row r="41" spans="1:3">
      <c r="A41" s="3" t="s">
        <v>658</v>
      </c>
    </row>
    <row r="42" spans="1:3">
      <c r="A42" s="4" t="s">
        <v>56</v>
      </c>
      <c r="B42" s="5" t="n">
        <v>83832</v>
      </c>
      <c r="C42" s="5" t="n">
        <v>82035</v>
      </c>
    </row>
    <row r="43" spans="1:3">
      <c r="A43" s="4" t="s">
        <v>733</v>
      </c>
    </row>
    <row r="44" spans="1:3">
      <c r="A44" s="3" t="s">
        <v>658</v>
      </c>
    </row>
    <row r="45" spans="1:3">
      <c r="A45" s="4" t="s">
        <v>56</v>
      </c>
      <c r="B45" s="5" t="n">
        <v>751</v>
      </c>
      <c r="C45" s="5" t="n">
        <v>675</v>
      </c>
    </row>
    <row r="46" spans="1:3">
      <c r="A46" s="4" t="s">
        <v>734</v>
      </c>
    </row>
    <row r="47" spans="1:3">
      <c r="A47" s="3" t="s">
        <v>658</v>
      </c>
    </row>
    <row r="48" spans="1:3">
      <c r="A48" s="4" t="s">
        <v>56</v>
      </c>
      <c r="B48" s="5" t="n">
        <v>21388</v>
      </c>
      <c r="C48" s="5" t="n">
        <v>23617</v>
      </c>
    </row>
    <row r="49" spans="1:3">
      <c r="A49" s="4" t="s">
        <v>735</v>
      </c>
    </row>
    <row r="50" spans="1:3">
      <c r="A50" s="3" t="s">
        <v>658</v>
      </c>
    </row>
    <row r="51" spans="1:3">
      <c r="A51" s="4" t="s">
        <v>56</v>
      </c>
      <c r="B51" s="5" t="n">
        <v>21127</v>
      </c>
      <c r="C51" s="5" t="n">
        <v>23400</v>
      </c>
    </row>
    <row r="52" spans="1:3">
      <c r="A52" s="4" t="s">
        <v>736</v>
      </c>
    </row>
    <row r="53" spans="1:3">
      <c r="A53" s="3" t="s">
        <v>658</v>
      </c>
    </row>
    <row r="54" spans="1:3">
      <c r="A54" s="4" t="s">
        <v>56</v>
      </c>
      <c r="B54" s="5" t="n">
        <v>261</v>
      </c>
      <c r="C54" s="5" t="n">
        <v>217</v>
      </c>
    </row>
    <row r="55" spans="1:3">
      <c r="A55" s="4" t="s">
        <v>441</v>
      </c>
    </row>
    <row r="56" spans="1:3">
      <c r="A56" s="3" t="s">
        <v>658</v>
      </c>
    </row>
    <row r="57" spans="1:3">
      <c r="A57" s="4" t="s">
        <v>56</v>
      </c>
      <c r="B57" s="5" t="n">
        <v>212859</v>
      </c>
      <c r="C57" s="5" t="n">
        <v>221795</v>
      </c>
    </row>
    <row r="58" spans="1:3">
      <c r="A58" s="4" t="s">
        <v>737</v>
      </c>
    </row>
    <row r="59" spans="1:3">
      <c r="A59" s="3" t="s">
        <v>658</v>
      </c>
    </row>
    <row r="60" spans="1:3">
      <c r="A60" s="4" t="s">
        <v>56</v>
      </c>
      <c r="B60" s="5" t="n">
        <v>166688</v>
      </c>
      <c r="C60" s="5" t="n">
        <v>169806</v>
      </c>
    </row>
    <row r="61" spans="1:3">
      <c r="A61" s="4" t="s">
        <v>738</v>
      </c>
    </row>
    <row r="62" spans="1:3">
      <c r="A62" s="3" t="s">
        <v>658</v>
      </c>
    </row>
    <row r="63" spans="1:3">
      <c r="A63" s="4" t="s">
        <v>56</v>
      </c>
      <c r="B63" s="5" t="n">
        <v>166688</v>
      </c>
      <c r="C63" s="5" t="n">
        <v>169806</v>
      </c>
    </row>
    <row r="64" spans="1:3">
      <c r="A64" s="4" t="s">
        <v>739</v>
      </c>
    </row>
    <row r="65" spans="1:3">
      <c r="A65" s="3" t="s">
        <v>658</v>
      </c>
    </row>
    <row r="66" spans="1:3">
      <c r="A66" s="4" t="s">
        <v>56</v>
      </c>
      <c r="B66" s="5" t="n">
        <v>166067</v>
      </c>
      <c r="C66" s="5" t="n">
        <v>169091</v>
      </c>
    </row>
    <row r="67" spans="1:3">
      <c r="A67" s="4" t="s">
        <v>740</v>
      </c>
    </row>
    <row r="68" spans="1:3">
      <c r="A68" s="3" t="s">
        <v>658</v>
      </c>
    </row>
    <row r="69" spans="1:3">
      <c r="A69" s="4" t="s">
        <v>56</v>
      </c>
      <c r="B69" s="5" t="n">
        <v>621</v>
      </c>
      <c r="C69" s="5" t="n">
        <v>715</v>
      </c>
    </row>
    <row r="70" spans="1:3">
      <c r="A70" s="4" t="s">
        <v>741</v>
      </c>
    </row>
    <row r="71" spans="1:3">
      <c r="A71" s="3" t="s">
        <v>658</v>
      </c>
    </row>
    <row r="72" spans="1:3">
      <c r="A72" s="4" t="s">
        <v>56</v>
      </c>
      <c r="B72" s="5" t="n">
        <v>0</v>
      </c>
      <c r="C72" s="5" t="n">
        <v>0</v>
      </c>
    </row>
    <row r="73" spans="1:3">
      <c r="A73" s="4" t="s">
        <v>742</v>
      </c>
    </row>
    <row r="74" spans="1:3">
      <c r="A74" s="3" t="s">
        <v>658</v>
      </c>
    </row>
    <row r="75" spans="1:3">
      <c r="A75" s="4" t="s">
        <v>56</v>
      </c>
      <c r="B75" s="5" t="n">
        <v>0</v>
      </c>
      <c r="C75" s="5" t="n">
        <v>0</v>
      </c>
    </row>
    <row r="76" spans="1:3">
      <c r="A76" s="4" t="s">
        <v>743</v>
      </c>
    </row>
    <row r="77" spans="1:3">
      <c r="A77" s="3" t="s">
        <v>658</v>
      </c>
    </row>
    <row r="78" spans="1:3">
      <c r="A78" s="4" t="s">
        <v>56</v>
      </c>
      <c r="B78" s="5" t="n">
        <v>0</v>
      </c>
      <c r="C78" s="5" t="n">
        <v>0</v>
      </c>
    </row>
    <row r="79" spans="1:3">
      <c r="A79" s="4" t="s">
        <v>744</v>
      </c>
    </row>
    <row r="80" spans="1:3">
      <c r="A80" s="3" t="s">
        <v>658</v>
      </c>
    </row>
    <row r="81" spans="1:3">
      <c r="A81" s="4" t="s">
        <v>56</v>
      </c>
      <c r="B81" s="5" t="n">
        <v>35701</v>
      </c>
      <c r="C81" s="5" t="n">
        <v>39933</v>
      </c>
    </row>
    <row r="82" spans="1:3">
      <c r="A82" s="4" t="s">
        <v>745</v>
      </c>
    </row>
    <row r="83" spans="1:3">
      <c r="A83" s="3" t="s">
        <v>658</v>
      </c>
    </row>
    <row r="84" spans="1:3">
      <c r="A84" s="4" t="s">
        <v>56</v>
      </c>
      <c r="B84" s="5" t="n">
        <v>28145</v>
      </c>
      <c r="C84" s="5" t="n">
        <v>30491</v>
      </c>
    </row>
    <row r="85" spans="1:3">
      <c r="A85" s="4" t="s">
        <v>746</v>
      </c>
    </row>
    <row r="86" spans="1:3">
      <c r="A86" s="3" t="s">
        <v>658</v>
      </c>
    </row>
    <row r="87" spans="1:3">
      <c r="A87" s="4" t="s">
        <v>56</v>
      </c>
      <c r="B87" s="5" t="n">
        <v>27988</v>
      </c>
      <c r="C87" s="5" t="n">
        <v>30237</v>
      </c>
    </row>
    <row r="88" spans="1:3">
      <c r="A88" s="4" t="s">
        <v>747</v>
      </c>
    </row>
    <row r="89" spans="1:3">
      <c r="A89" s="3" t="s">
        <v>658</v>
      </c>
    </row>
    <row r="90" spans="1:3">
      <c r="A90" s="4" t="s">
        <v>56</v>
      </c>
      <c r="B90" s="5" t="n">
        <v>157</v>
      </c>
      <c r="C90" s="5" t="n">
        <v>254</v>
      </c>
    </row>
    <row r="91" spans="1:3">
      <c r="A91" s="4" t="s">
        <v>748</v>
      </c>
    </row>
    <row r="92" spans="1:3">
      <c r="A92" s="3" t="s">
        <v>658</v>
      </c>
    </row>
    <row r="93" spans="1:3">
      <c r="A93" s="4" t="s">
        <v>56</v>
      </c>
      <c r="B93" s="5" t="n">
        <v>7556</v>
      </c>
      <c r="C93" s="5" t="n">
        <v>9442</v>
      </c>
    </row>
    <row r="94" spans="1:3">
      <c r="A94" s="4" t="s">
        <v>749</v>
      </c>
    </row>
    <row r="95" spans="1:3">
      <c r="A95" s="3" t="s">
        <v>658</v>
      </c>
    </row>
    <row r="96" spans="1:3">
      <c r="A96" s="4" t="s">
        <v>56</v>
      </c>
      <c r="B96" s="5" t="n">
        <v>7404</v>
      </c>
      <c r="C96" s="5" t="n">
        <v>9304</v>
      </c>
    </row>
    <row r="97" spans="1:3">
      <c r="A97" s="4" t="s">
        <v>750</v>
      </c>
    </row>
    <row r="98" spans="1:3">
      <c r="A98" s="3" t="s">
        <v>658</v>
      </c>
    </row>
    <row r="99" spans="1:3">
      <c r="A99" s="4" t="s">
        <v>56</v>
      </c>
      <c r="B99" s="5" t="n">
        <v>152</v>
      </c>
      <c r="C99" s="5" t="n">
        <v>138</v>
      </c>
    </row>
    <row r="100" spans="1:3">
      <c r="A100" s="4" t="s">
        <v>751</v>
      </c>
    </row>
    <row r="101" spans="1:3">
      <c r="A101" s="3" t="s">
        <v>658</v>
      </c>
    </row>
    <row r="102" spans="1:3">
      <c r="A102" s="4" t="s">
        <v>56</v>
      </c>
      <c r="B102" s="5" t="n">
        <v>10470</v>
      </c>
      <c r="C102" s="5" t="n">
        <v>12056</v>
      </c>
    </row>
    <row r="103" spans="1:3">
      <c r="A103" s="4" t="s">
        <v>752</v>
      </c>
    </row>
    <row r="104" spans="1:3">
      <c r="A104" s="3" t="s">
        <v>658</v>
      </c>
    </row>
    <row r="105" spans="1:3">
      <c r="A105" s="4" t="s">
        <v>56</v>
      </c>
      <c r="B105" s="5" t="n">
        <v>10360</v>
      </c>
      <c r="C105" s="5" t="n">
        <v>11894</v>
      </c>
    </row>
    <row r="106" spans="1:3">
      <c r="A106" s="4" t="s">
        <v>753</v>
      </c>
    </row>
    <row r="107" spans="1:3">
      <c r="A107" s="3" t="s">
        <v>658</v>
      </c>
    </row>
    <row r="108" spans="1:3">
      <c r="A108" s="4" t="s">
        <v>56</v>
      </c>
      <c r="B108" s="5" t="n">
        <v>10351</v>
      </c>
      <c r="C108" s="5" t="n">
        <v>11892</v>
      </c>
    </row>
    <row r="109" spans="1:3">
      <c r="A109" s="4" t="s">
        <v>754</v>
      </c>
    </row>
    <row r="110" spans="1:3">
      <c r="A110" s="3" t="s">
        <v>658</v>
      </c>
    </row>
    <row r="111" spans="1:3">
      <c r="A111" s="4" t="s">
        <v>56</v>
      </c>
      <c r="B111" s="5" t="n">
        <v>9</v>
      </c>
      <c r="C111" s="5" t="n">
        <v>2</v>
      </c>
    </row>
    <row r="112" spans="1:3">
      <c r="A112" s="4" t="s">
        <v>755</v>
      </c>
    </row>
    <row r="113" spans="1:3">
      <c r="A113" s="3" t="s">
        <v>658</v>
      </c>
    </row>
    <row r="114" spans="1:3">
      <c r="A114" s="4" t="s">
        <v>56</v>
      </c>
      <c r="B114" s="5" t="n">
        <v>110</v>
      </c>
      <c r="C114" s="5" t="n">
        <v>162</v>
      </c>
    </row>
    <row r="115" spans="1:3">
      <c r="A115" s="4" t="s">
        <v>756</v>
      </c>
    </row>
    <row r="116" spans="1:3">
      <c r="A116" s="3" t="s">
        <v>658</v>
      </c>
    </row>
    <row r="117" spans="1:3">
      <c r="A117" s="4" t="s">
        <v>56</v>
      </c>
      <c r="B117" s="5" t="n">
        <v>110</v>
      </c>
      <c r="C117" s="5" t="n">
        <v>162</v>
      </c>
    </row>
    <row r="118" spans="1:3">
      <c r="A118" s="4" t="s">
        <v>757</v>
      </c>
    </row>
    <row r="119" spans="1:3">
      <c r="A119" s="3" t="s">
        <v>658</v>
      </c>
    </row>
    <row r="120" spans="1:3">
      <c r="A120" s="4" t="s">
        <v>56</v>
      </c>
      <c r="B120" s="6" t="n">
        <v>0</v>
      </c>
      <c r="C12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89</v>
      </c>
      <c r="D1" s="2" t="s">
        <v>1</v>
      </c>
    </row>
    <row r="2" spans="1:5">
      <c r="B2" s="2" t="s">
        <v>2</v>
      </c>
      <c r="C2" s="2" t="s">
        <v>90</v>
      </c>
      <c r="D2" s="2" t="s">
        <v>2</v>
      </c>
      <c r="E2" s="2" t="s">
        <v>90</v>
      </c>
    </row>
    <row r="3" spans="1:5">
      <c r="A3" s="3" t="s">
        <v>759</v>
      </c>
    </row>
    <row r="4" spans="1:5">
      <c r="A4" s="4" t="s">
        <v>109</v>
      </c>
      <c r="B4" s="6" t="n">
        <v>6994</v>
      </c>
      <c r="C4" s="6" t="n">
        <v>6306</v>
      </c>
      <c r="D4" s="6" t="n">
        <v>13514</v>
      </c>
      <c r="E4" s="6" t="n">
        <v>12316</v>
      </c>
    </row>
    <row r="5" spans="1:5">
      <c r="A5" s="4" t="s">
        <v>128</v>
      </c>
    </row>
    <row r="6" spans="1:5">
      <c r="A6" s="3" t="s">
        <v>759</v>
      </c>
    </row>
    <row r="7" spans="1:5">
      <c r="A7" s="4" t="s">
        <v>129</v>
      </c>
      <c r="B7" s="5" t="n">
        <v>1093</v>
      </c>
      <c r="C7" s="5" t="n">
        <v>985</v>
      </c>
      <c r="D7" s="5" t="n">
        <v>2167</v>
      </c>
      <c r="E7" s="5" t="n">
        <v>1988</v>
      </c>
    </row>
    <row r="8" spans="1:5">
      <c r="A8" s="4" t="s">
        <v>134</v>
      </c>
    </row>
    <row r="9" spans="1:5">
      <c r="A9" s="3" t="s">
        <v>759</v>
      </c>
    </row>
    <row r="10" spans="1:5">
      <c r="A10" s="4" t="s">
        <v>129</v>
      </c>
      <c r="B10" s="5" t="n">
        <v>887</v>
      </c>
      <c r="C10" s="5" t="n">
        <v>870</v>
      </c>
      <c r="D10" s="5" t="n">
        <v>1665</v>
      </c>
      <c r="E10" s="5" t="n">
        <v>1676</v>
      </c>
    </row>
    <row r="11" spans="1:5">
      <c r="A11" s="4" t="s">
        <v>130</v>
      </c>
    </row>
    <row r="12" spans="1:5">
      <c r="A12" s="3" t="s">
        <v>759</v>
      </c>
    </row>
    <row r="13" spans="1:5">
      <c r="A13" s="4" t="s">
        <v>129</v>
      </c>
      <c r="B13" s="5" t="n">
        <v>1821</v>
      </c>
      <c r="C13" s="5" t="n">
        <v>1740</v>
      </c>
      <c r="D13" s="5" t="n">
        <v>3679</v>
      </c>
      <c r="E13" s="5" t="n">
        <v>3547</v>
      </c>
    </row>
    <row r="14" spans="1:5">
      <c r="A14" s="4" t="s">
        <v>131</v>
      </c>
    </row>
    <row r="15" spans="1:5">
      <c r="A15" s="3" t="s">
        <v>759</v>
      </c>
    </row>
    <row r="16" spans="1:5">
      <c r="A16" s="4" t="s">
        <v>129</v>
      </c>
      <c r="B16" s="5" t="n">
        <v>739</v>
      </c>
      <c r="C16" s="5" t="n">
        <v>713</v>
      </c>
      <c r="D16" s="5" t="n">
        <v>1542</v>
      </c>
      <c r="E16" s="5" t="n">
        <v>1412</v>
      </c>
    </row>
    <row r="17" spans="1:5">
      <c r="A17" s="4" t="s">
        <v>132</v>
      </c>
    </row>
    <row r="18" spans="1:5">
      <c r="A18" s="3" t="s">
        <v>759</v>
      </c>
    </row>
    <row r="19" spans="1:5">
      <c r="A19" s="4" t="s">
        <v>129</v>
      </c>
      <c r="B19" s="5" t="n">
        <v>450</v>
      </c>
      <c r="C19" s="5" t="n">
        <v>465</v>
      </c>
      <c r="D19" s="5" t="n">
        <v>808</v>
      </c>
      <c r="E19" s="5" t="n">
        <v>844</v>
      </c>
    </row>
    <row r="20" spans="1:5">
      <c r="A20" s="4" t="s">
        <v>133</v>
      </c>
    </row>
    <row r="21" spans="1:5">
      <c r="A21" s="3" t="s">
        <v>759</v>
      </c>
    </row>
    <row r="22" spans="1:5">
      <c r="A22" s="4" t="s">
        <v>129</v>
      </c>
      <c r="B22" s="5" t="n">
        <v>327</v>
      </c>
      <c r="C22" s="5" t="n">
        <v>315</v>
      </c>
      <c r="D22" s="5" t="n">
        <v>587</v>
      </c>
      <c r="E22" s="5" t="n">
        <v>571</v>
      </c>
    </row>
    <row r="23" spans="1:5">
      <c r="A23" s="4" t="s">
        <v>760</v>
      </c>
    </row>
    <row r="24" spans="1:5">
      <c r="A24" s="3" t="s">
        <v>759</v>
      </c>
    </row>
    <row r="25" spans="1:5">
      <c r="A25" s="4" t="s">
        <v>109</v>
      </c>
      <c r="B25" s="5" t="n">
        <v>6994</v>
      </c>
      <c r="C25" s="5" t="n">
        <v>6306</v>
      </c>
      <c r="D25" s="5" t="n">
        <v>13514</v>
      </c>
      <c r="E25" s="5" t="n">
        <v>12316</v>
      </c>
    </row>
    <row r="26" spans="1:5">
      <c r="A26" s="4" t="s">
        <v>761</v>
      </c>
    </row>
    <row r="27" spans="1:5">
      <c r="A27" s="3" t="s">
        <v>759</v>
      </c>
    </row>
    <row r="28" spans="1:5">
      <c r="A28" s="4" t="s">
        <v>129</v>
      </c>
      <c r="B28" s="5" t="n">
        <v>1093</v>
      </c>
      <c r="C28" s="5" t="n">
        <v>985</v>
      </c>
      <c r="D28" s="5" t="n">
        <v>2167</v>
      </c>
      <c r="E28" s="5" t="n">
        <v>1988</v>
      </c>
    </row>
    <row r="29" spans="1:5">
      <c r="A29" s="4" t="s">
        <v>762</v>
      </c>
    </row>
    <row r="30" spans="1:5">
      <c r="A30" s="3" t="s">
        <v>759</v>
      </c>
    </row>
    <row r="31" spans="1:5">
      <c r="A31" s="4" t="s">
        <v>129</v>
      </c>
      <c r="B31" s="5" t="n">
        <v>887</v>
      </c>
      <c r="C31" s="5" t="n">
        <v>870</v>
      </c>
      <c r="D31" s="5" t="n">
        <v>1665</v>
      </c>
      <c r="E31" s="5" t="n">
        <v>1676</v>
      </c>
    </row>
    <row r="32" spans="1:5">
      <c r="A32" s="4" t="s">
        <v>763</v>
      </c>
    </row>
    <row r="33" spans="1:5">
      <c r="A33" s="3" t="s">
        <v>759</v>
      </c>
    </row>
    <row r="34" spans="1:5">
      <c r="A34" s="4" t="s">
        <v>129</v>
      </c>
      <c r="B34" s="5" t="n">
        <v>1821</v>
      </c>
      <c r="C34" s="5" t="n">
        <v>1740</v>
      </c>
      <c r="D34" s="5" t="n">
        <v>3679</v>
      </c>
      <c r="E34" s="5" t="n">
        <v>3547</v>
      </c>
    </row>
    <row r="35" spans="1:5">
      <c r="A35" s="4" t="s">
        <v>764</v>
      </c>
    </row>
    <row r="36" spans="1:5">
      <c r="A36" s="3" t="s">
        <v>759</v>
      </c>
    </row>
    <row r="37" spans="1:5">
      <c r="A37" s="4" t="s">
        <v>129</v>
      </c>
      <c r="B37" s="5" t="n">
        <v>739</v>
      </c>
      <c r="C37" s="5" t="n">
        <v>713</v>
      </c>
      <c r="D37" s="5" t="n">
        <v>1542</v>
      </c>
      <c r="E37" s="5" t="n">
        <v>1412</v>
      </c>
    </row>
    <row r="38" spans="1:5">
      <c r="A38" s="4" t="s">
        <v>765</v>
      </c>
    </row>
    <row r="39" spans="1:5">
      <c r="A39" s="3" t="s">
        <v>759</v>
      </c>
    </row>
    <row r="40" spans="1:5">
      <c r="A40" s="4" t="s">
        <v>129</v>
      </c>
      <c r="B40" s="5" t="n">
        <v>450</v>
      </c>
      <c r="C40" s="5" t="n">
        <v>465</v>
      </c>
      <c r="D40" s="5" t="n">
        <v>808</v>
      </c>
      <c r="E40" s="5" t="n">
        <v>844</v>
      </c>
    </row>
    <row r="41" spans="1:5">
      <c r="A41" s="4" t="s">
        <v>766</v>
      </c>
    </row>
    <row r="42" spans="1:5">
      <c r="A42" s="3" t="s">
        <v>759</v>
      </c>
    </row>
    <row r="43" spans="1:5">
      <c r="A43" s="4" t="s">
        <v>129</v>
      </c>
      <c r="B43" s="5" t="n">
        <v>327</v>
      </c>
      <c r="C43" s="5" t="n">
        <v>315</v>
      </c>
      <c r="D43" s="5" t="n">
        <v>587</v>
      </c>
      <c r="E43" s="5" t="n">
        <v>571</v>
      </c>
    </row>
    <row r="44" spans="1:5">
      <c r="A44" s="4" t="s">
        <v>767</v>
      </c>
    </row>
    <row r="45" spans="1:5">
      <c r="A45" s="3" t="s">
        <v>759</v>
      </c>
    </row>
    <row r="46" spans="1:5">
      <c r="A46" s="4" t="s">
        <v>129</v>
      </c>
      <c r="B46" s="5" t="n">
        <v>1677</v>
      </c>
      <c r="C46" s="5" t="n">
        <v>1218</v>
      </c>
      <c r="D46" s="5" t="n">
        <v>3066</v>
      </c>
      <c r="E46" s="5" t="n">
        <v>2278</v>
      </c>
    </row>
    <row r="47" spans="1:5">
      <c r="A47" s="4" t="s">
        <v>768</v>
      </c>
    </row>
    <row r="48" spans="1:5">
      <c r="A48" s="3" t="s">
        <v>759</v>
      </c>
    </row>
    <row r="49" spans="1:5">
      <c r="A49" s="4" t="s">
        <v>109</v>
      </c>
      <c r="B49" s="5" t="n">
        <v>1821</v>
      </c>
      <c r="C49" s="5" t="n">
        <v>1740</v>
      </c>
      <c r="D49" s="5" t="n">
        <v>3679</v>
      </c>
      <c r="E49" s="5" t="n">
        <v>3547</v>
      </c>
    </row>
    <row r="50" spans="1:5">
      <c r="A50" s="4" t="s">
        <v>769</v>
      </c>
    </row>
    <row r="51" spans="1:5">
      <c r="A51" s="3" t="s">
        <v>759</v>
      </c>
    </row>
    <row r="52" spans="1:5">
      <c r="A52" s="4" t="s">
        <v>129</v>
      </c>
      <c r="B52" s="5" t="n">
        <v>0</v>
      </c>
      <c r="C52" s="5" t="n">
        <v>0</v>
      </c>
      <c r="D52" s="5" t="n">
        <v>0</v>
      </c>
      <c r="E52" s="5" t="n">
        <v>0</v>
      </c>
    </row>
    <row r="53" spans="1:5">
      <c r="A53" s="4" t="s">
        <v>770</v>
      </c>
    </row>
    <row r="54" spans="1:5">
      <c r="A54" s="3" t="s">
        <v>759</v>
      </c>
    </row>
    <row r="55" spans="1:5">
      <c r="A55" s="4" t="s">
        <v>129</v>
      </c>
      <c r="B55" s="5" t="n">
        <v>0</v>
      </c>
      <c r="C55" s="5" t="n">
        <v>0</v>
      </c>
      <c r="D55" s="5" t="n">
        <v>0</v>
      </c>
      <c r="E55" s="5" t="n">
        <v>0</v>
      </c>
    </row>
    <row r="56" spans="1:5">
      <c r="A56" s="4" t="s">
        <v>771</v>
      </c>
    </row>
    <row r="57" spans="1:5">
      <c r="A57" s="3" t="s">
        <v>759</v>
      </c>
    </row>
    <row r="58" spans="1:5">
      <c r="A58" s="4" t="s">
        <v>129</v>
      </c>
      <c r="B58" s="5" t="n">
        <v>1821</v>
      </c>
      <c r="C58" s="5" t="n">
        <v>1740</v>
      </c>
      <c r="D58" s="5" t="n">
        <v>3679</v>
      </c>
      <c r="E58" s="5" t="n">
        <v>3547</v>
      </c>
    </row>
    <row r="59" spans="1:5">
      <c r="A59" s="4" t="s">
        <v>772</v>
      </c>
    </row>
    <row r="60" spans="1:5">
      <c r="A60" s="3" t="s">
        <v>759</v>
      </c>
    </row>
    <row r="61" spans="1:5">
      <c r="A61" s="4" t="s">
        <v>129</v>
      </c>
      <c r="B61" s="5" t="n">
        <v>0</v>
      </c>
      <c r="C61" s="5" t="n">
        <v>0</v>
      </c>
      <c r="D61" s="5" t="n">
        <v>0</v>
      </c>
      <c r="E61" s="5" t="n">
        <v>0</v>
      </c>
    </row>
    <row r="62" spans="1:5">
      <c r="A62" s="4" t="s">
        <v>773</v>
      </c>
    </row>
    <row r="63" spans="1:5">
      <c r="A63" s="3" t="s">
        <v>759</v>
      </c>
    </row>
    <row r="64" spans="1:5">
      <c r="A64" s="4" t="s">
        <v>129</v>
      </c>
      <c r="B64" s="5" t="n">
        <v>0</v>
      </c>
      <c r="C64" s="5" t="n">
        <v>0</v>
      </c>
      <c r="D64" s="5" t="n">
        <v>0</v>
      </c>
      <c r="E64" s="5" t="n">
        <v>0</v>
      </c>
    </row>
    <row r="65" spans="1:5">
      <c r="A65" s="4" t="s">
        <v>774</v>
      </c>
    </row>
    <row r="66" spans="1:5">
      <c r="A66" s="3" t="s">
        <v>759</v>
      </c>
    </row>
    <row r="67" spans="1:5">
      <c r="A67" s="4" t="s">
        <v>129</v>
      </c>
      <c r="B67" s="5" t="n">
        <v>0</v>
      </c>
      <c r="C67" s="5" t="n">
        <v>0</v>
      </c>
      <c r="D67" s="5" t="n">
        <v>0</v>
      </c>
      <c r="E67" s="5" t="n">
        <v>0</v>
      </c>
    </row>
    <row r="68" spans="1:5">
      <c r="A68" s="4" t="s">
        <v>775</v>
      </c>
    </row>
    <row r="69" spans="1:5">
      <c r="A69" s="3" t="s">
        <v>759</v>
      </c>
    </row>
    <row r="70" spans="1:5">
      <c r="A70" s="4" t="s">
        <v>129</v>
      </c>
      <c r="B70" s="5" t="n">
        <v>0</v>
      </c>
      <c r="C70" s="5" t="n">
        <v>0</v>
      </c>
      <c r="D70" s="5" t="n">
        <v>0</v>
      </c>
      <c r="E70" s="5" t="n">
        <v>0</v>
      </c>
    </row>
    <row r="71" spans="1:5">
      <c r="A71" s="4" t="s">
        <v>776</v>
      </c>
    </row>
    <row r="72" spans="1:5">
      <c r="A72" s="3" t="s">
        <v>759</v>
      </c>
    </row>
    <row r="73" spans="1:5">
      <c r="A73" s="4" t="s">
        <v>109</v>
      </c>
      <c r="B73" s="5" t="n">
        <v>4723</v>
      </c>
      <c r="C73" s="5" t="n">
        <v>4101</v>
      </c>
      <c r="D73" s="5" t="n">
        <v>9027</v>
      </c>
      <c r="E73" s="5" t="n">
        <v>7925</v>
      </c>
    </row>
    <row r="74" spans="1:5">
      <c r="A74" s="4" t="s">
        <v>777</v>
      </c>
    </row>
    <row r="75" spans="1:5">
      <c r="A75" s="3" t="s">
        <v>759</v>
      </c>
    </row>
    <row r="76" spans="1:5">
      <c r="A76" s="4" t="s">
        <v>129</v>
      </c>
      <c r="B76" s="5" t="n">
        <v>1093</v>
      </c>
      <c r="C76" s="5" t="n">
        <v>985</v>
      </c>
      <c r="D76" s="5" t="n">
        <v>2167</v>
      </c>
      <c r="E76" s="5" t="n">
        <v>1988</v>
      </c>
    </row>
    <row r="77" spans="1:5">
      <c r="A77" s="4" t="s">
        <v>778</v>
      </c>
    </row>
    <row r="78" spans="1:5">
      <c r="A78" s="3" t="s">
        <v>759</v>
      </c>
    </row>
    <row r="79" spans="1:5">
      <c r="A79" s="4" t="s">
        <v>129</v>
      </c>
      <c r="B79" s="5" t="n">
        <v>887</v>
      </c>
      <c r="C79" s="5" t="n">
        <v>870</v>
      </c>
      <c r="D79" s="5" t="n">
        <v>1665</v>
      </c>
      <c r="E79" s="5" t="n">
        <v>1676</v>
      </c>
    </row>
    <row r="80" spans="1:5">
      <c r="A80" s="4" t="s">
        <v>779</v>
      </c>
    </row>
    <row r="81" spans="1:5">
      <c r="A81" s="3" t="s">
        <v>759</v>
      </c>
    </row>
    <row r="82" spans="1:5">
      <c r="A82" s="4" t="s">
        <v>129</v>
      </c>
      <c r="B82" s="5" t="n">
        <v>0</v>
      </c>
      <c r="C82" s="5" t="n">
        <v>0</v>
      </c>
      <c r="D82" s="5" t="n">
        <v>0</v>
      </c>
      <c r="E82" s="5" t="n">
        <v>0</v>
      </c>
    </row>
    <row r="83" spans="1:5">
      <c r="A83" s="4" t="s">
        <v>780</v>
      </c>
    </row>
    <row r="84" spans="1:5">
      <c r="A84" s="3" t="s">
        <v>759</v>
      </c>
    </row>
    <row r="85" spans="1:5">
      <c r="A85" s="4" t="s">
        <v>129</v>
      </c>
      <c r="B85" s="5" t="n">
        <v>739</v>
      </c>
      <c r="C85" s="5" t="n">
        <v>713</v>
      </c>
      <c r="D85" s="5" t="n">
        <v>1542</v>
      </c>
      <c r="E85" s="5" t="n">
        <v>1412</v>
      </c>
    </row>
    <row r="86" spans="1:5">
      <c r="A86" s="4" t="s">
        <v>781</v>
      </c>
    </row>
    <row r="87" spans="1:5">
      <c r="A87" s="3" t="s">
        <v>759</v>
      </c>
    </row>
    <row r="88" spans="1:5">
      <c r="A88" s="4" t="s">
        <v>129</v>
      </c>
      <c r="B88" s="5" t="n">
        <v>0</v>
      </c>
      <c r="C88" s="5" t="n">
        <v>0</v>
      </c>
      <c r="D88" s="5" t="n">
        <v>0</v>
      </c>
      <c r="E88" s="5" t="n">
        <v>0</v>
      </c>
    </row>
    <row r="89" spans="1:5">
      <c r="A89" s="4" t="s">
        <v>782</v>
      </c>
    </row>
    <row r="90" spans="1:5">
      <c r="A90" s="3" t="s">
        <v>759</v>
      </c>
    </row>
    <row r="91" spans="1:5">
      <c r="A91" s="4" t="s">
        <v>129</v>
      </c>
      <c r="B91" s="5" t="n">
        <v>327</v>
      </c>
      <c r="C91" s="5" t="n">
        <v>315</v>
      </c>
      <c r="D91" s="5" t="n">
        <v>587</v>
      </c>
      <c r="E91" s="5" t="n">
        <v>571</v>
      </c>
    </row>
    <row r="92" spans="1:5">
      <c r="A92" s="4" t="s">
        <v>783</v>
      </c>
    </row>
    <row r="93" spans="1:5">
      <c r="A93" s="3" t="s">
        <v>759</v>
      </c>
    </row>
    <row r="94" spans="1:5">
      <c r="A94" s="4" t="s">
        <v>129</v>
      </c>
      <c r="B94" s="5" t="n">
        <v>1677</v>
      </c>
      <c r="C94" s="5" t="n">
        <v>1218</v>
      </c>
      <c r="D94" s="5" t="n">
        <v>3066</v>
      </c>
      <c r="E94" s="5" t="n">
        <v>2278</v>
      </c>
    </row>
    <row r="95" spans="1:5">
      <c r="A95" s="4" t="s">
        <v>784</v>
      </c>
    </row>
    <row r="96" spans="1:5">
      <c r="A96" s="3" t="s">
        <v>759</v>
      </c>
    </row>
    <row r="97" spans="1:5">
      <c r="A97" s="4" t="s">
        <v>109</v>
      </c>
      <c r="B97" s="5" t="n">
        <v>450</v>
      </c>
      <c r="C97" s="5" t="n">
        <v>465</v>
      </c>
      <c r="D97" s="5" t="n">
        <v>808</v>
      </c>
      <c r="E97" s="5" t="n">
        <v>844</v>
      </c>
    </row>
    <row r="98" spans="1:5">
      <c r="A98" s="4" t="s">
        <v>785</v>
      </c>
    </row>
    <row r="99" spans="1:5">
      <c r="A99" s="3" t="s">
        <v>759</v>
      </c>
    </row>
    <row r="100" spans="1:5">
      <c r="A100" s="4" t="s">
        <v>129</v>
      </c>
      <c r="B100" s="5" t="n">
        <v>0</v>
      </c>
      <c r="C100" s="5" t="n">
        <v>0</v>
      </c>
      <c r="D100" s="5" t="n">
        <v>0</v>
      </c>
      <c r="E100" s="5" t="n">
        <v>0</v>
      </c>
    </row>
    <row r="101" spans="1:5">
      <c r="A101" s="4" t="s">
        <v>786</v>
      </c>
    </row>
    <row r="102" spans="1:5">
      <c r="A102" s="3" t="s">
        <v>759</v>
      </c>
    </row>
    <row r="103" spans="1:5">
      <c r="A103" s="4" t="s">
        <v>129</v>
      </c>
      <c r="B103" s="5" t="n">
        <v>0</v>
      </c>
      <c r="C103" s="5" t="n">
        <v>0</v>
      </c>
      <c r="D103" s="5" t="n">
        <v>0</v>
      </c>
      <c r="E103" s="5" t="n">
        <v>0</v>
      </c>
    </row>
    <row r="104" spans="1:5">
      <c r="A104" s="4" t="s">
        <v>787</v>
      </c>
    </row>
    <row r="105" spans="1:5">
      <c r="A105" s="3" t="s">
        <v>759</v>
      </c>
    </row>
    <row r="106" spans="1:5">
      <c r="A106" s="4" t="s">
        <v>129</v>
      </c>
      <c r="B106" s="5" t="n">
        <v>0</v>
      </c>
      <c r="C106" s="5" t="n">
        <v>0</v>
      </c>
      <c r="D106" s="5" t="n">
        <v>0</v>
      </c>
      <c r="E106" s="5" t="n">
        <v>0</v>
      </c>
    </row>
    <row r="107" spans="1:5">
      <c r="A107" s="4" t="s">
        <v>788</v>
      </c>
    </row>
    <row r="108" spans="1:5">
      <c r="A108" s="3" t="s">
        <v>759</v>
      </c>
    </row>
    <row r="109" spans="1:5">
      <c r="A109" s="4" t="s">
        <v>129</v>
      </c>
      <c r="B109" s="5" t="n">
        <v>0</v>
      </c>
      <c r="C109" s="5" t="n">
        <v>0</v>
      </c>
      <c r="D109" s="5" t="n">
        <v>0</v>
      </c>
      <c r="E109" s="5" t="n">
        <v>0</v>
      </c>
    </row>
    <row r="110" spans="1:5">
      <c r="A110" s="4" t="s">
        <v>789</v>
      </c>
    </row>
    <row r="111" spans="1:5">
      <c r="A111" s="3" t="s">
        <v>759</v>
      </c>
    </row>
    <row r="112" spans="1:5">
      <c r="A112" s="4" t="s">
        <v>129</v>
      </c>
      <c r="B112" s="5" t="n">
        <v>450</v>
      </c>
      <c r="C112" s="5" t="n">
        <v>465</v>
      </c>
      <c r="D112" s="5" t="n">
        <v>808</v>
      </c>
      <c r="E112" s="5" t="n">
        <v>844</v>
      </c>
    </row>
    <row r="113" spans="1:5">
      <c r="A113" s="4" t="s">
        <v>790</v>
      </c>
    </row>
    <row r="114" spans="1:5">
      <c r="A114" s="3" t="s">
        <v>759</v>
      </c>
    </row>
    <row r="115" spans="1:5">
      <c r="A115" s="4" t="s">
        <v>129</v>
      </c>
      <c r="B115" s="5" t="n">
        <v>0</v>
      </c>
      <c r="C115" s="5" t="n">
        <v>0</v>
      </c>
      <c r="D115" s="5" t="n">
        <v>0</v>
      </c>
      <c r="E115" s="5" t="n">
        <v>0</v>
      </c>
    </row>
    <row r="116" spans="1:5">
      <c r="A116" s="4" t="s">
        <v>791</v>
      </c>
    </row>
    <row r="117" spans="1:5">
      <c r="A117" s="3" t="s">
        <v>759</v>
      </c>
    </row>
    <row r="118" spans="1:5">
      <c r="A118" s="4" t="s">
        <v>129</v>
      </c>
      <c r="B118" s="6" t="n">
        <v>0</v>
      </c>
      <c r="C118" s="6" t="n">
        <v>0</v>
      </c>
      <c r="D118" s="6" t="n">
        <v>0</v>
      </c>
      <c r="E118"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792</v>
      </c>
      <c r="B1" s="2" t="s">
        <v>1</v>
      </c>
    </row>
    <row r="2" spans="1:2">
      <c r="B2" s="2" t="s">
        <v>793</v>
      </c>
    </row>
    <row r="3" spans="1:2">
      <c r="A3" s="3" t="s">
        <v>794</v>
      </c>
    </row>
    <row r="4" spans="1:2">
      <c r="A4" s="4" t="s">
        <v>795</v>
      </c>
      <c r="B4" s="6" t="n">
        <v>0</v>
      </c>
    </row>
    <row r="5" spans="1:2">
      <c r="A5" s="4" t="s">
        <v>796</v>
      </c>
      <c r="B5" s="5" t="n">
        <v>0</v>
      </c>
    </row>
    <row r="6" spans="1:2">
      <c r="A6" s="4" t="s">
        <v>797</v>
      </c>
      <c r="B6" s="6" t="n">
        <v>0</v>
      </c>
    </row>
    <row r="7" spans="1:2">
      <c r="A7" s="4" t="s">
        <v>798</v>
      </c>
      <c r="B7" s="4" t="s">
        <v>799</v>
      </c>
    </row>
    <row r="8" spans="1:2">
      <c r="A8" s="4" t="s">
        <v>800</v>
      </c>
      <c r="B8" s="4" t="s">
        <v>801</v>
      </c>
    </row>
    <row r="9" spans="1:2">
      <c r="A9" s="4" t="s">
        <v>802</v>
      </c>
      <c r="B9" s="4" t="s">
        <v>803</v>
      </c>
    </row>
    <row r="10" spans="1:2">
      <c r="A10" s="4" t="s">
        <v>804</v>
      </c>
    </row>
    <row r="11" spans="1:2">
      <c r="A11" s="3" t="s">
        <v>794</v>
      </c>
    </row>
    <row r="12" spans="1:2">
      <c r="A12" s="4" t="s">
        <v>805</v>
      </c>
      <c r="B12"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48</v>
      </c>
    </row>
    <row r="2" spans="1:3">
      <c r="A2" s="3" t="s">
        <v>807</v>
      </c>
    </row>
    <row r="3" spans="1:3">
      <c r="A3" s="4" t="s">
        <v>53</v>
      </c>
      <c r="B3" s="6" t="n">
        <v>424252</v>
      </c>
      <c r="C3" s="6" t="n">
        <v>402190</v>
      </c>
    </row>
    <row r="4" spans="1:3">
      <c r="A4" s="4" t="s">
        <v>54</v>
      </c>
      <c r="B4" s="5" t="n">
        <v>7222</v>
      </c>
      <c r="C4" s="5" t="n">
        <v>7130</v>
      </c>
    </row>
    <row r="5" spans="1:3">
      <c r="A5" s="4" t="s">
        <v>808</v>
      </c>
      <c r="B5" s="5" t="n">
        <v>1805</v>
      </c>
      <c r="C5" s="5" t="n">
        <v>767</v>
      </c>
    </row>
    <row r="6" spans="1:3">
      <c r="A6" s="4" t="s">
        <v>809</v>
      </c>
    </row>
    <row r="7" spans="1:3">
      <c r="A7" s="3" t="s">
        <v>807</v>
      </c>
    </row>
    <row r="8" spans="1:3">
      <c r="A8" s="4" t="s">
        <v>810</v>
      </c>
      <c r="B8" s="5" t="n">
        <v>431474</v>
      </c>
      <c r="C8" s="5" t="n">
        <v>409320</v>
      </c>
    </row>
    <row r="9" spans="1:3">
      <c r="A9" s="4" t="s">
        <v>808</v>
      </c>
      <c r="B9" s="5" t="n">
        <v>1805</v>
      </c>
      <c r="C9" s="5" t="n">
        <v>767</v>
      </c>
    </row>
    <row r="10" spans="1:3">
      <c r="A10" s="4" t="s">
        <v>397</v>
      </c>
    </row>
    <row r="11" spans="1:3">
      <c r="A11" s="3" t="s">
        <v>807</v>
      </c>
    </row>
    <row r="12" spans="1:3">
      <c r="A12" s="4" t="s">
        <v>53</v>
      </c>
      <c r="B12" s="5" t="n">
        <v>1432</v>
      </c>
      <c r="C12" s="5" t="n">
        <v>1188</v>
      </c>
    </row>
    <row r="13" spans="1:3">
      <c r="A13" s="4" t="s">
        <v>811</v>
      </c>
    </row>
    <row r="14" spans="1:3">
      <c r="A14" s="3" t="s">
        <v>807</v>
      </c>
    </row>
    <row r="15" spans="1:3">
      <c r="A15" s="4" t="s">
        <v>53</v>
      </c>
      <c r="B15" s="5" t="n">
        <v>1432</v>
      </c>
      <c r="C15" s="5" t="n">
        <v>1188</v>
      </c>
    </row>
    <row r="16" spans="1:3">
      <c r="A16" s="4" t="s">
        <v>812</v>
      </c>
    </row>
    <row r="17" spans="1:3">
      <c r="A17" s="3" t="s">
        <v>807</v>
      </c>
    </row>
    <row r="18" spans="1:3">
      <c r="A18" s="4" t="s">
        <v>53</v>
      </c>
      <c r="B18" s="5" t="n">
        <v>20649</v>
      </c>
      <c r="C18" s="5" t="n">
        <v>21072</v>
      </c>
    </row>
    <row r="19" spans="1:3">
      <c r="A19" s="4" t="s">
        <v>398</v>
      </c>
    </row>
    <row r="20" spans="1:3">
      <c r="A20" s="3" t="s">
        <v>807</v>
      </c>
    </row>
    <row r="21" spans="1:3">
      <c r="A21" s="4" t="s">
        <v>53</v>
      </c>
      <c r="B21" s="5" t="n">
        <v>11222</v>
      </c>
      <c r="C21" s="5" t="n">
        <v>11930</v>
      </c>
    </row>
    <row r="22" spans="1:3">
      <c r="A22" s="4" t="s">
        <v>813</v>
      </c>
    </row>
    <row r="23" spans="1:3">
      <c r="A23" s="3" t="s">
        <v>807</v>
      </c>
    </row>
    <row r="24" spans="1:3">
      <c r="A24" s="4" t="s">
        <v>53</v>
      </c>
      <c r="B24" s="5" t="n">
        <v>11222</v>
      </c>
      <c r="C24" s="5" t="n">
        <v>11930</v>
      </c>
    </row>
    <row r="25" spans="1:3">
      <c r="A25" s="4" t="s">
        <v>814</v>
      </c>
    </row>
    <row r="26" spans="1:3">
      <c r="A26" s="3" t="s">
        <v>807</v>
      </c>
    </row>
    <row r="27" spans="1:3">
      <c r="A27" s="4" t="s">
        <v>54</v>
      </c>
      <c r="B27" s="5" t="n">
        <v>6663</v>
      </c>
      <c r="C27" s="5" t="n">
        <v>6635</v>
      </c>
    </row>
    <row r="28" spans="1:3">
      <c r="A28" s="4" t="s">
        <v>393</v>
      </c>
    </row>
    <row r="29" spans="1:3">
      <c r="A29" s="3" t="s">
        <v>807</v>
      </c>
    </row>
    <row r="30" spans="1:3">
      <c r="A30" s="4" t="s">
        <v>53</v>
      </c>
      <c r="B30" s="5" t="n">
        <v>5882</v>
      </c>
      <c r="C30" s="5" t="n">
        <v>6009</v>
      </c>
    </row>
    <row r="31" spans="1:3">
      <c r="A31" s="4" t="s">
        <v>815</v>
      </c>
    </row>
    <row r="32" spans="1:3">
      <c r="A32" s="3" t="s">
        <v>807</v>
      </c>
    </row>
    <row r="33" spans="1:3">
      <c r="A33" s="4" t="s">
        <v>53</v>
      </c>
      <c r="B33" s="5" t="n">
        <v>5882</v>
      </c>
      <c r="C33" s="5" t="n">
        <v>6009</v>
      </c>
    </row>
    <row r="34" spans="1:3">
      <c r="A34" s="4" t="s">
        <v>394</v>
      </c>
    </row>
    <row r="35" spans="1:3">
      <c r="A35" s="3" t="s">
        <v>807</v>
      </c>
    </row>
    <row r="36" spans="1:3">
      <c r="A36" s="4" t="s">
        <v>53</v>
      </c>
      <c r="B36" s="5" t="n">
        <v>231318</v>
      </c>
      <c r="C36" s="5" t="n">
        <v>211944</v>
      </c>
    </row>
    <row r="37" spans="1:3">
      <c r="A37" s="4" t="s">
        <v>816</v>
      </c>
    </row>
    <row r="38" spans="1:3">
      <c r="A38" s="3" t="s">
        <v>807</v>
      </c>
    </row>
    <row r="39" spans="1:3">
      <c r="A39" s="4" t="s">
        <v>53</v>
      </c>
      <c r="B39" s="5" t="n">
        <v>231318</v>
      </c>
      <c r="C39" s="5" t="n">
        <v>211944</v>
      </c>
    </row>
    <row r="40" spans="1:3">
      <c r="A40" s="4" t="s">
        <v>395</v>
      </c>
    </row>
    <row r="41" spans="1:3">
      <c r="A41" s="3" t="s">
        <v>807</v>
      </c>
    </row>
    <row r="42" spans="1:3">
      <c r="A42" s="4" t="s">
        <v>53</v>
      </c>
      <c r="B42" s="5" t="n">
        <v>153749</v>
      </c>
      <c r="C42" s="5" t="n">
        <v>150047</v>
      </c>
    </row>
    <row r="43" spans="1:3">
      <c r="A43" s="4" t="s">
        <v>817</v>
      </c>
    </row>
    <row r="44" spans="1:3">
      <c r="A44" s="3" t="s">
        <v>807</v>
      </c>
    </row>
    <row r="45" spans="1:3">
      <c r="A45" s="4" t="s">
        <v>53</v>
      </c>
      <c r="B45" s="5" t="n">
        <v>153749</v>
      </c>
      <c r="C45" s="5" t="n">
        <v>150047</v>
      </c>
    </row>
    <row r="46" spans="1:3">
      <c r="A46" s="4" t="s">
        <v>818</v>
      </c>
    </row>
    <row r="47" spans="1:3">
      <c r="A47" s="3" t="s">
        <v>807</v>
      </c>
    </row>
    <row r="48" spans="1:3">
      <c r="A48" s="4" t="s">
        <v>54</v>
      </c>
      <c r="B48" s="5" t="n">
        <v>559</v>
      </c>
      <c r="C48" s="5" t="n">
        <v>495</v>
      </c>
    </row>
    <row r="49" spans="1:3">
      <c r="A49" s="4" t="s">
        <v>819</v>
      </c>
    </row>
    <row r="50" spans="1:3">
      <c r="A50" s="3" t="s">
        <v>820</v>
      </c>
    </row>
    <row r="51" spans="1:3">
      <c r="A51" s="4" t="s">
        <v>821</v>
      </c>
      <c r="B51" s="5" t="n">
        <v>1805</v>
      </c>
      <c r="C51" s="5" t="n">
        <v>767</v>
      </c>
    </row>
    <row r="52" spans="1:3">
      <c r="A52" s="4" t="s">
        <v>822</v>
      </c>
    </row>
    <row r="53" spans="1:3">
      <c r="A53" s="3" t="s">
        <v>807</v>
      </c>
    </row>
    <row r="54" spans="1:3">
      <c r="A54" s="4" t="s">
        <v>810</v>
      </c>
      <c r="B54" s="5" t="n">
        <v>559</v>
      </c>
      <c r="C54" s="5" t="n">
        <v>495</v>
      </c>
    </row>
    <row r="55" spans="1:3">
      <c r="A55" s="4" t="s">
        <v>808</v>
      </c>
      <c r="B55" s="5" t="n">
        <v>0</v>
      </c>
      <c r="C55" s="5" t="n">
        <v>0</v>
      </c>
    </row>
    <row r="56" spans="1:3">
      <c r="A56" s="4" t="s">
        <v>823</v>
      </c>
    </row>
    <row r="57" spans="1:3">
      <c r="A57" s="3" t="s">
        <v>807</v>
      </c>
    </row>
    <row r="58" spans="1:3">
      <c r="A58" s="4" t="s">
        <v>53</v>
      </c>
      <c r="B58" s="5" t="n">
        <v>0</v>
      </c>
      <c r="C58" s="5" t="n">
        <v>0</v>
      </c>
    </row>
    <row r="59" spans="1:3">
      <c r="A59" s="4" t="s">
        <v>824</v>
      </c>
    </row>
    <row r="60" spans="1:3">
      <c r="A60" s="3" t="s">
        <v>807</v>
      </c>
    </row>
    <row r="61" spans="1:3">
      <c r="A61" s="4" t="s">
        <v>53</v>
      </c>
      <c r="B61" s="5" t="n">
        <v>0</v>
      </c>
      <c r="C61" s="5" t="n">
        <v>0</v>
      </c>
    </row>
    <row r="62" spans="1:3">
      <c r="A62" s="4" t="s">
        <v>825</v>
      </c>
    </row>
    <row r="63" spans="1:3">
      <c r="A63" s="3" t="s">
        <v>807</v>
      </c>
    </row>
    <row r="64" spans="1:3">
      <c r="A64" s="4" t="s">
        <v>53</v>
      </c>
      <c r="B64" s="5" t="n">
        <v>0</v>
      </c>
      <c r="C64" s="5" t="n">
        <v>0</v>
      </c>
    </row>
    <row r="65" spans="1:3">
      <c r="A65" s="4" t="s">
        <v>826</v>
      </c>
    </row>
    <row r="66" spans="1:3">
      <c r="A66" s="3" t="s">
        <v>807</v>
      </c>
    </row>
    <row r="67" spans="1:3">
      <c r="A67" s="4" t="s">
        <v>53</v>
      </c>
      <c r="B67" s="5" t="n">
        <v>0</v>
      </c>
      <c r="C67" s="5" t="n">
        <v>0</v>
      </c>
    </row>
    <row r="68" spans="1:3">
      <c r="A68" s="4" t="s">
        <v>827</v>
      </c>
    </row>
    <row r="69" spans="1:3">
      <c r="A69" s="3" t="s">
        <v>807</v>
      </c>
    </row>
    <row r="70" spans="1:3">
      <c r="A70" s="4" t="s">
        <v>53</v>
      </c>
      <c r="B70" s="5" t="n">
        <v>0</v>
      </c>
      <c r="C70" s="5" t="n">
        <v>0</v>
      </c>
    </row>
    <row r="71" spans="1:3">
      <c r="A71" s="4" t="s">
        <v>828</v>
      </c>
    </row>
    <row r="72" spans="1:3">
      <c r="A72" s="3" t="s">
        <v>807</v>
      </c>
    </row>
    <row r="73" spans="1:3">
      <c r="A73" s="4" t="s">
        <v>53</v>
      </c>
      <c r="B73" s="5" t="n">
        <v>0</v>
      </c>
      <c r="C73" s="5" t="n">
        <v>0</v>
      </c>
    </row>
    <row r="74" spans="1:3">
      <c r="A74" s="4" t="s">
        <v>829</v>
      </c>
    </row>
    <row r="75" spans="1:3">
      <c r="A75" s="3" t="s">
        <v>807</v>
      </c>
    </row>
    <row r="76" spans="1:3">
      <c r="A76" s="4" t="s">
        <v>54</v>
      </c>
      <c r="B76" s="5" t="n">
        <v>559</v>
      </c>
      <c r="C76" s="5" t="n">
        <v>495</v>
      </c>
    </row>
    <row r="77" spans="1:3">
      <c r="A77" s="4" t="s">
        <v>830</v>
      </c>
    </row>
    <row r="78" spans="1:3">
      <c r="A78" s="3" t="s">
        <v>820</v>
      </c>
    </row>
    <row r="79" spans="1:3">
      <c r="A79" s="4" t="s">
        <v>821</v>
      </c>
      <c r="B79" s="5" t="n">
        <v>0</v>
      </c>
      <c r="C79" s="5" t="n">
        <v>0</v>
      </c>
    </row>
    <row r="80" spans="1:3">
      <c r="A80" s="4" t="s">
        <v>831</v>
      </c>
    </row>
    <row r="81" spans="1:3">
      <c r="A81" s="3" t="s">
        <v>807</v>
      </c>
    </row>
    <row r="82" spans="1:3">
      <c r="A82" s="4" t="s">
        <v>810</v>
      </c>
      <c r="B82" s="5" t="n">
        <v>424246</v>
      </c>
      <c r="C82" s="5" t="n">
        <v>402184</v>
      </c>
    </row>
    <row r="83" spans="1:3">
      <c r="A83" s="4" t="s">
        <v>808</v>
      </c>
      <c r="B83" s="5" t="n">
        <v>1805</v>
      </c>
      <c r="C83" s="5" t="n">
        <v>767</v>
      </c>
    </row>
    <row r="84" spans="1:3">
      <c r="A84" s="4" t="s">
        <v>832</v>
      </c>
    </row>
    <row r="85" spans="1:3">
      <c r="A85" s="3" t="s">
        <v>807</v>
      </c>
    </row>
    <row r="86" spans="1:3">
      <c r="A86" s="4" t="s">
        <v>53</v>
      </c>
      <c r="B86" s="5" t="n">
        <v>1432</v>
      </c>
      <c r="C86" s="5" t="n">
        <v>1188</v>
      </c>
    </row>
    <row r="87" spans="1:3">
      <c r="A87" s="4" t="s">
        <v>833</v>
      </c>
    </row>
    <row r="88" spans="1:3">
      <c r="A88" s="3" t="s">
        <v>807</v>
      </c>
    </row>
    <row r="89" spans="1:3">
      <c r="A89" s="4" t="s">
        <v>53</v>
      </c>
      <c r="B89" s="5" t="n">
        <v>20649</v>
      </c>
      <c r="C89" s="5" t="n">
        <v>21072</v>
      </c>
    </row>
    <row r="90" spans="1:3">
      <c r="A90" s="4" t="s">
        <v>834</v>
      </c>
    </row>
    <row r="91" spans="1:3">
      <c r="A91" s="3" t="s">
        <v>807</v>
      </c>
    </row>
    <row r="92" spans="1:3">
      <c r="A92" s="4" t="s">
        <v>53</v>
      </c>
      <c r="B92" s="5" t="n">
        <v>11222</v>
      </c>
      <c r="C92" s="5" t="n">
        <v>11930</v>
      </c>
    </row>
    <row r="93" spans="1:3">
      <c r="A93" s="4" t="s">
        <v>835</v>
      </c>
    </row>
    <row r="94" spans="1:3">
      <c r="A94" s="3" t="s">
        <v>807</v>
      </c>
    </row>
    <row r="95" spans="1:3">
      <c r="A95" s="4" t="s">
        <v>53</v>
      </c>
      <c r="B95" s="5" t="n">
        <v>5882</v>
      </c>
      <c r="C95" s="5" t="n">
        <v>6009</v>
      </c>
    </row>
    <row r="96" spans="1:3">
      <c r="A96" s="4" t="s">
        <v>836</v>
      </c>
    </row>
    <row r="97" spans="1:3">
      <c r="A97" s="3" t="s">
        <v>807</v>
      </c>
    </row>
    <row r="98" spans="1:3">
      <c r="A98" s="4" t="s">
        <v>53</v>
      </c>
      <c r="B98" s="5" t="n">
        <v>231318</v>
      </c>
      <c r="C98" s="5" t="n">
        <v>211944</v>
      </c>
    </row>
    <row r="99" spans="1:3">
      <c r="A99" s="4" t="s">
        <v>837</v>
      </c>
    </row>
    <row r="100" spans="1:3">
      <c r="A100" s="3" t="s">
        <v>807</v>
      </c>
    </row>
    <row r="101" spans="1:3">
      <c r="A101" s="4" t="s">
        <v>53</v>
      </c>
      <c r="B101" s="5" t="n">
        <v>153743</v>
      </c>
      <c r="C101" s="5" t="n">
        <v>150041</v>
      </c>
    </row>
    <row r="102" spans="1:3">
      <c r="A102" s="4" t="s">
        <v>838</v>
      </c>
    </row>
    <row r="103" spans="1:3">
      <c r="A103" s="3" t="s">
        <v>807</v>
      </c>
    </row>
    <row r="104" spans="1:3">
      <c r="A104" s="4" t="s">
        <v>54</v>
      </c>
      <c r="B104" s="5" t="n">
        <v>0</v>
      </c>
      <c r="C104" s="5" t="n">
        <v>0</v>
      </c>
    </row>
    <row r="105" spans="1:3">
      <c r="A105" s="4" t="s">
        <v>839</v>
      </c>
    </row>
    <row r="106" spans="1:3">
      <c r="A106" s="3" t="s">
        <v>820</v>
      </c>
    </row>
    <row r="107" spans="1:3">
      <c r="A107" s="4" t="s">
        <v>821</v>
      </c>
      <c r="B107" s="5" t="n">
        <v>1805</v>
      </c>
      <c r="C107" s="5" t="n">
        <v>767</v>
      </c>
    </row>
    <row r="108" spans="1:3">
      <c r="A108" s="4" t="s">
        <v>840</v>
      </c>
    </row>
    <row r="109" spans="1:3">
      <c r="A109" s="3" t="s">
        <v>807</v>
      </c>
    </row>
    <row r="110" spans="1:3">
      <c r="A110" s="4" t="s">
        <v>810</v>
      </c>
      <c r="B110" s="5" t="n">
        <v>6</v>
      </c>
      <c r="C110" s="5" t="n">
        <v>6</v>
      </c>
    </row>
    <row r="111" spans="1:3">
      <c r="A111" s="4" t="s">
        <v>808</v>
      </c>
      <c r="B111" s="5" t="n">
        <v>0</v>
      </c>
      <c r="C111" s="5" t="n">
        <v>0</v>
      </c>
    </row>
    <row r="112" spans="1:3">
      <c r="A112" s="4" t="s">
        <v>841</v>
      </c>
    </row>
    <row r="113" spans="1:3">
      <c r="A113" s="3" t="s">
        <v>807</v>
      </c>
    </row>
    <row r="114" spans="1:3">
      <c r="A114" s="4" t="s">
        <v>53</v>
      </c>
      <c r="B114" s="5" t="n">
        <v>0</v>
      </c>
      <c r="C114" s="5" t="n">
        <v>0</v>
      </c>
    </row>
    <row r="115" spans="1:3">
      <c r="A115" s="4" t="s">
        <v>842</v>
      </c>
    </row>
    <row r="116" spans="1:3">
      <c r="A116" s="3" t="s">
        <v>807</v>
      </c>
    </row>
    <row r="117" spans="1:3">
      <c r="A117" s="4" t="s">
        <v>53</v>
      </c>
      <c r="B117" s="5" t="n">
        <v>0</v>
      </c>
      <c r="C117" s="5" t="n">
        <v>0</v>
      </c>
    </row>
    <row r="118" spans="1:3">
      <c r="A118" s="4" t="s">
        <v>843</v>
      </c>
    </row>
    <row r="119" spans="1:3">
      <c r="A119" s="3" t="s">
        <v>807</v>
      </c>
    </row>
    <row r="120" spans="1:3">
      <c r="A120" s="4" t="s">
        <v>53</v>
      </c>
      <c r="B120" s="5" t="n">
        <v>0</v>
      </c>
      <c r="C120" s="5" t="n">
        <v>0</v>
      </c>
    </row>
    <row r="121" spans="1:3">
      <c r="A121" s="4" t="s">
        <v>844</v>
      </c>
    </row>
    <row r="122" spans="1:3">
      <c r="A122" s="3" t="s">
        <v>807</v>
      </c>
    </row>
    <row r="123" spans="1:3">
      <c r="A123" s="4" t="s">
        <v>53</v>
      </c>
      <c r="B123" s="5" t="n">
        <v>0</v>
      </c>
      <c r="C123" s="5" t="n">
        <v>0</v>
      </c>
    </row>
    <row r="124" spans="1:3">
      <c r="A124" s="4" t="s">
        <v>845</v>
      </c>
    </row>
    <row r="125" spans="1:3">
      <c r="A125" s="3" t="s">
        <v>807</v>
      </c>
    </row>
    <row r="126" spans="1:3">
      <c r="A126" s="4" t="s">
        <v>53</v>
      </c>
      <c r="B126" s="5" t="n">
        <v>0</v>
      </c>
      <c r="C126" s="5" t="n">
        <v>0</v>
      </c>
    </row>
    <row r="127" spans="1:3">
      <c r="A127" s="4" t="s">
        <v>846</v>
      </c>
    </row>
    <row r="128" spans="1:3">
      <c r="A128" s="3" t="s">
        <v>807</v>
      </c>
    </row>
    <row r="129" spans="1:3">
      <c r="A129" s="4" t="s">
        <v>53</v>
      </c>
      <c r="B129" s="5" t="n">
        <v>6</v>
      </c>
      <c r="C129" s="5" t="n">
        <v>6</v>
      </c>
    </row>
    <row r="130" spans="1:3">
      <c r="A130" s="4" t="s">
        <v>847</v>
      </c>
    </row>
    <row r="131" spans="1:3">
      <c r="A131" s="3" t="s">
        <v>807</v>
      </c>
    </row>
    <row r="132" spans="1:3">
      <c r="A132" s="4" t="s">
        <v>54</v>
      </c>
      <c r="B132" s="5" t="n">
        <v>0</v>
      </c>
      <c r="C132" s="5" t="n">
        <v>0</v>
      </c>
    </row>
    <row r="133" spans="1:3">
      <c r="A133" s="4" t="s">
        <v>848</v>
      </c>
    </row>
    <row r="134" spans="1:3">
      <c r="A134" s="3" t="s">
        <v>820</v>
      </c>
    </row>
    <row r="135" spans="1:3">
      <c r="A135" s="4" t="s">
        <v>821</v>
      </c>
      <c r="B135" s="6" t="n">
        <v>0</v>
      </c>
      <c r="C13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9</v>
      </c>
      <c r="B1" s="2" t="s">
        <v>89</v>
      </c>
      <c r="D1" s="2" t="s">
        <v>1</v>
      </c>
    </row>
    <row r="2" spans="1:6">
      <c r="B2" s="2" t="s">
        <v>2</v>
      </c>
      <c r="C2" s="2" t="s">
        <v>90</v>
      </c>
      <c r="D2" s="2" t="s">
        <v>2</v>
      </c>
      <c r="E2" s="2" t="s">
        <v>90</v>
      </c>
      <c r="F2" s="2" t="s">
        <v>48</v>
      </c>
    </row>
    <row r="3" spans="1:6">
      <c r="A3" s="3" t="s">
        <v>850</v>
      </c>
    </row>
    <row r="4" spans="1:6">
      <c r="A4" s="4" t="s">
        <v>851</v>
      </c>
      <c r="B4" s="6" t="n">
        <v>0</v>
      </c>
      <c r="C4" s="6" t="n">
        <v>0</v>
      </c>
      <c r="D4" s="6" t="n">
        <v>0</v>
      </c>
      <c r="E4" s="6" t="n">
        <v>0</v>
      </c>
    </row>
    <row r="5" spans="1:6">
      <c r="A5" s="4" t="s">
        <v>852</v>
      </c>
      <c r="B5" s="5" t="n">
        <v>1803</v>
      </c>
      <c r="D5" s="5" t="n">
        <v>1803</v>
      </c>
      <c r="F5" s="6" t="n">
        <v>1897</v>
      </c>
    </row>
    <row r="6" spans="1:6">
      <c r="A6" s="4" t="s">
        <v>853</v>
      </c>
      <c r="B6" s="5" t="n">
        <v>271</v>
      </c>
      <c r="D6" s="5" t="n">
        <v>271</v>
      </c>
      <c r="F6" s="5" t="n">
        <v>276</v>
      </c>
    </row>
    <row r="7" spans="1:6">
      <c r="A7" s="4" t="s">
        <v>102</v>
      </c>
      <c r="B7" s="5" t="n">
        <v>750</v>
      </c>
      <c r="C7" s="5" t="n">
        <v>750</v>
      </c>
      <c r="D7" s="5" t="n">
        <v>1300</v>
      </c>
      <c r="E7" s="5" t="n">
        <v>1525</v>
      </c>
    </row>
    <row r="8" spans="1:6">
      <c r="A8" s="4" t="s">
        <v>623</v>
      </c>
      <c r="B8" s="5" t="n">
        <v>5100</v>
      </c>
      <c r="D8" s="6" t="n">
        <v>5100</v>
      </c>
      <c r="F8" s="5" t="n">
        <v>5500</v>
      </c>
    </row>
    <row r="9" spans="1:6">
      <c r="A9" s="4" t="s">
        <v>854</v>
      </c>
      <c r="D9" s="4" t="s">
        <v>855</v>
      </c>
    </row>
    <row r="10" spans="1:6">
      <c r="A10" s="4" t="s">
        <v>856</v>
      </c>
    </row>
    <row r="11" spans="1:6">
      <c r="A11" s="3" t="s">
        <v>850</v>
      </c>
    </row>
    <row r="12" spans="1:6">
      <c r="A12" s="4" t="s">
        <v>623</v>
      </c>
      <c r="B12" s="5" t="n">
        <v>606</v>
      </c>
      <c r="D12" s="6" t="n">
        <v>606</v>
      </c>
      <c r="F12" s="5" t="n">
        <v>694</v>
      </c>
    </row>
    <row r="13" spans="1:6">
      <c r="A13" s="4" t="s">
        <v>857</v>
      </c>
    </row>
    <row r="14" spans="1:6">
      <c r="A14" s="3" t="s">
        <v>850</v>
      </c>
    </row>
    <row r="15" spans="1:6">
      <c r="A15" s="4" t="s">
        <v>852</v>
      </c>
      <c r="B15" s="5" t="n">
        <v>1100</v>
      </c>
      <c r="D15" s="5" t="n">
        <v>1100</v>
      </c>
      <c r="F15" s="5" t="n">
        <v>1100</v>
      </c>
    </row>
    <row r="16" spans="1:6">
      <c r="A16" s="4" t="s">
        <v>853</v>
      </c>
      <c r="B16" s="5" t="n">
        <v>229</v>
      </c>
      <c r="D16" s="5" t="n">
        <v>229</v>
      </c>
      <c r="F16" s="6" t="n">
        <v>227</v>
      </c>
    </row>
    <row r="17" spans="1:6">
      <c r="A17" s="4" t="s">
        <v>102</v>
      </c>
      <c r="B17" s="6" t="n">
        <v>46</v>
      </c>
      <c r="C17" s="6" t="n">
        <v>60</v>
      </c>
      <c r="D17" s="6" t="n">
        <v>46</v>
      </c>
      <c r="E17" s="6" t="n">
        <v>1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89</v>
      </c>
      <c r="D1" s="2" t="s">
        <v>1</v>
      </c>
    </row>
    <row r="2" spans="1:5">
      <c r="B2" s="2" t="s">
        <v>2</v>
      </c>
      <c r="C2" s="2" t="s">
        <v>90</v>
      </c>
      <c r="D2" s="2" t="s">
        <v>2</v>
      </c>
      <c r="E2" s="2" t="s">
        <v>90</v>
      </c>
    </row>
    <row r="3" spans="1:5">
      <c r="A3" s="3" t="s">
        <v>859</v>
      </c>
    </row>
    <row r="4" spans="1:5">
      <c r="A4" s="4" t="s">
        <v>860</v>
      </c>
      <c r="B4" s="6" t="n">
        <v>6</v>
      </c>
      <c r="C4" s="6" t="n">
        <v>7</v>
      </c>
      <c r="D4" s="6" t="n">
        <v>6</v>
      </c>
      <c r="E4" s="6" t="n">
        <v>8</v>
      </c>
    </row>
    <row r="5" spans="1:5">
      <c r="A5" s="4" t="s">
        <v>861</v>
      </c>
      <c r="B5" s="5" t="n">
        <v>0</v>
      </c>
      <c r="C5" s="5" t="n">
        <v>0</v>
      </c>
      <c r="D5" s="5" t="n">
        <v>0</v>
      </c>
      <c r="E5" s="5" t="n">
        <v>0</v>
      </c>
    </row>
    <row r="6" spans="1:5">
      <c r="A6" s="4" t="s">
        <v>862</v>
      </c>
      <c r="B6" s="5" t="n">
        <v>0</v>
      </c>
      <c r="C6" s="5" t="n">
        <v>0</v>
      </c>
      <c r="D6" s="5" t="n">
        <v>0</v>
      </c>
      <c r="E6" s="5" t="n">
        <v>-1</v>
      </c>
    </row>
    <row r="7" spans="1:5">
      <c r="A7" s="4" t="s">
        <v>863</v>
      </c>
      <c r="B7" s="6" t="n">
        <v>6</v>
      </c>
      <c r="C7" s="6" t="n">
        <v>7</v>
      </c>
      <c r="D7" s="6" t="n">
        <v>6</v>
      </c>
      <c r="E7" s="6" t="n">
        <v>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48</v>
      </c>
    </row>
    <row r="2" spans="1:3">
      <c r="A2" s="3" t="s">
        <v>850</v>
      </c>
    </row>
    <row r="3" spans="1:3">
      <c r="A3" s="4" t="s">
        <v>510</v>
      </c>
      <c r="B3" s="6" t="n">
        <v>5256</v>
      </c>
      <c r="C3" s="6" t="n">
        <v>5723</v>
      </c>
    </row>
    <row r="4" spans="1:3">
      <c r="A4" s="4" t="s">
        <v>865</v>
      </c>
    </row>
    <row r="5" spans="1:3">
      <c r="A5" s="3" t="s">
        <v>850</v>
      </c>
    </row>
    <row r="6" spans="1:3">
      <c r="A6" s="4" t="s">
        <v>510</v>
      </c>
      <c r="B6" s="5" t="n">
        <v>251</v>
      </c>
      <c r="C6" s="5" t="n">
        <v>251</v>
      </c>
    </row>
    <row r="7" spans="1:3">
      <c r="A7" s="4" t="s">
        <v>866</v>
      </c>
    </row>
    <row r="8" spans="1:3">
      <c r="A8" s="3" t="s">
        <v>850</v>
      </c>
    </row>
    <row r="9" spans="1:3">
      <c r="A9" s="4" t="s">
        <v>510</v>
      </c>
      <c r="B9" s="5" t="n">
        <v>570</v>
      </c>
      <c r="C9" s="5" t="n">
        <v>640</v>
      </c>
    </row>
    <row r="10" spans="1:3">
      <c r="A10" s="4" t="s">
        <v>867</v>
      </c>
    </row>
    <row r="11" spans="1:3">
      <c r="A11" s="3" t="s">
        <v>850</v>
      </c>
    </row>
    <row r="12" spans="1:3">
      <c r="A12" s="4" t="s">
        <v>510</v>
      </c>
      <c r="B12" s="5" t="n">
        <v>23</v>
      </c>
      <c r="C12" s="5" t="n">
        <v>7</v>
      </c>
    </row>
    <row r="13" spans="1:3">
      <c r="A13" s="4" t="s">
        <v>868</v>
      </c>
    </row>
    <row r="14" spans="1:3">
      <c r="A14" s="3" t="s">
        <v>850</v>
      </c>
    </row>
    <row r="15" spans="1:3">
      <c r="A15" s="4" t="s">
        <v>510</v>
      </c>
      <c r="B15" s="5" t="n">
        <v>74</v>
      </c>
    </row>
    <row r="16" spans="1:3">
      <c r="A16" s="4" t="s">
        <v>869</v>
      </c>
    </row>
    <row r="17" spans="1:3">
      <c r="A17" s="3" t="s">
        <v>850</v>
      </c>
    </row>
    <row r="18" spans="1:3">
      <c r="A18" s="4" t="s">
        <v>510</v>
      </c>
      <c r="B18" s="5" t="n">
        <v>0</v>
      </c>
      <c r="C18" s="5" t="n">
        <v>0</v>
      </c>
    </row>
    <row r="19" spans="1:3">
      <c r="A19" s="4" t="s">
        <v>870</v>
      </c>
    </row>
    <row r="20" spans="1:3">
      <c r="A20" s="3" t="s">
        <v>850</v>
      </c>
    </row>
    <row r="21" spans="1:3">
      <c r="A21" s="4" t="s">
        <v>510</v>
      </c>
      <c r="B21" s="5" t="n">
        <v>0</v>
      </c>
      <c r="C21" s="5" t="n">
        <v>0</v>
      </c>
    </row>
    <row r="22" spans="1:3">
      <c r="A22" s="4" t="s">
        <v>871</v>
      </c>
    </row>
    <row r="23" spans="1:3">
      <c r="A23" s="3" t="s">
        <v>850</v>
      </c>
    </row>
    <row r="24" spans="1:3">
      <c r="A24" s="4" t="s">
        <v>510</v>
      </c>
      <c r="B24" s="5" t="n">
        <v>0</v>
      </c>
      <c r="C24" s="5" t="n">
        <v>0</v>
      </c>
    </row>
    <row r="25" spans="1:3">
      <c r="A25" s="4" t="s">
        <v>872</v>
      </c>
    </row>
    <row r="26" spans="1:3">
      <c r="A26" s="3" t="s">
        <v>850</v>
      </c>
    </row>
    <row r="27" spans="1:3">
      <c r="A27" s="4" t="s">
        <v>510</v>
      </c>
      <c r="B27" s="5" t="n">
        <v>0</v>
      </c>
    </row>
    <row r="28" spans="1:3">
      <c r="A28" s="4" t="s">
        <v>873</v>
      </c>
    </row>
    <row r="29" spans="1:3">
      <c r="A29" s="3" t="s">
        <v>850</v>
      </c>
    </row>
    <row r="30" spans="1:3">
      <c r="A30" s="4" t="s">
        <v>510</v>
      </c>
      <c r="B30" s="5" t="n">
        <v>0</v>
      </c>
      <c r="C30" s="5" t="n">
        <v>0</v>
      </c>
    </row>
    <row r="31" spans="1:3">
      <c r="A31" s="4" t="s">
        <v>874</v>
      </c>
    </row>
    <row r="32" spans="1:3">
      <c r="A32" s="3" t="s">
        <v>850</v>
      </c>
    </row>
    <row r="33" spans="1:3">
      <c r="A33" s="4" t="s">
        <v>510</v>
      </c>
      <c r="B33" s="5" t="n">
        <v>0</v>
      </c>
      <c r="C33" s="5" t="n">
        <v>0</v>
      </c>
    </row>
    <row r="34" spans="1:3">
      <c r="A34" s="4" t="s">
        <v>875</v>
      </c>
    </row>
    <row r="35" spans="1:3">
      <c r="A35" s="3" t="s">
        <v>850</v>
      </c>
    </row>
    <row r="36" spans="1:3">
      <c r="A36" s="4" t="s">
        <v>510</v>
      </c>
      <c r="B36" s="5" t="n">
        <v>0</v>
      </c>
      <c r="C36" s="5" t="n">
        <v>0</v>
      </c>
    </row>
    <row r="37" spans="1:3">
      <c r="A37" s="4" t="s">
        <v>876</v>
      </c>
    </row>
    <row r="38" spans="1:3">
      <c r="A38" s="3" t="s">
        <v>850</v>
      </c>
    </row>
    <row r="39" spans="1:3">
      <c r="A39" s="4" t="s">
        <v>510</v>
      </c>
      <c r="B39" s="5" t="n">
        <v>0</v>
      </c>
    </row>
    <row r="40" spans="1:3">
      <c r="A40" s="4" t="s">
        <v>877</v>
      </c>
    </row>
    <row r="41" spans="1:3">
      <c r="A41" s="3" t="s">
        <v>850</v>
      </c>
    </row>
    <row r="42" spans="1:3">
      <c r="A42" s="4" t="s">
        <v>510</v>
      </c>
      <c r="B42" s="5" t="n">
        <v>251</v>
      </c>
      <c r="C42" s="5" t="n">
        <v>251</v>
      </c>
    </row>
    <row r="43" spans="1:3">
      <c r="A43" s="4" t="s">
        <v>878</v>
      </c>
    </row>
    <row r="44" spans="1:3">
      <c r="A44" s="3" t="s">
        <v>850</v>
      </c>
    </row>
    <row r="45" spans="1:3">
      <c r="A45" s="4" t="s">
        <v>510</v>
      </c>
      <c r="B45" s="5" t="n">
        <v>570</v>
      </c>
      <c r="C45" s="5" t="n">
        <v>640</v>
      </c>
    </row>
    <row r="46" spans="1:3">
      <c r="A46" s="4" t="s">
        <v>879</v>
      </c>
    </row>
    <row r="47" spans="1:3">
      <c r="A47" s="3" t="s">
        <v>850</v>
      </c>
    </row>
    <row r="48" spans="1:3">
      <c r="A48" s="4" t="s">
        <v>510</v>
      </c>
      <c r="B48" s="5" t="n">
        <v>23</v>
      </c>
      <c r="C48" s="6" t="n">
        <v>7</v>
      </c>
    </row>
    <row r="49" spans="1:3">
      <c r="A49" s="4" t="s">
        <v>880</v>
      </c>
    </row>
    <row r="50" spans="1:3">
      <c r="A50" s="3" t="s">
        <v>850</v>
      </c>
    </row>
    <row r="51" spans="1:3">
      <c r="A51" s="4" t="s">
        <v>510</v>
      </c>
      <c r="B51" s="6" t="n">
        <v>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1</v>
      </c>
      <c r="B1" s="2" t="s">
        <v>1</v>
      </c>
      <c r="C1" s="2" t="s">
        <v>882</v>
      </c>
    </row>
    <row r="2" spans="1:3">
      <c r="B2" s="2" t="s">
        <v>793</v>
      </c>
      <c r="C2" s="2" t="s">
        <v>611</v>
      </c>
    </row>
    <row r="3" spans="1:3">
      <c r="A3" s="3" t="s">
        <v>883</v>
      </c>
    </row>
    <row r="4" spans="1:3">
      <c r="A4" s="4" t="s">
        <v>510</v>
      </c>
      <c r="B4" s="6" t="n">
        <v>5256</v>
      </c>
      <c r="C4" s="6" t="n">
        <v>5723</v>
      </c>
    </row>
    <row r="5" spans="1:3">
      <c r="A5" s="4" t="s">
        <v>884</v>
      </c>
    </row>
    <row r="6" spans="1:3">
      <c r="A6" s="3" t="s">
        <v>883</v>
      </c>
    </row>
    <row r="7" spans="1:3">
      <c r="A7" s="4" t="s">
        <v>510</v>
      </c>
      <c r="B7" s="5" t="n">
        <v>570</v>
      </c>
      <c r="C7" s="5" t="n">
        <v>640</v>
      </c>
    </row>
    <row r="8" spans="1:3">
      <c r="A8" s="4" t="s">
        <v>885</v>
      </c>
    </row>
    <row r="9" spans="1:3">
      <c r="A9" s="3" t="s">
        <v>883</v>
      </c>
    </row>
    <row r="10" spans="1:3">
      <c r="A10" s="4" t="s">
        <v>510</v>
      </c>
      <c r="B10" s="5" t="n">
        <v>23</v>
      </c>
      <c r="C10" s="5" t="n">
        <v>7</v>
      </c>
    </row>
    <row r="11" spans="1:3">
      <c r="A11" s="4" t="s">
        <v>886</v>
      </c>
    </row>
    <row r="12" spans="1:3">
      <c r="A12" s="3" t="s">
        <v>883</v>
      </c>
    </row>
    <row r="13" spans="1:3">
      <c r="A13" s="4" t="s">
        <v>510</v>
      </c>
      <c r="B13" s="6" t="n">
        <v>251</v>
      </c>
      <c r="C13" s="6" t="n">
        <v>251</v>
      </c>
    </row>
    <row r="14" spans="1:3">
      <c r="A14" s="4" t="s">
        <v>887</v>
      </c>
      <c r="B14" s="4" t="s">
        <v>888</v>
      </c>
      <c r="C14" s="4" t="s">
        <v>889</v>
      </c>
    </row>
    <row r="15" spans="1:3">
      <c r="A15" s="4" t="s">
        <v>890</v>
      </c>
    </row>
    <row r="16" spans="1:3">
      <c r="A16" s="3" t="s">
        <v>883</v>
      </c>
    </row>
    <row r="17" spans="1:3">
      <c r="A17" s="4" t="s">
        <v>891</v>
      </c>
      <c r="B17" s="8" t="n">
        <v>-22.7</v>
      </c>
      <c r="C17" s="8" t="n">
        <v>-22.7</v>
      </c>
    </row>
    <row r="18" spans="1:3">
      <c r="A18" s="4" t="s">
        <v>892</v>
      </c>
    </row>
    <row r="19" spans="1:3">
      <c r="A19" s="3" t="s">
        <v>883</v>
      </c>
    </row>
    <row r="20" spans="1:3">
      <c r="A20" s="4" t="s">
        <v>891</v>
      </c>
      <c r="B20" s="8" t="n">
        <v>16.16</v>
      </c>
      <c r="C20" s="8" t="n">
        <v>16.16</v>
      </c>
    </row>
    <row r="21" spans="1:3">
      <c r="A21" s="4" t="s">
        <v>893</v>
      </c>
    </row>
    <row r="22" spans="1:3">
      <c r="A22" s="3" t="s">
        <v>883</v>
      </c>
    </row>
    <row r="23" spans="1:3">
      <c r="A23" s="4" t="s">
        <v>891</v>
      </c>
      <c r="B23" s="8" t="n">
        <v>9.390000000000001</v>
      </c>
      <c r="C23" s="8" t="n">
        <v>9.390000000000001</v>
      </c>
    </row>
    <row r="24" spans="1:3">
      <c r="A24" s="4" t="s">
        <v>894</v>
      </c>
    </row>
    <row r="25" spans="1:3">
      <c r="A25" s="3" t="s">
        <v>883</v>
      </c>
    </row>
    <row r="26" spans="1:3">
      <c r="A26" s="4" t="s">
        <v>510</v>
      </c>
      <c r="B26" s="6" t="n">
        <v>570</v>
      </c>
      <c r="C26" s="6" t="n">
        <v>640</v>
      </c>
    </row>
    <row r="27" spans="1:3">
      <c r="A27" s="4" t="s">
        <v>887</v>
      </c>
      <c r="B27" s="4" t="s">
        <v>889</v>
      </c>
      <c r="C27" s="4" t="s">
        <v>889</v>
      </c>
    </row>
    <row r="28" spans="1:3">
      <c r="A28" s="4" t="s">
        <v>895</v>
      </c>
    </row>
    <row r="29" spans="1:3">
      <c r="A29" s="3" t="s">
        <v>883</v>
      </c>
    </row>
    <row r="30" spans="1:3">
      <c r="A30" s="4" t="s">
        <v>891</v>
      </c>
      <c r="B30" s="8" t="n">
        <v>-24.26</v>
      </c>
      <c r="C30" s="8" t="n">
        <v>-49.9</v>
      </c>
    </row>
    <row r="31" spans="1:3">
      <c r="A31" s="4" t="s">
        <v>896</v>
      </c>
    </row>
    <row r="32" spans="1:3">
      <c r="A32" s="3" t="s">
        <v>883</v>
      </c>
    </row>
    <row r="33" spans="1:3">
      <c r="A33" s="4" t="s">
        <v>891</v>
      </c>
      <c r="B33" s="8" t="n">
        <v>23.74</v>
      </c>
      <c r="C33" s="8" t="n">
        <v>45.99</v>
      </c>
    </row>
    <row r="34" spans="1:3">
      <c r="A34" s="4" t="s">
        <v>897</v>
      </c>
    </row>
    <row r="35" spans="1:3">
      <c r="A35" s="3" t="s">
        <v>883</v>
      </c>
    </row>
    <row r="36" spans="1:3">
      <c r="A36" s="4" t="s">
        <v>891</v>
      </c>
      <c r="B36" s="8" t="n">
        <v>9.07</v>
      </c>
      <c r="C36" s="8" t="n">
        <v>6.52</v>
      </c>
    </row>
    <row r="37" spans="1:3">
      <c r="A37" s="4" t="s">
        <v>898</v>
      </c>
    </row>
    <row r="38" spans="1:3">
      <c r="A38" s="3" t="s">
        <v>883</v>
      </c>
    </row>
    <row r="39" spans="1:3">
      <c r="A39" s="4" t="s">
        <v>510</v>
      </c>
      <c r="B39" s="6" t="n">
        <v>23</v>
      </c>
      <c r="C39" s="6" t="n">
        <v>7</v>
      </c>
    </row>
    <row r="40" spans="1:3">
      <c r="A40" s="4" t="s">
        <v>887</v>
      </c>
      <c r="B40" s="4" t="s">
        <v>889</v>
      </c>
      <c r="C40" s="4" t="s">
        <v>889</v>
      </c>
    </row>
    <row r="41" spans="1:3">
      <c r="A41" s="4" t="s">
        <v>899</v>
      </c>
    </row>
    <row r="42" spans="1:3">
      <c r="A42" s="3" t="s">
        <v>883</v>
      </c>
    </row>
    <row r="43" spans="1:3">
      <c r="A43" s="4" t="s">
        <v>891</v>
      </c>
      <c r="B43" s="8" t="n">
        <v>-5.26</v>
      </c>
      <c r="C43" s="8" t="n">
        <v>-5.71</v>
      </c>
    </row>
    <row r="44" spans="1:3">
      <c r="A44" s="4" t="s">
        <v>900</v>
      </c>
    </row>
    <row r="45" spans="1:3">
      <c r="A45" s="3" t="s">
        <v>883</v>
      </c>
    </row>
    <row r="46" spans="1:3">
      <c r="A46" s="4" t="s">
        <v>891</v>
      </c>
      <c r="B46" s="8" t="n">
        <v>5.26</v>
      </c>
      <c r="C46" s="8" t="n">
        <v>5.71</v>
      </c>
    </row>
    <row r="47" spans="1:3">
      <c r="A47" s="4" t="s">
        <v>901</v>
      </c>
    </row>
    <row r="48" spans="1:3">
      <c r="A48" s="3" t="s">
        <v>883</v>
      </c>
    </row>
    <row r="49" spans="1:3">
      <c r="A49" s="4" t="s">
        <v>891</v>
      </c>
      <c r="B49" s="5" t="n">
        <v>0</v>
      </c>
      <c r="C49" s="5" t="n">
        <v>0</v>
      </c>
    </row>
    <row r="50" spans="1:3">
      <c r="A50" s="4" t="s">
        <v>902</v>
      </c>
    </row>
    <row r="51" spans="1:3">
      <c r="A51" s="3" t="s">
        <v>883</v>
      </c>
    </row>
    <row r="52" spans="1:3">
      <c r="A52" s="4" t="s">
        <v>510</v>
      </c>
      <c r="B52" s="6" t="n">
        <v>74</v>
      </c>
    </row>
    <row r="53" spans="1:3">
      <c r="A53" s="4" t="s">
        <v>887</v>
      </c>
      <c r="B53" s="4" t="s">
        <v>889</v>
      </c>
    </row>
    <row r="54" spans="1:3">
      <c r="A54" s="4" t="s">
        <v>903</v>
      </c>
    </row>
    <row r="55" spans="1:3">
      <c r="A55" s="3" t="s">
        <v>883</v>
      </c>
    </row>
    <row r="56" spans="1:3">
      <c r="A56" s="4" t="s">
        <v>891</v>
      </c>
      <c r="B56" s="8" t="n">
        <v>-39.77</v>
      </c>
    </row>
    <row r="57" spans="1:3">
      <c r="A57" s="4" t="s">
        <v>904</v>
      </c>
    </row>
    <row r="58" spans="1:3">
      <c r="A58" s="3" t="s">
        <v>883</v>
      </c>
    </row>
    <row r="59" spans="1:3">
      <c r="A59" s="4" t="s">
        <v>891</v>
      </c>
      <c r="B59" s="8" t="n">
        <v>32.49</v>
      </c>
    </row>
    <row r="60" spans="1:3">
      <c r="A60" s="4" t="s">
        <v>905</v>
      </c>
    </row>
    <row r="61" spans="1:3">
      <c r="A61" s="3" t="s">
        <v>883</v>
      </c>
    </row>
    <row r="62" spans="1:3">
      <c r="A62" s="4" t="s">
        <v>891</v>
      </c>
      <c r="B62" s="8" t="n">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89</v>
      </c>
      <c r="D1" s="2" t="s">
        <v>1</v>
      </c>
    </row>
    <row r="2" spans="1:5">
      <c r="B2" s="2" t="s">
        <v>2</v>
      </c>
      <c r="C2" s="2" t="s">
        <v>90</v>
      </c>
      <c r="D2" s="2" t="s">
        <v>2</v>
      </c>
      <c r="E2" s="2" t="s">
        <v>90</v>
      </c>
    </row>
    <row r="3" spans="1:5">
      <c r="A3" s="4" t="s">
        <v>148</v>
      </c>
    </row>
    <row r="4" spans="1:5">
      <c r="A4" s="4" t="s">
        <v>175</v>
      </c>
      <c r="B4" s="5" t="n">
        <v>76254</v>
      </c>
      <c r="C4" s="5" t="n">
        <v>0</v>
      </c>
      <c r="D4" s="5" t="n">
        <v>76254</v>
      </c>
      <c r="E4" s="5" t="n">
        <v>96873</v>
      </c>
    </row>
    <row r="5" spans="1:5">
      <c r="A5" s="4" t="s">
        <v>149</v>
      </c>
    </row>
    <row r="6" spans="1:5">
      <c r="A6" s="4" t="s">
        <v>176</v>
      </c>
      <c r="B6" s="7" t="n">
        <v>0.09</v>
      </c>
      <c r="C6" s="7" t="n">
        <v>0.07000000000000001</v>
      </c>
      <c r="D6" s="7" t="n">
        <v>0.18</v>
      </c>
      <c r="E6" s="7" t="n">
        <v>0.14</v>
      </c>
    </row>
    <row r="7" spans="1:5">
      <c r="A7" s="4" t="s">
        <v>151</v>
      </c>
    </row>
    <row r="8" spans="1:5">
      <c r="A8" s="4" t="s">
        <v>177</v>
      </c>
      <c r="B8" s="5" t="n">
        <v>120017</v>
      </c>
      <c r="C8" s="5" t="n">
        <v>0</v>
      </c>
      <c r="D8" s="5" t="n">
        <v>120017</v>
      </c>
      <c r="E8" s="5" t="n">
        <v>96873</v>
      </c>
    </row>
    <row r="9" spans="1:5">
      <c r="A9" s="4" t="s">
        <v>178</v>
      </c>
      <c r="B9" s="5" t="n">
        <v>85479</v>
      </c>
      <c r="C9" s="5" t="n">
        <v>0</v>
      </c>
      <c r="D9" s="5" t="n">
        <v>100472</v>
      </c>
      <c r="E9" s="5" t="n">
        <v>0</v>
      </c>
    </row>
    <row r="10" spans="1:5">
      <c r="A10" s="4" t="s">
        <v>179</v>
      </c>
      <c r="B10" s="5" t="n">
        <v>43763</v>
      </c>
      <c r="C10" s="5" t="n">
        <v>0</v>
      </c>
      <c r="D10" s="5" t="n">
        <v>43763</v>
      </c>
      <c r="E10" s="5"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906</v>
      </c>
      <c r="B1" s="2" t="s">
        <v>2</v>
      </c>
      <c r="C1" s="2" t="s">
        <v>48</v>
      </c>
      <c r="D1" s="2" t="s">
        <v>90</v>
      </c>
      <c r="E1" s="2" t="s">
        <v>434</v>
      </c>
    </row>
    <row r="2" spans="1:5">
      <c r="A2" s="3" t="s">
        <v>907</v>
      </c>
    </row>
    <row r="3" spans="1:5">
      <c r="A3" s="4" t="s">
        <v>908</v>
      </c>
      <c r="B3" s="6" t="n">
        <v>64007</v>
      </c>
      <c r="C3" s="6" t="n">
        <v>57926</v>
      </c>
      <c r="D3" s="6" t="n">
        <v>76623</v>
      </c>
      <c r="E3" s="6" t="n">
        <v>57614</v>
      </c>
    </row>
    <row r="4" spans="1:5">
      <c r="A4" s="4" t="s">
        <v>909</v>
      </c>
      <c r="B4" s="5" t="n">
        <v>11729</v>
      </c>
      <c r="C4" s="5" t="n">
        <v>11737</v>
      </c>
    </row>
    <row r="5" spans="1:5">
      <c r="A5" s="4" t="s">
        <v>910</v>
      </c>
      <c r="B5" s="5" t="n">
        <v>1093</v>
      </c>
      <c r="C5" s="5" t="n">
        <v>1237</v>
      </c>
    </row>
    <row r="6" spans="1:5">
      <c r="A6" s="4" t="s">
        <v>911</v>
      </c>
      <c r="B6" s="5" t="n">
        <v>1766282</v>
      </c>
      <c r="C6" s="5" t="n">
        <v>1722248</v>
      </c>
    </row>
    <row r="7" spans="1:5">
      <c r="A7" s="4" t="s">
        <v>912</v>
      </c>
      <c r="B7" s="5" t="n">
        <v>7979</v>
      </c>
      <c r="C7" s="5" t="n">
        <v>7114</v>
      </c>
    </row>
    <row r="8" spans="1:5">
      <c r="A8" s="3" t="s">
        <v>913</v>
      </c>
    </row>
    <row r="9" spans="1:5">
      <c r="A9" s="4" t="s">
        <v>914</v>
      </c>
      <c r="B9" s="5" t="n">
        <v>2000635</v>
      </c>
      <c r="C9" s="5" t="n">
        <v>1799720</v>
      </c>
    </row>
    <row r="10" spans="1:5">
      <c r="A10" s="4" t="s">
        <v>915</v>
      </c>
      <c r="B10" s="5" t="n">
        <v>91312</v>
      </c>
      <c r="C10" s="5" t="n">
        <v>244759</v>
      </c>
    </row>
    <row r="11" spans="1:5">
      <c r="A11" s="4" t="s">
        <v>71</v>
      </c>
      <c r="B11" s="5" t="n">
        <v>5666</v>
      </c>
      <c r="C11" s="5" t="n">
        <v>6033</v>
      </c>
    </row>
    <row r="12" spans="1:5">
      <c r="A12" s="4" t="s">
        <v>916</v>
      </c>
      <c r="B12" s="5" t="n">
        <v>1375</v>
      </c>
      <c r="C12" s="5" t="n">
        <v>990</v>
      </c>
    </row>
    <row r="13" spans="1:5">
      <c r="A13" s="4" t="s">
        <v>809</v>
      </c>
    </row>
    <row r="14" spans="1:5">
      <c r="A14" s="3" t="s">
        <v>907</v>
      </c>
    </row>
    <row r="15" spans="1:5">
      <c r="A15" s="4" t="s">
        <v>917</v>
      </c>
      <c r="B15" s="5" t="n">
        <v>64007</v>
      </c>
      <c r="C15" s="5" t="n">
        <v>57926</v>
      </c>
    </row>
    <row r="16" spans="1:5">
      <c r="A16" s="4" t="s">
        <v>918</v>
      </c>
      <c r="B16" s="5" t="n">
        <v>1126</v>
      </c>
      <c r="C16" s="5" t="n">
        <v>1274</v>
      </c>
    </row>
    <row r="17" spans="1:5">
      <c r="A17" s="4" t="s">
        <v>919</v>
      </c>
      <c r="B17" s="5" t="n">
        <v>1721129</v>
      </c>
      <c r="C17" s="5" t="n">
        <v>1673626</v>
      </c>
    </row>
    <row r="18" spans="1:5">
      <c r="A18" s="4" t="s">
        <v>920</v>
      </c>
      <c r="B18" s="5" t="n">
        <v>7979</v>
      </c>
      <c r="C18" s="5" t="n">
        <v>7114</v>
      </c>
    </row>
    <row r="19" spans="1:5">
      <c r="A19" s="3" t="s">
        <v>913</v>
      </c>
    </row>
    <row r="20" spans="1:5">
      <c r="A20" s="4" t="s">
        <v>921</v>
      </c>
      <c r="B20" s="5" t="n">
        <v>2000119</v>
      </c>
      <c r="C20" s="5" t="n">
        <v>1794566</v>
      </c>
    </row>
    <row r="21" spans="1:5">
      <c r="A21" s="4" t="s">
        <v>922</v>
      </c>
      <c r="B21" s="5" t="n">
        <v>91312</v>
      </c>
      <c r="C21" s="5" t="n">
        <v>244759</v>
      </c>
    </row>
    <row r="22" spans="1:5">
      <c r="A22" s="4" t="s">
        <v>923</v>
      </c>
      <c r="B22" s="5" t="n">
        <v>5636</v>
      </c>
      <c r="C22" s="5" t="n">
        <v>5847</v>
      </c>
    </row>
    <row r="23" spans="1:5">
      <c r="A23" s="4" t="s">
        <v>924</v>
      </c>
      <c r="B23" s="5" t="n">
        <v>1375</v>
      </c>
      <c r="C23" s="5" t="n">
        <v>990</v>
      </c>
    </row>
    <row r="24" spans="1:5">
      <c r="A24" s="4" t="s">
        <v>925</v>
      </c>
    </row>
    <row r="25" spans="1:5">
      <c r="A25" s="3" t="s">
        <v>907</v>
      </c>
    </row>
    <row r="26" spans="1:5">
      <c r="A26" s="4" t="s">
        <v>917</v>
      </c>
      <c r="B26" s="5" t="n">
        <v>21821</v>
      </c>
      <c r="C26" s="5" t="n">
        <v>18042</v>
      </c>
    </row>
    <row r="27" spans="1:5">
      <c r="A27" s="4" t="s">
        <v>918</v>
      </c>
      <c r="B27" s="5" t="n">
        <v>0</v>
      </c>
      <c r="C27" s="5" t="n">
        <v>0</v>
      </c>
    </row>
    <row r="28" spans="1:5">
      <c r="A28" s="4" t="s">
        <v>919</v>
      </c>
      <c r="B28" s="5" t="n">
        <v>0</v>
      </c>
      <c r="C28" s="5" t="n">
        <v>0</v>
      </c>
    </row>
    <row r="29" spans="1:5">
      <c r="A29" s="4" t="s">
        <v>920</v>
      </c>
      <c r="B29" s="5" t="n">
        <v>0</v>
      </c>
      <c r="C29" s="5" t="n">
        <v>0</v>
      </c>
    </row>
    <row r="30" spans="1:5">
      <c r="A30" s="3" t="s">
        <v>913</v>
      </c>
    </row>
    <row r="31" spans="1:5">
      <c r="A31" s="4" t="s">
        <v>921</v>
      </c>
      <c r="B31" s="5" t="n">
        <v>1451396</v>
      </c>
      <c r="C31" s="5" t="n">
        <v>1427260</v>
      </c>
    </row>
    <row r="32" spans="1:5">
      <c r="A32" s="4" t="s">
        <v>922</v>
      </c>
      <c r="B32" s="5" t="n">
        <v>0</v>
      </c>
      <c r="C32" s="5" t="n">
        <v>0</v>
      </c>
    </row>
    <row r="33" spans="1:5">
      <c r="A33" s="4" t="s">
        <v>923</v>
      </c>
      <c r="B33" s="5" t="n">
        <v>0</v>
      </c>
      <c r="C33" s="5" t="n">
        <v>0</v>
      </c>
    </row>
    <row r="34" spans="1:5">
      <c r="A34" s="4" t="s">
        <v>924</v>
      </c>
      <c r="B34" s="5" t="n">
        <v>77</v>
      </c>
      <c r="C34" s="5" t="n">
        <v>63</v>
      </c>
    </row>
    <row r="35" spans="1:5">
      <c r="A35" s="4" t="s">
        <v>926</v>
      </c>
    </row>
    <row r="36" spans="1:5">
      <c r="A36" s="3" t="s">
        <v>907</v>
      </c>
    </row>
    <row r="37" spans="1:5">
      <c r="A37" s="4" t="s">
        <v>917</v>
      </c>
      <c r="B37" s="5" t="n">
        <v>42186</v>
      </c>
      <c r="C37" s="5" t="n">
        <v>39884</v>
      </c>
    </row>
    <row r="38" spans="1:5">
      <c r="A38" s="4" t="s">
        <v>918</v>
      </c>
      <c r="B38" s="5" t="n">
        <v>1126</v>
      </c>
      <c r="C38" s="5" t="n">
        <v>1274</v>
      </c>
    </row>
    <row r="39" spans="1:5">
      <c r="A39" s="4" t="s">
        <v>919</v>
      </c>
      <c r="B39" s="5" t="n">
        <v>0</v>
      </c>
      <c r="C39" s="5" t="n">
        <v>0</v>
      </c>
    </row>
    <row r="40" spans="1:5">
      <c r="A40" s="4" t="s">
        <v>920</v>
      </c>
      <c r="B40" s="5" t="n">
        <v>2455</v>
      </c>
      <c r="C40" s="5" t="n">
        <v>2359</v>
      </c>
    </row>
    <row r="41" spans="1:5">
      <c r="A41" s="3" t="s">
        <v>913</v>
      </c>
    </row>
    <row r="42" spans="1:5">
      <c r="A42" s="4" t="s">
        <v>921</v>
      </c>
      <c r="B42" s="5" t="n">
        <v>548723</v>
      </c>
      <c r="C42" s="5" t="n">
        <v>367306</v>
      </c>
    </row>
    <row r="43" spans="1:5">
      <c r="A43" s="4" t="s">
        <v>922</v>
      </c>
      <c r="B43" s="5" t="n">
        <v>91312</v>
      </c>
      <c r="C43" s="5" t="n">
        <v>244759</v>
      </c>
    </row>
    <row r="44" spans="1:5">
      <c r="A44" s="4" t="s">
        <v>923</v>
      </c>
      <c r="B44" s="5" t="n">
        <v>5636</v>
      </c>
      <c r="C44" s="5" t="n">
        <v>5847</v>
      </c>
    </row>
    <row r="45" spans="1:5">
      <c r="A45" s="4" t="s">
        <v>924</v>
      </c>
      <c r="B45" s="5" t="n">
        <v>1298</v>
      </c>
      <c r="C45" s="5" t="n">
        <v>927</v>
      </c>
    </row>
    <row r="46" spans="1:5">
      <c r="A46" s="4" t="s">
        <v>927</v>
      </c>
    </row>
    <row r="47" spans="1:5">
      <c r="A47" s="3" t="s">
        <v>907</v>
      </c>
    </row>
    <row r="48" spans="1:5">
      <c r="A48" s="4" t="s">
        <v>917</v>
      </c>
      <c r="B48" s="5" t="n">
        <v>0</v>
      </c>
      <c r="C48" s="5" t="n">
        <v>0</v>
      </c>
    </row>
    <row r="49" spans="1:5">
      <c r="A49" s="4" t="s">
        <v>918</v>
      </c>
      <c r="B49" s="5" t="n">
        <v>0</v>
      </c>
      <c r="C49" s="5" t="n">
        <v>0</v>
      </c>
    </row>
    <row r="50" spans="1:5">
      <c r="A50" s="4" t="s">
        <v>919</v>
      </c>
      <c r="B50" s="5" t="n">
        <v>1721129</v>
      </c>
      <c r="C50" s="5" t="n">
        <v>1673626</v>
      </c>
    </row>
    <row r="51" spans="1:5">
      <c r="A51" s="4" t="s">
        <v>920</v>
      </c>
      <c r="B51" s="5" t="n">
        <v>5524</v>
      </c>
      <c r="C51" s="5" t="n">
        <v>4755</v>
      </c>
    </row>
    <row r="52" spans="1:5">
      <c r="A52" s="3" t="s">
        <v>913</v>
      </c>
    </row>
    <row r="53" spans="1:5">
      <c r="A53" s="4" t="s">
        <v>921</v>
      </c>
      <c r="B53" s="5" t="n">
        <v>0</v>
      </c>
      <c r="C53" s="5" t="n">
        <v>0</v>
      </c>
    </row>
    <row r="54" spans="1:5">
      <c r="A54" s="4" t="s">
        <v>922</v>
      </c>
      <c r="B54" s="5" t="n">
        <v>0</v>
      </c>
      <c r="C54" s="5" t="n">
        <v>0</v>
      </c>
    </row>
    <row r="55" spans="1:5">
      <c r="A55" s="4" t="s">
        <v>923</v>
      </c>
      <c r="B55" s="5" t="n">
        <v>0</v>
      </c>
      <c r="C55" s="5" t="n">
        <v>0</v>
      </c>
    </row>
    <row r="56" spans="1:5">
      <c r="A56" s="4" t="s">
        <v>924</v>
      </c>
      <c r="B56" s="6" t="n">
        <v>0</v>
      </c>
      <c r="C5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28</v>
      </c>
      <c r="B1" s="2" t="s">
        <v>89</v>
      </c>
      <c r="D1" s="2" t="s">
        <v>1</v>
      </c>
    </row>
    <row r="2" spans="1:6">
      <c r="B2" s="2" t="s">
        <v>2</v>
      </c>
      <c r="C2" s="2" t="s">
        <v>90</v>
      </c>
      <c r="D2" s="2" t="s">
        <v>2</v>
      </c>
      <c r="E2" s="2" t="s">
        <v>90</v>
      </c>
      <c r="F2" s="2" t="s">
        <v>48</v>
      </c>
    </row>
    <row r="3" spans="1:6">
      <c r="A3" s="3" t="s">
        <v>246</v>
      </c>
    </row>
    <row r="4" spans="1:6">
      <c r="A4" s="4" t="s">
        <v>929</v>
      </c>
      <c r="B4" s="6" t="n">
        <v>38201</v>
      </c>
      <c r="D4" s="6" t="n">
        <v>38201</v>
      </c>
      <c r="F4" s="6" t="n">
        <v>38201</v>
      </c>
    </row>
    <row r="5" spans="1:6">
      <c r="A5" s="4" t="s">
        <v>930</v>
      </c>
      <c r="B5" s="6" t="n">
        <v>327</v>
      </c>
      <c r="C5" s="6" t="n">
        <v>355</v>
      </c>
      <c r="D5" s="6" t="n">
        <v>654</v>
      </c>
      <c r="E5" s="6" t="n">
        <v>7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1</v>
      </c>
      <c r="B1" s="2" t="s">
        <v>2</v>
      </c>
      <c r="C1" s="2" t="s">
        <v>48</v>
      </c>
    </row>
    <row r="2" spans="1:3">
      <c r="A2" s="3" t="s">
        <v>932</v>
      </c>
    </row>
    <row r="3" spans="1:3">
      <c r="A3" s="4" t="s">
        <v>933</v>
      </c>
      <c r="B3" s="6" t="n">
        <v>14414</v>
      </c>
      <c r="C3" s="6" t="n">
        <v>14414</v>
      </c>
    </row>
    <row r="4" spans="1:3">
      <c r="A4" s="4" t="s">
        <v>934</v>
      </c>
      <c r="B4" s="5" t="n">
        <v>-9317</v>
      </c>
      <c r="C4" s="5" t="n">
        <v>-8663</v>
      </c>
    </row>
    <row r="5" spans="1:3">
      <c r="A5" s="4" t="s">
        <v>935</v>
      </c>
    </row>
    <row r="6" spans="1:3">
      <c r="A6" s="3" t="s">
        <v>932</v>
      </c>
    </row>
    <row r="7" spans="1:3">
      <c r="A7" s="4" t="s">
        <v>933</v>
      </c>
      <c r="B7" s="5" t="n">
        <v>7210</v>
      </c>
      <c r="C7" s="5" t="n">
        <v>7210</v>
      </c>
    </row>
    <row r="8" spans="1:3">
      <c r="A8" s="4" t="s">
        <v>934</v>
      </c>
      <c r="B8" s="5" t="n">
        <v>-5709</v>
      </c>
      <c r="C8" s="5" t="n">
        <v>-5481</v>
      </c>
    </row>
    <row r="9" spans="1:3">
      <c r="A9" s="4" t="s">
        <v>936</v>
      </c>
    </row>
    <row r="10" spans="1:3">
      <c r="A10" s="3" t="s">
        <v>932</v>
      </c>
    </row>
    <row r="11" spans="1:3">
      <c r="A11" s="4" t="s">
        <v>933</v>
      </c>
      <c r="B11" s="5" t="n">
        <v>430</v>
      </c>
      <c r="C11" s="5" t="n">
        <v>430</v>
      </c>
    </row>
    <row r="12" spans="1:3">
      <c r="A12" s="4" t="s">
        <v>934</v>
      </c>
      <c r="B12" s="5" t="n">
        <v>-382</v>
      </c>
      <c r="C12" s="5" t="n">
        <v>-380</v>
      </c>
    </row>
    <row r="13" spans="1:3">
      <c r="A13" s="4" t="s">
        <v>937</v>
      </c>
    </row>
    <row r="14" spans="1:3">
      <c r="A14" s="3" t="s">
        <v>932</v>
      </c>
    </row>
    <row r="15" spans="1:3">
      <c r="A15" s="4" t="s">
        <v>933</v>
      </c>
      <c r="B15" s="5" t="n">
        <v>520</v>
      </c>
      <c r="C15" s="5" t="n">
        <v>520</v>
      </c>
    </row>
    <row r="16" spans="1:3">
      <c r="A16" s="4" t="s">
        <v>934</v>
      </c>
      <c r="B16" s="5" t="n">
        <v>-253</v>
      </c>
      <c r="C16" s="5" t="n">
        <v>-229</v>
      </c>
    </row>
    <row r="17" spans="1:3">
      <c r="A17" s="4" t="s">
        <v>938</v>
      </c>
    </row>
    <row r="18" spans="1:3">
      <c r="A18" s="3" t="s">
        <v>932</v>
      </c>
    </row>
    <row r="19" spans="1:3">
      <c r="A19" s="4" t="s">
        <v>933</v>
      </c>
      <c r="B19" s="5" t="n">
        <v>6254</v>
      </c>
      <c r="C19" s="5" t="n">
        <v>6254</v>
      </c>
    </row>
    <row r="20" spans="1:3">
      <c r="A20" s="4" t="s">
        <v>934</v>
      </c>
      <c r="B20" s="6" t="n">
        <v>-2973</v>
      </c>
      <c r="C20" s="6" t="n">
        <v>-25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9</v>
      </c>
      <c r="B1" s="2" t="s">
        <v>2</v>
      </c>
      <c r="C1" s="2" t="s">
        <v>48</v>
      </c>
    </row>
    <row r="2" spans="1:3">
      <c r="A2" s="3" t="s">
        <v>940</v>
      </c>
    </row>
    <row r="3" spans="1:3">
      <c r="A3" s="4" t="s">
        <v>941</v>
      </c>
      <c r="B3" s="6" t="n">
        <v>653</v>
      </c>
    </row>
    <row r="4" spans="1:3">
      <c r="A4" s="4" t="s">
        <v>942</v>
      </c>
      <c r="B4" s="5" t="n">
        <v>1202</v>
      </c>
    </row>
    <row r="5" spans="1:3">
      <c r="A5" s="4" t="s">
        <v>943</v>
      </c>
      <c r="B5" s="5" t="n">
        <v>1142</v>
      </c>
    </row>
    <row r="6" spans="1:3">
      <c r="A6" s="4" t="s">
        <v>944</v>
      </c>
      <c r="B6" s="5" t="n">
        <v>1025</v>
      </c>
    </row>
    <row r="7" spans="1:3">
      <c r="A7" s="4" t="s">
        <v>945</v>
      </c>
      <c r="B7" s="5" t="n">
        <v>514</v>
      </c>
    </row>
    <row r="8" spans="1:3">
      <c r="A8" s="4" t="s">
        <v>946</v>
      </c>
      <c r="B8" s="5" t="n">
        <v>561</v>
      </c>
    </row>
    <row r="9" spans="1:3">
      <c r="A9" s="4" t="s">
        <v>147</v>
      </c>
      <c r="B9" s="6" t="n">
        <v>5097</v>
      </c>
      <c r="C9" s="6" t="n">
        <v>57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21"/>
    <col customWidth="1" max="3" min="3" width="26"/>
  </cols>
  <sheetData>
    <row r="1" spans="1:3">
      <c r="A1" s="1" t="s">
        <v>947</v>
      </c>
      <c r="B1" s="2" t="s">
        <v>89</v>
      </c>
      <c r="C1" s="2" t="s">
        <v>1</v>
      </c>
    </row>
    <row r="2" spans="1:3">
      <c r="B2" s="2" t="s">
        <v>793</v>
      </c>
      <c r="C2" s="2" t="s">
        <v>793</v>
      </c>
    </row>
    <row r="3" spans="1:3">
      <c r="A3" s="3" t="s">
        <v>948</v>
      </c>
    </row>
    <row r="4" spans="1:3">
      <c r="A4" s="4" t="s">
        <v>949</v>
      </c>
      <c r="C4" s="4" t="s">
        <v>950</v>
      </c>
    </row>
    <row r="5" spans="1:3">
      <c r="A5" s="4" t="s">
        <v>951</v>
      </c>
      <c r="C5" s="4" t="s">
        <v>952</v>
      </c>
    </row>
    <row r="6" spans="1:3">
      <c r="A6" s="4" t="s">
        <v>953</v>
      </c>
      <c r="B6" s="6" t="n">
        <v>3400</v>
      </c>
      <c r="C6" s="6" t="n">
        <v>3400</v>
      </c>
    </row>
    <row r="7" spans="1:3">
      <c r="A7" s="4" t="s">
        <v>954</v>
      </c>
      <c r="B7" s="5" t="n">
        <v>3418</v>
      </c>
      <c r="C7" s="5" t="n">
        <v>3418</v>
      </c>
    </row>
    <row r="8" spans="1:3">
      <c r="A8" s="4" t="s">
        <v>955</v>
      </c>
      <c r="B8" s="5" t="n">
        <v>146</v>
      </c>
      <c r="C8" s="5" t="n">
        <v>292</v>
      </c>
    </row>
    <row r="9" spans="1:3">
      <c r="A9" s="4" t="s">
        <v>956</v>
      </c>
      <c r="B9" s="5" t="n">
        <v>26</v>
      </c>
      <c r="C9" s="5" t="n">
        <v>53</v>
      </c>
    </row>
    <row r="10" spans="1:3">
      <c r="A10" s="4" t="s">
        <v>957</v>
      </c>
      <c r="B10" s="6" t="n">
        <v>89</v>
      </c>
      <c r="C10" s="6" t="n">
        <v>177</v>
      </c>
    </row>
    <row r="11" spans="1:3">
      <c r="A11" s="4" t="s">
        <v>958</v>
      </c>
      <c r="C11" s="4" t="s">
        <v>959</v>
      </c>
    </row>
    <row r="12" spans="1:3">
      <c r="A12" s="4" t="s">
        <v>960</v>
      </c>
      <c r="B12" s="4" t="s">
        <v>961</v>
      </c>
      <c r="C12" s="4" t="s">
        <v>961</v>
      </c>
    </row>
    <row r="13" spans="1:3">
      <c r="A13" s="4" t="s">
        <v>962</v>
      </c>
    </row>
    <row r="14" spans="1:3">
      <c r="A14" s="3" t="s">
        <v>948</v>
      </c>
    </row>
    <row r="15" spans="1:3">
      <c r="A15" s="4" t="s">
        <v>963</v>
      </c>
      <c r="B15" s="4" t="s">
        <v>952</v>
      </c>
      <c r="C15" s="4" t="s">
        <v>952</v>
      </c>
    </row>
    <row r="16" spans="1:3">
      <c r="A16" s="4" t="s">
        <v>964</v>
      </c>
    </row>
    <row r="17" spans="1:3">
      <c r="A17" s="3" t="s">
        <v>948</v>
      </c>
    </row>
    <row r="18" spans="1:3">
      <c r="A18" s="4" t="s">
        <v>963</v>
      </c>
      <c r="B18" s="4" t="s">
        <v>965</v>
      </c>
      <c r="C18" s="4" t="s">
        <v>9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1"/>
  </cols>
  <sheetData>
    <row r="1" spans="1:2">
      <c r="A1" s="1" t="s">
        <v>966</v>
      </c>
      <c r="B1" s="2" t="s">
        <v>793</v>
      </c>
    </row>
    <row r="2" spans="1:2">
      <c r="A2" s="3" t="s">
        <v>249</v>
      </c>
    </row>
    <row r="3" spans="1:2">
      <c r="A3" s="4" t="s">
        <v>941</v>
      </c>
      <c r="B3" s="6" t="n">
        <v>292</v>
      </c>
    </row>
    <row r="4" spans="1:2">
      <c r="A4" s="4" t="s">
        <v>942</v>
      </c>
      <c r="B4" s="5" t="n">
        <v>590</v>
      </c>
    </row>
    <row r="5" spans="1:2">
      <c r="A5" s="4" t="s">
        <v>943</v>
      </c>
      <c r="B5" s="5" t="n">
        <v>592</v>
      </c>
    </row>
    <row r="6" spans="1:2">
      <c r="A6" s="4" t="s">
        <v>944</v>
      </c>
      <c r="B6" s="5" t="n">
        <v>474</v>
      </c>
    </row>
    <row r="7" spans="1:2">
      <c r="A7" s="4" t="s">
        <v>945</v>
      </c>
      <c r="B7" s="5" t="n">
        <v>419</v>
      </c>
    </row>
    <row r="8" spans="1:2">
      <c r="A8" s="4" t="s">
        <v>946</v>
      </c>
      <c r="B8" s="5" t="n">
        <v>1664</v>
      </c>
    </row>
    <row r="9" spans="1:2">
      <c r="A9" s="4" t="s">
        <v>967</v>
      </c>
      <c r="B9" s="5" t="n">
        <v>4031</v>
      </c>
    </row>
    <row r="10" spans="1:2">
      <c r="A10" s="4" t="s">
        <v>968</v>
      </c>
      <c r="B10" s="5" t="n">
        <v>-613</v>
      </c>
    </row>
    <row r="11" spans="1:2">
      <c r="A11" s="4" t="s">
        <v>147</v>
      </c>
      <c r="B11" s="6" t="n">
        <v>34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3"/>
    <col customWidth="1" max="3" min="3" width="25"/>
  </cols>
  <sheetData>
    <row r="1" spans="1:3">
      <c r="A1" s="1" t="s">
        <v>969</v>
      </c>
      <c r="B1" s="2" t="s">
        <v>1</v>
      </c>
      <c r="C1" s="2" t="s">
        <v>882</v>
      </c>
    </row>
    <row r="2" spans="1:3">
      <c r="B2" s="2" t="s">
        <v>2</v>
      </c>
      <c r="C2" s="2" t="s">
        <v>48</v>
      </c>
    </row>
    <row r="3" spans="1:3">
      <c r="A3" s="3" t="s">
        <v>970</v>
      </c>
    </row>
    <row r="4" spans="1:3">
      <c r="A4" s="4" t="s">
        <v>971</v>
      </c>
      <c r="B4" s="4" t="s">
        <v>972</v>
      </c>
      <c r="C4" s="4" t="s">
        <v>973</v>
      </c>
    </row>
    <row r="5" spans="1:3">
      <c r="A5" s="4" t="s">
        <v>974</v>
      </c>
      <c r="B5" s="4" t="s">
        <v>975</v>
      </c>
      <c r="C5" s="4" t="s">
        <v>976</v>
      </c>
    </row>
    <row r="6" spans="1:3">
      <c r="A6" s="4" t="s">
        <v>977</v>
      </c>
      <c r="B6" s="4" t="s">
        <v>978</v>
      </c>
      <c r="C6" s="4" t="s">
        <v>979</v>
      </c>
    </row>
    <row r="7" spans="1:3">
      <c r="A7" s="4" t="s">
        <v>980</v>
      </c>
      <c r="B7" s="6" t="n">
        <v>-1805</v>
      </c>
      <c r="C7" s="6" t="n">
        <v>-767</v>
      </c>
    </row>
    <row r="8" spans="1:3">
      <c r="A8" s="4" t="s">
        <v>981</v>
      </c>
      <c r="B8" s="5" t="n">
        <v>1805</v>
      </c>
      <c r="C8" s="5" t="n">
        <v>767</v>
      </c>
    </row>
    <row r="9" spans="1:3">
      <c r="A9" s="4" t="s">
        <v>982</v>
      </c>
    </row>
    <row r="10" spans="1:3">
      <c r="A10" s="3" t="s">
        <v>970</v>
      </c>
    </row>
    <row r="11" spans="1:3">
      <c r="A11" s="4" t="s">
        <v>983</v>
      </c>
      <c r="B11" s="6" t="n">
        <v>43357</v>
      </c>
      <c r="C11" s="6" t="n">
        <v>359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984</v>
      </c>
      <c r="B1" s="2" t="s">
        <v>89</v>
      </c>
      <c r="D1" s="2" t="s">
        <v>1</v>
      </c>
    </row>
    <row r="2" spans="1:5">
      <c r="B2" s="2" t="s">
        <v>2</v>
      </c>
      <c r="C2" s="2" t="s">
        <v>90</v>
      </c>
      <c r="D2" s="2" t="s">
        <v>2</v>
      </c>
      <c r="E2" s="2" t="s">
        <v>90</v>
      </c>
    </row>
    <row r="3" spans="1:5">
      <c r="A3" s="4" t="s">
        <v>982</v>
      </c>
    </row>
    <row r="4" spans="1:5">
      <c r="A4" s="3" t="s">
        <v>970</v>
      </c>
    </row>
    <row r="5" spans="1:5">
      <c r="A5" s="4" t="s">
        <v>985</v>
      </c>
      <c r="B5" s="6" t="n">
        <v>0</v>
      </c>
      <c r="C5" s="6" t="n">
        <v>0</v>
      </c>
      <c r="D5" s="6" t="n">
        <v>0</v>
      </c>
      <c r="E5"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86</v>
      </c>
      <c r="B1" s="2" t="s">
        <v>89</v>
      </c>
      <c r="D1" s="2" t="s">
        <v>1</v>
      </c>
    </row>
    <row r="2" spans="1:5">
      <c r="B2" s="2" t="s">
        <v>2</v>
      </c>
      <c r="C2" s="2" t="s">
        <v>90</v>
      </c>
      <c r="D2" s="2" t="s">
        <v>2</v>
      </c>
      <c r="E2" s="2" t="s">
        <v>90</v>
      </c>
    </row>
    <row r="3" spans="1:5">
      <c r="A3" s="3" t="s">
        <v>987</v>
      </c>
    </row>
    <row r="4" spans="1:5">
      <c r="A4" s="4" t="s">
        <v>157</v>
      </c>
      <c r="B4" s="6" t="n">
        <v>8543</v>
      </c>
      <c r="C4" s="6" t="n">
        <v>8073</v>
      </c>
      <c r="D4" s="6" t="n">
        <v>16931</v>
      </c>
      <c r="E4" s="6" t="n">
        <v>15799</v>
      </c>
    </row>
    <row r="5" spans="1:5">
      <c r="A5" s="4" t="s">
        <v>988</v>
      </c>
      <c r="B5" s="5" t="n">
        <v>27794821</v>
      </c>
      <c r="C5" s="5" t="n">
        <v>27640921</v>
      </c>
      <c r="D5" s="5" t="n">
        <v>27792438</v>
      </c>
      <c r="E5" s="5" t="n">
        <v>27610061</v>
      </c>
    </row>
    <row r="6" spans="1:5">
      <c r="A6" s="4" t="s">
        <v>989</v>
      </c>
      <c r="B6" s="7" t="n">
        <v>0.31</v>
      </c>
      <c r="C6" s="7" t="n">
        <v>0.29</v>
      </c>
      <c r="D6" s="7" t="n">
        <v>0.61</v>
      </c>
      <c r="E6" s="7" t="n">
        <v>0.57</v>
      </c>
    </row>
    <row r="7" spans="1:5">
      <c r="A7" s="3" t="s">
        <v>990</v>
      </c>
    </row>
    <row r="8" spans="1:5">
      <c r="A8" s="4" t="s">
        <v>157</v>
      </c>
      <c r="B8" s="6" t="n">
        <v>8543</v>
      </c>
      <c r="C8" s="6" t="n">
        <v>8073</v>
      </c>
      <c r="D8" s="6" t="n">
        <v>16931</v>
      </c>
      <c r="E8" s="6" t="n">
        <v>15799</v>
      </c>
    </row>
    <row r="9" spans="1:5">
      <c r="A9" s="4" t="s">
        <v>988</v>
      </c>
      <c r="B9" s="5" t="n">
        <v>27794821</v>
      </c>
      <c r="C9" s="5" t="n">
        <v>27640921</v>
      </c>
      <c r="D9" s="5" t="n">
        <v>27792438</v>
      </c>
      <c r="E9" s="5" t="n">
        <v>27610061</v>
      </c>
    </row>
    <row r="10" spans="1:5">
      <c r="A10" s="4" t="s">
        <v>991</v>
      </c>
      <c r="B10" s="5" t="n">
        <v>136379</v>
      </c>
      <c r="C10" s="5" t="n">
        <v>338068</v>
      </c>
      <c r="D10" s="5" t="n">
        <v>157893</v>
      </c>
      <c r="E10" s="5" t="n">
        <v>339159</v>
      </c>
    </row>
    <row r="11" spans="1:5">
      <c r="A11" s="4" t="s">
        <v>992</v>
      </c>
      <c r="B11" s="5" t="n">
        <v>27931200</v>
      </c>
      <c r="C11" s="5" t="n">
        <v>27978989</v>
      </c>
      <c r="D11" s="5" t="n">
        <v>27950331</v>
      </c>
      <c r="E11" s="5" t="n">
        <v>27949220</v>
      </c>
    </row>
    <row r="12" spans="1:5">
      <c r="A12" s="4" t="s">
        <v>993</v>
      </c>
      <c r="B12" s="7" t="n">
        <v>0.31</v>
      </c>
      <c r="C12" s="7" t="n">
        <v>0.29</v>
      </c>
      <c r="D12" s="7" t="n">
        <v>0.61</v>
      </c>
      <c r="E12" s="7" t="n">
        <v>0.5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94</v>
      </c>
      <c r="B1" s="2" t="s">
        <v>89</v>
      </c>
      <c r="D1" s="2" t="s">
        <v>1</v>
      </c>
    </row>
    <row r="2" spans="1:5">
      <c r="B2" s="2" t="s">
        <v>2</v>
      </c>
      <c r="C2" s="2" t="s">
        <v>90</v>
      </c>
      <c r="D2" s="2" t="s">
        <v>2</v>
      </c>
      <c r="E2" s="2" t="s">
        <v>90</v>
      </c>
    </row>
    <row r="3" spans="1:5">
      <c r="A3" s="4" t="s">
        <v>995</v>
      </c>
    </row>
    <row r="4" spans="1:5">
      <c r="A4" s="3" t="s">
        <v>996</v>
      </c>
    </row>
    <row r="5" spans="1:5">
      <c r="A5" s="4" t="s">
        <v>997</v>
      </c>
      <c r="B5" s="5" t="n">
        <v>0</v>
      </c>
      <c r="C5" s="5" t="n">
        <v>0</v>
      </c>
      <c r="D5" s="5" t="n">
        <v>0</v>
      </c>
      <c r="E5" s="5"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0</v>
      </c>
      <c r="B1" s="2" t="s">
        <v>1</v>
      </c>
    </row>
    <row r="2" spans="1:3">
      <c r="B2" s="2" t="s">
        <v>2</v>
      </c>
      <c r="C2" s="2" t="s">
        <v>90</v>
      </c>
    </row>
    <row r="3" spans="1:3">
      <c r="A3" s="3" t="s">
        <v>181</v>
      </c>
    </row>
    <row r="4" spans="1:3">
      <c r="A4" s="4" t="s">
        <v>157</v>
      </c>
      <c r="B4" s="6" t="n">
        <v>16931</v>
      </c>
      <c r="C4" s="6" t="n">
        <v>15799</v>
      </c>
    </row>
    <row r="5" spans="1:3">
      <c r="A5" s="3" t="s">
        <v>182</v>
      </c>
    </row>
    <row r="6" spans="1:3">
      <c r="A6" s="4" t="s">
        <v>102</v>
      </c>
      <c r="B6" s="5" t="n">
        <v>1300</v>
      </c>
      <c r="C6" s="5" t="n">
        <v>1525</v>
      </c>
    </row>
    <row r="7" spans="1:3">
      <c r="A7" s="4" t="s">
        <v>183</v>
      </c>
      <c r="B7" s="5" t="n">
        <v>1428</v>
      </c>
      <c r="C7" s="5" t="n">
        <v>1499</v>
      </c>
    </row>
    <row r="8" spans="1:3">
      <c r="A8" s="4" t="s">
        <v>184</v>
      </c>
      <c r="B8" s="5" t="n">
        <v>1199</v>
      </c>
      <c r="C8" s="5" t="n">
        <v>1544</v>
      </c>
    </row>
    <row r="9" spans="1:3">
      <c r="A9" s="4" t="s">
        <v>185</v>
      </c>
      <c r="B9" s="5" t="n">
        <v>33</v>
      </c>
      <c r="C9" s="5" t="n">
        <v>-3</v>
      </c>
    </row>
    <row r="10" spans="1:3">
      <c r="A10" s="4" t="s">
        <v>186</v>
      </c>
      <c r="B10" s="5" t="n">
        <v>-25</v>
      </c>
      <c r="C10" s="5" t="n">
        <v>-42</v>
      </c>
    </row>
    <row r="11" spans="1:3">
      <c r="A11" s="4" t="s">
        <v>187</v>
      </c>
      <c r="B11" s="5" t="n">
        <v>16</v>
      </c>
      <c r="C11" s="5" t="n">
        <v>0</v>
      </c>
    </row>
    <row r="12" spans="1:3">
      <c r="A12" s="4" t="s">
        <v>188</v>
      </c>
      <c r="B12" s="5" t="n">
        <v>664</v>
      </c>
      <c r="C12" s="5" t="n">
        <v>734</v>
      </c>
    </row>
    <row r="13" spans="1:3">
      <c r="A13" s="4" t="s">
        <v>189</v>
      </c>
      <c r="B13" s="5" t="n">
        <v>59</v>
      </c>
      <c r="C13" s="5" t="n">
        <v>-16</v>
      </c>
    </row>
    <row r="14" spans="1:3">
      <c r="A14" s="4" t="s">
        <v>190</v>
      </c>
      <c r="B14" s="5" t="n">
        <v>-422</v>
      </c>
      <c r="C14" s="5" t="n">
        <v>-441</v>
      </c>
    </row>
    <row r="15" spans="1:3">
      <c r="A15" s="4" t="s">
        <v>191</v>
      </c>
      <c r="B15" s="5" t="n">
        <v>-23251</v>
      </c>
      <c r="C15" s="5" t="n">
        <v>-26026</v>
      </c>
    </row>
    <row r="16" spans="1:3">
      <c r="A16" s="4" t="s">
        <v>192</v>
      </c>
      <c r="B16" s="5" t="n">
        <v>25121</v>
      </c>
      <c r="C16" s="5" t="n">
        <v>25404</v>
      </c>
    </row>
    <row r="17" spans="1:3">
      <c r="A17" s="4" t="s">
        <v>107</v>
      </c>
      <c r="B17" s="5" t="n">
        <v>-1726</v>
      </c>
      <c r="C17" s="5" t="n">
        <v>-1093</v>
      </c>
    </row>
    <row r="18" spans="1:3">
      <c r="A18" s="4" t="s">
        <v>193</v>
      </c>
      <c r="B18" s="5" t="n">
        <v>-6727</v>
      </c>
      <c r="C18" s="5" t="n">
        <v>-2878</v>
      </c>
    </row>
    <row r="19" spans="1:3">
      <c r="A19" s="4" t="s">
        <v>194</v>
      </c>
      <c r="B19" s="5" t="n">
        <v>14600</v>
      </c>
      <c r="C19" s="5" t="n">
        <v>16006</v>
      </c>
    </row>
    <row r="20" spans="1:3">
      <c r="A20" s="3" t="s">
        <v>195</v>
      </c>
    </row>
    <row r="21" spans="1:3">
      <c r="A21" s="4" t="s">
        <v>196</v>
      </c>
      <c r="B21" s="5" t="n">
        <v>13746</v>
      </c>
      <c r="C21" s="5" t="n">
        <v>20727</v>
      </c>
    </row>
    <row r="22" spans="1:3">
      <c r="A22" s="4" t="s">
        <v>197</v>
      </c>
      <c r="B22" s="5" t="n">
        <v>9646</v>
      </c>
      <c r="C22" s="5" t="n">
        <v>2355</v>
      </c>
    </row>
    <row r="23" spans="1:3">
      <c r="A23" s="4" t="s">
        <v>198</v>
      </c>
      <c r="B23" s="5" t="n">
        <v>-26224</v>
      </c>
      <c r="C23" s="5" t="n">
        <v>-24509</v>
      </c>
    </row>
    <row r="24" spans="1:3">
      <c r="A24" s="4" t="s">
        <v>199</v>
      </c>
      <c r="B24" s="5" t="n">
        <v>672</v>
      </c>
      <c r="C24" s="5" t="n">
        <v>274</v>
      </c>
    </row>
    <row r="25" spans="1:3">
      <c r="A25" s="4" t="s">
        <v>200</v>
      </c>
      <c r="B25" s="5" t="n">
        <v>-678</v>
      </c>
      <c r="C25" s="5" t="n">
        <v>0</v>
      </c>
    </row>
    <row r="26" spans="1:3">
      <c r="A26" s="4" t="s">
        <v>201</v>
      </c>
      <c r="B26" s="5" t="n">
        <v>8</v>
      </c>
      <c r="C26" s="5" t="n">
        <v>0</v>
      </c>
    </row>
    <row r="27" spans="1:3">
      <c r="A27" s="4" t="s">
        <v>202</v>
      </c>
      <c r="B27" s="5" t="n">
        <v>0</v>
      </c>
      <c r="C27" s="5" t="n">
        <v>-735</v>
      </c>
    </row>
    <row r="28" spans="1:3">
      <c r="A28" s="4" t="s">
        <v>203</v>
      </c>
      <c r="B28" s="5" t="n">
        <v>-45602</v>
      </c>
      <c r="C28" s="5" t="n">
        <v>-62908</v>
      </c>
    </row>
    <row r="29" spans="1:3">
      <c r="A29" s="4" t="s">
        <v>204</v>
      </c>
      <c r="B29" s="5" t="n">
        <v>135</v>
      </c>
      <c r="C29" s="5" t="n">
        <v>209</v>
      </c>
    </row>
    <row r="30" spans="1:3">
      <c r="A30" s="4" t="s">
        <v>205</v>
      </c>
      <c r="B30" s="5" t="n">
        <v>62</v>
      </c>
      <c r="C30" s="5" t="n">
        <v>0</v>
      </c>
    </row>
    <row r="31" spans="1:3">
      <c r="A31" s="4" t="s">
        <v>206</v>
      </c>
      <c r="B31" s="5" t="n">
        <v>-969</v>
      </c>
      <c r="C31" s="5" t="n">
        <v>-139</v>
      </c>
    </row>
    <row r="32" spans="1:3">
      <c r="A32" s="4" t="s">
        <v>207</v>
      </c>
      <c r="B32" s="5" t="n">
        <v>-49204</v>
      </c>
      <c r="C32" s="5" t="n">
        <v>-64726</v>
      </c>
    </row>
    <row r="33" spans="1:3">
      <c r="A33" s="3" t="s">
        <v>208</v>
      </c>
    </row>
    <row r="34" spans="1:3">
      <c r="A34" s="4" t="s">
        <v>209</v>
      </c>
      <c r="B34" s="5" t="n">
        <v>200915</v>
      </c>
      <c r="C34" s="5" t="n">
        <v>45618</v>
      </c>
    </row>
    <row r="35" spans="1:3">
      <c r="A35" s="4" t="s">
        <v>210</v>
      </c>
      <c r="B35" s="5" t="n">
        <v>-153447</v>
      </c>
      <c r="C35" s="5" t="n">
        <v>26386</v>
      </c>
    </row>
    <row r="36" spans="1:3">
      <c r="A36" s="4" t="s">
        <v>211</v>
      </c>
      <c r="B36" s="5" t="n">
        <v>-391</v>
      </c>
      <c r="C36" s="5" t="n">
        <v>-404</v>
      </c>
    </row>
    <row r="37" spans="1:3">
      <c r="A37" s="4" t="s">
        <v>212</v>
      </c>
      <c r="B37" s="5" t="n">
        <v>-5004</v>
      </c>
      <c r="C37" s="5" t="n">
        <v>-3871</v>
      </c>
    </row>
    <row r="38" spans="1:3">
      <c r="A38" s="4" t="s">
        <v>213</v>
      </c>
      <c r="B38" s="5" t="n">
        <v>-1388</v>
      </c>
      <c r="C38" s="5" t="n">
        <v>0</v>
      </c>
    </row>
    <row r="39" spans="1:3">
      <c r="A39" s="4" t="s">
        <v>214</v>
      </c>
      <c r="B39" s="5" t="n">
        <v>40685</v>
      </c>
      <c r="C39" s="5" t="n">
        <v>67729</v>
      </c>
    </row>
    <row r="40" spans="1:3">
      <c r="A40" s="4" t="s">
        <v>215</v>
      </c>
      <c r="B40" s="5" t="n">
        <v>6081</v>
      </c>
      <c r="C40" s="5" t="n">
        <v>19009</v>
      </c>
    </row>
    <row r="41" spans="1:3">
      <c r="A41" s="4" t="s">
        <v>216</v>
      </c>
      <c r="B41" s="5" t="n">
        <v>57926</v>
      </c>
      <c r="C41" s="5" t="n">
        <v>57614</v>
      </c>
    </row>
    <row r="42" spans="1:3">
      <c r="A42" s="4" t="s">
        <v>217</v>
      </c>
      <c r="B42" s="5" t="n">
        <v>64007</v>
      </c>
      <c r="C42" s="5" t="n">
        <v>76623</v>
      </c>
    </row>
    <row r="43" spans="1:3">
      <c r="A43" s="3" t="s">
        <v>218</v>
      </c>
    </row>
    <row r="44" spans="1:3">
      <c r="A44" s="4" t="s">
        <v>219</v>
      </c>
      <c r="B44" s="5" t="n">
        <v>9368</v>
      </c>
      <c r="C44" s="5" t="n">
        <v>5123</v>
      </c>
    </row>
    <row r="45" spans="1:3">
      <c r="A45" s="4" t="s">
        <v>220</v>
      </c>
      <c r="B45" s="5" t="n">
        <v>3050</v>
      </c>
      <c r="C45" s="5" t="n">
        <v>4100</v>
      </c>
    </row>
    <row r="46" spans="1:3">
      <c r="A46" s="3" t="s">
        <v>221</v>
      </c>
    </row>
    <row r="47" spans="1:3">
      <c r="A47" s="4" t="s">
        <v>222</v>
      </c>
      <c r="B47" s="5" t="n">
        <v>268</v>
      </c>
      <c r="C47" s="5" t="n">
        <v>22</v>
      </c>
    </row>
    <row r="48" spans="1:3">
      <c r="A48" s="4" t="s">
        <v>223</v>
      </c>
      <c r="B48" s="5" t="n">
        <v>5407</v>
      </c>
      <c r="C48" s="5" t="n">
        <v>5481</v>
      </c>
    </row>
    <row r="49" spans="1:3">
      <c r="A49" s="4" t="s">
        <v>224</v>
      </c>
      <c r="B49" s="6" t="n">
        <v>1309</v>
      </c>
      <c r="C49" s="6" t="n">
        <v>70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998</v>
      </c>
      <c r="B1" s="2" t="s">
        <v>89</v>
      </c>
      <c r="D1" s="2" t="s">
        <v>1</v>
      </c>
    </row>
    <row r="2" spans="1:6">
      <c r="B2" s="2" t="s">
        <v>2</v>
      </c>
      <c r="C2" s="2" t="s">
        <v>90</v>
      </c>
      <c r="D2" s="2" t="s">
        <v>2</v>
      </c>
      <c r="E2" s="2" t="s">
        <v>90</v>
      </c>
      <c r="F2" s="2" t="s">
        <v>434</v>
      </c>
    </row>
    <row r="3" spans="1:6">
      <c r="A3" s="3" t="s">
        <v>999</v>
      </c>
    </row>
    <row r="4" spans="1:6">
      <c r="A4" s="4" t="s">
        <v>1000</v>
      </c>
      <c r="D4" s="5" t="n">
        <v>120017</v>
      </c>
    </row>
    <row r="5" spans="1:6">
      <c r="A5" s="4" t="s">
        <v>1001</v>
      </c>
      <c r="D5" s="7" t="n">
        <v>9.9</v>
      </c>
    </row>
    <row r="6" spans="1:6">
      <c r="A6" s="4" t="s">
        <v>995</v>
      </c>
    </row>
    <row r="7" spans="1:6">
      <c r="A7" s="3" t="s">
        <v>999</v>
      </c>
    </row>
    <row r="8" spans="1:6">
      <c r="A8" s="4" t="s">
        <v>1002</v>
      </c>
      <c r="F8" s="5" t="n">
        <v>800000</v>
      </c>
    </row>
    <row r="9" spans="1:6">
      <c r="A9" s="4" t="s">
        <v>1003</v>
      </c>
      <c r="B9" s="6" t="n">
        <v>345</v>
      </c>
      <c r="C9" s="6" t="n">
        <v>337</v>
      </c>
      <c r="D9" s="6" t="n">
        <v>664</v>
      </c>
      <c r="E9" s="6" t="n">
        <v>734</v>
      </c>
    </row>
    <row r="10" spans="1:6">
      <c r="A10" s="4" t="s">
        <v>1004</v>
      </c>
      <c r="B10" s="6" t="n">
        <v>2200</v>
      </c>
      <c r="D10" s="6" t="n">
        <v>2200</v>
      </c>
    </row>
    <row r="11" spans="1:6">
      <c r="A11" s="4" t="s">
        <v>1005</v>
      </c>
      <c r="D11" s="4" t="s">
        <v>1006</v>
      </c>
    </row>
    <row r="12" spans="1:6">
      <c r="A12" s="4" t="s">
        <v>1007</v>
      </c>
    </row>
    <row r="13" spans="1:6">
      <c r="A13" s="3" t="s">
        <v>999</v>
      </c>
    </row>
    <row r="14" spans="1:6">
      <c r="A14" s="4" t="s">
        <v>1008</v>
      </c>
      <c r="D14" s="5" t="n">
        <v>34413</v>
      </c>
    </row>
    <row r="15" spans="1:6">
      <c r="A15" s="4" t="s">
        <v>1000</v>
      </c>
      <c r="D15" s="5" t="n">
        <v>41203</v>
      </c>
    </row>
    <row r="16" spans="1:6">
      <c r="A16" s="4" t="s">
        <v>1001</v>
      </c>
      <c r="D16" s="7" t="n">
        <v>11.65</v>
      </c>
    </row>
    <row r="17" spans="1:6">
      <c r="A17" s="4" t="s">
        <v>1009</v>
      </c>
    </row>
    <row r="18" spans="1:6">
      <c r="A18" s="3" t="s">
        <v>999</v>
      </c>
    </row>
    <row r="19" spans="1:6">
      <c r="A19" s="4" t="s">
        <v>1008</v>
      </c>
      <c r="D19" s="5" t="n">
        <v>67651</v>
      </c>
    </row>
    <row r="20" spans="1:6">
      <c r="A20" s="4" t="s">
        <v>1000</v>
      </c>
      <c r="D20" s="5" t="n">
        <v>78814</v>
      </c>
    </row>
    <row r="21" spans="1:6">
      <c r="A21" s="4" t="s">
        <v>1001</v>
      </c>
      <c r="D21" s="7" t="n">
        <v>8.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010</v>
      </c>
      <c r="B1" s="2" t="s">
        <v>1</v>
      </c>
    </row>
    <row r="2" spans="1:2">
      <c r="B2" s="2" t="s">
        <v>1011</v>
      </c>
    </row>
    <row r="3" spans="1:2">
      <c r="A3" s="3" t="s">
        <v>999</v>
      </c>
    </row>
    <row r="4" spans="1:2">
      <c r="A4" s="4" t="s">
        <v>1012</v>
      </c>
      <c r="B4" s="5" t="n">
        <v>-120017</v>
      </c>
    </row>
    <row r="5" spans="1:2">
      <c r="A5" s="4" t="s">
        <v>1013</v>
      </c>
      <c r="B5" s="7" t="n">
        <v>9.9</v>
      </c>
    </row>
    <row r="6" spans="1:2">
      <c r="A6" s="4" t="s">
        <v>1014</v>
      </c>
    </row>
    <row r="7" spans="1:2">
      <c r="A7" s="3" t="s">
        <v>999</v>
      </c>
    </row>
    <row r="8" spans="1:2">
      <c r="A8" s="4" t="s">
        <v>1015</v>
      </c>
      <c r="B8" s="5" t="n">
        <v>87955</v>
      </c>
    </row>
    <row r="9" spans="1:2">
      <c r="A9" s="4" t="s">
        <v>1016</v>
      </c>
      <c r="B9" s="5" t="n">
        <v>34413</v>
      </c>
    </row>
    <row r="10" spans="1:2">
      <c r="A10" s="4" t="s">
        <v>1012</v>
      </c>
      <c r="B10" s="5" t="n">
        <v>-41203</v>
      </c>
    </row>
    <row r="11" spans="1:2">
      <c r="A11" s="4" t="s">
        <v>1017</v>
      </c>
      <c r="B11" s="5" t="n">
        <v>0</v>
      </c>
    </row>
    <row r="12" spans="1:2">
      <c r="A12" s="4" t="s">
        <v>1018</v>
      </c>
      <c r="B12" s="5" t="n">
        <v>81165</v>
      </c>
    </row>
    <row r="13" spans="1:2">
      <c r="A13" s="4" t="s">
        <v>1019</v>
      </c>
      <c r="B13" s="7" t="n">
        <v>13.04</v>
      </c>
    </row>
    <row r="14" spans="1:2">
      <c r="A14" s="4" t="s">
        <v>1020</v>
      </c>
      <c r="B14" s="8" t="n">
        <v>13.88</v>
      </c>
    </row>
    <row r="15" spans="1:2">
      <c r="A15" s="4" t="s">
        <v>1013</v>
      </c>
      <c r="B15" s="8" t="n">
        <v>11.65</v>
      </c>
    </row>
    <row r="16" spans="1:2">
      <c r="A16" s="4" t="s">
        <v>1021</v>
      </c>
      <c r="B16" s="5" t="n">
        <v>0</v>
      </c>
    </row>
    <row r="17" spans="1:2">
      <c r="A17" s="4" t="s">
        <v>1022</v>
      </c>
      <c r="B17" s="7" t="n">
        <v>14.09</v>
      </c>
    </row>
    <row r="18" spans="1:2">
      <c r="A18" s="4" t="s">
        <v>1023</v>
      </c>
    </row>
    <row r="19" spans="1:2">
      <c r="A19" s="3" t="s">
        <v>999</v>
      </c>
    </row>
    <row r="20" spans="1:2">
      <c r="A20" s="4" t="s">
        <v>1015</v>
      </c>
      <c r="B20" s="5" t="n">
        <v>203828</v>
      </c>
    </row>
    <row r="21" spans="1:2">
      <c r="A21" s="4" t="s">
        <v>1016</v>
      </c>
      <c r="B21" s="5" t="n">
        <v>67651</v>
      </c>
    </row>
    <row r="22" spans="1:2">
      <c r="A22" s="4" t="s">
        <v>1012</v>
      </c>
      <c r="B22" s="5" t="n">
        <v>-78814</v>
      </c>
    </row>
    <row r="23" spans="1:2">
      <c r="A23" s="4" t="s">
        <v>1017</v>
      </c>
      <c r="B23" s="5" t="n">
        <v>0</v>
      </c>
    </row>
    <row r="24" spans="1:2">
      <c r="A24" s="4" t="s">
        <v>1018</v>
      </c>
      <c r="B24" s="5" t="n">
        <v>192665</v>
      </c>
    </row>
    <row r="25" spans="1:2">
      <c r="A25" s="4" t="s">
        <v>1019</v>
      </c>
      <c r="B25" s="7" t="n">
        <v>11.96</v>
      </c>
    </row>
    <row r="26" spans="1:2">
      <c r="A26" s="4" t="s">
        <v>1020</v>
      </c>
      <c r="B26" s="8" t="n">
        <v>13.5</v>
      </c>
    </row>
    <row r="27" spans="1:2">
      <c r="A27" s="4" t="s">
        <v>1013</v>
      </c>
      <c r="B27" s="8" t="n">
        <v>8.98</v>
      </c>
    </row>
    <row r="28" spans="1:2">
      <c r="A28" s="4" t="s">
        <v>1021</v>
      </c>
      <c r="B28" s="5" t="n">
        <v>0</v>
      </c>
    </row>
    <row r="29" spans="1:2">
      <c r="A29" s="4" t="s">
        <v>1022</v>
      </c>
      <c r="B29" s="7" t="n">
        <v>13.7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4</v>
      </c>
      <c r="C1" s="2" t="s">
        <v>89</v>
      </c>
      <c r="E1" s="2" t="s">
        <v>1</v>
      </c>
    </row>
    <row r="2" spans="1:6">
      <c r="C2" s="2" t="s">
        <v>2</v>
      </c>
      <c r="D2" s="2" t="s">
        <v>90</v>
      </c>
      <c r="E2" s="2" t="s">
        <v>2</v>
      </c>
      <c r="F2" s="2" t="s">
        <v>90</v>
      </c>
    </row>
    <row r="3" spans="1:6">
      <c r="A3" s="3" t="s">
        <v>261</v>
      </c>
    </row>
    <row r="4" spans="1:6">
      <c r="A4" s="4" t="s">
        <v>1025</v>
      </c>
      <c r="C4" s="6" t="n">
        <v>9203</v>
      </c>
      <c r="D4" s="6" t="n">
        <v>-242</v>
      </c>
      <c r="E4" s="6" t="n">
        <v>15024</v>
      </c>
      <c r="F4" s="6" t="n">
        <v>-9128</v>
      </c>
    </row>
    <row r="5" spans="1:6">
      <c r="A5" s="4" t="s">
        <v>1026</v>
      </c>
      <c r="B5" s="4" t="s">
        <v>140</v>
      </c>
      <c r="C5" s="5" t="n">
        <v>-1</v>
      </c>
      <c r="D5" s="5" t="n">
        <v>-1</v>
      </c>
      <c r="E5" s="5" t="n">
        <v>33</v>
      </c>
      <c r="F5" s="5" t="n">
        <v>-3</v>
      </c>
    </row>
    <row r="6" spans="1:6">
      <c r="A6" s="4" t="s">
        <v>1027</v>
      </c>
      <c r="C6" s="5" t="n">
        <v>9202</v>
      </c>
      <c r="D6" s="5" t="n">
        <v>-243</v>
      </c>
      <c r="E6" s="5" t="n">
        <v>15057</v>
      </c>
      <c r="F6" s="5" t="n">
        <v>-9131</v>
      </c>
    </row>
    <row r="7" spans="1:6">
      <c r="A7" s="4" t="s">
        <v>1028</v>
      </c>
      <c r="C7" s="5" t="n">
        <v>-1920</v>
      </c>
      <c r="D7" s="5" t="n">
        <v>39</v>
      </c>
      <c r="E7" s="5" t="n">
        <v>-3150</v>
      </c>
      <c r="F7" s="5" t="n">
        <v>1904</v>
      </c>
    </row>
    <row r="8" spans="1:6">
      <c r="A8" s="4" t="s">
        <v>1029</v>
      </c>
      <c r="B8" s="4" t="s">
        <v>140</v>
      </c>
      <c r="C8" s="5" t="n">
        <v>0</v>
      </c>
      <c r="D8" s="5" t="n">
        <v>0</v>
      </c>
      <c r="E8" s="5" t="n">
        <v>0</v>
      </c>
      <c r="F8" s="5" t="n">
        <v>1</v>
      </c>
    </row>
    <row r="9" spans="1:6">
      <c r="A9" s="4" t="s">
        <v>1030</v>
      </c>
      <c r="C9" s="5" t="n">
        <v>-1920</v>
      </c>
      <c r="D9" s="5" t="n">
        <v>39</v>
      </c>
      <c r="E9" s="5" t="n">
        <v>-3150</v>
      </c>
      <c r="F9" s="5" t="n">
        <v>1905</v>
      </c>
    </row>
    <row r="10" spans="1:6">
      <c r="A10" s="4" t="s">
        <v>1031</v>
      </c>
      <c r="C10" s="5" t="n">
        <v>7283</v>
      </c>
      <c r="D10" s="5" t="n">
        <v>-203</v>
      </c>
      <c r="E10" s="5" t="n">
        <v>11874</v>
      </c>
      <c r="F10" s="5" t="n">
        <v>-7224</v>
      </c>
    </row>
    <row r="11" spans="1:6">
      <c r="A11" s="4" t="s">
        <v>1032</v>
      </c>
      <c r="B11" s="4" t="s">
        <v>140</v>
      </c>
      <c r="C11" s="5" t="n">
        <v>-1</v>
      </c>
      <c r="D11" s="5" t="n">
        <v>-1</v>
      </c>
      <c r="E11" s="5" t="n">
        <v>33</v>
      </c>
      <c r="F11" s="5" t="n">
        <v>-2</v>
      </c>
    </row>
    <row r="12" spans="1:6">
      <c r="A12" s="4" t="s">
        <v>143</v>
      </c>
      <c r="C12" s="6" t="n">
        <v>7282</v>
      </c>
      <c r="D12" s="6" t="n">
        <v>-204</v>
      </c>
      <c r="E12" s="6" t="n">
        <v>11907</v>
      </c>
      <c r="F12" s="6" t="n">
        <v>-7226</v>
      </c>
    </row>
    <row r="13" spans="1:6"/>
    <row r="14" spans="1:6">
      <c r="A14" s="4" t="s">
        <v>140</v>
      </c>
      <c r="B14" s="4" t="s">
        <v>145</v>
      </c>
    </row>
  </sheetData>
  <mergeCells count="5">
    <mergeCell ref="A1:B2"/>
    <mergeCell ref="C1:D1"/>
    <mergeCell ref="E1:F1"/>
    <mergeCell ref="A13:E13"/>
    <mergeCell ref="B14:E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48</v>
      </c>
    </row>
    <row r="2" spans="1:3">
      <c r="A2" s="3" t="s">
        <v>1034</v>
      </c>
    </row>
    <row r="3" spans="1:3">
      <c r="A3" s="4" t="s">
        <v>1035</v>
      </c>
      <c r="B3" s="4" t="s">
        <v>629</v>
      </c>
    </row>
    <row r="4" spans="1:3">
      <c r="A4" s="4" t="s">
        <v>1036</v>
      </c>
      <c r="B4" s="4" t="s">
        <v>629</v>
      </c>
    </row>
    <row r="5" spans="1:3">
      <c r="A5" s="4" t="s">
        <v>1037</v>
      </c>
      <c r="B5" s="4" t="s">
        <v>629</v>
      </c>
    </row>
    <row r="6" spans="1:3">
      <c r="A6" s="4" t="s">
        <v>1038</v>
      </c>
      <c r="B6" s="4" t="s">
        <v>629</v>
      </c>
      <c r="C6" s="4" t="s">
        <v>1039</v>
      </c>
    </row>
    <row r="7" spans="1:3">
      <c r="A7" s="4" t="s">
        <v>1040</v>
      </c>
      <c r="B7" s="4" t="s">
        <v>972</v>
      </c>
      <c r="C7" s="4" t="s">
        <v>972</v>
      </c>
    </row>
    <row r="8" spans="1:3">
      <c r="A8" s="4" t="s">
        <v>1041</v>
      </c>
      <c r="B8" s="4" t="s">
        <v>1042</v>
      </c>
      <c r="C8" s="4" t="s">
        <v>1042</v>
      </c>
    </row>
    <row r="9" spans="1:3">
      <c r="A9" s="4" t="s">
        <v>1043</v>
      </c>
      <c r="B9" s="4" t="s">
        <v>1044</v>
      </c>
      <c r="C9" s="4" t="s">
        <v>1044</v>
      </c>
    </row>
    <row r="10" spans="1:3">
      <c r="A10" s="4" t="s">
        <v>1045</v>
      </c>
      <c r="B10" s="4" t="s">
        <v>1046</v>
      </c>
      <c r="C10" s="4" t="s">
        <v>1046</v>
      </c>
    </row>
    <row r="11" spans="1:3">
      <c r="A11" s="4" t="s">
        <v>1047</v>
      </c>
    </row>
    <row r="12" spans="1:3">
      <c r="A12" s="3" t="s">
        <v>1034</v>
      </c>
    </row>
    <row r="13" spans="1:3">
      <c r="A13" s="4" t="s">
        <v>1040</v>
      </c>
      <c r="B13" s="4" t="s">
        <v>972</v>
      </c>
      <c r="C13" s="4" t="s">
        <v>972</v>
      </c>
    </row>
    <row r="14" spans="1:3">
      <c r="A14" s="4" t="s">
        <v>1041</v>
      </c>
      <c r="B14" s="4" t="s">
        <v>1042</v>
      </c>
      <c r="C14" s="4" t="s">
        <v>1042</v>
      </c>
    </row>
    <row r="15" spans="1:3">
      <c r="A15" s="4" t="s">
        <v>1043</v>
      </c>
      <c r="B15" s="4" t="s">
        <v>1044</v>
      </c>
      <c r="C15" s="4" t="s">
        <v>1044</v>
      </c>
    </row>
    <row r="16" spans="1:3">
      <c r="A16" s="4" t="s">
        <v>1045</v>
      </c>
      <c r="B16" s="4" t="s">
        <v>1046</v>
      </c>
      <c r="C16" s="4" t="s">
        <v>104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8</v>
      </c>
      <c r="B1" s="2" t="s">
        <v>2</v>
      </c>
      <c r="C1" s="2" t="s">
        <v>48</v>
      </c>
    </row>
    <row r="2" spans="1:3">
      <c r="A2" s="3" t="s">
        <v>1049</v>
      </c>
    </row>
    <row r="3" spans="1:3">
      <c r="A3" s="4" t="s">
        <v>1050</v>
      </c>
      <c r="B3" s="6" t="n">
        <v>235252</v>
      </c>
      <c r="C3" s="6" t="n">
        <v>222892</v>
      </c>
    </row>
    <row r="4" spans="1:3">
      <c r="A4" s="4" t="s">
        <v>1051</v>
      </c>
      <c r="B4" s="4" t="s">
        <v>1052</v>
      </c>
      <c r="C4" s="4" t="s">
        <v>1053</v>
      </c>
    </row>
    <row r="5" spans="1:3">
      <c r="A5" s="4" t="s">
        <v>1054</v>
      </c>
      <c r="B5" s="6" t="n">
        <v>84920</v>
      </c>
      <c r="C5" s="6" t="n">
        <v>82478</v>
      </c>
    </row>
    <row r="6" spans="1:3">
      <c r="A6" s="4" t="s">
        <v>1055</v>
      </c>
      <c r="B6" s="4" t="s">
        <v>972</v>
      </c>
      <c r="C6" s="4" t="s">
        <v>972</v>
      </c>
    </row>
    <row r="7" spans="1:3">
      <c r="A7" s="3" t="s">
        <v>1056</v>
      </c>
    </row>
    <row r="8" spans="1:3">
      <c r="A8" s="4" t="s">
        <v>1050</v>
      </c>
      <c r="B8" s="6" t="n">
        <v>251756</v>
      </c>
      <c r="C8" s="6" t="n">
        <v>238742</v>
      </c>
    </row>
    <row r="9" spans="1:3">
      <c r="A9" s="4" t="s">
        <v>1051</v>
      </c>
      <c r="B9" s="4" t="s">
        <v>1057</v>
      </c>
      <c r="C9" s="4" t="s">
        <v>1058</v>
      </c>
    </row>
    <row r="10" spans="1:3">
      <c r="A10" s="4" t="s">
        <v>1054</v>
      </c>
      <c r="B10" s="6" t="n">
        <v>150969</v>
      </c>
      <c r="C10" s="6" t="n">
        <v>146628</v>
      </c>
    </row>
    <row r="11" spans="1:3">
      <c r="A11" s="4" t="s">
        <v>1055</v>
      </c>
      <c r="B11" s="4" t="s">
        <v>1044</v>
      </c>
      <c r="C11" s="4" t="s">
        <v>1044</v>
      </c>
    </row>
    <row r="12" spans="1:3">
      <c r="A12" s="3" t="s">
        <v>1059</v>
      </c>
    </row>
    <row r="13" spans="1:3">
      <c r="A13" s="4" t="s">
        <v>1050</v>
      </c>
      <c r="B13" s="6" t="n">
        <v>237534</v>
      </c>
      <c r="C13" s="6" t="n">
        <v>225150</v>
      </c>
    </row>
    <row r="14" spans="1:3">
      <c r="A14" s="4" t="s">
        <v>1051</v>
      </c>
      <c r="B14" s="4" t="s">
        <v>1060</v>
      </c>
      <c r="C14" s="4" t="s">
        <v>1061</v>
      </c>
    </row>
    <row r="15" spans="1:3">
      <c r="A15" s="4" t="s">
        <v>1054</v>
      </c>
      <c r="B15" s="6" t="n">
        <v>113227</v>
      </c>
      <c r="C15" s="6" t="n">
        <v>109971</v>
      </c>
    </row>
    <row r="16" spans="1:3">
      <c r="A16" s="4" t="s">
        <v>1055</v>
      </c>
      <c r="B16" s="4" t="s">
        <v>1042</v>
      </c>
      <c r="C16" s="4" t="s">
        <v>1042</v>
      </c>
    </row>
    <row r="17" spans="1:3">
      <c r="A17" s="3" t="s">
        <v>1062</v>
      </c>
    </row>
    <row r="18" spans="1:3">
      <c r="A18" s="4" t="s">
        <v>1050</v>
      </c>
      <c r="B18" s="6" t="n">
        <v>237534</v>
      </c>
      <c r="C18" s="6" t="n">
        <v>225150</v>
      </c>
    </row>
    <row r="19" spans="1:3">
      <c r="A19" s="4" t="s">
        <v>1051</v>
      </c>
      <c r="B19" s="4" t="s">
        <v>1063</v>
      </c>
      <c r="C19" s="4" t="s">
        <v>1064</v>
      </c>
    </row>
    <row r="20" spans="1:3">
      <c r="A20" s="4" t="s">
        <v>1054</v>
      </c>
      <c r="B20" s="6" t="n">
        <v>92489</v>
      </c>
      <c r="C20" s="6" t="n">
        <v>90900</v>
      </c>
    </row>
    <row r="21" spans="1:3">
      <c r="A21" s="4" t="s">
        <v>1055</v>
      </c>
      <c r="B21" s="4" t="s">
        <v>1046</v>
      </c>
      <c r="C21" s="4" t="s">
        <v>1046</v>
      </c>
    </row>
    <row r="22" spans="1:3">
      <c r="A22" s="4" t="s">
        <v>1047</v>
      </c>
    </row>
    <row r="23" spans="1:3">
      <c r="A23" s="3" t="s">
        <v>1049</v>
      </c>
    </row>
    <row r="24" spans="1:3">
      <c r="A24" s="4" t="s">
        <v>1050</v>
      </c>
      <c r="B24" s="6" t="n">
        <v>221877</v>
      </c>
      <c r="C24" s="6" t="n">
        <v>210409</v>
      </c>
    </row>
    <row r="25" spans="1:3">
      <c r="A25" s="4" t="s">
        <v>1051</v>
      </c>
      <c r="B25" s="4" t="s">
        <v>1065</v>
      </c>
      <c r="C25" s="4" t="s">
        <v>1066</v>
      </c>
    </row>
    <row r="26" spans="1:3">
      <c r="A26" s="4" t="s">
        <v>1054</v>
      </c>
      <c r="B26" s="6" t="n">
        <v>84686</v>
      </c>
      <c r="C26" s="6" t="n">
        <v>82242</v>
      </c>
    </row>
    <row r="27" spans="1:3">
      <c r="A27" s="4" t="s">
        <v>1055</v>
      </c>
      <c r="B27" s="4" t="s">
        <v>972</v>
      </c>
      <c r="C27" s="4" t="s">
        <v>972</v>
      </c>
    </row>
    <row r="28" spans="1:3">
      <c r="A28" s="4" t="s">
        <v>1067</v>
      </c>
      <c r="B28" s="6" t="n">
        <v>122325</v>
      </c>
      <c r="C28" s="6" t="n">
        <v>118795</v>
      </c>
    </row>
    <row r="29" spans="1:3">
      <c r="A29" s="4" t="s">
        <v>1068</v>
      </c>
      <c r="B29" s="4" t="s">
        <v>1069</v>
      </c>
      <c r="C29" s="4" t="s">
        <v>1069</v>
      </c>
    </row>
    <row r="30" spans="1:3">
      <c r="A30" s="3" t="s">
        <v>1056</v>
      </c>
    </row>
    <row r="31" spans="1:3">
      <c r="A31" s="4" t="s">
        <v>1050</v>
      </c>
      <c r="B31" s="6" t="n">
        <v>236099</v>
      </c>
      <c r="C31" s="6" t="n">
        <v>224001</v>
      </c>
    </row>
    <row r="32" spans="1:3">
      <c r="A32" s="4" t="s">
        <v>1051</v>
      </c>
      <c r="B32" s="4" t="s">
        <v>1070</v>
      </c>
      <c r="C32" s="4" t="s">
        <v>1071</v>
      </c>
    </row>
    <row r="33" spans="1:3">
      <c r="A33" s="4" t="s">
        <v>1054</v>
      </c>
      <c r="B33" s="6" t="n">
        <v>150554</v>
      </c>
      <c r="C33" s="6" t="n">
        <v>146209</v>
      </c>
    </row>
    <row r="34" spans="1:3">
      <c r="A34" s="4" t="s">
        <v>1055</v>
      </c>
      <c r="B34" s="4" t="s">
        <v>1044</v>
      </c>
      <c r="C34" s="4" t="s">
        <v>1044</v>
      </c>
    </row>
    <row r="35" spans="1:3">
      <c r="A35" s="4" t="s">
        <v>1067</v>
      </c>
      <c r="B35" s="6" t="n">
        <v>188192</v>
      </c>
      <c r="C35" s="6" t="n">
        <v>182761</v>
      </c>
    </row>
    <row r="36" spans="1:3">
      <c r="A36" s="4" t="s">
        <v>1068</v>
      </c>
      <c r="B36" s="4" t="s">
        <v>1072</v>
      </c>
      <c r="C36" s="4" t="s">
        <v>1072</v>
      </c>
    </row>
    <row r="37" spans="1:3">
      <c r="A37" s="3" t="s">
        <v>1059</v>
      </c>
    </row>
    <row r="38" spans="1:3">
      <c r="A38" s="4" t="s">
        <v>1050</v>
      </c>
      <c r="B38" s="6" t="n">
        <v>221877</v>
      </c>
      <c r="C38" s="6" t="n">
        <v>210409</v>
      </c>
    </row>
    <row r="39" spans="1:3">
      <c r="A39" s="4" t="s">
        <v>1051</v>
      </c>
      <c r="B39" s="4" t="s">
        <v>1065</v>
      </c>
      <c r="C39" s="4" t="s">
        <v>1066</v>
      </c>
    </row>
    <row r="40" spans="1:3">
      <c r="A40" s="4" t="s">
        <v>1054</v>
      </c>
      <c r="B40" s="6" t="n">
        <v>112915</v>
      </c>
      <c r="C40" s="6" t="n">
        <v>109656</v>
      </c>
    </row>
    <row r="41" spans="1:3">
      <c r="A41" s="4" t="s">
        <v>1055</v>
      </c>
      <c r="B41" s="4" t="s">
        <v>1042</v>
      </c>
      <c r="C41" s="4" t="s">
        <v>1042</v>
      </c>
    </row>
    <row r="42" spans="1:3">
      <c r="A42" s="4" t="s">
        <v>1067</v>
      </c>
      <c r="B42" s="6" t="n">
        <v>150554</v>
      </c>
      <c r="C42" s="6" t="n">
        <v>146209</v>
      </c>
    </row>
    <row r="43" spans="1:3">
      <c r="A43" s="4" t="s">
        <v>1068</v>
      </c>
      <c r="B43" s="4" t="s">
        <v>1044</v>
      </c>
      <c r="C43" s="4" t="s">
        <v>1044</v>
      </c>
    </row>
    <row r="44" spans="1:3">
      <c r="A44" s="3" t="s">
        <v>1062</v>
      </c>
    </row>
    <row r="45" spans="1:3">
      <c r="A45" s="4" t="s">
        <v>1050</v>
      </c>
      <c r="B45" s="6" t="n">
        <v>221877</v>
      </c>
      <c r="C45" s="6" t="n">
        <v>210409</v>
      </c>
    </row>
    <row r="46" spans="1:3">
      <c r="A46" s="4" t="s">
        <v>1051</v>
      </c>
      <c r="B46" s="4" t="s">
        <v>1073</v>
      </c>
      <c r="C46" s="4" t="s">
        <v>1074</v>
      </c>
    </row>
    <row r="47" spans="1:3">
      <c r="A47" s="4" t="s">
        <v>1054</v>
      </c>
      <c r="B47" s="6" t="n">
        <v>92372</v>
      </c>
      <c r="C47" s="6" t="n">
        <v>90324</v>
      </c>
    </row>
    <row r="48" spans="1:3">
      <c r="A48" s="4" t="s">
        <v>1055</v>
      </c>
      <c r="B48" s="4" t="s">
        <v>1046</v>
      </c>
      <c r="C48" s="4" t="s">
        <v>1046</v>
      </c>
    </row>
    <row r="49" spans="1:3">
      <c r="A49" s="4" t="s">
        <v>1067</v>
      </c>
      <c r="B49" s="6" t="n">
        <v>115465</v>
      </c>
      <c r="C49" s="6" t="n">
        <v>112905</v>
      </c>
    </row>
    <row r="50" spans="1:3">
      <c r="A50" s="4" t="s">
        <v>1068</v>
      </c>
      <c r="B50" s="4" t="s">
        <v>1075</v>
      </c>
      <c r="C50" s="4" t="s">
        <v>10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1076</v>
      </c>
      <c r="B1" s="2" t="s">
        <v>89</v>
      </c>
      <c r="D1" s="2" t="s">
        <v>1</v>
      </c>
    </row>
    <row r="2" spans="1:6">
      <c r="B2" s="2" t="s">
        <v>2</v>
      </c>
      <c r="C2" s="2" t="s">
        <v>90</v>
      </c>
      <c r="D2" s="2" t="s">
        <v>2</v>
      </c>
      <c r="E2" s="2" t="s">
        <v>90</v>
      </c>
      <c r="F2" s="2" t="s">
        <v>48</v>
      </c>
    </row>
    <row r="3" spans="1:6">
      <c r="A3" s="3" t="s">
        <v>1077</v>
      </c>
    </row>
    <row r="4" spans="1:6">
      <c r="A4" s="4" t="s">
        <v>1078</v>
      </c>
      <c r="B4" s="6" t="n">
        <v>43298</v>
      </c>
      <c r="D4" s="6" t="n">
        <v>43298</v>
      </c>
      <c r="F4" s="6" t="n">
        <v>43952</v>
      </c>
    </row>
    <row r="5" spans="1:6">
      <c r="A5" s="4" t="s">
        <v>1079</v>
      </c>
      <c r="B5" s="5" t="n">
        <v>2405949</v>
      </c>
      <c r="D5" s="5" t="n">
        <v>2405949</v>
      </c>
      <c r="F5" s="5" t="n">
        <v>2328864</v>
      </c>
    </row>
    <row r="6" spans="1:6">
      <c r="A6" s="4" t="s">
        <v>1080</v>
      </c>
      <c r="B6" s="5" t="n">
        <v>20491</v>
      </c>
      <c r="C6" s="6" t="n">
        <v>19562</v>
      </c>
      <c r="D6" s="5" t="n">
        <v>40456</v>
      </c>
      <c r="E6" s="6" t="n">
        <v>38508</v>
      </c>
    </row>
    <row r="7" spans="1:6">
      <c r="A7" s="4" t="s">
        <v>102</v>
      </c>
      <c r="B7" s="5" t="n">
        <v>750</v>
      </c>
      <c r="C7" s="5" t="n">
        <v>750</v>
      </c>
      <c r="D7" s="5" t="n">
        <v>1300</v>
      </c>
      <c r="E7" s="5" t="n">
        <v>1525</v>
      </c>
    </row>
    <row r="8" spans="1:6">
      <c r="A8" s="4" t="s">
        <v>1081</v>
      </c>
      <c r="B8" s="5" t="n">
        <v>6994</v>
      </c>
      <c r="C8" s="5" t="n">
        <v>6306</v>
      </c>
      <c r="D8" s="5" t="n">
        <v>13514</v>
      </c>
      <c r="E8" s="5" t="n">
        <v>12316</v>
      </c>
    </row>
    <row r="9" spans="1:6">
      <c r="A9" s="4" t="s">
        <v>1082</v>
      </c>
      <c r="B9" s="5" t="n">
        <v>15985</v>
      </c>
      <c r="C9" s="5" t="n">
        <v>14708</v>
      </c>
      <c r="D9" s="5" t="n">
        <v>31253</v>
      </c>
      <c r="E9" s="5" t="n">
        <v>29055</v>
      </c>
    </row>
    <row r="10" spans="1:6">
      <c r="A10" s="4" t="s">
        <v>1083</v>
      </c>
      <c r="B10" s="5" t="n">
        <v>719</v>
      </c>
      <c r="C10" s="5" t="n">
        <v>750</v>
      </c>
      <c r="D10" s="5" t="n">
        <v>1428</v>
      </c>
      <c r="E10" s="5" t="n">
        <v>1499</v>
      </c>
    </row>
    <row r="11" spans="1:6">
      <c r="A11" s="4" t="s">
        <v>123</v>
      </c>
      <c r="B11" s="5" t="n">
        <v>10031</v>
      </c>
      <c r="C11" s="5" t="n">
        <v>9660</v>
      </c>
      <c r="D11" s="5" t="n">
        <v>19989</v>
      </c>
      <c r="E11" s="5" t="n">
        <v>18745</v>
      </c>
    </row>
    <row r="12" spans="1:6">
      <c r="A12" s="4" t="s">
        <v>1084</v>
      </c>
      <c r="B12" s="5" t="n">
        <v>1488</v>
      </c>
      <c r="C12" s="5" t="n">
        <v>1587</v>
      </c>
      <c r="D12" s="5" t="n">
        <v>3058</v>
      </c>
      <c r="E12" s="5" t="n">
        <v>2946</v>
      </c>
    </row>
    <row r="13" spans="1:6">
      <c r="A13" s="4" t="s">
        <v>125</v>
      </c>
      <c r="B13" s="5" t="n">
        <v>8543</v>
      </c>
      <c r="C13" s="5" t="n">
        <v>8073</v>
      </c>
      <c r="D13" s="5" t="n">
        <v>16931</v>
      </c>
      <c r="E13" s="5" t="n">
        <v>15799</v>
      </c>
    </row>
    <row r="14" spans="1:6">
      <c r="A14" s="4" t="s">
        <v>1085</v>
      </c>
    </row>
    <row r="15" spans="1:6">
      <c r="A15" s="3" t="s">
        <v>1077</v>
      </c>
    </row>
    <row r="16" spans="1:6">
      <c r="A16" s="4" t="s">
        <v>1078</v>
      </c>
      <c r="B16" s="5" t="n">
        <v>-822</v>
      </c>
      <c r="D16" s="5" t="n">
        <v>-822</v>
      </c>
      <c r="F16" s="5" t="n">
        <v>-822</v>
      </c>
    </row>
    <row r="17" spans="1:6">
      <c r="A17" s="4" t="s">
        <v>1079</v>
      </c>
      <c r="B17" s="5" t="n">
        <v>4330</v>
      </c>
      <c r="D17" s="5" t="n">
        <v>4330</v>
      </c>
      <c r="F17" s="5" t="n">
        <v>4670</v>
      </c>
    </row>
    <row r="18" spans="1:6">
      <c r="A18" s="4" t="s">
        <v>1080</v>
      </c>
      <c r="B18" s="5" t="n">
        <v>-23</v>
      </c>
      <c r="C18" s="5" t="n">
        <v>-23</v>
      </c>
      <c r="D18" s="5" t="n">
        <v>-45</v>
      </c>
      <c r="E18" s="5" t="n">
        <v>-41</v>
      </c>
    </row>
    <row r="19" spans="1:6">
      <c r="A19" s="4" t="s">
        <v>102</v>
      </c>
      <c r="B19" s="5" t="n">
        <v>0</v>
      </c>
      <c r="C19" s="5" t="n">
        <v>0</v>
      </c>
      <c r="D19" s="5" t="n">
        <v>0</v>
      </c>
      <c r="E19" s="5" t="n">
        <v>0</v>
      </c>
    </row>
    <row r="20" spans="1:6">
      <c r="A20" s="4" t="s">
        <v>1081</v>
      </c>
      <c r="B20" s="5" t="n">
        <v>-87</v>
      </c>
      <c r="C20" s="5" t="n">
        <v>-64</v>
      </c>
      <c r="D20" s="5" t="n">
        <v>-128</v>
      </c>
      <c r="E20" s="5" t="n">
        <v>-125</v>
      </c>
    </row>
    <row r="21" spans="1:6">
      <c r="A21" s="4" t="s">
        <v>1082</v>
      </c>
      <c r="B21" s="5" t="n">
        <v>274</v>
      </c>
      <c r="C21" s="5" t="n">
        <v>280</v>
      </c>
      <c r="D21" s="5" t="n">
        <v>413</v>
      </c>
      <c r="E21" s="5" t="n">
        <v>486</v>
      </c>
    </row>
    <row r="22" spans="1:6">
      <c r="A22" s="4" t="s">
        <v>1083</v>
      </c>
      <c r="B22" s="5" t="n">
        <v>12</v>
      </c>
      <c r="C22" s="5" t="n">
        <v>12</v>
      </c>
      <c r="D22" s="5" t="n">
        <v>24</v>
      </c>
      <c r="E22" s="5" t="n">
        <v>24</v>
      </c>
    </row>
    <row r="23" spans="1:6">
      <c r="A23" s="4" t="s">
        <v>123</v>
      </c>
      <c r="B23" s="5" t="n">
        <v>-396</v>
      </c>
      <c r="C23" s="5" t="n">
        <v>-379</v>
      </c>
      <c r="D23" s="5" t="n">
        <v>-610</v>
      </c>
      <c r="E23" s="5" t="n">
        <v>-676</v>
      </c>
    </row>
    <row r="24" spans="1:6">
      <c r="A24" s="4" t="s">
        <v>1084</v>
      </c>
      <c r="B24" s="5" t="n">
        <v>-138</v>
      </c>
      <c r="C24" s="5" t="n">
        <v>-136</v>
      </c>
      <c r="D24" s="5" t="n">
        <v>-250</v>
      </c>
      <c r="E24" s="5" t="n">
        <v>-245</v>
      </c>
    </row>
    <row r="25" spans="1:6">
      <c r="A25" s="4" t="s">
        <v>125</v>
      </c>
      <c r="B25" s="5" t="n">
        <v>-258</v>
      </c>
      <c r="C25" s="5" t="n">
        <v>-243</v>
      </c>
      <c r="D25" s="5" t="n">
        <v>-360</v>
      </c>
      <c r="E25" s="5" t="n">
        <v>-431</v>
      </c>
    </row>
    <row r="26" spans="1:6">
      <c r="A26" s="4" t="s">
        <v>1086</v>
      </c>
    </row>
    <row r="27" spans="1:6">
      <c r="A27" s="3" t="s">
        <v>1077</v>
      </c>
    </row>
    <row r="28" spans="1:6">
      <c r="A28" s="4" t="s">
        <v>1078</v>
      </c>
      <c r="B28" s="5" t="n">
        <v>4105</v>
      </c>
      <c r="D28" s="5" t="n">
        <v>4105</v>
      </c>
      <c r="F28" s="5" t="n">
        <v>4199</v>
      </c>
    </row>
    <row r="29" spans="1:6">
      <c r="A29" s="4" t="s">
        <v>1079</v>
      </c>
      <c r="B29" s="5" t="n">
        <v>12554</v>
      </c>
      <c r="D29" s="5" t="n">
        <v>12554</v>
      </c>
      <c r="F29" s="5" t="n">
        <v>11490</v>
      </c>
    </row>
    <row r="30" spans="1:6">
      <c r="A30" s="4" t="s">
        <v>1080</v>
      </c>
      <c r="B30" s="5" t="n">
        <v>40</v>
      </c>
      <c r="C30" s="5" t="n">
        <v>34</v>
      </c>
      <c r="D30" s="5" t="n">
        <v>78</v>
      </c>
      <c r="E30" s="5" t="n">
        <v>65</v>
      </c>
    </row>
    <row r="31" spans="1:6">
      <c r="A31" s="4" t="s">
        <v>102</v>
      </c>
      <c r="B31" s="5" t="n">
        <v>0</v>
      </c>
      <c r="C31" s="5" t="n">
        <v>0</v>
      </c>
      <c r="D31" s="5" t="n">
        <v>0</v>
      </c>
      <c r="E31" s="5" t="n">
        <v>0</v>
      </c>
    </row>
    <row r="32" spans="1:6">
      <c r="A32" s="4" t="s">
        <v>1081</v>
      </c>
      <c r="B32" s="5" t="n">
        <v>1842</v>
      </c>
      <c r="C32" s="5" t="n">
        <v>1784</v>
      </c>
      <c r="D32" s="5" t="n">
        <v>3740</v>
      </c>
      <c r="E32" s="5" t="n">
        <v>3622</v>
      </c>
    </row>
    <row r="33" spans="1:6">
      <c r="A33" s="4" t="s">
        <v>1082</v>
      </c>
      <c r="B33" s="5" t="n">
        <v>1225</v>
      </c>
      <c r="C33" s="5" t="n">
        <v>1155</v>
      </c>
      <c r="D33" s="5" t="n">
        <v>2488</v>
      </c>
      <c r="E33" s="5" t="n">
        <v>2432</v>
      </c>
    </row>
    <row r="34" spans="1:6">
      <c r="A34" s="4" t="s">
        <v>1083</v>
      </c>
      <c r="B34" s="5" t="n">
        <v>52</v>
      </c>
      <c r="C34" s="5" t="n">
        <v>62</v>
      </c>
      <c r="D34" s="5" t="n">
        <v>104</v>
      </c>
      <c r="E34" s="5" t="n">
        <v>125</v>
      </c>
    </row>
    <row r="35" spans="1:6">
      <c r="A35" s="4" t="s">
        <v>123</v>
      </c>
      <c r="B35" s="5" t="n">
        <v>605</v>
      </c>
      <c r="C35" s="5" t="n">
        <v>601</v>
      </c>
      <c r="D35" s="5" t="n">
        <v>1226</v>
      </c>
      <c r="E35" s="5" t="n">
        <v>1130</v>
      </c>
    </row>
    <row r="36" spans="1:6">
      <c r="A36" s="4" t="s">
        <v>1084</v>
      </c>
      <c r="B36" s="5" t="n">
        <v>128</v>
      </c>
      <c r="C36" s="5" t="n">
        <v>127</v>
      </c>
      <c r="D36" s="5" t="n">
        <v>258</v>
      </c>
      <c r="E36" s="5" t="n">
        <v>238</v>
      </c>
    </row>
    <row r="37" spans="1:6">
      <c r="A37" s="4" t="s">
        <v>125</v>
      </c>
      <c r="B37" s="5" t="n">
        <v>477</v>
      </c>
      <c r="C37" s="5" t="n">
        <v>474</v>
      </c>
      <c r="D37" s="5" t="n">
        <v>968</v>
      </c>
      <c r="E37" s="5" t="n">
        <v>892</v>
      </c>
    </row>
    <row r="38" spans="1:6">
      <c r="A38" s="4" t="s">
        <v>1087</v>
      </c>
    </row>
    <row r="39" spans="1:6">
      <c r="A39" s="3" t="s">
        <v>1077</v>
      </c>
    </row>
    <row r="40" spans="1:6">
      <c r="A40" s="4" t="s">
        <v>1078</v>
      </c>
      <c r="B40" s="5" t="n">
        <v>37626</v>
      </c>
      <c r="D40" s="5" t="n">
        <v>37626</v>
      </c>
      <c r="F40" s="5" t="n">
        <v>38113</v>
      </c>
    </row>
    <row r="41" spans="1:6">
      <c r="A41" s="4" t="s">
        <v>1079</v>
      </c>
      <c r="B41" s="5" t="n">
        <v>2385763</v>
      </c>
      <c r="D41" s="5" t="n">
        <v>2385763</v>
      </c>
      <c r="F41" s="5" t="n">
        <v>2309644</v>
      </c>
    </row>
    <row r="42" spans="1:6">
      <c r="A42" s="4" t="s">
        <v>1080</v>
      </c>
      <c r="B42" s="5" t="n">
        <v>20474</v>
      </c>
      <c r="C42" s="5" t="n">
        <v>19551</v>
      </c>
      <c r="D42" s="5" t="n">
        <v>40423</v>
      </c>
      <c r="E42" s="5" t="n">
        <v>38484</v>
      </c>
    </row>
    <row r="43" spans="1:6">
      <c r="A43" s="4" t="s">
        <v>102</v>
      </c>
      <c r="B43" s="5" t="n">
        <v>750</v>
      </c>
      <c r="C43" s="5" t="n">
        <v>750</v>
      </c>
      <c r="D43" s="5" t="n">
        <v>1300</v>
      </c>
      <c r="E43" s="5" t="n">
        <v>1525</v>
      </c>
    </row>
    <row r="44" spans="1:6">
      <c r="A44" s="4" t="s">
        <v>1081</v>
      </c>
      <c r="B44" s="5" t="n">
        <v>4789</v>
      </c>
      <c r="C44" s="5" t="n">
        <v>4121</v>
      </c>
      <c r="D44" s="5" t="n">
        <v>9094</v>
      </c>
      <c r="E44" s="5" t="n">
        <v>7975</v>
      </c>
    </row>
    <row r="45" spans="1:6">
      <c r="A45" s="4" t="s">
        <v>1082</v>
      </c>
      <c r="B45" s="5" t="n">
        <v>14191</v>
      </c>
      <c r="C45" s="5" t="n">
        <v>12884</v>
      </c>
      <c r="D45" s="5" t="n">
        <v>27719</v>
      </c>
      <c r="E45" s="5" t="n">
        <v>25436</v>
      </c>
    </row>
    <row r="46" spans="1:6">
      <c r="A46" s="4" t="s">
        <v>1083</v>
      </c>
      <c r="B46" s="5" t="n">
        <v>615</v>
      </c>
      <c r="C46" s="5" t="n">
        <v>625</v>
      </c>
      <c r="D46" s="5" t="n">
        <v>1220</v>
      </c>
      <c r="E46" s="5" t="n">
        <v>1249</v>
      </c>
    </row>
    <row r="47" spans="1:6">
      <c r="A47" s="4" t="s">
        <v>123</v>
      </c>
      <c r="B47" s="5" t="n">
        <v>9707</v>
      </c>
      <c r="C47" s="5" t="n">
        <v>9413</v>
      </c>
      <c r="D47" s="5" t="n">
        <v>19278</v>
      </c>
      <c r="E47" s="5" t="n">
        <v>18249</v>
      </c>
    </row>
    <row r="48" spans="1:6">
      <c r="A48" s="4" t="s">
        <v>1084</v>
      </c>
      <c r="B48" s="5" t="n">
        <v>1474</v>
      </c>
      <c r="C48" s="5" t="n">
        <v>1591</v>
      </c>
      <c r="D48" s="5" t="n">
        <v>3030</v>
      </c>
      <c r="E48" s="5" t="n">
        <v>2944</v>
      </c>
    </row>
    <row r="49" spans="1:6">
      <c r="A49" s="4" t="s">
        <v>125</v>
      </c>
      <c r="B49" s="5" t="n">
        <v>8233</v>
      </c>
      <c r="C49" s="5" t="n">
        <v>7822</v>
      </c>
      <c r="D49" s="5" t="n">
        <v>16248</v>
      </c>
      <c r="E49" s="5" t="n">
        <v>15305</v>
      </c>
    </row>
    <row r="50" spans="1:6">
      <c r="A50" s="4" t="s">
        <v>1088</v>
      </c>
    </row>
    <row r="51" spans="1:6">
      <c r="A51" s="3" t="s">
        <v>1077</v>
      </c>
    </row>
    <row r="52" spans="1:6">
      <c r="A52" s="4" t="s">
        <v>1078</v>
      </c>
      <c r="B52" s="5" t="n">
        <v>2389</v>
      </c>
      <c r="D52" s="5" t="n">
        <v>2389</v>
      </c>
      <c r="F52" s="5" t="n">
        <v>2462</v>
      </c>
    </row>
    <row r="53" spans="1:6">
      <c r="A53" s="4" t="s">
        <v>1079</v>
      </c>
      <c r="B53" s="5" t="n">
        <v>3302</v>
      </c>
      <c r="D53" s="5" t="n">
        <v>3302</v>
      </c>
      <c r="F53" s="6" t="n">
        <v>3060</v>
      </c>
    </row>
    <row r="54" spans="1:6">
      <c r="A54" s="4" t="s">
        <v>1080</v>
      </c>
      <c r="B54" s="5" t="n">
        <v>0</v>
      </c>
      <c r="C54" s="5" t="n">
        <v>0</v>
      </c>
      <c r="D54" s="5" t="n">
        <v>0</v>
      </c>
      <c r="E54" s="5" t="n">
        <v>0</v>
      </c>
    </row>
    <row r="55" spans="1:6">
      <c r="A55" s="4" t="s">
        <v>102</v>
      </c>
      <c r="B55" s="5" t="n">
        <v>0</v>
      </c>
      <c r="C55" s="5" t="n">
        <v>0</v>
      </c>
      <c r="D55" s="5" t="n">
        <v>0</v>
      </c>
      <c r="E55" s="5" t="n">
        <v>0</v>
      </c>
    </row>
    <row r="56" spans="1:6">
      <c r="A56" s="4" t="s">
        <v>1081</v>
      </c>
      <c r="B56" s="5" t="n">
        <v>450</v>
      </c>
      <c r="C56" s="5" t="n">
        <v>465</v>
      </c>
      <c r="D56" s="5" t="n">
        <v>808</v>
      </c>
      <c r="E56" s="5" t="n">
        <v>844</v>
      </c>
    </row>
    <row r="57" spans="1:6">
      <c r="A57" s="4" t="s">
        <v>1082</v>
      </c>
      <c r="B57" s="5" t="n">
        <v>295</v>
      </c>
      <c r="C57" s="5" t="n">
        <v>389</v>
      </c>
      <c r="D57" s="5" t="n">
        <v>633</v>
      </c>
      <c r="E57" s="5" t="n">
        <v>701</v>
      </c>
    </row>
    <row r="58" spans="1:6">
      <c r="A58" s="4" t="s">
        <v>1083</v>
      </c>
      <c r="B58" s="5" t="n">
        <v>40</v>
      </c>
      <c r="C58" s="5" t="n">
        <v>51</v>
      </c>
      <c r="D58" s="5" t="n">
        <v>80</v>
      </c>
      <c r="E58" s="5" t="n">
        <v>101</v>
      </c>
    </row>
    <row r="59" spans="1:6">
      <c r="A59" s="4" t="s">
        <v>123</v>
      </c>
      <c r="B59" s="5" t="n">
        <v>115</v>
      </c>
      <c r="C59" s="5" t="n">
        <v>25</v>
      </c>
      <c r="D59" s="5" t="n">
        <v>95</v>
      </c>
      <c r="E59" s="5" t="n">
        <v>42</v>
      </c>
    </row>
    <row r="60" spans="1:6">
      <c r="A60" s="4" t="s">
        <v>1084</v>
      </c>
      <c r="B60" s="5" t="n">
        <v>24</v>
      </c>
      <c r="C60" s="5" t="n">
        <v>5</v>
      </c>
      <c r="D60" s="5" t="n">
        <v>20</v>
      </c>
      <c r="E60" s="5" t="n">
        <v>9</v>
      </c>
    </row>
    <row r="61" spans="1:6">
      <c r="A61" s="4" t="s">
        <v>125</v>
      </c>
      <c r="B61" s="6" t="n">
        <v>91</v>
      </c>
      <c r="C61" s="6" t="n">
        <v>20</v>
      </c>
      <c r="D61" s="6" t="n">
        <v>75</v>
      </c>
      <c r="E61" s="6" t="n">
        <v>3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089</v>
      </c>
      <c r="B1" s="2" t="s">
        <v>89</v>
      </c>
    </row>
    <row r="2" spans="1:2">
      <c r="B2" s="2" t="s">
        <v>1090</v>
      </c>
    </row>
    <row r="3" spans="1:2">
      <c r="A3" s="3" t="s">
        <v>1091</v>
      </c>
    </row>
    <row r="4" spans="1:2">
      <c r="A4" s="4" t="s">
        <v>1092</v>
      </c>
      <c r="B4" s="5" t="n">
        <v>1</v>
      </c>
    </row>
    <row r="5" spans="1:2">
      <c r="A5" s="4" t="s">
        <v>1093</v>
      </c>
      <c r="B5"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094</v>
      </c>
      <c r="B1" s="2" t="s">
        <v>89</v>
      </c>
    </row>
    <row r="2" spans="1:2">
      <c r="B2" s="2" t="s">
        <v>793</v>
      </c>
    </row>
    <row r="3" spans="1:2">
      <c r="A3" s="3" t="s">
        <v>274</v>
      </c>
    </row>
    <row r="4" spans="1:2">
      <c r="A4" s="4" t="s">
        <v>1095</v>
      </c>
      <c r="B4" s="6" t="n">
        <v>505000</v>
      </c>
    </row>
    <row r="5" spans="1:2">
      <c r="A5" s="4" t="s">
        <v>1096</v>
      </c>
      <c r="B5"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2"/>
    <col customWidth="1" max="3" min="3" width="32"/>
  </cols>
  <sheetData>
    <row r="1" spans="1:3">
      <c r="A1" s="1" t="s">
        <v>1097</v>
      </c>
      <c r="B1" s="2" t="s">
        <v>1098</v>
      </c>
      <c r="C1" s="2" t="s">
        <v>1099</v>
      </c>
    </row>
    <row r="2" spans="1:3">
      <c r="A2" s="3" t="s">
        <v>1100</v>
      </c>
    </row>
    <row r="3" spans="1:3">
      <c r="A3" s="4" t="s">
        <v>1101</v>
      </c>
      <c r="B3" s="6" t="n">
        <v>88000000</v>
      </c>
      <c r="C3" s="6" t="n">
        <v>240000000</v>
      </c>
    </row>
    <row r="4" spans="1:3">
      <c r="A4" s="4" t="s">
        <v>1102</v>
      </c>
      <c r="B4" s="5" t="n">
        <v>3000000</v>
      </c>
      <c r="C4" s="5" t="n">
        <v>4400000</v>
      </c>
    </row>
    <row r="5" spans="1:3">
      <c r="A5" s="4" t="s">
        <v>1103</v>
      </c>
      <c r="B5" s="5" t="n">
        <v>0</v>
      </c>
      <c r="C5" s="5" t="n">
        <v>0</v>
      </c>
    </row>
    <row r="6" spans="1:3">
      <c r="A6" s="4" t="s">
        <v>1104</v>
      </c>
      <c r="B6" s="6" t="n">
        <v>350000</v>
      </c>
      <c r="C6" s="6" t="n">
        <v>350000</v>
      </c>
    </row>
    <row r="7" spans="1:3">
      <c r="A7" s="4" t="s">
        <v>1105</v>
      </c>
      <c r="B7" s="5" t="n">
        <v>1</v>
      </c>
      <c r="C7" s="5" t="n">
        <v>1</v>
      </c>
    </row>
    <row r="8" spans="1:3">
      <c r="A8" s="4" t="s">
        <v>1106</v>
      </c>
    </row>
    <row r="9" spans="1:3">
      <c r="A9" s="3" t="s">
        <v>1100</v>
      </c>
    </row>
    <row r="10" spans="1:3">
      <c r="A10" s="4" t="s">
        <v>1102</v>
      </c>
      <c r="B10" s="6" t="n">
        <v>3100000</v>
      </c>
      <c r="C10" s="6" t="n">
        <v>4600000</v>
      </c>
    </row>
    <row r="11" spans="1:3">
      <c r="A11" s="4" t="s">
        <v>1107</v>
      </c>
      <c r="B11" s="4" t="s">
        <v>1108</v>
      </c>
    </row>
    <row r="12" spans="1:3">
      <c r="A12" s="4" t="s">
        <v>1109</v>
      </c>
    </row>
    <row r="13" spans="1:3">
      <c r="A13" s="3" t="s">
        <v>1100</v>
      </c>
    </row>
    <row r="14" spans="1:3">
      <c r="A14" s="4" t="s">
        <v>1110</v>
      </c>
      <c r="B14" s="4" t="s">
        <v>11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2</v>
      </c>
      <c r="B1" s="2" t="s">
        <v>2</v>
      </c>
      <c r="C1" s="2" t="s">
        <v>48</v>
      </c>
    </row>
    <row r="2" spans="1:3">
      <c r="A2" s="3" t="s">
        <v>1113</v>
      </c>
    </row>
    <row r="3" spans="1:3">
      <c r="A3" s="4" t="s">
        <v>1114</v>
      </c>
      <c r="B3" s="6" t="n">
        <v>91312</v>
      </c>
      <c r="C3" s="6" t="n">
        <v>244759</v>
      </c>
    </row>
    <row r="4" spans="1:3">
      <c r="A4" s="4" t="s">
        <v>1115</v>
      </c>
    </row>
    <row r="5" spans="1:3">
      <c r="A5" s="3" t="s">
        <v>1113</v>
      </c>
    </row>
    <row r="6" spans="1:3">
      <c r="A6" s="4" t="s">
        <v>1114</v>
      </c>
      <c r="B6" s="5" t="n">
        <v>2962</v>
      </c>
      <c r="C6" s="5" t="n">
        <v>4409</v>
      </c>
    </row>
    <row r="7" spans="1:3">
      <c r="A7" s="4" t="s">
        <v>1116</v>
      </c>
    </row>
    <row r="8" spans="1:3">
      <c r="A8" s="3" t="s">
        <v>1113</v>
      </c>
    </row>
    <row r="9" spans="1:3">
      <c r="A9" s="4" t="s">
        <v>1114</v>
      </c>
      <c r="B9" s="5" t="n">
        <v>167</v>
      </c>
      <c r="C9" s="5" t="n">
        <v>332</v>
      </c>
    </row>
    <row r="10" spans="1:3">
      <c r="A10" s="4" t="s">
        <v>1117</v>
      </c>
    </row>
    <row r="11" spans="1:3">
      <c r="A11" s="3" t="s">
        <v>1113</v>
      </c>
    </row>
    <row r="12" spans="1:3">
      <c r="A12" s="4" t="s">
        <v>1114</v>
      </c>
      <c r="B12" s="5" t="n">
        <v>717</v>
      </c>
      <c r="C12" s="5" t="n">
        <v>664</v>
      </c>
    </row>
    <row r="13" spans="1:3">
      <c r="A13" s="4" t="s">
        <v>1118</v>
      </c>
    </row>
    <row r="14" spans="1:3">
      <c r="A14" s="3" t="s">
        <v>1113</v>
      </c>
    </row>
    <row r="15" spans="1:3">
      <c r="A15" s="4" t="s">
        <v>1114</v>
      </c>
      <c r="B15" s="5" t="n">
        <v>1829</v>
      </c>
      <c r="C15" s="5" t="n">
        <v>3094</v>
      </c>
    </row>
    <row r="16" spans="1:3">
      <c r="A16" s="4" t="s">
        <v>1119</v>
      </c>
    </row>
    <row r="17" spans="1:3">
      <c r="A17" s="3" t="s">
        <v>1113</v>
      </c>
    </row>
    <row r="18" spans="1:3">
      <c r="A18" s="4" t="s">
        <v>1114</v>
      </c>
      <c r="B18" s="6" t="n">
        <v>249</v>
      </c>
      <c r="C18" s="6" t="n">
        <v>3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55:07Z</dcterms:created>
  <dcterms:modified xmlns:dcterms="http://purl.org/dc/terms/" xmlns:xsi="http://www.w3.org/2001/XMLSchema-instance" xsi:type="dcterms:W3CDTF">2019-08-07T15:55:07Z</dcterms:modified>
</cp:coreProperties>
</file>